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REVENUE RECOGNITION" sheetId="22" state="visible" r:id="rId22"/>
    <sheet xmlns:r="http://schemas.openxmlformats.org/officeDocument/2006/relationships" name="EARNINGS PER COMMON SHARE" sheetId="23" state="visible" r:id="rId23"/>
    <sheet xmlns:r="http://schemas.openxmlformats.org/officeDocument/2006/relationships" name="FAIR VALUE DISCLOSURES" sheetId="24" state="visible" r:id="rId24"/>
    <sheet xmlns:r="http://schemas.openxmlformats.org/officeDocument/2006/relationships" name="BUSINESS COMBINATIONS" sheetId="25" state="visible" r:id="rId25"/>
    <sheet xmlns:r="http://schemas.openxmlformats.org/officeDocument/2006/relationships" name="SUMMARY OF SIGNIFICANT ACCOUNTI" sheetId="26" state="visible" r:id="rId26"/>
    <sheet xmlns:r="http://schemas.openxmlformats.org/officeDocument/2006/relationships" name="INVESTMENTS (Tables)" sheetId="27" state="visible" r:id="rId27"/>
    <sheet xmlns:r="http://schemas.openxmlformats.org/officeDocument/2006/relationships" name="LOANS AND LEASES (Tables)" sheetId="28" state="visible" r:id="rId28"/>
    <sheet xmlns:r="http://schemas.openxmlformats.org/officeDocument/2006/relationships" name="ALLOWANCE FOR LOAN AND LEASE _2" sheetId="29" state="visible" r:id="rId29"/>
    <sheet xmlns:r="http://schemas.openxmlformats.org/officeDocument/2006/relationships" name="GOODWILL (Tables)" sheetId="30" state="visible" r:id="rId30"/>
    <sheet xmlns:r="http://schemas.openxmlformats.org/officeDocument/2006/relationships" name="LEASES (Tables)" sheetId="31" state="visible" r:id="rId31"/>
    <sheet xmlns:r="http://schemas.openxmlformats.org/officeDocument/2006/relationships" name="BORROWINGS (Tables)" sheetId="32" state="visible" r:id="rId32"/>
    <sheet xmlns:r="http://schemas.openxmlformats.org/officeDocument/2006/relationships" name="ACCUMULATED OTHER COMPREHENSI_2" sheetId="33" state="visible" r:id="rId33"/>
    <sheet xmlns:r="http://schemas.openxmlformats.org/officeDocument/2006/relationships" name="DERIVATIVES (Tables)" sheetId="34" state="visible" r:id="rId34"/>
    <sheet xmlns:r="http://schemas.openxmlformats.org/officeDocument/2006/relationships" name="EMPLOYEE BENEFIT PLANS (Tables)" sheetId="35" state="visible" r:id="rId35"/>
    <sheet xmlns:r="http://schemas.openxmlformats.org/officeDocument/2006/relationships" name="EARNINGS PER COMMON SHARE (Tabl" sheetId="36" state="visible" r:id="rId36"/>
    <sheet xmlns:r="http://schemas.openxmlformats.org/officeDocument/2006/relationships" name="FAIR VALUE DISCLOSURES (Tables)" sheetId="37" state="visible" r:id="rId37"/>
    <sheet xmlns:r="http://schemas.openxmlformats.org/officeDocument/2006/relationships" name="BUSINESS COMBINATIONS (Tables)" sheetId="38" state="visible" r:id="rId38"/>
    <sheet xmlns:r="http://schemas.openxmlformats.org/officeDocument/2006/relationships" name="RECENTLY ADOPTED AND ISSUED A_2" sheetId="39" state="visible" r:id="rId39"/>
    <sheet xmlns:r="http://schemas.openxmlformats.org/officeDocument/2006/relationships" name="INVESTMENTS - Additional Inform" sheetId="40" state="visible" r:id="rId40"/>
    <sheet xmlns:r="http://schemas.openxmlformats.org/officeDocument/2006/relationships" name="INVESTMENTS - Summary of Held-T" sheetId="41" state="visible" r:id="rId41"/>
    <sheet xmlns:r="http://schemas.openxmlformats.org/officeDocument/2006/relationships" name="INVESTMENTS - Summary of Invest" sheetId="42" state="visible" r:id="rId42"/>
    <sheet xmlns:r="http://schemas.openxmlformats.org/officeDocument/2006/relationships" name="INVESTMENTS - Age of Gross Unre" sheetId="43" state="visible" r:id="rId43"/>
    <sheet xmlns:r="http://schemas.openxmlformats.org/officeDocument/2006/relationships" name="LOANS AND LEASES - Additional I" sheetId="44" state="visible" r:id="rId44"/>
    <sheet xmlns:r="http://schemas.openxmlformats.org/officeDocument/2006/relationships" name="LOANS AND LEASES - Commercial a" sheetId="45" state="visible" r:id="rId45"/>
    <sheet xmlns:r="http://schemas.openxmlformats.org/officeDocument/2006/relationships" name="LOANS AND LEASES - Loan Delinqu" sheetId="46" state="visible" r:id="rId46"/>
    <sheet xmlns:r="http://schemas.openxmlformats.org/officeDocument/2006/relationships" name="LOANS AND LEASES - Restructured" sheetId="47" state="visible" r:id="rId47"/>
    <sheet xmlns:r="http://schemas.openxmlformats.org/officeDocument/2006/relationships" name="LOANS AND LEASES - Nonaccrual, " sheetId="48" state="visible" r:id="rId48"/>
    <sheet xmlns:r="http://schemas.openxmlformats.org/officeDocument/2006/relationships" name="LOANS AND LEASES - Investment i" sheetId="49" state="visible" r:id="rId49"/>
    <sheet xmlns:r="http://schemas.openxmlformats.org/officeDocument/2006/relationships" name="LOANS AND LEASES - Changes in O" sheetId="50" state="visible" r:id="rId50"/>
    <sheet xmlns:r="http://schemas.openxmlformats.org/officeDocument/2006/relationships" name="ALLOWANCE FOR LOAN AND LEASE _3" sheetId="51" state="visible" r:id="rId51"/>
    <sheet xmlns:r="http://schemas.openxmlformats.org/officeDocument/2006/relationships" name="GOODWILL AND OTHER INTANGIBLE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LEASES - Lease Cost (Details)" sheetId="55" state="visible" r:id="rId55"/>
    <sheet xmlns:r="http://schemas.openxmlformats.org/officeDocument/2006/relationships" name="LEASES - Lease Maturity (Detail" sheetId="56" state="visible" r:id="rId56"/>
    <sheet xmlns:r="http://schemas.openxmlformats.org/officeDocument/2006/relationships" name="LEASES - Schedule of supplement" sheetId="57" state="visible" r:id="rId57"/>
    <sheet xmlns:r="http://schemas.openxmlformats.org/officeDocument/2006/relationships" name="LEASES - Supplemental cash flow" sheetId="58" state="visible" r:id="rId58"/>
    <sheet xmlns:r="http://schemas.openxmlformats.org/officeDocument/2006/relationships" name="LEASES - Additional Information" sheetId="59" state="visible" r:id="rId59"/>
    <sheet xmlns:r="http://schemas.openxmlformats.org/officeDocument/2006/relationships" name="BORROWINGS - Repurchase Agreeme" sheetId="60" state="visible" r:id="rId60"/>
    <sheet xmlns:r="http://schemas.openxmlformats.org/officeDocument/2006/relationships" name="BORROWINGS Borrowings - - Addit" sheetId="61" state="visible" r:id="rId61"/>
    <sheet xmlns:r="http://schemas.openxmlformats.org/officeDocument/2006/relationships" name="BORROWINGS - Schedule of Long-t"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DERIVATIVES - Additional Inform" sheetId="65" state="visible" r:id="rId65"/>
    <sheet xmlns:r="http://schemas.openxmlformats.org/officeDocument/2006/relationships" name="DERIVATIVES - Summary of Deriva" sheetId="66" state="visible" r:id="rId66"/>
    <sheet xmlns:r="http://schemas.openxmlformats.org/officeDocument/2006/relationships" name="DERIVATIVES - Disclosure by Typ" sheetId="67" state="visible" r:id="rId67"/>
    <sheet xmlns:r="http://schemas.openxmlformats.org/officeDocument/2006/relationships" name="DERIVATIVES - Derivative Financ" sheetId="68" state="visible" r:id="rId68"/>
    <sheet xmlns:r="http://schemas.openxmlformats.org/officeDocument/2006/relationships" name="COMMITMENTS AND CONTINGENCIES (" sheetId="69" state="visible" r:id="rId69"/>
    <sheet xmlns:r="http://schemas.openxmlformats.org/officeDocument/2006/relationships" name="INCOME TAXES (Details)" sheetId="70" state="visible" r:id="rId70"/>
    <sheet xmlns:r="http://schemas.openxmlformats.org/officeDocument/2006/relationships" name="EMPLOYEE BENEFIT PLANS - Additi" sheetId="71" state="visible" r:id="rId71"/>
    <sheet xmlns:r="http://schemas.openxmlformats.org/officeDocument/2006/relationships" name="EMPLOYEE BENEFIT PLANS - Employ" sheetId="72" state="visible" r:id="rId72"/>
    <sheet xmlns:r="http://schemas.openxmlformats.org/officeDocument/2006/relationships" name="REVENUE RECOGNITION (Details)" sheetId="73" state="visible" r:id="rId73"/>
    <sheet xmlns:r="http://schemas.openxmlformats.org/officeDocument/2006/relationships" name="EARNINGS PER COMMON SHARE - Com" sheetId="74" state="visible" r:id="rId74"/>
    <sheet xmlns:r="http://schemas.openxmlformats.org/officeDocument/2006/relationships" name="EARNINGS PER COMMON SHARE - Add" sheetId="75" state="visible" r:id="rId75"/>
    <sheet xmlns:r="http://schemas.openxmlformats.org/officeDocument/2006/relationships" name="FAIR VALUE DISCLOSURES - Estima" sheetId="76" state="visible" r:id="rId76"/>
    <sheet xmlns:r="http://schemas.openxmlformats.org/officeDocument/2006/relationships" name="FAIR VALUE DISCLOSURES - Summar" sheetId="77" state="visible" r:id="rId77"/>
    <sheet xmlns:r="http://schemas.openxmlformats.org/officeDocument/2006/relationships" name="FAIR VALUE DISCLOSURES - Reconc" sheetId="78" state="visible" r:id="rId78"/>
    <sheet xmlns:r="http://schemas.openxmlformats.org/officeDocument/2006/relationships" name="FAIR VALUE DISCLOSURES - Summ_2" sheetId="79" state="visible" r:id="rId79"/>
    <sheet xmlns:r="http://schemas.openxmlformats.org/officeDocument/2006/relationships" name="BUSINESS COMBINATION - Addition" sheetId="80" state="visible" r:id="rId80"/>
    <sheet xmlns:r="http://schemas.openxmlformats.org/officeDocument/2006/relationships" name="BUSINESS COMBINATIONS (Details)" sheetId="81" state="visible" r:id="rId81"/>
    <sheet xmlns:r="http://schemas.openxmlformats.org/officeDocument/2006/relationships" name="BUSINESS COMBINATION Business A" sheetId="82" state="visible" r:id="rId82"/>
  </sheets>
  <definedNames/>
  <calcPr calcId="124519" fullCalcOnLoad="1"/>
</workbook>
</file>

<file path=xl/sharedStrings.xml><?xml version="1.0" encoding="utf-8"?>
<sst xmlns="http://schemas.openxmlformats.org/spreadsheetml/2006/main" uniqueCount="915">
  <si>
    <t>Document and Entity Information - shares</t>
  </si>
  <si>
    <t>9 Months Ended</t>
  </si>
  <si>
    <t>Sep. 30, 2019</t>
  </si>
  <si>
    <t>Nov. 06, 2019</t>
  </si>
  <si>
    <t>Cover page.</t>
  </si>
  <si>
    <t>Document Type</t>
  </si>
  <si>
    <t>10-Q</t>
  </si>
  <si>
    <t>Document Quarterly Report</t>
  </si>
  <si>
    <t>true</t>
  </si>
  <si>
    <t>Document Period End Date</t>
  </si>
  <si>
    <t>Sep. 30,
		2019</t>
  </si>
  <si>
    <t>Document Transition Report</t>
  </si>
  <si>
    <t>false</t>
  </si>
  <si>
    <t>Entity File Number</t>
  </si>
  <si>
    <t>001-34762</t>
  </si>
  <si>
    <t>Entity Registrant Name</t>
  </si>
  <si>
    <t>FIRST FINANCIAL BANCORP /OH/</t>
  </si>
  <si>
    <t>Entity Incorporation, State or Country Code</t>
  </si>
  <si>
    <t>OH</t>
  </si>
  <si>
    <t>Entity Tax Identification Number</t>
  </si>
  <si>
    <t>31-1042001</t>
  </si>
  <si>
    <t>Entity Address, Address Line One</t>
  </si>
  <si>
    <t>255 East Fifth Street, Suite 800</t>
  </si>
  <si>
    <t>Entity Address, City or Town</t>
  </si>
  <si>
    <t>Cincinnati,</t>
  </si>
  <si>
    <t>Entity Address, State or Province</t>
  </si>
  <si>
    <t>Entity Address, Postal Zip Code</t>
  </si>
  <si>
    <t>45202</t>
  </si>
  <si>
    <t>City Area Code</t>
  </si>
  <si>
    <t>877</t>
  </si>
  <si>
    <t>Local Phone Number</t>
  </si>
  <si>
    <t>322-953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08955</t>
  </si>
  <si>
    <t>Current Fiscal Year End Date</t>
  </si>
  <si>
    <t>--12-31</t>
  </si>
  <si>
    <t>Document Fiscal Year Focus</t>
  </si>
  <si>
    <t>2019</t>
  </si>
  <si>
    <t>Document Fiscal Period Focus</t>
  </si>
  <si>
    <t>Q3</t>
  </si>
  <si>
    <t>Amendment Flag</t>
  </si>
  <si>
    <t>NASDAQ/NGS (GLOBAL SELECT MARKET) [Member]</t>
  </si>
  <si>
    <t>Entity Listings [Line Items]</t>
  </si>
  <si>
    <t>Title of 12(b) Security</t>
  </si>
  <si>
    <t>Common stock, No par value</t>
  </si>
  <si>
    <t>Trading Symbol</t>
  </si>
  <si>
    <t>FFBC</t>
  </si>
  <si>
    <t>Security Exchange Name</t>
  </si>
  <si>
    <t>NASDAQ</t>
  </si>
  <si>
    <t>CONSOLIDATED BALANCE SHEETS - USD ($) $ in Thousands</t>
  </si>
  <si>
    <t>Dec. 31, 2018</t>
  </si>
  <si>
    <t>Loans and Leases Receivable, Net of Deferred Income</t>
  </si>
  <si>
    <t>ASSETS</t>
  </si>
  <si>
    <t>Cash and due from banks</t>
  </si>
  <si>
    <t>Interest-bearing deposits with other banks</t>
  </si>
  <si>
    <t>Investment securities available-for-sale, at fair value (amortized cost $2,789,151 at September 30, 2019 and $2,792,326 at December 31, 2018)</t>
  </si>
  <si>
    <t>Investment securities held-to-maturity (fair value $149,724 at September 30, 2019 and $424,118 at December 31, 2018)</t>
  </si>
  <si>
    <t>Other investments</t>
  </si>
  <si>
    <t>Loans held for sale</t>
  </si>
  <si>
    <t>Loans</t>
  </si>
  <si>
    <t>Total loans and leases</t>
  </si>
  <si>
    <t>Loans and Leases Receivable, Allowance</t>
  </si>
  <si>
    <t>Net loans and leases</t>
  </si>
  <si>
    <t>Premises and equipment</t>
  </si>
  <si>
    <t>Goodwill</t>
  </si>
  <si>
    <t>Other Finite-Lived Intangible Assets, Gross</t>
  </si>
  <si>
    <t>Accrued interest and other assets</t>
  </si>
  <si>
    <t>Total assets</t>
  </si>
  <si>
    <t>Deposits</t>
  </si>
  <si>
    <t>Interest-bearing</t>
  </si>
  <si>
    <t>Savings</t>
  </si>
  <si>
    <t>Time</t>
  </si>
  <si>
    <t>Total interest-bearing deposits</t>
  </si>
  <si>
    <t>Noninterest-bearing</t>
  </si>
  <si>
    <t>Total deposits</t>
  </si>
  <si>
    <t>Federal funds purchased and securities sold under agreements to repurchase</t>
  </si>
  <si>
    <t>FHLB short-term borrowings</t>
  </si>
  <si>
    <t>Total short-term borrowings</t>
  </si>
  <si>
    <t>Long-term debt</t>
  </si>
  <si>
    <t>Total borrowed funds</t>
  </si>
  <si>
    <t>Accrued interest and other liabilities</t>
  </si>
  <si>
    <t>Total liabilities</t>
  </si>
  <si>
    <t>SHAREHOLDERS' EQUITY</t>
  </si>
  <si>
    <t>Common stock - no par value Authorized - 160,000,000 shares Issued - 104,281,794 shares in 2018 and 68,730,731 shares in 2017</t>
  </si>
  <si>
    <t>Retained earnings</t>
  </si>
  <si>
    <t>Accumulated other comprehensive loss</t>
  </si>
  <si>
    <t>Treasury stock, at cost, 4,186,975 shares in 2019 and 6,387,508 shares in 2018</t>
  </si>
  <si>
    <t>Total shareholders' equity</t>
  </si>
  <si>
    <t>Total liabilities and shareholders' equity</t>
  </si>
  <si>
    <t>Commercial real estate</t>
  </si>
  <si>
    <t>Construction real estate</t>
  </si>
  <si>
    <t>Commercial</t>
  </si>
  <si>
    <t>Lease financing</t>
  </si>
  <si>
    <t>Residential real estate</t>
  </si>
  <si>
    <t>Home equity</t>
  </si>
  <si>
    <t>Installment</t>
  </si>
  <si>
    <t>Credit card</t>
  </si>
  <si>
    <t>CONSOLIDATED BALANCE SHEETS CONSOLIDATED BALANCE SHEETS (Parenthetical) - USD ($) $ in Thousands</t>
  </si>
  <si>
    <t>Statement of Financial Position [Abstract]</t>
  </si>
  <si>
    <t>Available-for-sale Securities, Amortized Cost Basis</t>
  </si>
  <si>
    <t>Debt Securities, Held-to-maturity, Fair Value</t>
  </si>
  <si>
    <t>Common Stock, No Par Value</t>
  </si>
  <si>
    <t>Common Stock, Shares Authorized</t>
  </si>
  <si>
    <t>Common Stock, Shares, Issued</t>
  </si>
  <si>
    <t>Treasury Stock, Shares</t>
  </si>
  <si>
    <t>CONSOLIDATED STATEMENTS OF INCOME - USD ($) $ in Thousands</t>
  </si>
  <si>
    <t>3 Months Ended</t>
  </si>
  <si>
    <t>Sep. 30, 2018</t>
  </si>
  <si>
    <t>Interest income</t>
  </si>
  <si>
    <t>Loans, including fees</t>
  </si>
  <si>
    <t>Investment securities</t>
  </si>
  <si>
    <t>Taxable</t>
  </si>
  <si>
    <t>Tax-exempt</t>
  </si>
  <si>
    <t>Total interest on investment securities</t>
  </si>
  <si>
    <t>Other earning assets</t>
  </si>
  <si>
    <t>Total interest income</t>
  </si>
  <si>
    <t>Interest expense</t>
  </si>
  <si>
    <t>Short-term borrowings</t>
  </si>
  <si>
    <t>Long-term borrowings</t>
  </si>
  <si>
    <t>Total interest expense</t>
  </si>
  <si>
    <t>Net interest income</t>
  </si>
  <si>
    <t>Provision for Loan and Lease Losses</t>
  </si>
  <si>
    <t>Net interest income after provision for loan and lease losses</t>
  </si>
  <si>
    <t>Noninterest income</t>
  </si>
  <si>
    <t>Service Charges on Deposit Accounts</t>
  </si>
  <si>
    <t>Trust and wealth management fees</t>
  </si>
  <si>
    <t>Bankcard income</t>
  </si>
  <si>
    <t>Client derivative fees</t>
  </si>
  <si>
    <t>Foreign exchange income</t>
  </si>
  <si>
    <t>Net gain from sales of loans</t>
  </si>
  <si>
    <t>Net gain (loss) on sales/transfers of investment securities</t>
  </si>
  <si>
    <t>Other</t>
  </si>
  <si>
    <t>Total noninterest income</t>
  </si>
  <si>
    <t>Noninterest expenses</t>
  </si>
  <si>
    <t>Salaries and employee benefits</t>
  </si>
  <si>
    <t>Net occupancy</t>
  </si>
  <si>
    <t>Furniture and equipment</t>
  </si>
  <si>
    <t>Data processing</t>
  </si>
  <si>
    <t>Marketing</t>
  </si>
  <si>
    <t>Communication</t>
  </si>
  <si>
    <t>Professional services</t>
  </si>
  <si>
    <t>State intangible tax</t>
  </si>
  <si>
    <t>FDIC assessments</t>
  </si>
  <si>
    <t>Intangible assets amortization</t>
  </si>
  <si>
    <t>Total noninterest expenses</t>
  </si>
  <si>
    <t>Income before income taxes</t>
  </si>
  <si>
    <t>Income tax expense</t>
  </si>
  <si>
    <t>Net income</t>
  </si>
  <si>
    <t>Earnings per common share</t>
  </si>
  <si>
    <t>Basic</t>
  </si>
  <si>
    <t>Diluted</t>
  </si>
  <si>
    <t>Cash dividends declared per share</t>
  </si>
  <si>
    <t>Average common shares outstanding - basic</t>
  </si>
  <si>
    <t>Average common shares outstanding - diluted</t>
  </si>
  <si>
    <t>CONSOLIDATED STATEMENTS OF COMPREHENSIVE INCOME - USD ($) $ in Thousands</t>
  </si>
  <si>
    <t>Statement of Comprehensive Income [Abstract]</t>
  </si>
  <si>
    <t>Other comprehensive (loss) income, net of tax</t>
  </si>
  <si>
    <t>Unrealized gain (loss) on debt securities arising during the period</t>
  </si>
  <si>
    <t>Change in retirement obligation</t>
  </si>
  <si>
    <t>Unrealized gain (loss) on derivatives</t>
  </si>
  <si>
    <t>Other comprehensive income (loss)</t>
  </si>
  <si>
    <t>Comprehensive income</t>
  </si>
  <si>
    <t>CONSOLIDATED STATEMENTS OF CHANGES IN SHAREHOLDERS' EQUITY - USD ($) $ in Thousands</t>
  </si>
  <si>
    <t>Total</t>
  </si>
  <si>
    <t>Common Stock</t>
  </si>
  <si>
    <t>Accumulated other comprehensive income (loss)</t>
  </si>
  <si>
    <t>Treasury stock</t>
  </si>
  <si>
    <t>Beginning Balances (in shares) at Dec. 31, 2017</t>
  </si>
  <si>
    <t>Beginning Balances at Dec. 31, 2017</t>
  </si>
  <si>
    <t>Increase (Decrease) in Stockholders' Equity [Roll Forward]</t>
  </si>
  <si>
    <t>New Accounting Pronouncement or Change in Accounting Principle, Effect of Adoption, Quantification</t>
  </si>
  <si>
    <t>Cash dividends declared :</t>
  </si>
  <si>
    <t>Common stock at $0.23 per share and $0.67 per share in 2019 and $0.20 per share and $0.58 per share in 2018</t>
  </si>
  <si>
    <t>Stock Issued During Period, Shares, Acquisitions</t>
  </si>
  <si>
    <t>Stock Issued During Period, Value, Acquisitions</t>
  </si>
  <si>
    <t>Stock Options and Warrants Acquired And Converted Pursuant To Acquisition</t>
  </si>
  <si>
    <t>Stock Issued During Period, Shares, Other</t>
  </si>
  <si>
    <t>Adjustments to Additional Paid in Capital, Other</t>
  </si>
  <si>
    <t>Exercise of stock options, net of shares purchased (in shares)</t>
  </si>
  <si>
    <t>Exercise of stock options, net of shares purchased</t>
  </si>
  <si>
    <t>Restricted stock awards, net of forfeitures (in shares)</t>
  </si>
  <si>
    <t>Restricted stock awards, net of forfeitures</t>
  </si>
  <si>
    <t>Share-based compensation expense</t>
  </si>
  <si>
    <t>Ending Balances (in shares) at Sep. 30, 2018</t>
  </si>
  <si>
    <t>Ending Balances at Sep. 30, 2018</t>
  </si>
  <si>
    <t>Beginning Balances (in shares) at Jun. 30, 2018</t>
  </si>
  <si>
    <t>Beginning Balances at Jun. 30, 2018</t>
  </si>
  <si>
    <t>Beginning Balances (in shares) at Dec. 31, 2018</t>
  </si>
  <si>
    <t>Beginning Balances at Dec. 31, 2018</t>
  </si>
  <si>
    <t>Treasury Stock, Shares, Acquired</t>
  </si>
  <si>
    <t>Treasury Stock, Value, Acquired, Cost Method</t>
  </si>
  <si>
    <t>Ending Balances (in shares) at Sep. 30, 2019</t>
  </si>
  <si>
    <t>Ending Balances at Sep. 30, 2019</t>
  </si>
  <si>
    <t>Beginning Balances (in shares) at Jun. 30, 2019</t>
  </si>
  <si>
    <t>Beginning Balances at Jun. 30, 2019</t>
  </si>
  <si>
    <t>CONSOLIDATED STATEMENTS OF CHANGES IN SHAREHOLDERS' EQUITY CONSOLIDATED STATEMENTS OF CHANGES IN SHAREHOLDERS EQUITY (Parenthetical) - $ / shares</t>
  </si>
  <si>
    <t>Common Stock, Dividends, Per Share, Declared</t>
  </si>
  <si>
    <t>CONSOLIDATED STATEMENTS OF CASH FLOWS - USD ($) $ in Thousands</t>
  </si>
  <si>
    <t>Operating activities</t>
  </si>
  <si>
    <t>Adjustments to reconcile net income to net cash provided by operating activities:</t>
  </si>
  <si>
    <t>Provision for loan and lease losses</t>
  </si>
  <si>
    <t>Depreciation and amortization</t>
  </si>
  <si>
    <t>Stock-based compensation expense</t>
  </si>
  <si>
    <t>Pension expense (income)</t>
  </si>
  <si>
    <t>Net amortization (accretion) on investment securities</t>
  </si>
  <si>
    <t>Net (gain) loss on sales of investment securities</t>
  </si>
  <si>
    <t>Originations of loans held for sale</t>
  </si>
  <si>
    <t>Net gains from sales of loans held for sale</t>
  </si>
  <si>
    <t>Proceeds from sales of loans held for sale</t>
  </si>
  <si>
    <t>Deferred income taxes</t>
  </si>
  <si>
    <t>Amortization of operating leases</t>
  </si>
  <si>
    <t>Payments for operating leases</t>
  </si>
  <si>
    <t>Decrease (increase) cash surrender value of life insurance</t>
  </si>
  <si>
    <t>Decrease (increase) in interest receivable</t>
  </si>
  <si>
    <t>(Decrease) increase in interest payable</t>
  </si>
  <si>
    <t>Decrease (increase) in other assets</t>
  </si>
  <si>
    <t>(Decrease) increase in other liabilities</t>
  </si>
  <si>
    <t>Net cash provided by (used in) operating activities</t>
  </si>
  <si>
    <t>Investing activities</t>
  </si>
  <si>
    <t>Proceeds from sales of securities available-for-sale</t>
  </si>
  <si>
    <t>Proceeds from calls, paydowns and maturities of securities available-for-sale</t>
  </si>
  <si>
    <t>Purchases of securities available-for-sale</t>
  </si>
  <si>
    <t>Proceeds from calls, paydowns and maturities of securities held-to-maturity</t>
  </si>
  <si>
    <t>Payments to Acquire Held-to-maturity Securities</t>
  </si>
  <si>
    <t>Payments to Acquire Other Investments</t>
  </si>
  <si>
    <t>Net decrease (increase) in interest-bearing deposits with other banks</t>
  </si>
  <si>
    <t>Net decrease (increase) in loans and leases</t>
  </si>
  <si>
    <t>Proceeds from disposal of other real estate owned</t>
  </si>
  <si>
    <t>Purchases of premises and equipment</t>
  </si>
  <si>
    <t>Payments to Acquire Businesses, Net of Cash Acquired</t>
  </si>
  <si>
    <t>Net cash acquired (paid) from business combinations</t>
  </si>
  <si>
    <t>Net cash (paid) received for branch divestitures</t>
  </si>
  <si>
    <t>Net cash provided by (used in) investing activities</t>
  </si>
  <si>
    <t>Financing activities</t>
  </si>
  <si>
    <t>Net (decrease) increase in total deposits</t>
  </si>
  <si>
    <t>Net (decrease) increase in short-term borrowings</t>
  </si>
  <si>
    <t>Payments of long-term debt</t>
  </si>
  <si>
    <t>Proceeds from FHLB borrowings</t>
  </si>
  <si>
    <t>Cash dividends paid on common stock</t>
  </si>
  <si>
    <t>Treasury stock purchase</t>
  </si>
  <si>
    <t>Proceeds from exercise of stock options</t>
  </si>
  <si>
    <t>Net cash provided by (used in) financing activities</t>
  </si>
  <si>
    <t>Cash and due from banks:</t>
  </si>
  <si>
    <t>Change in cash and due from banks</t>
  </si>
  <si>
    <t>Cash and due from banks at beginning of period</t>
  </si>
  <si>
    <t>Cash and due from banks at end of period</t>
  </si>
  <si>
    <t>Supplemental schedule for investing activities</t>
  </si>
  <si>
    <t>Business Combination Recognized Identifiable Assets Acquired And Liabilities Assumed Assets, Net Of Purchase Consideration</t>
  </si>
  <si>
    <t>Business Combination, Recognized Identifiable Assets Acquired and Liabilities Assumed, Liabilities</t>
  </si>
  <si>
    <t>BASIS OF PRESENTATION</t>
  </si>
  <si>
    <t>Organization, Consolidation and Presentation of Financial Statements [Abstract]</t>
  </si>
  <si>
    <t>BASIS OF PRESENTATION 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These interim financial statements have been prepared in accordance with the instructions to Form 10-Q and Article 10 of Regulation S-X. Accordingly, they may not include all of the information and accompanying notes necessary to constitute a complete set of financial statements required by GAAP and should be read in conjunction with the audited consolidated financial statements and related notes included in the Company’s Annual Report on Form 10-K for the year ended December 31, 2018 .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18 has been derived from the audited financial statements in the Company’s 2018 Form 10-K.</t>
  </si>
  <si>
    <t>RECENTLY ADOPTED AND ISSUED ACCOUNTING STANDARDS</t>
  </si>
  <si>
    <t>Recently Adopted and Issued Accounting Standards [Abstract]</t>
  </si>
  <si>
    <t>Recently Adopted and Issued Accounting Standards Disclosure [Text Block]</t>
  </si>
  <si>
    <t>RECENTLY ADOPTED AND ISSUED ACCOUNTING STANDARDS Accounting Guidance Adopted in 2019 In February 2016, the FASB issued an update (ASU 2016-02, Leases) which requires lessees to record most leases on their balance sheet and recognize leasing expenses in the income statement. Operating leases where the Bank is the lessee, except for short-term leases that are subject to an accounting policy election, were recorded on the balance sheet by establishing a lease liability and corresponding ROU asset. All entities are required to use a modified retrospective approach for leases that exist or are entered into after the beginning of the earliest comparative period in the financial statements. As the Company elected the transition option provided in ASU No. 2018-11, the modified retrospective approach was applied on January 1, 2019 (as opposed to January 1, 2017). The Company also elected certain relief options offered in ASU 2016-02 including the package of practical expedients, the option not to separate lease and non-lease components and instead to account for them as a single lease component and the option not to recognize ROU assets and lease liabilities that arise from short-term leases. The Company did not elect the hindsight practical expedient, which allows entities to use hindsight when determining lease term and impairment of ROU assets. The guidance in this ASU became effective January 1, 2019 at which time the Company recorded on the Consolidated Balance Sheet an ROU asset of $60.2 million and a lease liability of $65.8 million . For further detail, see Note 7 – Leases. In March 2017, the FASB issued an update (ASU 2017-08, Receivables - Nonrefundable Fees and Other Costs (Subtopic 310-20), Premium Amortization on Purchased Callable Debt Securities) which amended the amortization period for certain purchased callable debt securities held at a premium and shortens the amortization period for the premium to the earliest call date rather than as an adjustment of yield over the contractual life of the instrument. This update more closely aligns the amortization period of premiums and discounts to expectations incorporated in market pricing on the underlying securities, a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in an attempt to more closely align interest income recorded on bonds held at a premium or a discount with the economics of the underlying instrument. The guidance in this ASU became effective in January 1, 2019 and did not have a material impact on the Consolidated Financial Statements. In August 2017, the FASB issued an update (ASU 2017-12, Derivatives and Hedging: Targeted Improvements to Accounting for Hedging Activities) to better align financial reporting for hedging activities with the economic objectives of those activities. This update aligns certain aspects of hedge documentation, effectiveness assessments, accounting and disclosures and expands permissible hedge strategies as of the date of adoption. The guidance in this ASU became effective January 1, 2019. Upon adoption, the Company reclassified $268.7 million of HTM securities to AFS, resulting in a $0.2 million loss in the Consolidated Statement of Income. Accounting Guidance Issued But Not Yet Adopted In June 2016, the FASB issued an update (ASU 2016-13, Financial Instruments-Credit Losses: Measurement of Credit Losses on Financial Instruments) which significantly changes how entities are required to measure credit losses for most financial assets and certain other instruments that are not measured at fair value through net income. This update will replace the current incurred loss approach for estimating credit losses with an expected loss model for instruments measured at amortized cost, including loans and leases. Expected credit losses are required to be based on amortized cost and reflect losses expected over the remaining contractual life of the asset. Management is expected to consider any available information relevant to assessing the collectibility of contractual cash flows, such as information about past events, current conditions, voluntary prepayments and reasonable and supportable forecasts, when developing expected credit loss estimates. This update also expands the disclosure requirements regarding an entity’s assumptions, models, and methods for estimating the ALLL, including the disclosure of the amortized cost balance for each class of financial asset by credit quality indicator, disaggregated by the year of origination. In addition to the new framework for calculating the ALLL, this update requires allowances for available-for-sale debt securities rather than a reduction of the security's carrying amount under the current other-than-temporary impairment model. This update also simplifies the accounting model for purchased credit-impaired debt securities and loans and will require new and updated footnote disclosures. The guidance in this ASU will become effective for interim and annual reporting periods beginning after December 15, 2019. First Financial currently expects as of January 1, 2020 to recognize a one-time cumulative effect adjustment to increase the ALLL with an offsetting reduction to the retained earnings component of equity. In December 2018, the federal bank regulatory agencies approved a final rule that modifies their regulatory capital rules and provides institutions the option to phase in over a three-year period any day-one regulatory capital effects of this update. First Financial has formed a cross-functional internal management committee and engaged a third party vendor to assist with the transition to the guidance set forth in this update. The allowance model estimates losses over the expected life of the portfolio and includes a qualitative framework to account for the drivers of credit losses that are not captured by the quantitative model. Based upon preliminary modeling results, management estimates that the reserve will increase to between 1.12% to 1.32% of total loans upon adoption of this ASU. The expected increase in the reserve is significantly impacted by the number of loans acquired in previous acquisitions. This estimate is subject to change based upon the continued review of the model, the finalization of internal controls ensuring model effectiveness, management’s judgment, as well as the current and forecasted macroeconomic conditions and the composition of the loan and lease portfolio at the time of adoption. Adoption of this ASU may also result in a more volatile provision for credit losses in future periods. In August 2018, the FASB issued an update (ASU No. 2018-13, Disclosure Framework: Changes to the Disclosure Requirements for Fair Value Measurement) which eliminates, adds and modifies certain disclosure requirements for fair value measurements. Under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update is effective for interim and annual reporting periods beginning after December 15, 2019, and early adoption is permitted. This update is not expected to have a material impact on the Company’s Consolidated Financial Statements.</t>
  </si>
  <si>
    <t>INVESTMENTS</t>
  </si>
  <si>
    <t>Investments, Debt and Equity Securities [Abstract]</t>
  </si>
  <si>
    <t>INVESTMENTS For the three months ended September 30, 2019 , there were sales of $284.9 million of AFS securities with $1.2 million in gross realized gains and $1.1 million gross realized losses. For the three months ended September 30, 2018, proceeds on the sale of $43.3 million of AFS securities resulted in gross gains and losses of $0.3 million and $0.4 million , respectively. For the nine months ended September 30, 2019, there were sales of $400.5 million of AFS securities with $1.9 million in gross realized gains and $1.8 million gross realized losses. In conjunction with the adoption of ASU 2017-12 in the first quarter of 2019, First Financial reclassified $268.7 million of HTM securities to AFS resulting in a $0.2 million realized loss recorded in the Consolidated Statement of Income. For the nine months ended September 30, 2018 , proceeds on the sale of $259.5 million of AFS securities resulted in gross gains and losses of $0.3 million and $0.5 million . To align with post-merger investment strategies, during the second quarter of 2018 First Financial reclassified $367.9 million of HTM securities to AFS and sold certain securities. The following is a summary of HTM and AFS investment securities as of September 30, 2019 : Held-to-maturity Available-for-sale (Dollars in thousands) Amortized Unrecognized gain Unrecognized loss Fair Amortized cost Unrealized gain Unrealized loss Fair U.S. Treasuries $ 0 $ 0 $ 0 $ 0 $ 99 $ 1 $ 0 $ 100 Securities of U.S. government agencies and corporations 0 0 0 0 156 3 0 159 Mortgage-backed securities - residential 22,367 184 (41 ) 22,510 416,446 9,679 (103 ) 426,022 Mortgage-backed securities - commercial 104,586 1,105 (828 ) 104,863 440,457 6,929 (2,052 ) 445,334 Collateralized mortgage obligations 10,545 0 (118 ) 10,427 799,072 20,067 (208 ) 818,931 Obligations of state and other political subdivisions 11,280 705 (61 ) 11,924 588,634 25,140 (61 ) 613,713 Asset-backed securities 0 0 0 0 465,542 1,652 (1,107 ) 466,087 Other securities 0 0 0 0 78,745 1,654 (243 ) 80,156 Total $ 148,778 $ 1,994 $ (1,048 ) $ 149,724 $ 2,789,151 $ 65,125 $ (3,774 ) $ 2,850,502 The following is a summary of HTM and AFS investment securities as of December 31, 2018 : Held-to-maturity Available-for-sale (Dollars in thousands) Amortized Unrecognized gain Unrecognized Fair Amortized Unrealized Unrealized Fair U.S. Treasuries $ 0 $ 0 $ 0 $ 0 $ 99 $ 0 $ (2 ) $ 97 Securities of U.S. government agencies and corporations 0 0 0 0 32,095 57 (233 ) 31,919 Mortgage-backed securities - residential 25,565 0 (1,045 ) 24,520 565,071 691 (7,163 ) 558,599 Mortgage-backed securities - commercial 147,780 258 (4,385 ) 143,653 423,797 819 (3,581 ) 421,035 Collateralized mortgage obligations 12,540 0 (633 ) 11,907 928,586 4,319 (6,158 ) 926,747 Obligations of state and other political subdivisions 243,443 1,954 (1,359 ) 244,038 257,300 2,554 (1,429 ) 258,425 Asset-backed securities 0 0 0 0 511,430 611 (2,810 ) 509,231 Other securities 0 0 0 0 73,948 358 (1,104 ) 73,202 Total $ 429,328 $ 2,212 $ (7,422 ) $ 424,118 $ 2,792,326 $ 9,409 $ (22,480 ) $ 2,779,255 The following table provides a summary of investment securities by contractual maturity as of September 30, 2019 ,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cost Fair value Amortized cost Fair value By Contractual Maturity: Due in one year or less $ 0 $ 0 $ 8,694 $ 8,713 Due after one year through five years 0 0 48,276 49,127 Due after five years through ten years 4,321 4,830 147,357 152,333 Due after ten years 6,959 7,094 463,307 483,955 Mortgage-backed securities - residential 22,367 22,510 416,446 426,022 Mortgage-backed securities - commercial 104,586 104,863 440,457 445,334 Collateralized mortgage obligations 10,545 10,427 799,072 818,931 Asset-backed securities 0 0 465,542 466,087 Total $ 148,778 $ 149,724 $ 2,789,151 $ 2,850,502 Unrealized gains and losses on debt securities are generally due to fluctuations in current market yields relative to the yields of the debt securities at their amortized cost. All securities with unrealized losses are reviewed quarterly to determine if any impairment is considered other than temporary, requiring a write-down to fair value. First Financial considers the percentage loss on a security, duration of the loss, average life or duration of the security, credit rating of the security and payment performance, as well as the Company's intent and ability to hold the security to maturity, when determining whether any impairment is other than temporary. At this time, First Financial does not intend to sell, and it is not more likely than not that the Company will be required to sell, debt securities temporarily impaired prior to maturity or recovery of the recorded value. First Financial had no other than temporary impairment related to its investment securities portfolio as of September 30, 2019 or December 31, 2018 . As of September 30, 2019 , the Company's investment securities portfolio consisted of 1,284 securities, of which 119 were in an unrealized loss position. As of December 31, 2018, the Company's investment securities portfolio consisted of 1,417 securities, of which 504 were in an unrealized loss position. The following tables provide the fair value and gross unrealized losses on investment securities in an unrealized loss position, aggregated by investment category and the length of time the individual securities have been in a continuous loss position: September 30, 2019 Less than 12 months 12 months or more Total (Dollars in thousands) Fair value Unrealized loss Fair Unrealized Fair Unrealized U.S. Treasuries $ 0 $ 0 $ 0 $ 0 $ 0 $ 0 Securities of U.S. Government agencies and corporations 0 0 0 0 0 0 Mortgage-backed securities - residential 14,365 (45 ) 11,851 (99 ) 26,216 (144 ) Mortgage-backed securities - commercial 52,281 (60 ) 89,681 (2,820 ) 141,962 (2,880 ) Collateralized mortgage obligations 43,732 (107 ) 29,908 (219 ) 73,640 (326 ) Obligations of state and other political subdivisions 14,202 (44 ) 6,714 (78 ) 20,916 (122 ) Asset-backed securities 259,681 (824 ) 40,776 (283 ) 300,457 (1,107 ) Other securities 4,160 (10 ) 5,525 (233 ) 9,685 (243 ) Total $ 388,421 $ (1,090 ) $ 184,455 $ (3,732 ) $ 572,876 $ (4,822 ) December 31, 2018 Less than 12 months 12 months or more Total Fair Unrealized Fair Unrealized Fair Unrealized (Dollars in thousands) value loss value loss value loss U.S. Treasuries $ 0 $ 0 $ 97 $ (2 ) $ 97 $ (2 ) Securities of U.S. Government agencies and corporations 0 0 16,777 (233 ) 16,777 (233 ) Mortgage-backed securities - residential 186,029 (935 ) 264,795 (7,273 ) 450,824 (8,208 ) Mortgage-backed securities - commercial 147,754 (369 ) 232,363 (7,597 ) 380,117 (7,966 ) Collateralized mortgage obligations 194,795 (1,546 ) 240,514 (5,245 ) 435,309 (6,791 ) Obligations of state and other political subdivisions 62,805 (299 ) 86,644 (2,489 ) 149,449 (2,788 ) Asset-backed securities 336,437 (2,312 ) 37,105 (498 ) 373,542 (2,810 ) Other securities 33,752 (884 ) 4,570 (220 ) 38,322 (1,104 ) Total $ 961,572 $ (6,345 ) $ 882,865 $ (23,557 ) $ 1,844,437 $ (29,902 ) For further detail on the fair value of investment securities, see Note 16 – Fair Value Disclosures.</t>
  </si>
  <si>
    <t>LOANS AND LEASES</t>
  </si>
  <si>
    <t>Receivables [Abstract]</t>
  </si>
  <si>
    <t>LOANS AND LEASES First Financial offers clients a variety of commercial and consumer loan and lease products with distinct interest rates and payment terms. Commercial loan categories include C&amp;I, CRE, construction real estate and lease financing. Consumer loan categories include residential real estate, home equity, installment and credit card. Lending activities are primarily concentrated in states where the Bank operates banking centers (Ohio, Indiana, Kentucky and Illinois). First Financial also offers two nationwide lending platforms, one that provides equipment and leasehold improvement financing for franchisees in the quick service and casual dining restaurant sector and another that primarily provides loans that are secured by commissions and cash collateral to insurance agents and brokers. Credit Quality. To facilitate the monitoring of credit quality for commercial loans, and for purposes of determining an appropriate ALLL, First Financial utilizes the following categories of credit grades: Pass - Higher quality loans that do not fit any of the other categories described below. Special Mention - First Financial assigns a special mention rating to loans and leases with potential weaknesses that deserve management's close attention. If left uncorrected, these potential weaknesses may result in deterioration of the repayment prospects for the loan, lease or First Financial's credit position at some future date. Substandard - First Financial assigns a substandard rating to loans or leases that are inadequately protected by the current sound financial worth and paying capacity of the borrower or of the collateral pledged, if any. Substandard loans and leases have well-defined weaknesses that jeopardize repayment of the debt. Substandard loans and leases are characterized by the distinct possibility that the Company will sustain some loss if the deficiencies are not addressed. Doubtful - First Financial assigns a doubtful rating to loans and leases with all the attributes of a substandard rating with the added characteristic that the weaknesses make collection or liquidation in full highly questionable and improbable, on the basis of currently existing facts, conditions and values.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 The credit grades previously described are derived from standard regulatory rating definitions and are assigned upon initial approval of credit to borrowers and updated periodically thereafter. First Financial considers repayment performance to be the best indicator of credit quality for consumer loans. Consumer loans that have principal and interest payments that are past due by 90 days or more are generally classified as nonperforming. Additionally, consumer loans that have been modified in a TDR are classified as nonperforming. Purchased impaired loans are not classified as nonperforming as the loans are considered to be performing under FASB ASC Topic 310-30. Commercial and consumer credit exposure by risk attribute was as follows: As of September 30, 2019 Commercial Real Estate Lease (Dollars in thousands) &amp; industrial Construction Commercial financing Total Pass $ 2,321,468 $ 515,955 $ 3,939,531 $ 88,866 $ 6,865,820 Special Mention 90,663 0 26,147 793 117,603 Substandard 57,886 5 50,230 2,957 111,078 Doubtful 0 0 0 0 0 Total $ 2,470,017 $ 515,960 $ 4,015,908 $ 92,616 $ 7,094,501 (Dollars in thousands) Residential real estate Home equity Installment Credit card Total Performing $ 1,038,874 $ 770,941 $ 88,171 $ 48,723 $ 1,946,709 Nonperforming 16,133 5,944 104 287 22,468 Total $ 1,055,007 $ 776,885 $ 88,275 $ 49,010 $ 1,969,177 As of December 31, 2018 Commercial Real Estate Lease (Dollars in thousands) &amp; industrial Construction Commercial financing Total Pass $ 2,432,834 $ 548,323 $ 3,664,434 $ 90,902 $ 6,736,493 Special Mention 24,594 603 38,653 0 63,850 Substandard 57,233 9 51,594 2,513 111,349 Doubtful 0 0 0 0 0 Total $ 2,514,661 $ 548,935 $ 3,754,681 $ 93,415 $ 6,911,692 (Dollars in thousands) Residential real estate Home equity Installment Credit card Total Performing $ 939,936 $ 811,108 $ 93,038 $ 46,382 $ 1,890,464 Nonperforming 15,710 6,174 174 0 22,058 Total $ 955,646 $ 817,282 $ 93,212 $ 46,382 $ 1,912,522 Delinquency. Loans are considered past due or delinquent when the contractual principal or interest due in accordance with the terms of the loan agreement remains unpaid after the date of the scheduled payment. Loan delinquency, including loans classified as nonaccrual, was as follows: As of September 30, 2019 (Dollars in thousands) 30 – 59 60 – 89 &gt; 90 days Total Current Subtotal Purchased impaired Total &gt; 90 days Loans Commercial &amp; industrial $ 9,709 $ 358 $ 4,268 $ 14,335 $ 2,452,565 $ 2,466,900 $ 3,117 $ 2,470,017 $ 0 Lease financing 1,782 0 0 1,782 90,834 92,616 0 92,616 0 Construction real estate 0 0 0 0 515,935 515,935 25 515,960 0 Commercial real estate 637 1,267 11,298 13,202 3,961,547 3,974,749 41,159 4,015,908 0 Residential real estate 809 2,784 5,682 9,275 1,016,632 1,025,907 29,100 1,055,007 0 Home equity 2,426 1,308 2,881 6,615 767,525 774,140 2,745 776,885 0 Installment 240 29 71 340 87,638 87,978 297 88,275 0 Credit card 286 185 175 646 48,364 49,010 0 49,010 287 Total $ 15,889 $ 5,931 $ 24,375 $ 46,195 $ 8,941,040 $ 8,987,235 $ 76,443 $ 9,063,678 $ 287 As of December 31, 2018 (Dollars in thousands) 30 – 59 60 – 89 &gt; 90 days Total Current Subtotal Purchased impaired Total &gt; 90 days Loans Commercial &amp; industrial $ 13,369 $ 41 $ 7,423 $ 20,833 $ 2,488,450 $ 2,509,283 $ 5,378 $ 2,514,661 $ 0 Lease financing 352 0 0 352 93,063 93,415 0 93,415 0 Construction real estate 0 0 0 0 548,687 548,687 248 548,935 0 Commercial real estate 6,279 1,158 12,644 20,081 3,682,455 3,702,536 52,145 3,754,681 0 Residential real estate 11,060 2,976 4,535 18,571 902,404 920,975 34,671 955,646 0 Home equity 5,245 1,228 2,578 9,051 804,835 813,886 3,396 817,282 0 Installment 420 37 145 602 92,128 92,730 482 93,212 0 Credit card 541 96 63 700 45,682 46,382 0 46,382 63 Total $ 37,266 $ 5,536 $ 27,388 $ 70,190 $ 8,657,704 $ 8,727,894 $ 96,320 $ 8,824,214 $ 63 Nonaccrual.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none of the principal and interest is due and unpaid, and the Bank expects repayment of the remaining contractual principal and interest.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provision for loan and lease losses or prospective yield adjustments. Troubled Debt Restructurings. A loan modification is considered a TDR when the borrower is experiencing financial difficulty and a concession is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TDRs are generally classified as nonaccrual for a minimum period of six months and may qualify for return to accrual status once they have demonstrated performance with the restructured terms of the loan agreement. First Financial had 170 TDRs totaling $40.0 million at September 30, 2019 , including $18.5 million on accrual status and $21.5 million classified as nonaccrual. First Financial had $2.9 million of commitments outstanding to lend additional funds to borrowers whose loan terms have been modified through TDRs, and the ALLL included reserves of $0.7 million related to TDRs at September 30, 2019 . Additionally, as of September 30, 2019 , $6.3 million of accruing TDRs have been performing in accordance with the restructured terms for more than one year. First Financial had 196 TDRs totaling $38.5 million at December 31, 2018 , including $16.1 million of loans on accrual status and $22.4 million classified as nonaccrual. First Financial had no commitments outstanding to lend additional funds to borrowers whose loan terms had been modified through TDRs. At December 31, 2018 , the ALLL included reserves of $1.5 million related to TDRs, and $7.9 million of the accruing TDRs had been performing in accordance with the restructured terms for more than one year. The following tables provide information on loan modifications classified as TDRs during the three and nine months ended September 30, 2019 and 2018 : Three months ended September 30, 2019 September 30, 2018 (Dollars in thousands) Number of loans Pre-modification loan balance Period end balance Number of loans Pre-modification loan balance Period end balance Commercial &amp; industrial 2 $ 2,482 $ 2,521 0 $ 0 $ 0 Construction real estate 0 0 0 0 0 0 Commercial real estate 2 1,659 1,658 0 0 0 Residential real estate 5 478 455 1 148 143 Home equity 1 35 36 1 10 10 Installment 1 30 29 0 0 0 Total 11 $ 4,684 $ 4,699 2 $ 158 $ 153 Nine months ended September 30, 2019 September 30, 2018 (Dollars in thousands) Number of loans Pre-modification loan balance Period end balance Number of loans Pre-modification loan balance Period end balance Commercial &amp; industrial 8 $ 25,009 $ 25,071 12 $ 7,149 $ 7,096 Construction real estate 0 0 0 0 0 0 Commercial real estate 9 3,024 2,932 6 2,119 2,088 Residential real estate 22 2,944 2,626 4 442 437 Home equity 13 358 330 1 10 10 Installment 1 30 29 0 0 0 Total 53 $ 31,365 $ 30,988 23 $ 9,720 $ 9,631 For TDRs identified during the three and nine months ended September 30, 2019 , there were $2.3 million of chargeoffs for the portion of TDRs determined to be uncollectible. For TDRs identified during the three months ended September 30, 2018 , there were $0.7 million of chargeoffs for the portion of TDRs determined to be uncollectible. For TDRs identified during the nine months ended September 30, 2018 , there were $0.8 million of chargeoffs for the portion of TDRs determined to be uncollectible. The following table provides information on how TDRs were modified during the three and nine months ended September 30, 2019 and 2018 : Three months ended Nine months ended September 30, September 30, (Dollars in thousands) 2019 2018 2019 2018 Extended maturities $ 0 $ 143 $ 2,877 $ 3,031 Adjusted interest rates 0 0 5,284 52 Combination of rate and maturity changes 0 0 508 0 Forbearance 4,349 0 19,984 6,199 Other (1) 350 10 2,335 349 Total $ 4,699 $ 153 $ 30,988 $ 9,631 (1) Includes covenant modifications and other concessions, or combination of concessions, that do not consist of interest rate adjustments, forbearance and maturity extensions First Financial considers repayment performance as an indication of the effectiveness of the Company's loan modifications. Borrowers that are 90 days or more past due on any principal or interest payments are considered to be in default of the terms of the TDR agreement. For the three months ended September 30, 2019 , there was one TDR for $0.1 million for which there was a payment default during the period that occurred within twelve months of the loan modification. For the nine months ended September 30, 2019 , there were three TDR relationships totaling $7.0 million , for which there was a payment default during the period that occurred within twelve months of the loan modifications. For the three months ended September 30, 2018, there were no TDRs for which there was a payment default during the period that occurred within twelve months of the loan modification. For the nine month period ended September 30, 2018 , there was one TDR, insignificant in amount, for which there was a payment default during the period that occurred within twelve months of the loan modification. Impaired Loans. Loans classified as nonaccrual and loans modified as TDRs are considered impaired. The following table provides information on impaired loans, excluding purchased impaired loans: (Dollars in thousands) September 30, 2019 December 31, 2018 Impaired loans Nonaccrual loans (1) Commercial &amp; industrial $ 28,358 $ 30,925 Lease financing 284 22 Construction real estate 5 9 Commercial real estate 14,889 20,500 Residential real estate 11,655 13,495 Home equity 5,427 5,580 Installment 75 169 Nonaccrual loans 60,693 70,700 Accruing troubled debt restructurings 18,450 16,109 Total impaired loans $ 79,143 $ 86,809 (1) Nonaccrual loans include nonaccrual TDRs of $21.5 million and $22.4 million as of September 30, 2019 and December 31, 2018 , respectively. Three months ended Nine months ended September 30, September 30, (Dollars in thousands) 2019 2018 2019 2018 Interest income effect on impaired loans Gross amount of interest that would have been recorded under original terms $ 1,568 $ 1,192 $ 4,648 $ 3,126 Interest included in income Nonaccrual loans 336 169 863 395 Troubled debt restructurings 184 187 689 500 Total interest included in income 520 356 1,552 895 Net impact on interest income $ 1,048 $ 836 $ 3,096 $ 2,231 First Financial individually reviews all impaired commercial loan relationships, as well as consumer loan TDRs greater than $250,000 , to determine if a specific allowance is necessary based on the borrower’s overall financial condition, payment record, support from guarantors and the realizable value of any collateral. Specific allowances are based on discounted cash flows using the loan's initial effective interest rate or the fair value of the collateral for certain collateral dependent loans. First Financial's investment in impaired loans was as follows: As of September 30, 2019 As of December 31, 2018 (Dollars in thousands) Current balance Contractual principal balance Related allowance Current balance Contractual Related Loans with no related allowance recorded Commercial &amp; industrial $ 36,705 $ 57,623 $ 0 $ 36,694 $ 42,561 $ 0 Lease financing 0 0 0 22 22 0 Construction real estate 5 24 0 9 26 0 Commercial real estate 18,653 24,744 0 23,513 31,375 0 Residential real estate 15,838 18,421 0 17,297 19,975 0 Home equity 5,944 6,793 0 6,351 7,461 0 Installment 104 241 0 174 563 0 Total 77,249 107,846 0 84,060 101,983 0 Loans with an allowance recorded Commercial &amp; industrial 212 212 91 939 939 667 Lease financing 284 284 43 0 0 0 Construction real estate 0 0 0 0 0 0 Commercial real estate 1,103 2,465 127 1,509 1,509 461 Residential real estate 295 295 18 301 301 32 Home equity 0 0 0 0 0 0 Installment 0 0 0 0 0 0 Total 1,894 3,256 279 2,749 2,749 1,160 Total Commercial &amp; industrial 36,917 57,835 91 37,633 43,500 667 Lease financing 284 284 43 22 22 0 Construction real estate 5 24 0 9 26 0 Commercial real estate 19,756 27,209 127 25,022 32,884 461 Residential real estate 16,133 18,716 18 17,598 20,276 32 Home equity 5,944 6,793 0 6,351 7,461 0 Installment 104 241 0 174 563 0 Total $ 79,143 $ 111,102 $ 279 $ 86,809 $ 104,732 $ 1,160 First Financial's average impaired loans and interest income recognized by class were as follows: Three months ended September 30, 2019 September 30, 2018 (Dollars in thousands) Average Interest Average Interest Loans with no related allowance recorded Commercial &amp; industrial $ 37,835 $ 316 $ 10,033 $ 63 Lease financing 148 0 0 0 Construction real estate 6 0 17 0 Commercial real estate 18,703 94 28,689 136 Residential real estate 15,388 74 13,247 86 Home equity 5,594 29 6,463 31 Installment 150 0 318 1 Total 77,824 513 58,767 317 Loans with an allowance recorded Commercial &amp; industrial 4,316 1 1,578 28 Lease financing 142 0 0 0 Construction real estate 0 0 0 0 Commercial real estate 1,010 4 1,012 3 Residential real estate 668 2 1,036 7 Home equity 0 0 100 1 Installment 0 0 0 0 Total 6,136 7 3,726 39 Total Commercial &amp; industrial 42,151 317 11,611 91 Lease financing 290 0 0 0 Construction real estate 6 0 17 0 Commercial real estate 19,713 98 29,701 139 Residential real estate 16,056 76 14,283 93 Home equity 5,594 29 6,563 32 Installment 150 0 318 1 Total $ 83,960 $ 520 $ 62,493 $ 356 Nine months ended September 30, 2019 September 30, 2018 (Dollars in thousands) Average Interest Average Interest Loans with no related allowance recorded Commercial &amp; industrial $ 35,626 $ 807 $ 8,950 $ 162 Lease financing 155 0 21 0 Construction real estate 7 0 22 2 Commercial real estate 20,907 295 25,044 375 Residential real estate 16,177 229 9,875 209 Home equity 5,941 95 5,339 78 Installment 162 2 299 2 Total 78,975 1,428 49,550 828 Loans with an allowance recorded Commercial &amp; industrial 3,213 87 891 34 Lease financing 71 0 0 0 Construction real estate 0 0 0 0 Commercial real estate 1,507 27 1,376 9 Residential real estate 484 10 1,043 21 Home equity 0 0 100 3 Installment 0 0 0 0 Total 5,275 124 3,410 67 Total Commercial &amp; industrial 38,839 894 9,841 196 Lease financing 226 0 21 0 Construction real estate 7 0 22 2 Commercial real estate 22,414 322 26,420 384 Residential real estate 16,661 239 10,918 230 Home equity 5,941 95 5,439 81 Installment 162 2 299 2 Total $ 84,250 $ 1,552 $ 52,960 $ 895 Lease financing. The Company prospectively applied FASB ASC Topic 842 in the first quarter of 2019. First Financial originates both sales-type and direct financing leases, and the Company manages and reviews lease residuals in accordance with its credit policies. Sales-type lease contracts contain the ability to purchase the underlying equipment at lease maturity and profit or loss is recognized at lease commencement. Direct financing leases are generally three to five years in length and may be extended at maturity, however, early cancellation may result in a fee to the borrower. For direct financing leases, the net unearned income is deferred and amortized over the life of the lease. Income recognized in first nine months of 2019 related to the implementation of FASB ASC Topic 842 was insignificant. OREO. OREO consists of properties acquired by the Company primarily through the loan foreclosure or repossession process, that results in partial or total satisfaction of problem loans. Changes in OREO were as follows: Three months ended Nine months ended September 30, September 30, (Dollars in thousands) 2019 2018 2019 2018 Balance at beginning of period $ 1,421 $ 1,853 $ 1,401 $ 2,781 Additions Commercial &amp; industrial 217 79 353 1,269 Residential real estate 104 739 1,376 1,723 Total additions 321 818 1,729 2,992 Disposals Commercial &amp; industrial (228 ) (181 ) (498 ) (2,611 ) Residential real estate (325 ) (117 ) (709 ) (527 ) Total disposals (553 ) (298 ) (1,207 ) (3,138 ) Valuation adjustment Commercial &amp; industrial (56 ) (258 ) (111 ) (355 ) Residential real estate 480 (197 ) (199 ) (362 ) Total valuation adjustment 424 (455 ) (310 ) (717 ) Balance at end of period $ 1,613 $ 1,918 $ 1,613 $ 1,918</t>
  </si>
  <si>
    <t>ALLOWANCE FOR LOAN AND LEASE LOSSES</t>
  </si>
  <si>
    <t>ALLOWANCE FOR LOAN AND LEASE LOSSES Management maintains the ALLL at a level that it considers sufficient to absorb probable incurred loan and lease losses inherent in the portfolio. Management determines the adequacy of the ALLL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e ALL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a guarantor or from the liquidation of collateral. Changes in the ALLL by loan category were as follows: Three months ended September 30, 2019 Real Estate (Dollars in thousands) Commercial &amp; industrial Lease financing Construction Commercial Residential Home Equity Installment Credit card Total Allowance for loan and lease losses: Balance at beginning of period $ 24,586 $ 1,393 $ 2,919 $ 20,357 $ 5,008 $ 5,307 $ 395 $ 1,584 $ 61,549 Provision for loan and lease losses 2,654 (388 ) (152 ) 1,684 702 68 (2 ) 662 5,228 Gross charge-offs (9,556 ) 0 0 (535 ) (278 ) (627 ) (65 ) (598 ) (11,659 ) Recoveries 556 0 0 347 64 335 93 39 1,434 Total net charge-offs (9,000 ) 0 0 (188 ) (214 ) (292 ) 28 (559 ) (10,225 ) Ending allowance for loan and lease losses $ 18,240 $ 1,005 $ 2,767 $ 21,853 $ 5,496 $ 5,083 $ 421 $ 1,687 $ 56,552 Three months ended September 30, 2018 Real Estate (Dollars in thousands) Commercial &amp; industrial Lease financing Construction Commercial Residential Home Equity Installment Credit card Total Allowance for loan and lease losses: Balance at beginning of period $ 17,528 $ 797 $ 3,985 $ 20,511 $ 4,668 $ 4,801 $ 290 $ 1,496 $ 54,076 Provision for loan and lease losses 2,035 287 (114 ) 959 50 63 (288 ) 246 3,238 Loans charged off (232 ) 0 0 (902 ) (145 ) (351 ) (43 ) (390 ) (2,063 ) Recoveries 627 0 146 786 71 419 351 64 2,464 Total net charge-offs 395 0 146 (116 ) (74 ) 68 308 (326 ) 401 Ending allowance for loan and lease losses $ 19,958 $ 1,084 $ 4,017 $ 21,354 $ 4,644 $ 4,932 $ 310 $ 1,416 $ 57,715 Nine months ended September 30, 2019 Real Estate (Dollars in thousands) Commercial &amp; industrial Lease financing Construction Commercial Residential Home equity Installment Credit card Total Allowance for loan and lease losses: Balance at beginning of period $ 18,746 $ 1,130 $ 3,413 $ 21,048 $ 4,964 $ 5,348 $ 362 $ 1,531 $ 56,542 Provision for loan and lease losses 22,164 (25 ) (714 ) 1,966 841 427 49 1,261 25,969 Loans charged off (23,757 ) (100 ) 0 (1,835 ) (510 ) (1,784 ) (192 ) (1,228 ) (29,406 ) Recoveries 1,087 0 68 674 201 1,092 202 123 3,447 Total net charge-offs (22,670 ) (100 ) 68 (1,161 ) (309 ) (692 ) 10 (1,105 ) (25,959 ) Ending allowance for loan and lease losses $ 18,240 $ 1,005 $ 2,767 $ 21,853 $ 5,496 $ 5,083 $ 421 $ 1,687 $ 56,552 Nine months ended September 30, 2018 Real Estate (Dollars in thousands) Commercial &amp; industrial Lease financing Construction Commercial Residential Home equity Installment Credit card Total Allowance for loan and lease losses: Balance at beginning of period $ 17,598 $ 675 $ 3,577 $ 20,930 $ 4,683 $ 4,935 $ 307 $ 1,316 $ 54,021 Provision for loan and lease losses 6,252 408 294 1,155 136 (60 ) (201 ) 1,292 9,276 Loans charged off (5,473 ) 0 0 (3,156 ) (342 ) (978 ) (277 ) (1,328 ) (11,554 ) Recoveries 1,581 1 146 2,425 167 1,035 481 136 5,972 Total net charge-offs (3,892 ) 1 146 (731 ) (175 ) 57 204 (1,192 ) (5,582 ) Ending allowance for loan and lease losses $ 19,958 $ 1,084 $ 4,017 $ 21,354 $ 4,644 $ 4,932 $ 310 $ 1,416 $ 57,715 As of September 30, 2019 Real Estate (Dollars in thousands) Commercial &amp; industrial Lease financing Construction Commercial Residential Home equity Installment Credit card Total Ending allowance balance attributable to loans Individually evaluated for impairment $ 91 $ 43 $ 0 $ 127 $ 18 $ 0 $ 0 $ 0 $ 279 Collectively evaluated for impairment 18,149 962 2,767 21,726 5,478 5,083 421 1,687 56,273 Ending allowance for loan and lease losses $ 18,240 $ 1,005 $ 2,767 $ 21,853 $ 5,496 $ 5,083 $ 421 $ 1,687 $ 56,552 Loans Individually evaluated for impairment $ 36,917 $ 284 $ 5 $ 19,756 $ 16,133 $ 5,944 $ 104 $ 0 $ 79,143 Collectively evaluated for impairment 2,433,100 92,332 515,955 3,996,152 1,038,874 770,941 88,171 49,010 8,984,535 Total loans $ 2,470,017 $ 92,616 $ 515,960 $ 4,015,908 $ 1,055,007 $ 776,885 $ 88,275 $ 49,010 $ 9,063,678 As of December 31, 2018 Real Estate (Dollars in thousands) Commercial &amp; industrial Lease financing Construction Commercial Residential Home equity Installment Credit card Total Ending allowance balance attributable to loans Individually evaluated for impairment $ 667 $ 0 $ 0 $ 461 $ 32 $ 0 $ 0 $ 0 $ 1,160 Collectively evaluated for impairment 18,079 1,130 3,413 20,587 4,932 5,348 362 1,531 55,382 Ending allowance for loan and lease losses $ 18,746 $ 1,130 $ 3,413 $ 21,048 $ 4,964 $ 5,348 $ 362 $ 1,531 $ 56,542 Loans Individually evaluated for impairment $ 37,633 $ 22 $ 9 $ 25,022 $ 17,598 $ 6,351 $ 174 $ 0 $ 86,809 Collectively evaluated for impairment 2,477,028 93,393 548,926 3,729,659 938,048 810,931 93,038 46,382 8,737,405 Total loans $ 2,514,661 $ 93,415 $ 548,935 $ 3,754,681 $ 955,646 $ 817,282 $ 93,212 $ 46,382 $ 8,824,214</t>
  </si>
  <si>
    <t>GOODWILL AND OTHER INTANGIBLE ASSETS</t>
  </si>
  <si>
    <t>Goodwill and Intangible Assets Disclosure [Abstract]</t>
  </si>
  <si>
    <t>GOODWILL AND OTHER INTANGIBLE ASSETS Goodwill. Assets and liabilities acquired in a business combination are recorded at their estimated fair values as of the acquisition date. The excess of the purchase price of the acquisition over the fair value of net assets acquired is recorded as goodwill. Changes in the carrying amount of goodwill for the nine months ended September 30, 2019 and the year ended December 31, 2018 were as follows: (Dollars in thousands) September 30, December 31, Balance at beginning of year $ 880,251 $ 204,084 Goodwill resulting from business combinations 57,438 676,167 Balance at end of period $ 937,689 $ 880,251 During the third quarter of 2019, First Financial recorded $58.0 million of additions to goodwill resulting from the Bannockburn acquisition. During 2018, First Financial recorded additions to goodwill of $676.2 million resulting from the merger with MSFG, and First Financial recorded its final adjustments to goodwill related to the MSFG merger in the first quarter of 2019. For further detail on the merger with MSFG or the acquisition of Bannockburn, see Note 17 - Business Combinations. Goodwill is evaluated for impairment on an annual basis as of October 1 of each year, or whenever events or changes in circumstances indicate that the fair value of a reporting unit may be below its carrying value. First Financial performed its most recent annual impairment test as of October 1, 2018 and no impairment was indicated. As of September 30, 2019 , no events or changes in circumstances indicated that the fair value of a reporting unit was below its carrying value. Other intangible assets. Other intangible assets consist primarily of core deposit, customer list and other miscellaneous intangibles. Core deposit intangibles represent the estimated fair value of acquired customer deposit relationships on the date of acquisition and are amortized on an accelerated basis over their estimated useful lives. First Financial's core deposit intangibles have an estimated weighted average remaining life of 8.2 years . First Financial recorded a $39.4 million customer list intangible asset in conjunction with the Bannockburn merger to account for the obligation or advantage on the part of either the Company or the customer to continue the pre-existing relationship with First Financial. The customer list intangible asset is amortized on a straight-line basis over its estimated useful life of 11 years . Other miscellaneous intangibles include purchase commissions, non-compete agreements and trade name intangibles. Other intangible assets are included in Other intangibles in the Consolidated Balance Sheets. Amortization expense recognized on intangible assets for the three months ended September 30, 2019 and 2018 was $2.4 million and $2.5 million , respectively. Amortization expense recognized on intangible assets for the nine months ended September 30, 2019 and 2018 was $6.5 million and $5.1 million , respectively. The gross carrying amount and accumulated amortization of other intangible assets at September 30, 2019 and December 31, 2018 were as follows: (Dollars in thousands) September 30, 2019 December 31, 2018 Amortized intangible assets Core deposit intangibles $ 51,031 $ (19,200 ) $ 54,357 $ (16,500 ) Customer list 39,420 (299 ) 0 0 Other 10,093 (1,539 ) 3,763 (815 ) Total $ 100,544 $ (21,038 ) $ 58,120 $ (17,315 )</t>
  </si>
  <si>
    <t>LEASES</t>
  </si>
  <si>
    <t>Leases [Abstract]</t>
  </si>
  <si>
    <t>Leases</t>
  </si>
  <si>
    <t>LEASES A lease is defined as a contract, or part of a contract, that conveys the right to control the use of identified property, plant or equipment for a period of time in exchange for consideration. First Financial is primarily the lessee in its leasing agreements, and substantially all of those agreements are for real estate property for branches, ATM locations and office space. On January 1, 2019, the Company adopted Topic 842 and all subsequent modifications. For First Financial, this adoption primarily affected the accounting treatment for operating lease agreements in which the Company is the lessee. With the adoption of Topic 842, operating lease agreements were required to be recognized on the Consolidated Balance Sheets as an ROU asset and a corresponding lease liability. Substantially all of the Company's leases are classified as operating leases, and therefore, were previously not recognized on the Company’s Consolidated Balance Sheets. The Company's right to use an asset over the life of a lease is recorded as a "right of use" asset in Accrued interest and other assets on the Consolidated Balance Sheet and was $61.5 million at September 30, 2019 . Certain adjustments to the ROU asset may be required for items such as initial direct costs paid or incentives received. First Financial recorded a $67.0 million lease liability in Accrued interest and other liabilities on the Consolidated Balance Sheet at September 30, 2019 . The calculated amount of the ROU assets and lease liabilities are impacted by the length of the lease term and the discount rate used to calculate the present value of minimum lease payments.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was based upon the remaining lease term as of that date. Leases with an initial term of 12 months or less are not recorded on the balance sheet and First Financial recognizes lease expense for these leases on a straight-line basis over the term of the lease. Most leases include one or more options to renew, with renewal terms that can extend the lease term from one to 20 years or more. The exercise of renewal options on operating leases is at the Company's sole discretion, and certain leases may include options to purchase the leased property. If at lease inception, the Company considers the exercising of a renewal option to be reasonably certain, the Company will include the extended term in the calculation of the ROU asset and lease liability. First Financial does not enter into lease agreements which contain material residual value guarantees or material restrictive covenants. Certain leases provide for increases in future minimum annual rental payments as defined in the lease agreements and leases generally also include real estate taxes and common area maintenance charges in the annual rental payments. The components of lease expense were as follows: Three months ended Nine months ended (dollars in thousands) September 30, 2019 September 30, 2019 Operating lease cost $ 1,846 $ 5,494 Short-term lease cost 14 15 Variable lease cost 688 1,918 Total operating lease cost $ 2,548 $ 7,427 Future minimum commitments due under these lease agreements as of September 30, 2019 are as follows: (dollars in thousands) Operating leases 2019 (remaining three months) $ 1,936 2020 7,664 2021 7,253 2022 6,744 2023 6,726 Thereafter 57,993 Total lease payments 88,316 Less imputed interest 21,291 Total $ 67,025 The lease term and discount rate at September 30, 2019 were as follows: Operating leases Weighted-average remaining lease term 15.6 years Weighted-average discount rate 3.43 % Supplemental cash information at September 30, 2019 related to leases was as follows: Nine months ended (dollars in thousands) September 30, 2019 Cash paid for amounts included in the measurement of lease liabilities Operating cash flows from operating leases $ 5,652 ROU assets obtained in exchange for lease obligations Operating leases 65,520</t>
  </si>
  <si>
    <t>BORROWINGS</t>
  </si>
  <si>
    <t>Debt Disclosure [Abstract]</t>
  </si>
  <si>
    <t>BORROWINGS Short-term borrowings on the Consolidated Balance Sheets include repurchase agreements utilized for corporate sweep accounts with cash management account agreements in place, federal funds purchased, overnight advances from the FHLB and a short-term line of credit. All repurchase agreements are subject to terms and conditions agreed to by the Bank and the client. To secure its liability to the client, the Bank is authorized to sell or repurchase U.S. Treasury, government agency and mortgage-backed securities. The following shows the remaining contractual maturity of repurchase agreements by collateral pledged: (Dollars in thousands) Overnight and continuous Repurchase agreements Mortgage-backed securities $ 7,883 Collateralized mortgage obligations 77,403 Total $ 85,286 Securities sold under agreements to repurchase were secured by securities with a carrying amount of $85.4 million and $85.5 million as of September 30, 2019 and December 31, 2018 , respectively. First Financial had no federal funds purchased at September 30, 2019 and $99.0 million as of December 31, 2018 . The Company also had $1.1 billion in short-term borrowings with the FHLB at September 30, 2019 and $857.1 million as of December 31, 2018 . These short-term borrowings are used to manage normal liquidity needs and support the Company's asset and liability management strategies. First Financial has a $30.0 million short-term credit facility with an unaffiliated bank that matures in September 2020. This facility can have a variable or fixed interest rate and provides First Financial additional liquidity, if needed, for various corporate activities including the repurchase of First Financial common stock and the payment of dividends to shareholders. As of September 30, 2019 and December 31, 2018 , there was no outstanding balance. The credit agreement requires First Financial to comply with certain covenants including those related to asset quality and capital levels, and First Financial was in compliance with all covenants associated with this facility as of September 30, 2019 and December 31, 2018 . First Financial had $498.8 million and $570.7 million of long-term debt as of September 30, 2019 and December 31, 2018, respectively, which included subordinated notes, FHLB long term advances and an interest free loan with a municipality. The following is a summary of First Financial's long-term debt: September 30, 2019 December 31, 2018 (Dollars in thousands) Amount Average rate Amount Average rate FHLB borrowings $ 326,969 2.05 % $ 400,599 2.08 % Subordinated notes 170,863 5.04 % 170,550 5.28 % Unamortized debt issuance costs (1,052 ) N/A (1,185 ) N/A Lease liability 1,223 4.48 % 0 0.00 % Capital loan with municipality 775 0.00 % 775 0.00 % Total long-term debt $ 498,778 3.08 % $ 570,739 3.04 % In 2015, First Financial issued $120.0 million of subordinated notes, which have a fixed interest rate of 5.125% payable semiannually and maturing in August 2025. These notes are not redeemable by the Company, or callable by the holders of the notes prior to maturity. In addition, First Financial acquired $49.5 million of variable rate subordinated notes in the MSFG merger that were issued to previously formed trusts in exchange for the trust proceeds. Interest on the acquired subordinated notes is payable quarterly, in arrears, and the Company has the option to defer interest payments for a period not to exceed 20 consecutive quarters. These acquired subordinated notes mature 30 years after the date of original issuance and may be called at par following the 5 year anniversary of issuance. First Financial also acquired $8.4 million of 7.40% fixed rate private placement subordinated debt in conjunction with the MSFG merger that was issued in 2015 and matures in 2025. These notes are redeemable by the Company at par following the 5 year anniversary of issuance. The subordinated notes are treated as Tier 2 capital for regulatory capital purposes and are included in Long-term debt on the Consolidated Balance Sheets. In addition to subordinated notes, long-term debt included $327.0 million and $400.6 million of fixed rate FHLB long-term advances as of September 30, 2019 and December 31, 2018 , respectively. As of September 30, 2019 , long-term FHLB advances had a weighted average interest rate of 2.05%</t>
  </si>
  <si>
    <t>ACCUMULATED OTHER COMPREHENSIVE INCOME (LOSS)</t>
  </si>
  <si>
    <t>Equity [Abstract]</t>
  </si>
  <si>
    <t>ACCUMULATED OTHER COMPREHENSIVE INCOME (LOSS) Shareholders’ equity is affected by transactions and valuations of asset and liability positions that require adjustments to accumulated other comprehensive income (loss). The related tax effects allocated to other comprehensive income and reclassifications out of accumulated other comprehensive income (loss) are as follows: Three months ended September 30, 2019 Total other comprehensive income (loss) Total accumulated other comprehensive income (loss) (Dollars in thousands) Prior to reclass Reclass from Pre-tax Tax effect Net of tax Beginning balance Net activity Ending balance Unrealized gain (loss) on debt securities $ 12,719 $ 105 $ 12,614 $ (2,699 ) $ 9,915 $ 37,320 $ 9,915 $ 47,235 Unrealized gain (loss) on derivatives 94 0 94 (21 ) 73 (73 ) 73 0 Retirement obligation 0 (347 ) 347 (78 ) 269 (32,054 ) 269 (31,785 ) Total $ 12,813 $ (242 ) $ 13,055 $ (2,798 ) $ 10,257 $ 5,193 $ 10,257 $ 15,450 Three months ended September 30, 2018 Total other comprehensive income (loss) Total accumulated other comprehensive income (loss) (Dollars in thousands) Prior to reclass Reclass from Pre-tax Tax effect Net of tax Beginning balance Net activity Ending balance Unrealized gain (loss) on debt securities $ (13,138 ) $ (167 ) $ (12,971 ) $ 2,786 $ (10,185 ) $ (19,179 ) $ (10,185 ) $ (29,364 ) Unrealized gain (loss) on derivatives 130 0 130 (31 ) 99 (386 ) 99 (287 ) Retirement obligation 0 (452 ) 452 (105 ) 347 (23,593 ) 347 (23,246 ) Total $ (13,008 ) $ (619 ) $ (12,389 ) $ 2,650 $ (9,739 ) $ (43,158 ) $ (9,739 ) $ (52,897 ) Nine months ended September 30, 2019 Total other comprehensive income (loss) Total accumulated other comprehensive income (loss) (Dollars in thousands) Prior to Reclass Pre-tax Tax effect Net of tax Beginning balance Net activity Cumulative effect of new standard Ending balance Unrealized gain (loss) on debt securities $ 73,588 $ (110 ) $ 73,698 $ (15,768 ) $ 57,930 $ (11,601 ) $ 57,930 $ 906 $ 47,235 Unrealized gain (loss) on derivatives 281 0 281 (64 ) 217 (217 ) 217 0 0 Retirement obligation 0 (1,042 ) 1,042 (237 ) 805 (32,590 ) 805 0 (31,785 ) Total $ 73,869 $ (1,152 ) $ 75,021 $ (16,069 ) $ 58,952 $ (44,408 ) $ 58,952 $ 906 $ 15,450 Nine months ended September 30, 2018 Total other comprehensive income (loss) Total accumulated other comprehensive income (loss) (Dollars in thousands) Prior to Reclass Pre-tax Tax effect Net of tax Beginning balance Net activity Cumulative effect of new standard Ending balance Unrealized gain (loss) on debt securities $ (37,130 ) $ (197 ) $ (36,933 ) $ 7,940 $ (28,993 ) $ (182 ) $ (28,993 ) $ (189 ) $ (29,364 ) Unrealized gain (loss) on derivatives 535 0 535 (121 ) 414 (577 ) 414 (124 ) (287 ) Retirement obligation 0 (1,323 ) 1,323 (159 ) 1,164 (19,631 ) 1,164 (4,779 ) (23,246 ) Total $ (36,595 ) $ (1,520 ) $ (35,075 ) $ 7,660 $ (27,415 ) $ (20,390 ) $ (27,415 ) $ (5,092 ) $ (52,897 ) The following table presents the activity reclassified from accumulated other comprehensive income into income during the three and nine month periods ended September 30, 2019 and 2018 , respectively: Amount reclassified from accumulated other comprehensive income (loss) Three months ended Nine months ended September 30, September 30, (Dollars in thousands) 2019 2018 2019 2018 Affected Line Item in the Consolidated Statements of Income Realized gain (loss) on securities available-for-sale $ 105 $ (167 ) $ (110 ) $ (197 ) Net gain (loss) on sales of investments securities Defined benefit pension plan Amortization of prior service cost (1) 104 104 310 310 Other noninterest expense Recognized net actuarial loss (1) (451 ) (556 ) (1,352 ) (1,633 ) Other noninterest expense Defined benefit pension plan total (347 ) (452 ) (1,042 ) (1,323 ) Total reclassifications for the period, before tax $ (242 ) $ (619 ) $ (1,152 ) $ (1,520 ) (1) Included in the computation of net periodic pension cost (see Note 13 - Employee Benefit Plans for additional details).</t>
  </si>
  <si>
    <t>DERIVATIVES</t>
  </si>
  <si>
    <t>Derivative Instruments and Hedging Activities Disclosure [Abstract]</t>
  </si>
  <si>
    <t>DERIVATIVES First Financial uses certain derivative instruments, including interest rate caps, floors, swaps and foreign exchange contracts to meet the needs of its clients while managing the interest and currency rate risk associated with certain transactions. First Financial does not use derivatives for speculative purposes. First Financial primarily utilizes interest rate and currency exchange swaps as a means to offer borrowers credit-based and currency exchange products that meet their operating needs. First Financial may also utilize interest rate swaps to manage the interest rate risk profile of the Company. Interest rate payments are exchanged with counterparties based on the notional amount established in the interest rate agreement. As only interest rate payments are exchanged, the cash requirements and credit risk associated with interest rate swaps are significantly less than the notional amount and the Company’s credit risk exposure is limited to the market value of the instruments. First Financial manages market value credit risk through counterparty credit policies including a review of total derivative notional position to total assets, total credit exposure to total capital and counterparty credit exposure risk. Client Derivatives. First Financial utilizes interest rate swaps as a means to offer commercial borrowers fixed rate funding while providing the Company with floating rate assets. At September 30, 2019 , for the interest rate derivatives, the Company had a total counterparty notional amount outstanding of $1.8 billion , spread among seventeen counterparties, with an estimated fair value of $92.1 million . At December 31, 2018 , the Company had interest rate derivatives with a total counterparty notional amount outstanding of $1.4 billion , spread among thirteen counterparties, with an estimated fair value of $4.9 million . First Financial monitors its derivative credit exposure to borrowers by monitoring the creditworthiness of the related loan customers through the Company's normal credit review processes. Additionally, the Company's ALLL Committee monitors derivative credit risk exposure related to problem loans through the Company's ALLL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 In connection with its use of derivative instrumen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First Financial classifies the derivative cash collateral outstanding with its counterparties as an adjustment to the fair value of the derivative contracts within Accrued interest and other assets or Accrued interest and other liabilities in the Consolidated Balance Sheets. Foreign Exchange Contracts. First Financial may enter into foreign exchange derivative contracts for the benefit of commercial customers to hedge their exposure to foreign currency fluctuations. Similar to the hedging of interest rate risk from interest rate derivative contracts, First Financial also enters into foreign exchange contracts with major financial institutions to economically hedge a substantial portion of the exposure from client driven foreign exchange activity. These derivatives are classified as free-standing instruments with the revaluation gain or loss recorded in Foreign exchange income in the Consolidated Statements of Income. The Bancorp has risk limits and internal controls in place to help ensure excessive risk is not being taken in providing this service to customers. These controls include an independent determination of currency volatility and credit equivalent exposure on these contracts, counterparty credit approvals and country limits performed by independent risk management. At September 30, 2019 , the Company had total counterparty notional amount outstanding of $1.8 billion spread among four counterparties, with an estimated fair value of $7.5 million at September 30, 2019 . In connection with its use of foreign exchange contrac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First Financial classifies the foreign exchange derivative collateral outstanding with its counterparties as an adjustment to the fair value of the foreign exchange derivative contracts within Accrued interest and other assets or Accrued interest and other liabilities in the Consolidated Balance Sheets. The following table details the classification and amounts of client derivatives and foreign exchange contracts recognized in the Consolidated Balance Sheets: September 30, 2019 December 31, 2018 Estimated fair value Estimated fair value (Dollars in thousands) Balance sheet classification Notional amount Gain Loss Notional amount Gain Loss Client derivatives - instruments associated with loans Matched interest rate swaps with borrower Accrued interest and other assets $ 1,790,433 $ 95,465 $ (3,067 ) $ 1,359,990 $ 17,402 $ (11,787 ) Matched interest rate swaps with counterparty Accrued interest and other liabilities 1,790,433 3,067 (95,495 ) 1,359,990 11,787 (17,401 ) Foreign exchange contracts Matched foreign exchange contracts with customers Accrued interest and other assets 1,791,955 28,516 (21,023 ) 0 0 0 Match foreign exchange contracts with counterparty Accrued interest and other liabilities 1,791,955 21,023 (28,516 ) 0 0 0 Total $ 7,164,776 $ 148,071 $ (148,101 ) $ 2,719,980 $ 29,189 $ (29,188 ) The following table discloses the gross and net amounts of client derivatives and foreign exchange contacts recognized in the Consolidated Balance Sheets: September 30, 2019 December 31, 2018 (Dollars in thousands) Gross amounts of recognized liabilities Gross amounts offset in the Consolidated Balance Sheets Net amounts of liabilities (assets) presented in the Consolidated Balance Sheets Gross amounts of recognized liabilities Gross amounts offset in the Consolidated Balance Sheets Net amounts of liabilities (assets) presented in the Consolidated Balance Sheets Client derivatives Matched interest rate swaps with counterparty $ 98,562 $ (196,270 ) $ (97,708 ) $ 29,189 $ (14,577 ) $ 14,612 Foreign exchange contracts with counterparty 49,539 (52,139 ) (2,600 ) 0 0 0 Total $ 148,101 $ (248,409 ) $ (100,308 ) $ 29,189 $ (14,577 ) $ 14,612 The following table details the derivative financial instruments, the average remaining maturities and the weighted-average interest rates being paid and received by First Financial at September 30, 2019 : (Dollars in thousands) Notional amount Average maturity (years) Fair value Client derivatives-interest rate contracts Receive fixed, matched interest rate swaps with borrower $ 1,790,433 6.1 $ 92,398 Pay fixed, matched interest rate swaps with counterparty 1,790,433 6.1 (92,428 ) Client derivatives-foreign exchange contracts Foreign exchange contracts-pay USD $ 1,791,955 0.5 7,493 Foreign exchange contracts-receive USD $ 1,791,955 0.5 (7,493 ) Total client derivatives $ 7,164,776 3.3 $ (30 ) Credit Derivatives.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total notional value of these agreements totaled $185.6 million as of September 30, 2019 and $138.4 million as of December 31, 2018 . The fair value of these agreements is recorded in Accrued interest and other liabilities on the Consolidated Balance Sheets and was $0.3 million at September 30, 2019 and $0.1 million at December 31, 2018 . Mortgage Derivatives. First Financial enters into IRLCs and forward commitments for the future delivery of mortgage loans to third party investors, which are considered derivatives. When borrowers secure IRLCs with First Financial and the loans are intended to be sold, First Financial will enter into forward commitments for the future delivery of the loans to third party investors in order to hedge against the effect of changes in interest rates impacting IRLCs and loans held for sale. At September 30, 2019 , the notional amount of the IRLCs was $53.0 million and the notional amount of forward commitments was $53.0 million . As of December 31, 2018 , the notional amount of IRLCs was $20.8 million and the notional amount of forward commitments was $12.3 million . The fair value of these agreements was a loss of $0.2 million at September 30, 2019 and was insignificant at December 31, 2018 and was recorded in Accrued interest and other assets on the Consolidated Balance Sheets.</t>
  </si>
  <si>
    <t>COMMITMENTS AND CONTINGENCIES</t>
  </si>
  <si>
    <t>Commitments and Contingencies Disclosure [Abstract]</t>
  </si>
  <si>
    <t xml:space="preserve"> COMMITMENTS AND CONTINGENCIES First Financial offers a variety of financial instruments including loan commitments and letters of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is represented by the contractual amounts of those instruments. First Financial utilizes the ALLL methodology to maintain a reserve that it considers sufficient to absorb probable incurred losses incurred in letters of credit and outstanding loan commitments. First Financial had $0.4 million and $0.7 million of reserves for unfunded commitments recorded in Accrued interest and other liabilities on the Consolidated Balance Sheets as of September 30, 2019 and December 31, 2018 , respectively. Loan commitments. Loan commitments are agreements to extend credit to a client, absent any violation of conditions established in the commitment agreement. Commitments generally have fixed expiration dates or other termination clauses and may require payment of a fee. Since many of the commitments will expire without being fully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 First Financial had commitments outstanding to extend credit totaling $3.2 billion and $3.0 billion at September 30, 2019 and December 31, 2018 , respectively. As of September 30, 2019 , loan commitments with a fixed interest rate totaled $129.0 million while commitments with variable interest rates totaled $3.0 billion . At December 31, 2018 , loan commitments with a fixed interest rate totaled $174.0 million while commitments with variable interest rates totaled $2.9 billion . First Financial's fixed rate loan commitments have interest rates ranging from 0.00% to 21.00% and maturities ranging from less than 1 year to 30 years for both September 30, 2019 and December 31, 2018 . Letters of credit. Letters of credit are conditional commitments issued by First Financial to guarantee the performance of a client to a third party. First Financial’s letters of credit consist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issued letters of credit aggregating $32.0 million and $32.7 million at September 30, 2019 and December 31, 2018 , respectively. Management conducts regular reviews of these instruments on an individual client basis. Investments in affordable housing tax credits. First Financial has made investments in certain qualified affordable housing tax credits. These credits are an indirect federal subsidy that provide tax incentives to encourage investment in the acquisition, development, and rehabilitation of affordable rental housing, and allow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y to qualified tenants, resulting in the unavailability or recapture of the tax credits and other tax benefits. Investments in affordable housing projects are accounted for under the proportional amortization method and are included in Accrued interest and other assets in the Consolidated Balance Sheets. First Financial's affordable housing commitments totaled $36.3 million and $39.4 million as of September 30, 2019 and December 31, 2018 , respectively. The Company recognized tax credits of $1.6 million and $1.3 million for the three months ended September 30, 2019 and 2018 , respectively and $4.8 million and $3.6 million for the nine months ended September 30, 2019 and 2018 , respectively. The Company recognized amortization expense which was included in income tax expense of $1.6 million and $1.4 million for the three months ended September 30, 2019 and 2018 , respectively and $5.4 million and $4.3 million for the nine months ended September 30, 2019 and 2018, respectively. First Financial had no affordable housing contingent commitments as of September 30, 2019 or December 31, 2018 . Investments in historic tax credits. First Financial has noncontrolling financial investments in private investment funds and partnerships which are not consolidated. These investments may generate a return through the realization of federal and state income tax credits, as well as other tax benefits, such as tax deductions from net operating losses of the investments over a period of time. Investments in historic tax credits are accounted for under the equity method of accounting and are carried in Accrued interest and other assets on the Consolidated Balance Sheets. The Company’s recorded investment in these entities was approximately $3.7 million at September 30, 2019 and $3.9 million at December 31, 2018 . The maximum exposure to loss related to these investments was $3.7 million at September 30, 2019 and $3.9 million at December 31, 2018 , representing the Company’s investment balance and its unfunded commitments to invest additional amounts. Investments in historic tax credits resulted in insignificant tax credits for the three month period ended September 30, 2019 and $0.1 million for the three month period ended September 30, 2018 , and $0.1 million and $0.4 million for the nine months ended September 30, 2019 and September 30, 2018 , respectively. Contingencies/Litigation. First Financial and its subsidiaries are engaged in various matters of litigation from time to time, and have a number of unresolved claims pending. Additionally, as part of the ordinary course of business, First Financial and its subsidiaries are parties to litigation involving claims to the ownership of funds in particular accounts, the collection of delinquent accounts, challenges to security interests in collateral and foreclosure interests that are incidental to our regular business activities. While the ultimate liability with respect to these litigation matters and claims cannot be determined at this time, First Financial believes that damages, if any, and other amounts relating to pending matters are not probable or cannot be reasonably estimated as of September 30, 2019 . Reserves are established for these various matters of litigation when appropriate under FASB ASC Topic 450, Contingencies, based in part upon the advice of legal counsel. First Financial had no reserves related to litigation matters as of September 30, 2019 or December 31, 2018 .</t>
  </si>
  <si>
    <t>INCOME TAXES</t>
  </si>
  <si>
    <t>Income Tax Disclosure [Abstract]</t>
  </si>
  <si>
    <t xml:space="preserve"> INCOME TAXES For the third quarter 2019 , income tax expense was $12.4 million , resulting in an effective tax rate of 19.6% compared with income tax expense of $12.9 million and an effective income tax rate of 20.2% for the comparable period in 2018. For the first nine months of 2019, income tax expense was $35.5 million , resulting in an effective tax rate of 19.2% compared with income tax expense of $29.8 million and an effective tax rate of 20.2% for the comparable period in 2018. The decrease in the effective tax rate is primarily due to favorable resolution of an uncertain state tax position, favorable tax reform guidance related to the treatment of acquired BOLI and stock compensation activity, which was partially offset by an increase in non-deductible executive compensation. At September 30, 2019 and December 31, 2018 , First Financial had $2.4 million and $2.9 million , respectively, of unrecognized tax benefits, as determined under FASB ASC Topic 740-10, Income Taxes, that if recognized would favorably impact the effective income tax rate in future periods. The unrecognized tax benefits relate to state income tax exposures from taking tax positions where the Company believes it is likely that, upon examination, a state may take a position contrary to the position taken by First Financial. The Company believes that resolution regarding our uncertain tax positions is reasonably possible within the next twelve months and could result in full, partial or no recognition of the benefit. First Financial recognizes interest accrued related to unrecognized tax benefits and penalties as income tax expense. At September 30, 2019 and December 31, 2018 , the Company had no interest or penalties recorded. First Financial and its subsidiaries are subject to U.S. federal income tax as well as state and local income tax in several jurisdictions. Tax years prior to 2015 have been closed and are no longer subject to U.S. federal income tax examinations. Tax years 2015 through 2018 remain open to examination by the federal taxing authority. First Financial is no longer subject to state and local income tax examinations for years prior to 2011. Tax years 2011 through 2018 remain open to state and local examination in various jurisdictions.</t>
  </si>
  <si>
    <t>EMPLOYEE BENEFIT PLANS</t>
  </si>
  <si>
    <t>Retirement Benefits [Abstract]</t>
  </si>
  <si>
    <t>EMPLOYEE BENEFIT PLANS First Financial sponsors a non-contributory defined benefit pension plan which covers substantially all employees and uses a December 31 measurement date for the plan. Plan assets are primarily invested in fixed income and publicly traded equity mutual funds. The pension plan does not directly own any shares of First Financial common stock or any other First Financial security or product. First Financial made no cash contributions to fund the pension plan during the nine months ended September 30, 2019 , or the year ended December 31, 2018, and does not expect to make cash contributions to the plan through the remainder of 2019. As a result of the plan’s actuarial projections, First Financial recorded expense as set forth in the following table. The amounts are recognized in First Financial’s Consolidated Statements of Income related to the Company's pension plan. Three months ended Nine months ended September 30, September 30, (Dollars in thousands) 2019 2018 2019 2018 Service cost $ 1,649 $ 1,736 $ 4,944 $ 4,766 Interest cost 694 601 2,083 1,792 Expected return on assets (2,429 ) (2,450 ) (7,288 ) (7,360 ) Amortization of prior service cost (104 ) (104 ) (310 ) (310 ) Net actuarial loss 451 556 1,352 1,633 Net periodic benefit cost (income) $ 261 $ 339 $ 781 $ 521</t>
  </si>
  <si>
    <t>REVENUE RECOGNITION</t>
  </si>
  <si>
    <t>Revenue Recognition [Abstract]</t>
  </si>
  <si>
    <t xml:space="preserve">REVENUE RECOGNITION The majority of the Company's revenues come from interest income and other sources, including loans, leases, securities and derivatives, that are outside the scope of ASU No. 2014-09, Revenue from Contracts with Customers. The Company's services that fall within the scope of ASU 2019-09 are presented within Noninterest income and are recognized as revenue when the Company satisfies its obligation to the customer. Services within the scope of this guidance include service charges on deposits, trust and wealth management fees, bankcard income, gain/loss on the sale of OREO and investment brokerage fees. Service charges on deposit accounts. The Company earns revenues from its deposit customers for transaction-based fees, account maintenance fees and overdraft fe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Similarly, overdraft fees are recognized at the point in time that the overdraft occurs as this corresponds with the Company's performance obligation. Service charges on deposit accounts are withdrawn from the customer's deposit account. Trust and wealth management fees. Trust and wealth management fees are primarily asset-based, but can also include flat fees based upon a specific service rendered, such as tax preparation services. The Company’s performance obligation is generally satisfied over time and the resulting fees are recognized monthly, based upon the month-end market value of the assets under management and the applicable fees. The Company does not earn performance-based incentives. Optional services such as real estate sales and tax return preparation services are also available to existing trust and wealth management customers. The Company’s performance obligation for these transactional-based services is generally satisfied, and related revenue recognized, as incurred. Bankcard income. The Company earns interchange fees from cardholder transactions conducted through the Visa payment network. Interchange fees from cardholder transactions represent a percentage of the underlying transaction value and are recognized concurrent with the transaction processing services provided to the cardholder. Interchange income is presented on the Consolidated Statements of Income net of expenses. Gross interchange income for the third quarter of 2019 was $6.3 million , which was partially offset by $3.0 million of expenses within Noninterest income. Gross interchange income for the third quarter of 2018 was $8.6 million , which was partially offset by $3.4 million of expenses. Gross interchange income for the first nine months of 2019 was $24.2 million , which was partially offset by $8.8 million of expenses within Noninterest income. Gross interchange income for the first nine months of 2018 was $22.1 million , which was partially offset by $8.1 million of expenses. Other. Other noninterest income consists of other recurring revenue streams such as transaction fees, safe deposit rental income, insurance commissions, merchant referral income, gain (loss) on sale of OREO and brokerage revenue. Transaction fees primarily include check printing sales commissions, collection fees and wire transfer fees which arise from in-branch transactions. Safe deposit rental income arises from fees charged to the customer on an annual basis and recognized upon receipt of payment. Insurance commissions are agent commissions earned by the Company and earned upon the effective date of the bound coverage. Merchant referral income is associated with a program whereby the Company receives a share of processing revenue that is generated from clients that were referred by First Financial to the service provider. Revenue is recognized at the point in time when the transaction occurs. The Company records a gain or loss from the sale of OREO when control of the property transfers to the buyer, which generally occurs at the time of the executed deed. When the Company finances the sale of OREO to the buyer, the Company assesses whether the buyer is committed to perform their obligations under the contract and whether collectibility of the transaction price is probable. Once these criteria are met, the OREO asset is derecognized and the gain or loss on sale is recorded upon the transfer of control of the property to the buyer. Brokerage revenue represents fees from investment brokerage services provided to customers by a third party provider. The Company receives commissions from the third-party service provider on a monthly basis based upon customer activity for the month. The fees are recognized monthly and a receivable is recorded until commissions are paid the following month. Because the Company (i) acts as an agent in arranging the relationship between the customer and the third-party service provider and (ii) does not control the services rendered to the customers, investment brokerage fees are presented net of related costs. </t>
  </si>
  <si>
    <t>EARNINGS PER COMMON SHARE</t>
  </si>
  <si>
    <t>Earnings Per Share [Abstract]</t>
  </si>
  <si>
    <t>EARNINGS PER COMMON SHARE The following table sets forth the computation of basic and diluted earnings per common share: Three months ended Nine months ended September 30, September 30, (Dollars in thousands, except per share data) 2019 2018 2019 2018 Numerator Net income available to common shareholders $ 50,856 $ 50,657 $ 149,398 $ 117,581 Denominator Weighted average shares outstanding for basic earnings per common share 98,517,025 97,411,201 98,177,802 85,602,116 Effect of dilutive securities Employee stock awards 560,698 536,760 545,371 515,566 Warrants 0 536,267 0 522,245 Adjusted weighted average shares for diluted earnings per common share 99,077,723 98,484,228 98,723,173 86,639,927 Earnings per share available to common shareholders Basic $ 0.52 $ 0.52 $ 1.52 $ 1.37 Diluted $ 0.51 $ 0.51 $ 1.51 $ 1.36 First Financial had no warrants outstanding to purchase the Company's common stock as of September 30, 2019 . Warrants acquired in the MSFG merger were outstanding as of December 31, 2018 and were exercised in January 2019. At September 30, 2018, First Financial had warrants outstanding representing the right to purchase 17,172 shares of common stock at an exercise price of $12.09 per share. Stock options and warrants with exercise prices greater than the average market price of the common shares were not included in the computation of net income per diluted share, as they would have been antidilutive. Using the end of period price of the Company's common shares, there were no antidilutive options at September 30, 2019 and September 30, 2018</t>
  </si>
  <si>
    <t>FAIR VALUE DISCLOSURES</t>
  </si>
  <si>
    <t>Fair Value Disclosures [Abstract]</t>
  </si>
  <si>
    <t>FAIR VALUE DISCLOSURES 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estimated fair values of First Financial’s financial instruments not measured at fair value on a recurring or nonrecurring basis in the consolidated financial statements were as follows: Carrying Estimated fair value (Dollars in thousands) value Total Level 1 Level 2 Level 3 September 30, 2019 Financial assets Cash and short-term investments $ 282,151 $ 282,151 $ 282,151 $ 0 $ 0 Investment securities held-to-maturity 148,778 149,724 0 149,724 0 Other investments 124,965 N/A N/A N/A N/A Loans held for sale 23,528 23,528 0 23,528 0 Loans and leases 9,007,126 8,918,940 0 0 8,918,940 Accrued interest receivable 41,321 41,321 0 12,653 28,668 Financial liabilities Deposits 10,083,857 10,083,186 0 10,083,186 0 Short-term borrowings 1,214,186 1,214,186 1,214,186 0 0 Long-term debt 498,778 501,174 0 501,174 0 Accrued interest payable 13,287 13,287 3,179 10,108 0 Carrying Estimated fair value (Dollars in thousands) value Total Level 1 Level 2 Level 3 December 31, 2018 Financial assets Cash and short-term investments $ 273,959 $ 273,959 $ 273,959 $ 0 $ 0 Investment securities held-to-maturity 429,328 424,118 0 424,118 0 Other investments 115,660 N/A N/A N/A N/A Loans held for sale 4,372 4,372 0 4,372 0 Loans and leases 8,767,672 8,662,868 0 0 8,662,868 Accrued interest receivable 41,816 41,816 0 13,819 27,997 Financial liabilities Deposits 10,140,394 10,113,475 0 10,113,475 0 Short-term borrowings 1,040,691 1,040,691 1,040,691 0 0 Long-term debt 570,739 557,933 0 557,933 0 Accrued interest payable 12,126 12,126 2,035 10,091 0 In accordance with our adoption of ASU 2016-01 in 2018, the methods utilized to measure the fair value of financial instruments at September 30, 2019 and December 31, 2018 represent an approximation of exit price, however, an actual exit price may differ. 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Impaired loans. The fair value of impaired loans are specifically reviewed for purposes of determining the appropriate amount of impairment to be allocated to the ALLL. Fair value is generally measured based on the value of the collateral securing the loans. Collateral may be in the form of real estate or business assets including equipment, inventory and accounts receivable. The value of real estate collateral is determined utilizing an income or market valuation approach based on an appraisal conducted by an independent, licensed third-party appraiser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Impaired loans are measured at fair value on a nonrecurring basis. Any fair value adjustments are recorded in the period incurred as provision for loan and lease losses on the Consolidated Statements of Income. OREO. Assets acquired through loan foreclosure are recorded at fair value less costs to sell, with any difference between the fair value of the property and the carrying value of the loan recorded as a charge-off. If the fair value is higher than the carrying amount of the loan, the excess is recognized first as a recovery and then as noninterest income. Subsequent chang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Derivatives. The fair values of derivative instruments are based primarily on a net present value calculation of the cash flows related to the interest rate swaps and foreign exchange contract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The financial assets and liabilities measured at fair value on a recurring basis in the consolidated financial statements were as follows: Fair value measurements using (Dollars in thousands) Level 1 Level 2 Level 3 Assets/liabilities at fair value September 30, 2019 Assets Investment securities available-for-sale $ 100 $ 2,840,539 $ 9,863 $ 2,850,502 Interest rate derivative contracts 0 98,645 0 98,645 Foreign exchange derivative contracts 0 49,539 0 49,539 Total $ 100 $ 2,988,723 $ 9,863 $ 2,998,686 Liabilities Interest rate derivative contracts $ 0 $ 99,012 $ 0 $ 99,012 Foreign exchange derivative contracts 0 49,539 0 49,539 Total $ 0 $ 148,551 $ 0 $ 148,551 Fair value measurements using (Dollars in thousands) Level 1 Level 2 Level 3 Assets/liabilities at fair value December 31, 2018 Assets Investment securities available-for-sale $ 97 $ 2,764,443 $ 14,715 $ 2,779,255 Derivatives 0 29,543 0 29,543 Total $ 97 $ 2,793,986 $ 14,715 $ 2,808,798 Liabilities Derivatives $ 0 $ 29,336 $ 0 $ 29,336 The following table presents a reconciliation for certain AFS securities measured at fair value on a recurring basis using significant unobservable inputs (Level 3) for the three and nine months ended September 30, 2019 . No AFS securities were measured at fair value on a recurring basis for the three or nine months ended September 30, 2018. Three months ended Nine months ended (dollars in thousands) September 30, 2019 September 30, 2019 Beginning balance $ 12,798 $ 14,715 Accretion (amortization) 5 (557 ) Increase (decrease) in fair value 0 33 Settlements (2,940 ) (4,328 ) Ending balance $ 9,863 $ 9,863 Certain financial assets and liabilities are measured at fair value on a nonrecurring basis. Adjustments to the fair market value of these assets usually result from the application of fair value accounting or write-downs of individual assets. The following table summarizes financial assets and liabilities measured at fair value on a nonrecurring basis. Fair value measurements using (Dollars in thousands) Level 1 Level 2 Level 3 September 30, 2019 Assets Impaired loans $ 0 $ 0 $ 1,097 OREO 0 0 1,157 Fair value measurements using (Dollars in thousands) Level 1 Level 2 Level 3 December 31, 2018 Assets Impaired loans $ 0 $ 0 $ 1,320 OREO 0 0 1,089</t>
  </si>
  <si>
    <t>BUSINESS COMBINATIONS</t>
  </si>
  <si>
    <t>Business Combinations [Abstract]</t>
  </si>
  <si>
    <t>BUSINESS COMBINATIONS In August, 2019, the Company completed the acquisition of Bannockburn Global Forex, LLC. Pursuant to the acquisition agreement, First Financial agreed to acquire all of the issued and outstanding membership interests of BGF for aggregate consideration of approximately $114.6 million consisting of $53.7 million in cash and $60.9 million of First Financial common stock. BGF was a privately held capital markets trading firm specializing in foreign currency advisory, hedge analytics, and transaction processing for closely held enterprises. Upon completion of the transaction, Bannockburn became a division of the Bank, but continues to operate as Bannockburn Global Forex, taking advantage of its existing brand recognition within the foreign exchange industry. The Bannockburn transaction was accounted for using the acquisition method of accounting and accordingly, assets acquired, liabilities assumed and consideration exchanged were recorded at estimated fair value on the acquisition date, in accordance with FASB ASC Topic 805, Business Combinations. The fair value measurements of assets acquired and liabilities assumed were $74.9 million and $18.3 million , respectively, and are subject to refinement for up to one year after the closing date of the acquisition as additional information relative to closing date fair values became available. The measurement period ends in August 2020. Goodwill arising from the BGF acquisition was $58.0 million and reflects the business’s high growth potential and the expectation that the acquisition will provide additional revenue growth and diversification. The goodwill is deductible for income tax purposes as the transaction is considered a taxable exchange. For further detail, see Note 6 – Goodwill and Other Intangible Assets. On April 1, 2018, the Company completed its acquisition of MainSource Financial Group, Inc. and its banking subsidiary, MainSource Bank. Results of MSFG have been included in the Company's results of operations beginning on April 1, 2018. Under the terms of the merger agreement, shareholders of MSFG received 1.3875 common shares of First Financial common stock for each share of MSFG common stock, with cash paid in lieu of fractional shares. Including outstanding options and warrants to purchase MSFG common stock, the total purchase consideration was $1.1 billion and resulted in goodwill of $675.6 million . The goodwill arising from the acquisition largely reflected synergies and cost savings resulting from combining the operations of the companies. First Financial incurred merger related expenses related to the acquisition of MSFG of $3.2 million for the first nine months of 2019 and $37.8 million during the year ended December 31, 2018. The MSFG acquisition provides additional revenue growth and diversification. The goodwill is not deductible for income tax purposes as the transaction was accounted for as a tax-free exchange. For further detail, see Note 6 – Goodwill and Other Intangible Assets. The MainSource transaction was accounted for using the acquisition method of accounting and accordingly, assets acquired, liabilities assumed and consideration exchanged were recorded at estimated fair value on the acquisition date, in accordance with FASB ASC Topic 805, Business Combinations. The fair value measurements of assets acquired and liabilities assumed were subject to refinement for up to one year after the closing date of the acquisition as additional information relative to closing date fair values became available. The fair values of assets acquired and liabilities assumed were considered final as of March 31, 2019. The following table provides the purchase price calculation as of the acquisition date, identifiable assets purchased and liabilities assumed at their estimated fair value. As a condition of the merger, certain acquired assets and liabilities held for sale were divested subsequent to the closing of the merger. There was no gain or loss recorded in the Consolidated Statement of Income in conjunction with this divestiture. (Dollars in thousands) MainSource Purchase consideration Cash consideration $ 43 Stock consideration 1,043,424 Warrant consideration 14,460 Options consideration 1,577 Total purchase consideration 1,059,504 Assets acquired Cash 71,806 Investment securities available-for-sale 900,935 Investment securities held-to-maturity 171,423 Other investments 28,763 Loans 2,792,572 Premises and equipment 98,814 Intangible assets 42,887 Other assets 167,829 Assets held for sale 127,775 Total assets acquired 4,402,804 Liabilities assumed Deposits 3,263,920 Subordinated notes 49,027 FHLB advances 291,887 Other borrowings 205,620 Other liabilities 32,649 Liabilities held for sale 175,840 Total liabilities assumed 4,018,943 Net identifiable assets 383,861 Goodwill $ 675,643 The fair value of net assets acquired includes fair value adjustments to certain loans that were not considered impaired as of the acquisition date as the Company believes that all contractual cash flows will be collected. The fair value adjustments were determined using discounted cash flows. In conjunction with the MSFG merger, First Financial acquired loans with a fair value and gross contractual amounts receivable of $2.8 billion and $2.9 billion , respectively, on the date of acquisition. The following table presents supplemental pro forma information as if the MSFG acquisition had occurred at the beginning of 2017. The pro forma information includes adjustments for interest income on acquired loans, amortization of intangible assets arising from the transaction, depreciation expense on property acquired, interest expense on deposits acquired, merger-related expenses incurred and the related income tax effects. The pro forma financial information is not necessarily indicative of the results of operations that would have occurred had the transactions been effected on the assumed date. The disclosures regarding the results of operations for MSFG subsequent to its acquisition date are omitted as this information is not practical to obtain. Twelve months ended December 31, (Dollars in thousands, except per share data) 2018 2017 Pro Forma Condensed Combined Income Statement Information Net interest income $ 484,915 $ 454,579 Net income 221,122 130,402 Basic earnings per share 2.27 1.34 Diluted earnings per share 2.25 1.33</t>
  </si>
  <si>
    <t>SUMMARY OF SIGNIFICANT ACCOUNTING POLICIES (Policies)</t>
  </si>
  <si>
    <t>Lessee, Leases [Policy Text Block]</t>
  </si>
  <si>
    <t>Off-Balance-Sheet Credit Exposure, Policy [Policy Text Block]</t>
  </si>
  <si>
    <t>Letters of credit are conditional commitments issued by First Financial to guarantee the performance of a client to a third party.  First Financial’s letters of credit consist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t>
  </si>
  <si>
    <t>Basis of Presentation Policy</t>
  </si>
  <si>
    <t>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t>
  </si>
  <si>
    <t>Use of Estimates, Policy</t>
  </si>
  <si>
    <t xml:space="preserve">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t>
  </si>
  <si>
    <t>Loans and Leases Receivable, Past Due Status, Policy</t>
  </si>
  <si>
    <t>Loans are considered past due or delinquent when the contractual principal or interest due in accordance with the terms of the loan agreement remains unpaid after the date of the scheduled payment.</t>
  </si>
  <si>
    <t>Loans and Leases Receivable, Nonaccrual Loan and Lease Status, Policy</t>
  </si>
  <si>
    <t>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none of the principal and interest is due and unpaid, and the Bank expects repayment of the remaining contractual principal and interest.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provision for loan and lease losses or prospective yield adjustments.</t>
  </si>
  <si>
    <t>Loans and Leases Receivable, Troubled Debt Restructuring Policy</t>
  </si>
  <si>
    <t>A loan modification is considered a TDR when the borrower is experiencing financial difficulty and a concession is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t>
  </si>
  <si>
    <t>Impaired Financing Receivable, Policy</t>
  </si>
  <si>
    <t>Loans classified as nonaccrual and loans modified as TDRs are considered impaired. First Financial individually reviews all impaired commercial loan relationships, as well as consumer loan TDRs greater than $250,000</t>
  </si>
  <si>
    <t>Loans and Leases Receivable, Real Estate Acquired Through Foreclosure, Policy</t>
  </si>
  <si>
    <t xml:space="preserve">OREO consists of properties acquired by the Company primarily through the loan foreclosure or repossession process, that results in partial or total satisfaction of problem loans. </t>
  </si>
  <si>
    <t>Loans and Leases Receivable, Allowance for Loan Losses Policy</t>
  </si>
  <si>
    <t>Management maintains the ALLL at a level that it considers sufficient to absorb probable incurred loan and lease losses inherent in the portfolio. Management determines the adequacy of the ALLL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e ALL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a guarantor or from the liquidation of collateral.</t>
  </si>
  <si>
    <t>Goodwill and Intangible Assets, Goodwill, Policy</t>
  </si>
  <si>
    <t>Assets and liabilities acquired in a business combination are recorded at their estimated fair values as of the acquisition date.  The excess of the purchase price of the acquisition over the fair value of net assets acquired is recorded as goodwill.</t>
  </si>
  <si>
    <t>Goodwill and Intangible Assets, Goodwill Impairment Policy</t>
  </si>
  <si>
    <t>Goodwill is evaluated for impairment on an annual basis as of October 1 of each year, or whenever events or changes in circumstances indicate that the fair value of a reporting unit may be below its carrying value.</t>
  </si>
  <si>
    <t>Goodwill and Intangible Assets, Policy</t>
  </si>
  <si>
    <t xml:space="preserve">Core deposit intangibles represent the estimated fair value of acquired customer deposit relationships on the date of acquisition and are amortized on an accelerated basis over their estimated useful lives. First Financial's core deposit intangibles have an estimated weighted average remaining life of 8.2 years . First Financial recorded a $39.4 million customer list intangible asset in conjunction with the Bannockburn merger to account for the obligation or advantage on the part of either the Company or the customer to continue the pre-existing relationship with First Financial. The customer list intangible asset is amortized on a straight-line basis over its estimated useful life of 11 years . </t>
  </si>
  <si>
    <t>Income Tax, Policy</t>
  </si>
  <si>
    <t xml:space="preserve">  The unrecognized tax benefits relate to state income tax exposures from taking tax positions where the Company believes it is likely that, upon examination, a state may take a position contrary to the position taken by First Financial.</t>
  </si>
  <si>
    <t>Commitments and Contingencies, Policy</t>
  </si>
  <si>
    <t>First Financial offers a variety of financial instruments including loan commitments and letters of credit to assist clients in meeting their requirement for liquidity and credit enhancement. GAAP does not require these financial instruments to be recorded in the Consolidated Financial Statements.</t>
  </si>
  <si>
    <t>Fair Value Measurement, Policy [Policy Text Block]</t>
  </si>
  <si>
    <t>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t>
  </si>
  <si>
    <t>Fair Value of Financial Instruments, Policy</t>
  </si>
  <si>
    <t>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Impaired loans. The fair value of impaired loans are specifically reviewed for purposes of determining the appropriate amount of impairment to be allocated to the ALLL. Fair value is generally measured based on the value of the collateral securing the loans. Collateral may be in the form of real estate or business assets including equipment, inventory and accounts receivable. The value of real estate collateral is determined utilizing an income or market valuation approach based on an appraisal conducted by an independent, licensed third-party appraiser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Impaired loans are measured at fair value on a nonrecurring basis. Any fair value adjustments are recorded in the period incurred as provision for loan and lease losses on the Consolidated Statements of Income. OREO. Assets acquired through loan foreclosure are recorded at fair value less costs to sell, with any difference between the fair value of the property and the carrying value of the loan recorded as a charge-off. If the fair value is higher than the carrying amount of the loan, the excess is recognized first as a recovery and then as noninterest income. Subsequent chang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Derivatives. The fair values of derivative instruments are based primarily on a net present value calculation of the cash flows related to the interest rate swaps and foreign exchange contract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t>
  </si>
  <si>
    <t>Loan Commitments, Policy [Policy Text Block]</t>
  </si>
  <si>
    <t>Loan commitments are agreements to extend credit to a client, absent any violation of conditions established in the commitment agreement.  Commitments generally have fixed expiration dates or other termination clauses and may require payment of a fee.  Since many of the commitments will expire without being fully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t>
  </si>
  <si>
    <t>Other Contract-Mortgage</t>
  </si>
  <si>
    <t>Derivatives, Methods of Accounting, Hedging Derivatives, Policy</t>
  </si>
  <si>
    <t>First Financial enters into IRLCs and forward commitments for the future delivery of mortgage loans to third party investors, which are considered derivatives.  When borrowers secure IRLCs with First Financial and the loans are intended to be sold, First Financial will enter into forward commitments for the future delivery of the loans to third party investors in order to hedge against the effect of changes in interest rates impacting IRLCs and loans held for sale.</t>
  </si>
  <si>
    <t>Credit Risk</t>
  </si>
  <si>
    <t xml:space="preserve">First Financial manages market value credit risk through counterparty credit policies including a review of total derivative notional position to total assets, total credit exposure to total capital and counterparty credit exposure risk. </t>
  </si>
  <si>
    <t>Fair Value Hedges</t>
  </si>
  <si>
    <t>First Financial utilizes interest rate swaps as a means to offer commercial borrowers fixed rate funding while providing the Company with floating rate assets</t>
  </si>
  <si>
    <t>INVESTMENTS (Tables)</t>
  </si>
  <si>
    <t>Summary of Held-To-Maturity and Available-For-Sale Investment Securities</t>
  </si>
  <si>
    <t>The following is a summary of HTM and AFS investment securities as of September 30, 2019 : Held-to-maturity Available-for-sale (Dollars in thousands) Amortized Unrecognized gain Unrecognized loss Fair Amortized cost Unrealized gain Unrealized loss Fair U.S. Treasuries $ 0 $ 0 $ 0 $ 0 $ 99 $ 1 $ 0 $ 100 Securities of U.S. government agencies and corporations 0 0 0 0 156 3 0 159 Mortgage-backed securities - residential 22,367 184 (41 ) 22,510 416,446 9,679 (103 ) 426,022 Mortgage-backed securities - commercial 104,586 1,105 (828 ) 104,863 440,457 6,929 (2,052 ) 445,334 Collateralized mortgage obligations 10,545 0 (118 ) 10,427 799,072 20,067 (208 ) 818,931 Obligations of state and other political subdivisions 11,280 705 (61 ) 11,924 588,634 25,140 (61 ) 613,713 Asset-backed securities 0 0 0 0 465,542 1,652 (1,107 ) 466,087 Other securities 0 0 0 0 78,745 1,654 (243 ) 80,156 Total $ 148,778 $ 1,994 $ (1,048 ) $ 149,724 $ 2,789,151 $ 65,125 $ (3,774 ) $ 2,850,502 The following is a summary of HTM and AFS investment securities as of December 31, 2018 : Held-to-maturity Available-for-sale (Dollars in thousands) Amortized Unrecognized gain Unrecognized Fair Amortized Unrealized Unrealized Fair U.S. Treasuries $ 0 $ 0 $ 0 $ 0 $ 99 $ 0 $ (2 ) $ 97 Securities of U.S. government agencies and corporations 0 0 0 0 32,095 57 (233 ) 31,919 Mortgage-backed securities - residential 25,565 0 (1,045 ) 24,520 565,071 691 (7,163 ) 558,599 Mortgage-backed securities - commercial 147,780 258 (4,385 ) 143,653 423,797 819 (3,581 ) 421,035 Collateralized mortgage obligations 12,540 0 (633 ) 11,907 928,586 4,319 (6,158 ) 926,747 Obligations of state and other political subdivisions 243,443 1,954 (1,359 ) 244,038 257,300 2,554 (1,429 ) 258,425 Asset-backed securities 0 0 0 0 511,430 611 (2,810 ) 509,231 Other securities 0 0 0 0 73,948 358 (1,104 ) 73,202 Total $ 429,328 $ 2,212 $ (7,422 ) $ 424,118 $ 2,792,326 $ 9,409 $ (22,480 ) $ 2,779,255</t>
  </si>
  <si>
    <t>Summary of Investment Securities by Estimated Maturity</t>
  </si>
  <si>
    <t>The following table provides a summary of investment securities by contractual maturity as of September 30, 2019 ,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cost Fair value Amortized cost Fair value By Contractual Maturity: Due in one year or less $ 0 $ 0 $ 8,694 $ 8,713 Due after one year through five years 0 0 48,276 49,127 Due after five years through ten years 4,321 4,830 147,357 152,333 Due after ten years 6,959 7,094 463,307 483,955 Mortgage-backed securities - residential 22,367 22,510 416,446 426,022 Mortgage-backed securities - commercial 104,586 104,863 440,457 445,334 Collateralized mortgage obligations 10,545 10,427 799,072 818,931 Asset-backed securities 0 0 465,542 466,087 Total $ 148,778 $ 149,724 $ 2,789,151 $ 2,850,502</t>
  </si>
  <si>
    <t>Age of Gross Unrealized Losses and Associated Fair Value by Investment Category</t>
  </si>
  <si>
    <t>The following tables provide the fair value and gross unrealized losses on investment securities in an unrealized loss position, aggregated by investment category and the length of time the individual securities have been in a continuous loss position: September 30, 2019 Less than 12 months 12 months or more Total (Dollars in thousands) Fair value Unrealized loss Fair Unrealized Fair Unrealized U.S. Treasuries $ 0 $ 0 $ 0 $ 0 $ 0 $ 0 Securities of U.S. Government agencies and corporations 0 0 0 0 0 0 Mortgage-backed securities - residential 14,365 (45 ) 11,851 (99 ) 26,216 (144 ) Mortgage-backed securities - commercial 52,281 (60 ) 89,681 (2,820 ) 141,962 (2,880 ) Collateralized mortgage obligations 43,732 (107 ) 29,908 (219 ) 73,640 (326 ) Obligations of state and other political subdivisions 14,202 (44 ) 6,714 (78 ) 20,916 (122 ) Asset-backed securities 259,681 (824 ) 40,776 (283 ) 300,457 (1,107 ) Other securities 4,160 (10 ) 5,525 (233 ) 9,685 (243 ) Total $ 388,421 $ (1,090 ) $ 184,455 $ (3,732 ) $ 572,876 $ (4,822 ) December 31, 2018 Less than 12 months 12 months or more Total Fair Unrealized Fair Unrealized Fair Unrealized (Dollars in thousands) value loss value loss value loss U.S. Treasuries $ 0 $ 0 $ 97 $ (2 ) $ 97 $ (2 ) Securities of U.S. Government agencies and corporations 0 0 16,777 (233 ) 16,777 (233 ) Mortgage-backed securities - residential 186,029 (935 ) 264,795 (7,273 ) 450,824 (8,208 ) Mortgage-backed securities - commercial 147,754 (369 ) 232,363 (7,597 ) 380,117 (7,966 ) Collateralized mortgage obligations 194,795 (1,546 ) 240,514 (5,245 ) 435,309 (6,791 ) Obligations of state and other political subdivisions 62,805 (299 ) 86,644 (2,489 ) 149,449 (2,788 ) Asset-backed securities 336,437 (2,312 ) 37,105 (498 ) 373,542 (2,810 ) Other securities 33,752 (884 ) 4,570 (220 ) 38,322 (1,104 ) Total $ 961,572 $ (6,345 ) $ 882,865 $ (23,557 ) $ 1,844,437 $ (29,902 )</t>
  </si>
  <si>
    <t>LOANS AND LEASES (Tables)</t>
  </si>
  <si>
    <t>Commercial and Consumer Credit Exposure by Risk Attribute</t>
  </si>
  <si>
    <t>Commercial and consumer credit exposure by risk attribute was as follows: As of September 30, 2019 Commercial Real Estate Lease (Dollars in thousands) &amp; industrial Construction Commercial financing Total Pass $ 2,321,468 $ 515,955 $ 3,939,531 $ 88,866 $ 6,865,820 Special Mention 90,663 0 26,147 793 117,603 Substandard 57,886 5 50,230 2,957 111,078 Doubtful 0 0 0 0 0 Total $ 2,470,017 $ 515,960 $ 4,015,908 $ 92,616 $ 7,094,501 (Dollars in thousands) Residential real estate Home equity Installment Credit card Total Performing $ 1,038,874 $ 770,941 $ 88,171 $ 48,723 $ 1,946,709 Nonperforming 16,133 5,944 104 287 22,468 Total $ 1,055,007 $ 776,885 $ 88,275 $ 49,010 $ 1,969,177 As of December 31, 2018 Commercial Real Estate Lease (Dollars in thousands) &amp; industrial Construction Commercial financing Total Pass $ 2,432,834 $ 548,323 $ 3,664,434 $ 90,902 $ 6,736,493 Special Mention 24,594 603 38,653 0 63,850 Substandard 57,233 9 51,594 2,513 111,349 Doubtful 0 0 0 0 0 Total $ 2,514,661 $ 548,935 $ 3,754,681 $ 93,415 $ 6,911,692 (Dollars in thousands) Residential real estate Home equity Installment Credit card Total Performing $ 939,936 $ 811,108 $ 93,038 $ 46,382 $ 1,890,464 Nonperforming 15,710 6,174 174 0 22,058 Total $ 955,646 $ 817,282 $ 93,212 $ 46,382 $ 1,912,522</t>
  </si>
  <si>
    <t>Loan Delinquency, including Nonaccrual Loans</t>
  </si>
  <si>
    <t>Loan delinquency, including loans classified as nonaccrual, was as follows: As of September 30, 2019 (Dollars in thousands) 30 – 59 60 – 89 &gt; 90 days Total Current Subtotal Purchased impaired Total &gt; 90 days Loans Commercial &amp; industrial $ 9,709 $ 358 $ 4,268 $ 14,335 $ 2,452,565 $ 2,466,900 $ 3,117 $ 2,470,017 $ 0 Lease financing 1,782 0 0 1,782 90,834 92,616 0 92,616 0 Construction real estate 0 0 0 0 515,935 515,935 25 515,960 0 Commercial real estate 637 1,267 11,298 13,202 3,961,547 3,974,749 41,159 4,015,908 0 Residential real estate 809 2,784 5,682 9,275 1,016,632 1,025,907 29,100 1,055,007 0 Home equity 2,426 1,308 2,881 6,615 767,525 774,140 2,745 776,885 0 Installment 240 29 71 340 87,638 87,978 297 88,275 0 Credit card 286 185 175 646 48,364 49,010 0 49,010 287 Total $ 15,889 $ 5,931 $ 24,375 $ 46,195 $ 8,941,040 $ 8,987,235 $ 76,443 $ 9,063,678 $ 287 As of December 31, 2018 (Dollars in thousands) 30 – 59 60 – 89 &gt; 90 days Total Current Subtotal Purchased impaired Total &gt; 90 days Loans Commercial &amp; industrial $ 13,369 $ 41 $ 7,423 $ 20,833 $ 2,488,450 $ 2,509,283 $ 5,378 $ 2,514,661 $ 0 Lease financing 352 0 0 352 93,063 93,415 0 93,415 0 Construction real estate 0 0 0 0 548,687 548,687 248 548,935 0 Commercial real estate 6,279 1,158 12,644 20,081 3,682,455 3,702,536 52,145 3,754,681 0 Residential real estate 11,060 2,976 4,535 18,571 902,404 920,975 34,671 955,646 0 Home equity 5,245 1,228 2,578 9,051 804,835 813,886 3,396 817,282 0 Installment 420 37 145 602 92,128 92,730 482 93,212 0 Credit card 541 96 63 700 45,682 46,382 0 46,382 63 Total $ 37,266 $ 5,536 $ 27,388 $ 70,190 $ 8,657,704 $ 8,727,894 $ 96,320 $ 8,824,214 $ 63</t>
  </si>
  <si>
    <t>Loans Restructured During Period</t>
  </si>
  <si>
    <t>The following tables provide information on loan modifications classified as TDRs during the three and nine months ended September 30, 2019 and 2018 : Three months ended September 30, 2019 September 30, 2018 (Dollars in thousands) Number of loans Pre-modification loan balance Period end balance Number of loans Pre-modification loan balance Period end balance Commercial &amp; industrial 2 $ 2,482 $ 2,521 0 $ 0 $ 0 Construction real estate 0 0 0 0 0 0 Commercial real estate 2 1,659 1,658 0 0 0 Residential real estate 5 478 455 1 148 143 Home equity 1 35 36 1 10 10 Installment 1 30 29 0 0 0 Total 11 $ 4,684 $ 4,699 2 $ 158 $ 153 Nine months ended September 30, 2019 September 30, 2018 (Dollars in thousands) Number of loans Pre-modification loan balance Period end balance Number of loans Pre-modification loan balance Period end balance Commercial &amp; industrial 8 $ 25,009 $ 25,071 12 $ 7,149 $ 7,096 Construction real estate 0 0 0 0 0 0 Commercial real estate 9 3,024 2,932 6 2,119 2,088 Residential real estate 22 2,944 2,626 4 442 437 Home equity 13 358 330 1 10 10 Installment 1 30 29 0 0 0 Total 53 $ 31,365 $ 30,988 23 $ 9,720 $ 9,631 For TDRs identified during the three and nine months ended September 30, 2019 , there were $2.3 million of chargeoffs for the portion of TDRs determined to be uncollectible. For TDRs identified during the three months ended September 30, 2018 , there were $0.7 million of chargeoffs for the portion of TDRs determined to be uncollectible. For TDRs identified during the nine months ended September 30, 2018 , there were $0.8 million of chargeoffs for the portion of TDRs determined to be uncollectible.</t>
  </si>
  <si>
    <t>Loans Restructured, Modifications</t>
  </si>
  <si>
    <t>The following table provides information on how TDRs were modified during the three and nine months ended September 30, 2019 and 2018 : Three months ended Nine months ended September 30, September 30, (Dollars in thousands) 2019 2018 2019 2018 Extended maturities $ 0 $ 143 $ 2,877 $ 3,031 Adjusted interest rates 0 0 5,284 52 Combination of rate and maturity changes 0 0 508 0 Forbearance 4,349 0 19,984 6,199 Other (1) 350 10 2,335 349 Total $ 4,699 $ 153 $ 30,988 $ 9,631 (1) Includes covenant modifications and other concessions, or combination of concessions, that do not consist of interest rate adjustments, forbearance and maturity extensions</t>
  </si>
  <si>
    <t>Nonaccrual, Restructured and Impaired Loans</t>
  </si>
  <si>
    <t>The following table provides information on impaired loans, excluding purchased impaired loans: (Dollars in thousands) September 30, 2019 December 31, 2018 Impaired loans Nonaccrual loans (1) Commercial &amp; industrial $ 28,358 $ 30,925 Lease financing 284 22 Construction real estate 5 9 Commercial real estate 14,889 20,500 Residential real estate 11,655 13,495 Home equity 5,427 5,580 Installment 75 169 Nonaccrual loans 60,693 70,700 Accruing troubled debt restructurings 18,450 16,109 Total impaired loans $ 79,143 $ 86,809 (1) Nonaccrual loans include nonaccrual TDRs of $21.5 million and $22.4 million as of September 30, 2019 and December 31, 2018 , respectively. Three months ended Nine months ended September 30, September 30, (Dollars in thousands) 2019 2018 2019 2018 Interest income effect on impaired loans Gross amount of interest that would have been recorded under original terms $ 1,568 $ 1,192 $ 4,648 $ 3,126 Interest included in income Nonaccrual loans 336 169 863 395 Troubled debt restructurings 184 187 689 500 Total interest included in income 520 356 1,552 895 Net impact on interest income $ 1,048 $ 836 $ 3,096 $ 2,231</t>
  </si>
  <si>
    <t>Investment in Impaired Loans</t>
  </si>
  <si>
    <t>First Financial's investment in impaired loans was as follows: As of September 30, 2019 As of December 31, 2018 (Dollars in thousands) Current balance Contractual principal balance Related allowance Current balance Contractual Related Loans with no related allowance recorded Commercial &amp; industrial $ 36,705 $ 57,623 $ 0 $ 36,694 $ 42,561 $ 0 Lease financing 0 0 0 22 22 0 Construction real estate 5 24 0 9 26 0 Commercial real estate 18,653 24,744 0 23,513 31,375 0 Residential real estate 15,838 18,421 0 17,297 19,975 0 Home equity 5,944 6,793 0 6,351 7,461 0 Installment 104 241 0 174 563 0 Total 77,249 107,846 0 84,060 101,983 0 Loans with an allowance recorded Commercial &amp; industrial 212 212 91 939 939 667 Lease financing 284 284 43 0 0 0 Construction real estate 0 0 0 0 0 0 Commercial real estate 1,103 2,465 127 1,509 1,509 461 Residential real estate 295 295 18 301 301 32 Home equity 0 0 0 0 0 0 Installment 0 0 0 0 0 0 Total 1,894 3,256 279 2,749 2,749 1,160 Total Commercial &amp; industrial 36,917 57,835 91 37,633 43,500 667 Lease financing 284 284 43 22 22 0 Construction real estate 5 24 0 9 26 0 Commercial real estate 19,756 27,209 127 25,022 32,884 461 Residential real estate 16,133 18,716 18 17,598 20,276 32 Home equity 5,944 6,793 0 6,351 7,461 0 Installment 104 241 0 174 563 0 Total $ 79,143 $ 111,102 $ 279 $ 86,809 $ 104,732 $ 1,160 First Financial's average impaired loans and interest income recognized by class were as follows: Three months ended September 30, 2019 September 30, 2018 (Dollars in thousands) Average Interest Average Interest Loans with no related allowance recorded Commercial &amp; industrial $ 37,835 $ 316 $ 10,033 $ 63 Lease financing 148 0 0 0 Construction real estate 6 0 17 0 Commercial real estate 18,703 94 28,689 136 Residential real estate 15,388 74 13,247 86 Home equity 5,594 29 6,463 31 Installment 150 0 318 1 Total 77,824 513 58,767 317 Loans with an allowance recorded Commercial &amp; industrial 4,316 1 1,578 28 Lease financing 142 0 0 0 Construction real estate 0 0 0 0 Commercial real estate 1,010 4 1,012 3 Residential real estate 668 2 1,036 7 Home equity 0 0 100 1 Installment 0 0 0 0 Total 6,136 7 3,726 39 Total Commercial &amp; industrial 42,151 317 11,611 91 Lease financing 290 0 0 0 Construction real estate 6 0 17 0 Commercial real estate 19,713 98 29,701 139 Residential real estate 16,056 76 14,283 93 Home equity 5,594 29 6,563 32 Installment 150 0 318 1 Total $ 83,960 $ 520 $ 62,493 $ 356 Nine months ended September 30, 2019 September 30, 2018 (Dollars in thousands) Average Interest Average Interest Loans with no related allowance recorded Commercial &amp; industrial $ 35,626 $ 807 $ 8,950 $ 162 Lease financing 155 0 21 0 Construction real estate 7 0 22 2 Commercial real estate 20,907 295 25,044 375 Residential real estate 16,177 229 9,875 209 Home equity 5,941 95 5,339 78 Installment 162 2 299 2 Total 78,975 1,428 49,550 828 Loans with an allowance recorded Commercial &amp; industrial 3,213 87 891 34 Lease financing 71 0 0 0 Construction real estate 0 0 0 0 Commercial real estate 1,507 27 1,376 9 Residential real estate 484 10 1,043 21 Home equity 0 0 100 3 Installment 0 0 0 0 Total 5,275 124 3,410 67 Total Commercial &amp; industrial 38,839 894 9,841 196 Lease financing 226 0 21 0 Construction real estate 7 0 22 2 Commercial real estate 22,414 322 26,420 384 Residential real estate 16,661 239 10,918 230 Home equity 5,941 95 5,439 81 Installment 162 2 299 2 Total $ 84,250 $ 1,552 $ 52,960 $ 895</t>
  </si>
  <si>
    <t>Changes in Other Real Estate Owned</t>
  </si>
  <si>
    <t xml:space="preserve">Changes in OREO were as follows: Three months ended Nine months ended September 30, September 30, (Dollars in thousands) 2019 2018 2019 2018 Balance at beginning of period $ 1,421 $ 1,853 $ 1,401 $ 2,781 Additions Commercial &amp; industrial 217 79 353 1,269 Residential real estate 104 739 1,376 1,723 Total additions 321 818 1,729 2,992 Disposals Commercial &amp; industrial (228 ) (181 ) (498 ) (2,611 ) Residential real estate (325 ) (117 ) (709 ) (527 ) Total disposals (553 ) (298 ) (1,207 ) (3,138 ) Valuation adjustment Commercial &amp; industrial (56 ) (258 ) (111 ) (355 ) Residential real estate 480 (197 ) (199 ) (362 ) Total valuation adjustment 424 (455 ) (310 ) (717 ) Balance at end of period $ 1,613 $ 1,918 $ 1,613 $ 1,918 </t>
  </si>
  <si>
    <t>ALLOWANCE FOR LOAN AND LEASE LOSSES (Tables)</t>
  </si>
  <si>
    <t>Allowance for Loan and Lease Losses by Classification</t>
  </si>
  <si>
    <t>Changes in the ALLL by loan category were as follows: Three months ended September 30, 2019 Real Estate (Dollars in thousands) Commercial &amp; industrial Lease financing Construction Commercial Residential Home Equity Installment Credit card Total Allowance for loan and lease losses: Balance at beginning of period $ 24,586 $ 1,393 $ 2,919 $ 20,357 $ 5,008 $ 5,307 $ 395 $ 1,584 $ 61,549 Provision for loan and lease losses 2,654 (388 ) (152 ) 1,684 702 68 (2 ) 662 5,228 Gross charge-offs (9,556 ) 0 0 (535 ) (278 ) (627 ) (65 ) (598 ) (11,659 ) Recoveries 556 0 0 347 64 335 93 39 1,434 Total net charge-offs (9,000 ) 0 0 (188 ) (214 ) (292 ) 28 (559 ) (10,225 ) Ending allowance for loan and lease losses $ 18,240 $ 1,005 $ 2,767 $ 21,853 $ 5,496 $ 5,083 $ 421 $ 1,687 $ 56,552 Three months ended September 30, 2018 Real Estate (Dollars in thousands) Commercial &amp; industrial Lease financing Construction Commercial Residential Home Equity Installment Credit card Total Allowance for loan and lease losses: Balance at beginning of period $ 17,528 $ 797 $ 3,985 $ 20,511 $ 4,668 $ 4,801 $ 290 $ 1,496 $ 54,076 Provision for loan and lease losses 2,035 287 (114 ) 959 50 63 (288 ) 246 3,238 Loans charged off (232 ) 0 0 (902 ) (145 ) (351 ) (43 ) (390 ) (2,063 ) Recoveries 627 0 146 786 71 419 351 64 2,464 Total net charge-offs 395 0 146 (116 ) (74 ) 68 308 (326 ) 401 Ending allowance for loan and lease losses $ 19,958 $ 1,084 $ 4,017 $ 21,354 $ 4,644 $ 4,932 $ 310 $ 1,416 $ 57,715 Nine months ended September 30, 2019 Real Estate (Dollars in thousands) Commercial &amp; industrial Lease financing Construction Commercial Residential Home equity Installment Credit card Total Allowance for loan and lease losses: Balance at beginning of period $ 18,746 $ 1,130 $ 3,413 $ 21,048 $ 4,964 $ 5,348 $ 362 $ 1,531 $ 56,542 Provision for loan and lease losses 22,164 (25 ) (714 ) 1,966 841 427 49 1,261 25,969 Loans charged off (23,757 ) (100 ) 0 (1,835 ) (510 ) (1,784 ) (192 ) (1,228 ) (29,406 ) Recoveries 1,087 0 68 674 201 1,092 202 123 3,447 Total net charge-offs (22,670 ) (100 ) 68 (1,161 ) (309 ) (692 ) 10 (1,105 ) (25,959 ) Ending allowance for loan and lease losses $ 18,240 $ 1,005 $ 2,767 $ 21,853 $ 5,496 $ 5,083 $ 421 $ 1,687 $ 56,552 Nine months ended September 30, 2018 Real Estate (Dollars in thousands) Commercial &amp; industrial Lease financing Construction Commercial Residential Home equity Installment Credit card Total Allowance for loan and lease losses: Balance at beginning of period $ 17,598 $ 675 $ 3,577 $ 20,930 $ 4,683 $ 4,935 $ 307 $ 1,316 $ 54,021 Provision for loan and lease losses 6,252 408 294 1,155 136 (60 ) (201 ) 1,292 9,276 Loans charged off (5,473 ) 0 0 (3,156 ) (342 ) (978 ) (277 ) (1,328 ) (11,554 ) Recoveries 1,581 1 146 2,425 167 1,035 481 136 5,972 Total net charge-offs (3,892 ) 1 146 (731 ) (175 ) 57 204 (1,192 ) (5,582 ) Ending allowance for loan and lease losses $ 19,958 $ 1,084 $ 4,017 $ 21,354 $ 4,644 $ 4,932 $ 310 $ 1,416 $ 57,715 As of September 30, 2019 Real Estate (Dollars in thousands) Commercial &amp; industrial Lease financing Construction Commercial Residential Home equity Installment Credit card Total Ending allowance balance attributable to loans Individually evaluated for impairment $ 91 $ 43 $ 0 $ 127 $ 18 $ 0 $ 0 $ 0 $ 279 Collectively evaluated for impairment 18,149 962 2,767 21,726 5,478 5,083 421 1,687 56,273 Ending allowance for loan and lease losses $ 18,240 $ 1,005 $ 2,767 $ 21,853 $ 5,496 $ 5,083 $ 421 $ 1,687 $ 56,552 Loans Individually evaluated for impairment $ 36,917 $ 284 $ 5 $ 19,756 $ 16,133 $ 5,944 $ 104 $ 0 $ 79,143 Collectively evaluated for impairment 2,433,100 92,332 515,955 3,996,152 1,038,874 770,941 88,171 49,010 8,984,535 Total loans $ 2,470,017 $ 92,616 $ 515,960 $ 4,015,908 $ 1,055,007 $ 776,885 $ 88,275 $ 49,010 $ 9,063,678 As of December 31, 2018 Real Estate (Dollars in thousands) Commercial &amp; industrial Lease financing Construction Commercial Residential Home equity Installment Credit card Total Ending allowance balance attributable to loans Individually evaluated for impairment $ 667 $ 0 $ 0 $ 461 $ 32 $ 0 $ 0 $ 0 $ 1,160 Collectively evaluated for impairment 18,079 1,130 3,413 20,587 4,932 5,348 362 1,531 55,382 Ending allowance for loan and lease losses $ 18,746 $ 1,130 $ 3,413 $ 21,048 $ 4,964 $ 5,348 $ 362 $ 1,531 $ 56,542 Loans Individually evaluated for impairment $ 37,633 $ 22 $ 9 $ 25,022 $ 17,598 $ 6,351 $ 174 $ 0 $ 86,809 Collectively evaluated for impairment 2,477,028 93,393 548,926 3,729,659 938,048 810,931 93,038 46,382 8,737,405 Total loans $ 2,514,661 $ 93,415 $ 548,935 $ 3,754,681 $ 955,646 $ 817,282 $ 93,212 $ 46,382 $ 8,824,214</t>
  </si>
  <si>
    <t>GOODWILL (Tables)</t>
  </si>
  <si>
    <t>Finite-Lived Intangible Assets [Line Items]</t>
  </si>
  <si>
    <t>Schedule of Finite-Lived Intangible Assets [Table Text Block]</t>
  </si>
  <si>
    <t>(Dollars in thousands) September 30, 2019 December 31, 2018 Amortized intangible assets Core deposit intangibles $ 51,031 $ (19,200 ) $ 54,357 $ (16,500 ) Customer list 39,420 (299 ) 0 0 Other 10,093 (1,539 ) 3,763 (815 ) Total $ 100,544 $ (21,038 ) $ 58,120 $ (17,315 )</t>
  </si>
  <si>
    <t>Changes in Carrying Amount of Goodwill</t>
  </si>
  <si>
    <t>(Dollars in thousands) September 30, December 31, Balance at beginning of year $ 880,251 $ 204,084 Goodwill resulting from business combinations 57,438 676,167 Balance at end of period $ 937,689 $ 880,251</t>
  </si>
  <si>
    <t>LEASES (Tables)</t>
  </si>
  <si>
    <t>Lease, Cost [Table Text Block]</t>
  </si>
  <si>
    <t>The components of lease expense were as follows: Three months ended Nine months ended (dollars in thousands) September 30, 2019 September 30, 2019 Operating lease cost $ 1,846 $ 5,494 Short-term lease cost 14 15 Variable lease cost 688 1,918 Total operating lease cost $ 2,548 $ 7,427</t>
  </si>
  <si>
    <t>Lessee, Operating Lease, Liability, Maturity [Table Text Block]</t>
  </si>
  <si>
    <t>Future minimum commitments due under these lease agreements as of September 30, 2019 are as follows: (dollars in thousands) Operating leases 2019 (remaining three months) $ 1,936 2020 7,664 2021 7,253 2022 6,744 2023 6,726 Thereafter 57,993 Total lease payments 88,316 Less imputed interest 21,291 Total $ 67,025</t>
  </si>
  <si>
    <t>Schedule of supplemental balance sheet information related to leases. [Table Text Block]</t>
  </si>
  <si>
    <t>The lease term and discount rate at September 30, 2019 were as follows: Operating leases Weighted-average remaining lease term 15.6 years Weighted-average discount rate 3.43 %</t>
  </si>
  <si>
    <t>Schedule of supplemental cash flow information related to leases [Table Text Block]</t>
  </si>
  <si>
    <t>Supplemental cash information at September 30, 2019 related to leases was as follows: Nine months ended (dollars in thousands) September 30, 2019 Cash paid for amounts included in the measurement of lease liabilities Operating cash flows from operating leases $ 5,652 ROU assets obtained in exchange for lease obligations Operating leases 65,520</t>
  </si>
  <si>
    <t>BORROWINGS (Tables)</t>
  </si>
  <si>
    <t>Schedule Of Remaining Contractual Maturity Of Secured Borrowings And Class Of Collateral Pledged Under Repurchase Agreements Table [Table Text Block]</t>
  </si>
  <si>
    <t>The following shows the remaining contractual maturity of repurchase agreements by collateral pledged: (Dollars in thousands) Overnight and continuous Repurchase agreements Mortgage-backed securities $ 7,883 Collateralized mortgage obligations 77,403 Total $ 85,286</t>
  </si>
  <si>
    <t>Summary of Long-term Debt</t>
  </si>
  <si>
    <t>The following is a summary of First Financial's long-term debt: September 30, 2019 December 31, 2018 (Dollars in thousands) Amount Average rate Amount Average rate FHLB borrowings $ 326,969 2.05 % $ 400,599 2.08 % Subordinated notes 170,863 5.04 % 170,550 5.28 % Unamortized debt issuance costs (1,052 ) N/A (1,185 ) N/A Lease liability 1,223 4.48 % 0 0.00 % Capital loan with municipality 775 0.00 % 775 0.00 % Total long-term debt $ 498,778 3.08 % $ 570,739 3.04 %</t>
  </si>
  <si>
    <t>ACCUMULATED OTHER COMPREHENSIVE INCOME (LOSS) (Tables)</t>
  </si>
  <si>
    <t>Related Tax Effects Allocated to Other Comprehensive Income and Accumulated Other Comprehensive Income (Loss)</t>
  </si>
  <si>
    <t>The related tax effects allocated to other comprehensive income and reclassifications out of accumulated other comprehensive income (loss) are as follows: Three months ended September 30, 2019 Total other comprehensive income (loss) Total accumulated other comprehensive income (loss) (Dollars in thousands) Prior to reclass Reclass from Pre-tax Tax effect Net of tax Beginning balance Net activity Ending balance Unrealized gain (loss) on debt securities $ 12,719 $ 105 $ 12,614 $ (2,699 ) $ 9,915 $ 37,320 $ 9,915 $ 47,235 Unrealized gain (loss) on derivatives 94 0 94 (21 ) 73 (73 ) 73 0 Retirement obligation 0 (347 ) 347 (78 ) 269 (32,054 ) 269 (31,785 ) Total $ 12,813 $ (242 ) $ 13,055 $ (2,798 ) $ 10,257 $ 5,193 $ 10,257 $ 15,450 Three months ended September 30, 2018 Total other comprehensive income (loss) Total accumulated other comprehensive income (loss) (Dollars in thousands) Prior to reclass Reclass from Pre-tax Tax effect Net of tax Beginning balance Net activity Ending balance Unrealized gain (loss) on debt securities $ (13,138 ) $ (167 ) $ (12,971 ) $ 2,786 $ (10,185 ) $ (19,179 ) $ (10,185 ) $ (29,364 ) Unrealized gain (loss) on derivatives 130 0 130 (31 ) 99 (386 ) 99 (287 ) Retirement obligation 0 (452 ) 452 (105 ) 347 (23,593 ) 347 (23,246 ) Total $ (13,008 ) $ (619 ) $ (12,389 ) $ 2,650 $ (9,739 ) $ (43,158 ) $ (9,739 ) $ (52,897 ) Nine months ended September 30, 2019 Total other comprehensive income (loss) Total accumulated other comprehensive income (loss) (Dollars in thousands) Prior to Reclass Pre-tax Tax effect Net of tax Beginning balance Net activity Cumulative effect of new standard Ending balance Unrealized gain (loss) on debt securities $ 73,588 $ (110 ) $ 73,698 $ (15,768 ) $ 57,930 $ (11,601 ) $ 57,930 $ 906 $ 47,235 Unrealized gain (loss) on derivatives 281 0 281 (64 ) 217 (217 ) 217 0 0 Retirement obligation 0 (1,042 ) 1,042 (237 ) 805 (32,590 ) 805 0 (31,785 ) Total $ 73,869 $ (1,152 ) $ 75,021 $ (16,069 ) $ 58,952 $ (44,408 ) $ 58,952 $ 906 $ 15,450 Nine months ended September 30, 2018 Total other comprehensive income (loss) Total accumulated other comprehensive income (loss) (Dollars in thousands) Prior to Reclass Pre-tax Tax effect Net of tax Beginning balance Net activity Cumulative effect of new standard Ending balance Unrealized gain (loss) on debt securities $ (37,130 ) $ (197 ) $ (36,933 ) $ 7,940 $ (28,993 ) $ (182 ) $ (28,993 ) $ (189 ) $ (29,364 ) Unrealized gain (loss) on derivatives 535 0 535 (121 ) 414 (577 ) 414 (124 ) (287 ) Retirement obligation 0 (1,323 ) 1,323 (159 ) 1,164 (19,631 ) 1,164 (4,779 ) (23,246 ) Total $ (36,595 ) $ (1,520 ) $ (35,075 ) $ 7,660 $ (27,415 ) $ (20,390 ) $ (27,415 ) $ (5,092 ) $ (52,897 )</t>
  </si>
  <si>
    <t>Other Accumulated Comprehensive income reclassified from AOCI</t>
  </si>
  <si>
    <t>The following table presents the activity reclassified from accumulated other comprehensive income into income during the three and nine month periods ended September 30, 2019 and 2018 , respectively: Amount reclassified from accumulated other comprehensive income (loss) Three months ended Nine months ended September 30, September 30, (Dollars in thousands) 2019 2018 2019 2018 Affected Line Item in the Consolidated Statements of Income Realized gain (loss) on securities available-for-sale $ 105 $ (167 ) $ (110 ) $ (197 ) Net gain (loss) on sales of investments securities Defined benefit pension plan Amortization of prior service cost (1) 104 104 310 310 Other noninterest expense Recognized net actuarial loss (1) (451 ) (556 ) (1,352 ) (1,633 ) Other noninterest expense Defined benefit pension plan total (347 ) (452 ) (1,042 ) (1,323 ) Total reclassifications for the period, before tax $ (242 ) $ (619 ) $ (1,152 ) $ (1,520 ) (1) Included in the computation of net periodic pension cost (see Note 13 - Employee Benefit Plans for additional details).</t>
  </si>
  <si>
    <t>DERIVATIVES (Tables)</t>
  </si>
  <si>
    <t>Summary of Derivative Financial Instruments and Balances</t>
  </si>
  <si>
    <t>The following table details the classification and amounts of client derivatives and foreign exchange contracts recognized in the Consolidated Balance Sheets: September 30, 2019 December 31, 2018 Estimated fair value Estimated fair value (Dollars in thousands) Balance sheet classification Notional amount Gain Loss Notional amount Gain Loss Client derivatives - instruments associated with loans Matched interest rate swaps with borrower Accrued interest and other assets $ 1,790,433 $ 95,465 $ (3,067 ) $ 1,359,990 $ 17,402 $ (11,787 ) Matched interest rate swaps with counterparty Accrued interest and other liabilities 1,790,433 3,067 (95,495 ) 1,359,990 11,787 (17,401 ) Foreign exchange contracts Matched foreign exchange contracts with customers Accrued interest and other assets 1,791,955 28,516 (21,023 ) 0 0 0 Match foreign exchange contracts with counterparty Accrued interest and other liabilities 1,791,955 21,023 (28,516 ) 0 0 0 Total $ 7,164,776 $ 148,071 $ (148,101 ) $ 2,719,980 $ 29,189 $ (29,188 )</t>
  </si>
  <si>
    <t>Disclosure by Type of Financial Instrument</t>
  </si>
  <si>
    <t>The following table discloses the gross and net amounts of client derivatives and foreign exchange contacts recognized in the Consolidated Balance Sheets: September 30, 2019 December 31, 2018 (Dollars in thousands) Gross amounts of recognized liabilities Gross amounts offset in the Consolidated Balance Sheets Net amounts of liabilities (assets) presented in the Consolidated Balance Sheets Gross amounts of recognized liabilities Gross amounts offset in the Consolidated Balance Sheets Net amounts of liabilities (assets) presented in the Consolidated Balance Sheets Client derivatives Matched interest rate swaps with counterparty $ 98,562 $ (196,270 ) $ (97,708 ) $ 29,189 $ (14,577 ) $ 14,612 Foreign exchange contracts with counterparty 49,539 (52,139 ) (2,600 ) 0 0 0 Total $ 148,101 $ (248,409 ) $ (100,308 ) $ 29,189 $ (14,577 ) $ 14,612</t>
  </si>
  <si>
    <t>Derivative Financial Instruments, Average Remaining Maturity and the Weighted-Average Interest Rates being Paid and Received</t>
  </si>
  <si>
    <t>The following table details the derivative financial instruments, the average remaining maturities and the weighted-average interest rates being paid and received by First Financial at September 30, 2019 : (Dollars in thousands) Notional amount Average maturity (years) Fair value Client derivatives-interest rate contracts Receive fixed, matched interest rate swaps with borrower $ 1,790,433 6.1 $ 92,398 Pay fixed, matched interest rate swaps with counterparty 1,790,433 6.1 (92,428 ) Client derivatives-foreign exchange contracts Foreign exchange contracts-pay USD $ 1,791,955 0.5 7,493 Foreign exchange contracts-receive USD $ 1,791,955 0.5 (7,493 ) Total client derivatives $ 7,164,776 3.3 $ (30 )</t>
  </si>
  <si>
    <t>EMPLOYEE BENEFIT PLANS (Tables)</t>
  </si>
  <si>
    <t>Employee Benefit Plan Amounts Recognized in the Consolidated Balance Sheets and Consolidated Statements of Income</t>
  </si>
  <si>
    <t>As a result of the plan’s actuarial projections, First Financial recorded expense as set forth in the following table. The amounts are recognized in First Financial’s Consolidated Statements of Income related to the Company's pension plan. Three months ended Nine months ended September 30, September 30, (Dollars in thousands) 2019 2018 2019 2018 Service cost $ 1,649 $ 1,736 $ 4,944 $ 4,766 Interest cost 694 601 2,083 1,792 Expected return on assets (2,429 ) (2,450 ) (7,288 ) (7,360 ) Amortization of prior service cost (104 ) (104 ) (310 ) (310 ) Net actuarial loss 451 556 1,352 1,633 Net periodic benefit cost (income) $ 261 $ 339 $ 781 $ 521</t>
  </si>
  <si>
    <t>EARNINGS PER COMMON SHARE (Tables)</t>
  </si>
  <si>
    <t>Computation of Basic and Diluted Earnings Per Share</t>
  </si>
  <si>
    <t>The following table sets forth the computation of basic and diluted earnings per common share: Three months ended Nine months ended September 30, September 30, (Dollars in thousands, except per share data) 2019 2018 2019 2018 Numerator Net income available to common shareholders $ 50,856 $ 50,657 $ 149,398 $ 117,581 Denominator Weighted average shares outstanding for basic earnings per common share 98,517,025 97,411,201 98,177,802 85,602,116 Effect of dilutive securities Employee stock awards 560,698 536,760 545,371 515,566 Warrants 0 536,267 0 522,245 Adjusted weighted average shares for diluted earnings per common share 99,077,723 98,484,228 98,723,173 86,639,927 Earnings per share available to common shareholders Basic $ 0.52 $ 0.52 $ 1.52 $ 1.37 Diluted $ 0.51 $ 0.51 $ 1.51 $ 1.36</t>
  </si>
  <si>
    <t>FAIR VALUE DISCLOSURES (Tables)</t>
  </si>
  <si>
    <t>Estimated Fair Values of Financial Instruments</t>
  </si>
  <si>
    <t>The estimated fair values of First Financial’s financial instruments not measured at fair value on a recurring or nonrecurring basis in the consolidated financial statements were as follows: Carrying Estimated fair value (Dollars in thousands) value Total Level 1 Level 2 Level 3 September 30, 2019 Financial assets Cash and short-term investments $ 282,151 $ 282,151 $ 282,151 $ 0 $ 0 Investment securities held-to-maturity 148,778 149,724 0 149,724 0 Other investments 124,965 N/A N/A N/A N/A Loans held for sale 23,528 23,528 0 23,528 0 Loans and leases 9,007,126 8,918,940 0 0 8,918,940 Accrued interest receivable 41,321 41,321 0 12,653 28,668 Financial liabilities Deposits 10,083,857 10,083,186 0 10,083,186 0 Short-term borrowings 1,214,186 1,214,186 1,214,186 0 0 Long-term debt 498,778 501,174 0 501,174 0 Accrued interest payable 13,287 13,287 3,179 10,108 0 Carrying Estimated fair value (Dollars in thousands) value Total Level 1 Level 2 Level 3 December 31, 2018 Financial assets Cash and short-term investments $ 273,959 $ 273,959 $ 273,959 $ 0 $ 0 Investment securities held-to-maturity 429,328 424,118 0 424,118 0 Other investments 115,660 N/A N/A N/A N/A Loans held for sale 4,372 4,372 0 4,372 0 Loans and leases 8,767,672 8,662,868 0 0 8,662,868 Accrued interest receivable 41,816 41,816 0 13,819 27,997 Financial liabilities Deposits 10,140,394 10,113,475 0 10,113,475 0 Short-term borrowings 1,040,691 1,040,691 1,040,691 0 0 Long-term debt 570,739 557,933 0 557,933 0 Accrued interest payable 12,126 12,126 2,035 10,091 0</t>
  </si>
  <si>
    <t>Summary of Financial Assets and Liabilities Measured at Fair Value on a Recurring Basis</t>
  </si>
  <si>
    <t>The financial assets and liabilities measured at fair value on a recurring basis in the consolidated financial statements were as follows: Fair value measurements using (Dollars in thousands) Level 1 Level 2 Level 3 Assets/liabilities at fair value September 30, 2019 Assets Investment securities available-for-sale $ 100 $ 2,840,539 $ 9,863 $ 2,850,502 Interest rate derivative contracts 0 98,645 0 98,645 Foreign exchange derivative contracts 0 49,539 0 49,539 Total $ 100 $ 2,988,723 $ 9,863 $ 2,998,686 Liabilities Interest rate derivative contracts $ 0 $ 99,012 $ 0 $ 99,012 Foreign exchange derivative contracts 0 49,539 0 49,539 Total $ 0 $ 148,551 $ 0 $ 148,551 Fair value measurements using (Dollars in thousands) Level 1 Level 2 Level 3 Assets/liabilities at fair value December 31, 2018 Assets Investment securities available-for-sale $ 97 $ 2,764,443 $ 14,715 $ 2,779,255 Derivatives 0 29,543 0 29,543 Total $ 97 $ 2,793,986 $ 14,715 $ 2,808,798 Liabilities Derivatives $ 0 $ 29,336 $ 0 $ 29,336</t>
  </si>
  <si>
    <t>Fair Value, Assets Measured on Recurring Basis, Unobservable Input Reconciliation</t>
  </si>
  <si>
    <t>The following table presents a reconciliation for certain AFS securities measured at fair value on a recurring basis using significant unobservable inputs (Level 3) for the three and nine months ended September 30, 2019 . No AFS securities were measured at fair value on a recurring basis for the three or nine months ended September 30, 2018. Three months ended Nine months ended (dollars in thousands) September 30, 2019 September 30, 2019 Beginning balance $ 12,798 $ 14,715 Accretion (amortization) 5 (557 ) Increase (decrease) in fair value 0 33 Settlements (2,940 ) (4,328 ) Ending balance $ 9,863 $ 9,863</t>
  </si>
  <si>
    <t>Summary of Financial Assets and Liabilities Measured at Fair Value on a Nonrecurring Basis</t>
  </si>
  <si>
    <t>The following table summarizes financial assets and liabilities measured at fair value on a nonrecurring basis. Fair value measurements using (Dollars in thousands) Level 1 Level 2 Level 3 September 30, 2019 Assets Impaired loans $ 0 $ 0 $ 1,097 OREO 0 0 1,157 Fair value measurements using (Dollars in thousands) Level 1 Level 2 Level 3 December 31, 2018 Assets Impaired loans $ 0 $ 0 $ 1,320 OREO 0 0 1,089</t>
  </si>
  <si>
    <t>BUSINESS COMBINATIONS (Tables)</t>
  </si>
  <si>
    <t>Schedule of Recognized Identified Assets Acquired and Liabilities Assumed</t>
  </si>
  <si>
    <t>The following table provides the purchase price calculation as of the acquisition date, identifiable assets purchased and liabilities assumed at their estimated fair value. As a condition of the merger, certain acquired assets and liabilities held for sale were divested subsequent to the closing of the merger. There was no gain or loss recorded in the Consolidated Statement of Income in conjunction with this divestiture. (Dollars in thousands) MainSource Purchase consideration Cash consideration $ 43 Stock consideration 1,043,424 Warrant consideration 14,460 Options consideration 1,577 Total purchase consideration 1,059,504 Assets acquired Cash 71,806 Investment securities available-for-sale 900,935 Investment securities held-to-maturity 171,423 Other investments 28,763 Loans 2,792,572 Premises and equipment 98,814 Intangible assets 42,887 Other assets 167,829 Assets held for sale 127,775 Total assets acquired 4,402,804 Liabilities assumed Deposits 3,263,920 Subordinated notes 49,027 FHLB advances 291,887 Other borrowings 205,620 Other liabilities 32,649 Liabilities held for sale 175,840 Total liabilities assumed 4,018,943 Net identifiable assets 383,861 Goodwill $ 675,643</t>
  </si>
  <si>
    <t>Business Acquisition, Pro Forma Information, Nonrecurring Adjustments</t>
  </si>
  <si>
    <t xml:space="preserve"> Twelve months ended December 31, (Dollars in thousands, except per share data) 2018 2017 Pro Forma Condensed Combined Income Statement Information Net interest income $ 484,915 $ 454,579 Net income 221,122 130,402 Basic earnings per share 2.27 1.34 Diluted earnings per share 2.25 1.33</t>
  </si>
  <si>
    <t>RECENTLY ADOPTED AND ISSUED ACCOUNTING STANDARDS RECENTLY ADOPTED AND ISSUED ACCOUNTING STANDARDS - Additional Information (Details) - USD ($) $ in Thousands</t>
  </si>
  <si>
    <t>Mar. 31, 2019</t>
  </si>
  <si>
    <t>Jun. 30, 2018</t>
  </si>
  <si>
    <t>Jun. 30, 2019</t>
  </si>
  <si>
    <t>Jan. 01, 2019</t>
  </si>
  <si>
    <t>Dec. 31, 2017</t>
  </si>
  <si>
    <t>Operating Lease, Right-of-Use Asset</t>
  </si>
  <si>
    <t>Operating Lease, Liability</t>
  </si>
  <si>
    <t>Debt Securities, Held-to-maturity, Transfer, Amount</t>
  </si>
  <si>
    <t>Realized gain (loss) on debt securities transferred from HTM to AFS</t>
  </si>
  <si>
    <t>Allowance for loans and leases losses, range of increase, minimum</t>
  </si>
  <si>
    <t>1.12%</t>
  </si>
  <si>
    <t>Allowance for loans and leases losses, increase, maximum</t>
  </si>
  <si>
    <t>1.32%</t>
  </si>
  <si>
    <t>INVESTMENTS - Additional Information (Details) $ in Millions</t>
  </si>
  <si>
    <t>Sep. 30, 2019USD ($)</t>
  </si>
  <si>
    <t>Mar. 31, 2019USD ($)</t>
  </si>
  <si>
    <t>Sep. 30, 2018USD ($)</t>
  </si>
  <si>
    <t>Jun. 30, 2018USD ($)</t>
  </si>
  <si>
    <t>Gain (Loss) on Securities [Line Items]</t>
  </si>
  <si>
    <t>NumberOfSecuritiesInSecurityPortfolio</t>
  </si>
  <si>
    <t>NumberOfSecuritiesInUnrealizedLossPosition</t>
  </si>
  <si>
    <t>Proceeds from Sale of Debt Securities, Available-for-sale</t>
  </si>
  <si>
    <t>Available-for-sale Securities, Gross Realized Gains</t>
  </si>
  <si>
    <t>Available-for-sale Securities, Gross Realized Losses</t>
  </si>
  <si>
    <t>INVESTMENTS - Summary of Held-To-Maturity and Available-For-Sale Investment Securities (Details) - USD ($) $ in Thousands</t>
  </si>
  <si>
    <t>Investment Holdings [Line Items]</t>
  </si>
  <si>
    <t>Debt Securities, Held-to-maturity, Accumulated Unrecognized Gain</t>
  </si>
  <si>
    <t>Debt Securities, Held-to-maturity, Accumulated Unrecognized Loss</t>
  </si>
  <si>
    <t>Held-to-Maturity Market Value</t>
  </si>
  <si>
    <t>Available for Sale Securities Gross Unrealized Gain Accumulated In Investments</t>
  </si>
  <si>
    <t>Available for Sale Securities Gross Unrealized Loss Accumulated In Investments</t>
  </si>
  <si>
    <t>Investment securities available-for-sale</t>
  </si>
  <si>
    <t>U.S. Treasuries</t>
  </si>
  <si>
    <t>Securities of U.S. government agencies and corporations</t>
  </si>
  <si>
    <t>Residential Mortgage Backed Securities [Member]</t>
  </si>
  <si>
    <t>Commercial Mortgage Backed Securities [Member]</t>
  </si>
  <si>
    <t>Collateralized Mortgage Backed Securities [Member]</t>
  </si>
  <si>
    <t>Obligations of state and other political subdivisions</t>
  </si>
  <si>
    <t>Asset-backed Securities [Member]</t>
  </si>
  <si>
    <t>Other securities</t>
  </si>
  <si>
    <t>INVESTMENTS - Summary of Investment Securities by Estimated Maturity (Details) - USD ($) $ in Thousands</t>
  </si>
  <si>
    <t>Held-to-Maturity Amortized Cost</t>
  </si>
  <si>
    <t>Amortized Cost</t>
  </si>
  <si>
    <t>Available-for-Sale Amortized Cost</t>
  </si>
  <si>
    <t>Available-for-Sale Market Value</t>
  </si>
  <si>
    <t>One Year or Less [Member]</t>
  </si>
  <si>
    <t>After One Year Through Five Years [Member]</t>
  </si>
  <si>
    <t>After Five Years Through Ten Years [Member]</t>
  </si>
  <si>
    <t>After Ten Years [Member]</t>
  </si>
  <si>
    <t>INVESTMENTS - Age of Gross Unrealized Losses and Associated Fair Value by Investment Category (Details) - USD ($) $ in Thousands</t>
  </si>
  <si>
    <t>Investments, Unrealized Loss Position [Line Items]</t>
  </si>
  <si>
    <t>Less than 12 Months Fair Value</t>
  </si>
  <si>
    <t>Less than 12 Months Unrealized Loss</t>
  </si>
  <si>
    <t>12 Months or More Fair Value</t>
  </si>
  <si>
    <t>12 Months or More Unrealized Loss</t>
  </si>
  <si>
    <t>Total Fair Value</t>
  </si>
  <si>
    <t>Total Unrealized Loss</t>
  </si>
  <si>
    <t>LOANS AND LEASES - Additional Information (Details)</t>
  </si>
  <si>
    <t>Sep. 30, 2018USD ($)loans</t>
  </si>
  <si>
    <t>Sep. 30, 2019USD ($)loans</t>
  </si>
  <si>
    <t>Jun. 30, 2019USD ($)</t>
  </si>
  <si>
    <t>Dec. 31, 2018USD ($)</t>
  </si>
  <si>
    <t>Dec. 31, 2017USD ($)</t>
  </si>
  <si>
    <t>Accounts, Notes, Loans and Financing Receivable [Line Items]</t>
  </si>
  <si>
    <t>Financing Receivable, Troubled Debt Restructuring, Subsequent Default</t>
  </si>
  <si>
    <t>Financing Receivable, Troubled Debt Restructuring, Subsequent Default, Number of Contracts</t>
  </si>
  <si>
    <t>Financing Recivable Modifications, Investment Recorded</t>
  </si>
  <si>
    <t>Restructured Loans, Portion Determined to be Uncollectible</t>
  </si>
  <si>
    <t>Purchased impaired loans</t>
  </si>
  <si>
    <t>Restructured Loans, Nonaccrual Status</t>
  </si>
  <si>
    <t>Write-downs</t>
  </si>
  <si>
    <t>Real Estate Acquired Through Foreclosure</t>
  </si>
  <si>
    <t>Restructured Loans, Loan Relationships, Review Threshold Amount Minimum</t>
  </si>
  <si>
    <t>LOANS AND LEASES - Commercial and Consumer Credit Exposure by Risk Attribute (Details) - USD ($) $ in Thousands</t>
  </si>
  <si>
    <t>Financing Receivable, Credit Quality Indicator [Line Items]</t>
  </si>
  <si>
    <t>Pass</t>
  </si>
  <si>
    <t>Special Mention</t>
  </si>
  <si>
    <t>Substandard</t>
  </si>
  <si>
    <t>Doubtful</t>
  </si>
  <si>
    <t>Commercial | Pass</t>
  </si>
  <si>
    <t>Commercial | Special Mention</t>
  </si>
  <si>
    <t>Commercial | Substandard</t>
  </si>
  <si>
    <t>Commercial | Doubtful</t>
  </si>
  <si>
    <t>Construction real estate | Pass</t>
  </si>
  <si>
    <t>Construction real estate | Special Mention</t>
  </si>
  <si>
    <t>Construction real estate | Substandard</t>
  </si>
  <si>
    <t>Construction real estate | Doubtful</t>
  </si>
  <si>
    <t>Commercial real estate | Pass</t>
  </si>
  <si>
    <t>Commercial real estate | Special Mention</t>
  </si>
  <si>
    <t>Commercial real estate | Substandard</t>
  </si>
  <si>
    <t>Commercial real estate | Doubtful</t>
  </si>
  <si>
    <t>Lease financing | Pass</t>
  </si>
  <si>
    <t>Lease financing | Special Mention</t>
  </si>
  <si>
    <t>Lease financing | Substandard</t>
  </si>
  <si>
    <t>Lease financing | Doubtful</t>
  </si>
  <si>
    <t>Total commercial loans</t>
  </si>
  <si>
    <t>Residential real estate | Performing</t>
  </si>
  <si>
    <t>Residential real estate | Nonperforming</t>
  </si>
  <si>
    <t>Home equity | Performing</t>
  </si>
  <si>
    <t>Home equity | Nonperforming</t>
  </si>
  <si>
    <t>Installment | Performing</t>
  </si>
  <si>
    <t>Installment | Nonperforming</t>
  </si>
  <si>
    <t>Credit card | Performing</t>
  </si>
  <si>
    <t>Credit card | Nonperforming</t>
  </si>
  <si>
    <t>Total consumer loans</t>
  </si>
  <si>
    <t>Total consumer loans | Performing</t>
  </si>
  <si>
    <t>Total consumer loans | Nonperforming</t>
  </si>
  <si>
    <t>LOANS AND LEASES - Loan Delinquency, including Nonaccrual Loans (Details) - USD ($) $ in Thousands</t>
  </si>
  <si>
    <t>Financing Receivable, Past Due [Line Items]</t>
  </si>
  <si>
    <t>Financing Receivable, Past Due</t>
  </si>
  <si>
    <t>Current</t>
  </si>
  <si>
    <t>Loans and Leases Receivable, Gross</t>
  </si>
  <si>
    <t>&gt; 90 days past due and still accruing</t>
  </si>
  <si>
    <t>Financial Asset, 30 to 59 Days Past Due [Member]</t>
  </si>
  <si>
    <t>Financial Asset, 60 to 89 Days Past Due [Member]</t>
  </si>
  <si>
    <t>Financial Asset, Equal to or Greater than 90 Days Past Due [Member]</t>
  </si>
  <si>
    <t>Commercial | Financial Asset, 30 to 59 Days Past Due [Member]</t>
  </si>
  <si>
    <t>Commercial | Financial Asset, 60 to 89 Days Past Due [Member]</t>
  </si>
  <si>
    <t>Commercial | Financial Asset, Equal to or Greater than 90 Days Past Due [Member]</t>
  </si>
  <si>
    <t>Lease financing | Financial Asset, 30 to 59 Days Past Due [Member]</t>
  </si>
  <si>
    <t>Lease financing | Financial Asset, 60 to 89 Days Past Due [Member]</t>
  </si>
  <si>
    <t>Lease financing | Financial Asset, Equal to or Greater than 90 Days Past Due [Member]</t>
  </si>
  <si>
    <t>Construction real estate | Financial Asset, 30 to 59 Days Past Due [Member]</t>
  </si>
  <si>
    <t>Construction real estate | Financial Asset, 60 to 89 Days Past Due [Member]</t>
  </si>
  <si>
    <t>Construction real estate | Financial Asset, Equal to or Greater than 90 Days Past Due [Member]</t>
  </si>
  <si>
    <t>Commercial real estate | Financial Asset, 30 to 59 Days Past Due [Member]</t>
  </si>
  <si>
    <t>Commercial real estate | Financial Asset, 60 to 89 Days Past Due [Member]</t>
  </si>
  <si>
    <t>Commercial real estate | Financial Asset, Equal to or Greater than 90 Days Past Due [Member]</t>
  </si>
  <si>
    <t>Residential real estate | Financial Asset, 30 to 59 Days Past Due [Member]</t>
  </si>
  <si>
    <t>Residential real estate | Financial Asset, 60 to 89 Days Past Due [Member]</t>
  </si>
  <si>
    <t>Residential real estate | Financial Asset, Equal to or Greater than 90 Days Past Due [Member]</t>
  </si>
  <si>
    <t>Home equity | Financial Asset, 30 to 59 Days Past Due [Member]</t>
  </si>
  <si>
    <t>Home equity | Financial Asset, 60 to 89 Days Past Due [Member]</t>
  </si>
  <si>
    <t>Home equity | Financial Asset, Equal to or Greater than 90 Days Past Due [Member]</t>
  </si>
  <si>
    <t>Installment | Financial Asset, 30 to 59 Days Past Due [Member]</t>
  </si>
  <si>
    <t>Installment | Financial Asset, 60 to 89 Days Past Due [Member]</t>
  </si>
  <si>
    <t>Installment | Financial Asset, Equal to or Greater than 90 Days Past Due [Member]</t>
  </si>
  <si>
    <t>Credit card | Financial Asset, 30 to 59 Days Past Due [Member]</t>
  </si>
  <si>
    <t>Credit card | Financial Asset, 60 to 89 Days Past Due [Member]</t>
  </si>
  <si>
    <t>Credit card | Financial Asset, Equal to or Greater than 90 Days Past Due [Member]</t>
  </si>
  <si>
    <t>LOANS AND LEASES - Restructured Loans (Details)</t>
  </si>
  <si>
    <t>Sep. 30, 2019USD ($)loansd</t>
  </si>
  <si>
    <t>Dec. 31, 2018USD ($)loans</t>
  </si>
  <si>
    <t>Extended Maturities</t>
  </si>
  <si>
    <t>Adjusted Interest Rates</t>
  </si>
  <si>
    <t>Combined Rate And Maturity</t>
  </si>
  <si>
    <t>Forebearance Agreements</t>
  </si>
  <si>
    <t>Restructured loans, Number of Loans | loans</t>
  </si>
  <si>
    <t>Restructured loans, Restructured loans, Pre-Modification Loan Balance</t>
  </si>
  <si>
    <t>Restructured loans, Period End Balance</t>
  </si>
  <si>
    <t>Number of Restructured Loans | loans</t>
  </si>
  <si>
    <t>Total restructured loans</t>
  </si>
  <si>
    <t>Restructured loans on accrual status</t>
  </si>
  <si>
    <t>Financing Receivable, Troubled Debt Restructuring, Commitment to Lend</t>
  </si>
  <si>
    <t>Allowance for loan and lease losses lncluded in reserves for restructured loans</t>
  </si>
  <si>
    <t>Accruing TDRs performing in accordance with restructured terms for more than one year</t>
  </si>
  <si>
    <t>Restructured loans performance threshold (days) | d</t>
  </si>
  <si>
    <t>LOANS AND LEASES - Nonaccrual, Restructured and Impaired Loans (Details) - USD ($) $ in Thousands</t>
  </si>
  <si>
    <t>Financing Receivable, Troubled Debt Restructuring [Line Items]</t>
  </si>
  <si>
    <t>Average current balance</t>
  </si>
  <si>
    <t>Impaired Financing Receivable, with Related Allowance, Interest Income, Accrual Method</t>
  </si>
  <si>
    <t>Impaired Financing Receivable, with No Related Allowance, Interest Income, Accrual Method</t>
  </si>
  <si>
    <t>Nonaccrual loans</t>
  </si>
  <si>
    <t>Accruing trouble debt restructurings</t>
  </si>
  <si>
    <t>Total impaired loans</t>
  </si>
  <si>
    <t>Restructured loans - nonaccrual status</t>
  </si>
  <si>
    <t>Interest income effect</t>
  </si>
  <si>
    <t>Gross amount of interest that would have been recorded under original terms</t>
  </si>
  <si>
    <t>Interest included in income</t>
  </si>
  <si>
    <t>Troubled debt restructurings</t>
  </si>
  <si>
    <t>Total interest included in income</t>
  </si>
  <si>
    <t>Net impact on interest income</t>
  </si>
  <si>
    <t>Loans with no related allowance recorded [member]</t>
  </si>
  <si>
    <t>Loans with no related allowance recorded [member] | Commercial</t>
  </si>
  <si>
    <t>Loans with no related allowance recorded [member] | Lease financing</t>
  </si>
  <si>
    <t>Loans with no related allowance recorded [member] | Construction real estate</t>
  </si>
  <si>
    <t>Loans with no related allowance recorded [member] | Commercial real estate</t>
  </si>
  <si>
    <t>Loans with no related allowance recorded [member] | Residential real estate</t>
  </si>
  <si>
    <t>Loans with no related allowance recorded [member] | Home equity</t>
  </si>
  <si>
    <t>Loans with no related allowance recorded [member] | Installment</t>
  </si>
  <si>
    <t>Impaired Financing Receivables With Related Allowance [Member]</t>
  </si>
  <si>
    <t>Impaired Financing Receivables With Related Allowance [Member] | Commercial</t>
  </si>
  <si>
    <t>Impaired Financing Receivables With Related Allowance [Member] | Lease financing</t>
  </si>
  <si>
    <t>Impaired Financing Receivables With Related Allowance [Member] | Construction real estate</t>
  </si>
  <si>
    <t>Impaired Financing Receivables With Related Allowance [Member] | Commercial real estate</t>
  </si>
  <si>
    <t>Impaired Financing Receivables With Related Allowance [Member] | Residential real estate</t>
  </si>
  <si>
    <t>Impaired Financing Receivables With Related Allowance [Member] | Home equity</t>
  </si>
  <si>
    <t>Impaired Financing Receivables With Related Allowance [Member] | Installment</t>
  </si>
  <si>
    <t>LOANS AND LEASES - Investment in Impaired Loans (Details) - USD ($) $ in Thousands</t>
  </si>
  <si>
    <t>Financing Receivable, Impaired [Line Items]</t>
  </si>
  <si>
    <t>Financing Receivable, Nonaccrual</t>
  </si>
  <si>
    <t>Current balance</t>
  </si>
  <si>
    <t>Contractual Principal Balance</t>
  </si>
  <si>
    <t>Related Allowance</t>
  </si>
  <si>
    <t>Interest income recognized</t>
  </si>
  <si>
    <t>LOANS AND LEASES - Changes in Other Real Estate Owned (Details) - USD ($) $ in Thousands</t>
  </si>
  <si>
    <t>Balance at beginning of period</t>
  </si>
  <si>
    <t>Additions</t>
  </si>
  <si>
    <t>Disposals</t>
  </si>
  <si>
    <t>Balance at end of period</t>
  </si>
  <si>
    <t>ALLOWANCE FOR LOAN AND LEASE LOSSES - Changes in the Allowance for Loan and Lease Losses (Details) - USD ($) $ in Thousands</t>
  </si>
  <si>
    <t>Financing Receivable, Allowance for Credit Loss [Line Items]</t>
  </si>
  <si>
    <t>Allowance for loan and lease losses:</t>
  </si>
  <si>
    <t>Allowance for Loan and Lease Losses, Write-offs</t>
  </si>
  <si>
    <t>Allowance for Loan and Lease Loss, Recovery of Bad Debts</t>
  </si>
  <si>
    <t>Allowance for Loan and Lease Losses Write-offs, Net</t>
  </si>
  <si>
    <t>Ending allowance on loans individually evaluated for impairment</t>
  </si>
  <si>
    <t>Ending allowance on loans collectively evaluated for impairment</t>
  </si>
  <si>
    <t>Loans and Leases:</t>
  </si>
  <si>
    <t>Ending balance of loans individually evaluated for impairment</t>
  </si>
  <si>
    <t>Ending balance of loans collectively evaluated for impairment</t>
  </si>
  <si>
    <t>Impaired Financing Receivable, Related Allowance</t>
  </si>
  <si>
    <t>GOODWILL AND OTHER INTANGIBLE ASSETS--Schedule of Goodwill (Details) - USD ($) $ in Thousands</t>
  </si>
  <si>
    <t>Aug. 30, 2019</t>
  </si>
  <si>
    <t>Apr. 01, 2018</t>
  </si>
  <si>
    <t>Goodwill [Roll Forward]</t>
  </si>
  <si>
    <t>Goodwill resulting from business combinations</t>
  </si>
  <si>
    <t>GOODWILL AND OTHER INTANGIBLE ASSETS--Additional Information (Details) - USD ($) $ in Thousands</t>
  </si>
  <si>
    <t>Other Depreciation and Amortization</t>
  </si>
  <si>
    <t>Customer lists</t>
  </si>
  <si>
    <t>Finite-lived Intangible Assets Acquired</t>
  </si>
  <si>
    <t>Intangible assets amortization method</t>
  </si>
  <si>
    <t>straight-line basis</t>
  </si>
  <si>
    <t>Estimated weighted average life (in years)</t>
  </si>
  <si>
    <t>11 years</t>
  </si>
  <si>
    <t>Core deposits</t>
  </si>
  <si>
    <t>accelerated basis</t>
  </si>
  <si>
    <t>8 years 2 months 12 days</t>
  </si>
  <si>
    <t>GOODWILL AND OTHER INTANGIBLE ASSETS GOODWILL AND OTHER INTANGIBLE ASSETS--Schedule of Other Intangibles (Details) - USD ($) $ in Thousands</t>
  </si>
  <si>
    <t>Finite-Lived Intangible Assets, Gross</t>
  </si>
  <si>
    <t>Finite-Lived Intangible Assets, Accumulated Amortization</t>
  </si>
  <si>
    <t>LEASES - Lease Cost (Details) - USD ($) $ in Thousands</t>
  </si>
  <si>
    <t>Lease, Cost [Abstract]</t>
  </si>
  <si>
    <t>Operating Lease, Cost</t>
  </si>
  <si>
    <t>Short-term Lease, Cost</t>
  </si>
  <si>
    <t>Variable Lease, Cost</t>
  </si>
  <si>
    <t>Lease, Cost</t>
  </si>
  <si>
    <t>LEASES - Lease Maturity (Details) - USD ($)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t>
  </si>
  <si>
    <t>LEASES - Schedule of supplemental balance sheet information related to assets (Details)</t>
  </si>
  <si>
    <t>Operating Lease, Weighted Average Remaining Lease Term</t>
  </si>
  <si>
    <t>15 years 7 months 6 days</t>
  </si>
  <si>
    <t>Operating Lease, Weighted Average Discount Rate, Percent</t>
  </si>
  <si>
    <t>3.43%</t>
  </si>
  <si>
    <t>LEASES - Supplemental cash flow information related to leases (Details) - USD ($) $ in Thousands</t>
  </si>
  <si>
    <t>Operating cash flows from operating leases</t>
  </si>
  <si>
    <t>Right-of-Use Asset Obtained in Exchange for Operating Lease Liability</t>
  </si>
  <si>
    <t>LEASES - Additional Information (Details) - USD ($) $ in Thousands</t>
  </si>
  <si>
    <t>BORROWINGS - Repurchase Agreements (Details) - USD ($) $ in Thousands</t>
  </si>
  <si>
    <t>Securities Sold under Agreements to Repurchase</t>
  </si>
  <si>
    <t>Carrying Value of Securities Sold under Repurchase Agreements and Deposits Received for Securities Loaned</t>
  </si>
  <si>
    <t>Collateralized Mortgage Obligations [Member]</t>
  </si>
  <si>
    <t>BORROWINGS Borrowings - - Additional Information (Details) - USD ($) $ in Thousands</t>
  </si>
  <si>
    <t>Federal Funds Purchased</t>
  </si>
  <si>
    <t>Line of Credit Facility, Maximum Borrowing Capacity</t>
  </si>
  <si>
    <t>Commitments outstanding to extend credit</t>
  </si>
  <si>
    <t>Long-term Debt</t>
  </si>
  <si>
    <t>Subordinated debt</t>
  </si>
  <si>
    <t>Subordinated Borrowing, Interest Rate</t>
  </si>
  <si>
    <t>5.125%</t>
  </si>
  <si>
    <t>Debt, Weighted Average Interest Rate</t>
  </si>
  <si>
    <t>5.04%</t>
  </si>
  <si>
    <t>5.28%</t>
  </si>
  <si>
    <t>Advances from Federal Home Loan Banks</t>
  </si>
  <si>
    <t>Federal Home Loan Bank</t>
  </si>
  <si>
    <t>2.05%</t>
  </si>
  <si>
    <t>2.08%</t>
  </si>
  <si>
    <t>Private Placement [Member]</t>
  </si>
  <si>
    <t>7.40%</t>
  </si>
  <si>
    <t>DebtInstrumentMinimumCallablePeriod</t>
  </si>
  <si>
    <t>5 years</t>
  </si>
  <si>
    <t>Subordinated Debt [Member]</t>
  </si>
  <si>
    <t>Debt Instrument Maturity Period</t>
  </si>
  <si>
    <t>30 years</t>
  </si>
  <si>
    <t>BORROWINGS - Schedule of Long-term Debt (Details) - USD ($) $ in Thousands</t>
  </si>
  <si>
    <t>Amount</t>
  </si>
  <si>
    <t>FHLB long-term advances</t>
  </si>
  <si>
    <t>Unamortized debt issuance costs</t>
  </si>
  <si>
    <t>Capital loan with municipality</t>
  </si>
  <si>
    <t>Total long-term debt</t>
  </si>
  <si>
    <t>Average Rate</t>
  </si>
  <si>
    <t>Weighted average rate on other long-term debt</t>
  </si>
  <si>
    <t>0.00%</t>
  </si>
  <si>
    <t>Lessee, Finance Lease, Discount Rate</t>
  </si>
  <si>
    <t>4.48%</t>
  </si>
  <si>
    <t>3.08%</t>
  </si>
  <si>
    <t>3.04%</t>
  </si>
  <si>
    <t>ACCUMULATED OTHER COMPREHENSIVE INCOME (LOSS) (Details) - USD ($) $ in Thousands</t>
  </si>
  <si>
    <t>Other Comprehensive Income (Loss), before Reclassification Adjustments and Tax [Abstract]</t>
  </si>
  <si>
    <t>Unrealized gain (loss) on investment securities</t>
  </si>
  <si>
    <t>Retirement obligation</t>
  </si>
  <si>
    <t>Other Comprehensive Income (Loss) Reclassifications before Tax [Abstract]</t>
  </si>
  <si>
    <t>Realized gain (loss) on securities available-for-sale</t>
  </si>
  <si>
    <t>Transactions Pre-tax</t>
  </si>
  <si>
    <t>Unfunded pension obligation</t>
  </si>
  <si>
    <t>Transactions Tax-effect</t>
  </si>
  <si>
    <t>Transactions Net of tax</t>
  </si>
  <si>
    <t>Tax Cuts and Jobs Act, Reclassification from AOCI to Retained Earnings, Tax Effect</t>
  </si>
  <si>
    <t>Cumulative effect of new standard</t>
  </si>
  <si>
    <t>Unrealized gain (loss) on Derivatives</t>
  </si>
  <si>
    <t>Balances Net of tax</t>
  </si>
  <si>
    <t>Unrealized gain (loss) on cash flow hedges</t>
  </si>
  <si>
    <t>ACCUMULATED OTHER COMPREHENSIVE INCOME AMOUNT RECLASSIFIED FROM ACCUMULATED OTHER COMPREHENSIVE INCOME (Details) - USD ($) $ in Thousands</t>
  </si>
  <si>
    <t>Other Accumulated Comprehensive income reclassified from AOCI [Line Items]</t>
  </si>
  <si>
    <t>Defined Benefit Plan, Amortization of Prior Service Cost (Credit)</t>
  </si>
  <si>
    <t>Defined Benefit Plan, Amortization of Gain (Loss)</t>
  </si>
  <si>
    <t>Other Comprehensive Income, Reclassification, Amortization of Defined Benefit Plans items, Pre-tax</t>
  </si>
  <si>
    <t>DERIVATIVES - Additional Information (Details) $ in Thousands</t>
  </si>
  <si>
    <t>Sep. 30, 2019USD ($)entity</t>
  </si>
  <si>
    <t>Dec. 31, 2018USD ($)entity</t>
  </si>
  <si>
    <t>Derivative [Line Items]</t>
  </si>
  <si>
    <t>Number of counterparties | entity</t>
  </si>
  <si>
    <t>Derivative liabilities</t>
  </si>
  <si>
    <t>Derivative, Notional Amount</t>
  </si>
  <si>
    <t>Other Credit Derivatives [Member]</t>
  </si>
  <si>
    <t>Credit Risk Derivative Liabilities, at Fair Value</t>
  </si>
  <si>
    <t>Credit Risk Derivative Assets, at Fair Value</t>
  </si>
  <si>
    <t>Foreign Exchange [Member]</t>
  </si>
  <si>
    <t>Credit Risk Contract [Member]</t>
  </si>
  <si>
    <t>Interest Rate Lock Commitments [Member]</t>
  </si>
  <si>
    <t>Accrued interest and other liabilities | Derivative</t>
  </si>
  <si>
    <t>Accrued interest and other liabilities | Derivative | Foreign Exchange [Member]</t>
  </si>
  <si>
    <t>DERIVATIVES - Summary of Derivative Financial Instruments and Balances (Details) - USD ($) $ in Thousands</t>
  </si>
  <si>
    <t>Derivatives, Fair Value [Line Items]</t>
  </si>
  <si>
    <t>Derivative Asset</t>
  </si>
  <si>
    <t>Fair Value Hedges | Matched interest rate swaps | Accrued interest and other liabilities</t>
  </si>
  <si>
    <t>Fair Value Hedges | Matched interest rate swaps | Accrued interest and other assets</t>
  </si>
  <si>
    <t>DERIVATIVES - Disclosure by Type of Financial Instrument (Details) - USD ($) $ in Thousands</t>
  </si>
  <si>
    <t>Gross amounts of recognized liabilities</t>
  </si>
  <si>
    <t>Derivative Liability, Fair Value, Gross Asset</t>
  </si>
  <si>
    <t>Derivative Liability, Fair Value, Amount Not Offset Against Collateral</t>
  </si>
  <si>
    <t>Derivative Asset, Fair Value, Amount Not Offset Against Collateral</t>
  </si>
  <si>
    <t>Fair Value Hedges | Foreign Exchange [Member] | Accrued interest and other liabilities</t>
  </si>
  <si>
    <t>DERIVATIVES - Derivative Financial Instruments, Average Remaining Maturity and the Weighted-Average Interest Rates being Paid and Received (Details) - USD ($) $ in Thousands</t>
  </si>
  <si>
    <t>Derivative Liability</t>
  </si>
  <si>
    <t>Average Maturity (years)</t>
  </si>
  <si>
    <t>3 years 3 months 18 days</t>
  </si>
  <si>
    <t>Fair Value</t>
  </si>
  <si>
    <t>Interest Rate Swap | Derivative Financial Instruments Receive Fixed Pay Variable</t>
  </si>
  <si>
    <t>6 years 1 month 6 days</t>
  </si>
  <si>
    <t>Interest Rate Swap | Derivative Financial Instruments Receive Variable Pay Fixed</t>
  </si>
  <si>
    <t>Foreign Exchange [Member] | Derivative Financial Instruments Receive Fixed Pay Variable</t>
  </si>
  <si>
    <t>6 months</t>
  </si>
  <si>
    <t>Foreign Exchange [Member] | Derivative Financial Instruments Receive Variable Pay Fixed</t>
  </si>
  <si>
    <t>Accrued interest and other assets | Fair Value Hedges | Matched interest rate swaps</t>
  </si>
  <si>
    <t>Accrued interest and other assets | Foreign Exchange [Member] | Matched interest rate swaps</t>
  </si>
  <si>
    <t>Accrued interest and other liabilities | Fair Value Hedges | Matched interest rate swaps</t>
  </si>
  <si>
    <t>Accrued interest and other liabilities | Foreign Exchange [Member] | Matched interest rate swaps</t>
  </si>
  <si>
    <t>COMMITMENTS AND CONTINGENCIES (Details) - USD ($)</t>
  </si>
  <si>
    <t>12 Months Ended</t>
  </si>
  <si>
    <t>Commitments and Contingencies Disclosure [Line Items]</t>
  </si>
  <si>
    <t>Reserves for unfunded commitments</t>
  </si>
  <si>
    <t>Loans and Leases Receivable, Commitments, Fixed Rates</t>
  </si>
  <si>
    <t>Loans and Leases Receivable, Commitments, Variable Rates</t>
  </si>
  <si>
    <t>Loan Commitments, Fixed Interest Rate Range, Minimum</t>
  </si>
  <si>
    <t>Loan Commitments, Fixed Interest Rate Range, Maximum</t>
  </si>
  <si>
    <t>21.00%</t>
  </si>
  <si>
    <t>Loan Commitments, Fixed Rate, Maturities, Minimum</t>
  </si>
  <si>
    <t>1 year</t>
  </si>
  <si>
    <t>Loan Commitments, Fixed Rate, Maturities, Maximum</t>
  </si>
  <si>
    <t>Letters of credit issued to guarantee performance of a client to a third party</t>
  </si>
  <si>
    <t>Affordable Housing Program Obligation</t>
  </si>
  <si>
    <t>Amortization Method Qualified Affordable Housing Project Investments, Amortization</t>
  </si>
  <si>
    <t>Affordable housing contingent commitment</t>
  </si>
  <si>
    <t>Variable Interest Entity, Nonconsolidated, Carrying Amount, Assets</t>
  </si>
  <si>
    <t>Variable Interest Entity, Reporting Entity Involvement, Maximum Loss Exposure, Amount</t>
  </si>
  <si>
    <t>Estimated Litigation Liability</t>
  </si>
  <si>
    <t>Commitments to Extend Credit</t>
  </si>
  <si>
    <t>Affordable housing investment [Member]</t>
  </si>
  <si>
    <t>Low-income housing tax credit</t>
  </si>
  <si>
    <t>Historic tax credit [Member]</t>
  </si>
  <si>
    <t>Maximum [Member]</t>
  </si>
  <si>
    <t>Minimum [Member]</t>
  </si>
  <si>
    <t>INCOME TAXES (Details) - USD ($) $ in Thousands</t>
  </si>
  <si>
    <t>Effective tax rate</t>
  </si>
  <si>
    <t>19.60%</t>
  </si>
  <si>
    <t>20.20%</t>
  </si>
  <si>
    <t>19.20%</t>
  </si>
  <si>
    <t>Unrecognized Tax Benefits that Would Impact Effective Tax Rate</t>
  </si>
  <si>
    <t>Unrecognized Tax Benefits, Income Tax Penalties and Interest Expense</t>
  </si>
  <si>
    <t>EMPLOYEE BENEFIT PLANS - Additional Information (Details) - USD ($)</t>
  </si>
  <si>
    <t>Defined Benefit Plan, Expected Future Employer Contributions, Remainder of Fiscal Year</t>
  </si>
  <si>
    <t>Payment for Pension Benefits</t>
  </si>
  <si>
    <t>Pension Cost (Reversal of Cost)</t>
  </si>
  <si>
    <t>EMPLOYEE BENEFIT PLANS - Employee benefit plan amounts recognized in the Consolidated Balance Sheets and Consolidated Statements of Income (Details) - USD ($) $ in Thousands</t>
  </si>
  <si>
    <t>Service cost</t>
  </si>
  <si>
    <t>Interest cost</t>
  </si>
  <si>
    <t>Expected return on plan assets</t>
  </si>
  <si>
    <t>Amortization of prior service cost</t>
  </si>
  <si>
    <t>Net periodic benefit cost (income)</t>
  </si>
  <si>
    <t>REVENUE RECOGNITION (Details) - USD ($) $ in Millions</t>
  </si>
  <si>
    <t>Interchange income</t>
  </si>
  <si>
    <t>Credit card expense</t>
  </si>
  <si>
    <t>EARNINGS PER COMMON SHARE - Computation of Basic and Diluted Earnings Per Share (Details) - USD ($) $ / shares in Units, $ in Thousands</t>
  </si>
  <si>
    <t>Numerator for basic and diluted earnings per share -income available to common shareholders:</t>
  </si>
  <si>
    <t>Denominator for basic earnings per share - weighted average shares</t>
  </si>
  <si>
    <t>Effect of dilutive securities -</t>
  </si>
  <si>
    <t>Employee stock awards</t>
  </si>
  <si>
    <t>Warrants</t>
  </si>
  <si>
    <t>Denominator for diluted earnings per share - adjusted weighted average shares</t>
  </si>
  <si>
    <t>EARNINGS PER COMMON SHARE - Additional Information (Details) - $ / shares</t>
  </si>
  <si>
    <t>Earnings Per Share Disclosure [Line Items]</t>
  </si>
  <si>
    <t>Investment Warrants, Exercise Price</t>
  </si>
  <si>
    <t>Antidilutive Warrants</t>
  </si>
  <si>
    <t>Stock options and warrants with an exercise price greater than the average market price of the common shares not included in the computation of net income per diluted share</t>
  </si>
  <si>
    <t>Antidilutive Stock Options</t>
  </si>
  <si>
    <t>FAIR VALUE DISCLOSURES - Estimated Fair Values of Financial Instruments (Details) - USD ($) $ in Thousands</t>
  </si>
  <si>
    <t>Financial assets</t>
  </si>
  <si>
    <t>Investment securities held-to-maturity</t>
  </si>
  <si>
    <t>Carrying value</t>
  </si>
  <si>
    <t>Cash and short-term investments</t>
  </si>
  <si>
    <t>Loans and leases</t>
  </si>
  <si>
    <t>Interest Receivable</t>
  </si>
  <si>
    <t>Interest Payable</t>
  </si>
  <si>
    <t>Fair value</t>
  </si>
  <si>
    <t>Fair Value, Inputs, Level 1 [Member] | Fair value</t>
  </si>
  <si>
    <t>Fair Value, Inputs, Level 2 [Member] | Fair value</t>
  </si>
  <si>
    <t>Fair Value, Inputs, Level 3 [Member] | Fair value</t>
  </si>
  <si>
    <t>FAIR VALUE DISCLOSURES - Summary of Financial Assets and Liabilities Measure at Fair Value on a Recurring Basis (Details) - USD ($) $ in Thousands</t>
  </si>
  <si>
    <t>Assets</t>
  </si>
  <si>
    <t>Liabilities</t>
  </si>
  <si>
    <t>Fair Value, Measurements, Recurring</t>
  </si>
  <si>
    <t>Fair Value, Measurements, Recurring | Fair Value Measurements Using Level 1</t>
  </si>
  <si>
    <t>Fair Value, Measurements, Recurring | Fair Value Measurements Using Level 2</t>
  </si>
  <si>
    <t>Fair Value, Measurements, Recurring | Fair Value Measurements Using Level 3</t>
  </si>
  <si>
    <t>Interest Rate Contract [Member] | Fair Value, Measurements, Recurring</t>
  </si>
  <si>
    <t>Interest Rate Contract [Member] | Fair Value, Measurements, Recurring | Fair Value Measurements Using Level 1</t>
  </si>
  <si>
    <t>Interest Rate Contract [Member] | Fair Value, Measurements, Recurring | Fair Value Measurements Using Level 2</t>
  </si>
  <si>
    <t>Interest Rate Contract [Member] | Fair Value, Measurements, Recurring | Fair Value Measurements Using Level 3</t>
  </si>
  <si>
    <t>Foreign Exchange [Member] | Fair Value, Measurements, Recurring</t>
  </si>
  <si>
    <t>Foreign Exchange [Member] | Fair Value, Measurements, Recurring | Fair Value Measurements Using Level 1</t>
  </si>
  <si>
    <t>Foreign Exchange [Member] | Fair Value, Measurements, Recurring | Fair Value Measurements Using Level 2</t>
  </si>
  <si>
    <t>Foreign Exchange [Member] | Fair Value, Measurements, Recurring | Fair Value Measurements Using Level 3</t>
  </si>
  <si>
    <t>FAIR VALUE DISCLOSURES - Reconciliation of Gains and Losses on Level 3 Assets (Details) - USD ($) $ in Thousands</t>
  </si>
  <si>
    <t>Beginning balance</t>
  </si>
  <si>
    <t>Accretion (amortization)</t>
  </si>
  <si>
    <t>Increase (decrease) in fair value</t>
  </si>
  <si>
    <t>Settlements</t>
  </si>
  <si>
    <t>Ending balance</t>
  </si>
  <si>
    <t>FAIR VALUE DISCLOSURES - Summary of Financial Assets and Liabilities Measured at Fair Value on a Nonrecurring Basis (Details) - Fair Value, Measurements, Nonrecurring - USD ($) $ in Thousands</t>
  </si>
  <si>
    <t>Fair Value Measurements Using Level 1</t>
  </si>
  <si>
    <t>Impaired loans</t>
  </si>
  <si>
    <t>OREO</t>
  </si>
  <si>
    <t>Fair Value Measurements Using Level 2</t>
  </si>
  <si>
    <t>Fair Value Measurements Using Level 3</t>
  </si>
  <si>
    <t>BUSINESS COMBINATION - Additional Information (Details) - USD ($) $ in Thousands</t>
  </si>
  <si>
    <t>Business Acquisition [Line Items]</t>
  </si>
  <si>
    <t>Business Acquisition, Number Of Shares Received by Acquiree</t>
  </si>
  <si>
    <t>Business Combination, Consideration Transferred</t>
  </si>
  <si>
    <t>Payments for Merger Related Costs</t>
  </si>
  <si>
    <t>Business Combination, Acquired Receivables, Gross Contractual Amount</t>
  </si>
  <si>
    <t>Bannockburn [Member]</t>
  </si>
  <si>
    <t>BUSINESS COMBINATIONS (Details) - USD ($) $ in Thousands</t>
  </si>
  <si>
    <t>Cash consideration</t>
  </si>
  <si>
    <t>Stock consideration</t>
  </si>
  <si>
    <t>Warrant consideration</t>
  </si>
  <si>
    <t>Options consideration</t>
  </si>
  <si>
    <t>Total purchase consideration</t>
  </si>
  <si>
    <t>Cash</t>
  </si>
  <si>
    <t>Business Combination Recognized Identifiable Assets Acquired And Liabilities Assumed Held to Maturity Securities</t>
  </si>
  <si>
    <t>Intangible assets</t>
  </si>
  <si>
    <t>Other assets</t>
  </si>
  <si>
    <t>Assets held for sale</t>
  </si>
  <si>
    <t>Total assets acquired</t>
  </si>
  <si>
    <t>Subordinated notes</t>
  </si>
  <si>
    <t>FHLB advances</t>
  </si>
  <si>
    <t>Other borrowings</t>
  </si>
  <si>
    <t>Other liabilities</t>
  </si>
  <si>
    <t>Liabilities held for sale</t>
  </si>
  <si>
    <t>Total liabilities assumed</t>
  </si>
  <si>
    <t>Net identifiable assets</t>
  </si>
  <si>
    <t>BUSINESS COMBINATION Business Acquisition, Pro Forma Information (Details) - USD ($)</t>
  </si>
  <si>
    <t>Business Acquisition, Pro Forma Revenue</t>
  </si>
  <si>
    <t>Business Acquisition, Pro Forma Net Income (Loss)</t>
  </si>
  <si>
    <t>Business Acquisition, Pro Forma Earnings Per Share, Basic</t>
  </si>
  <si>
    <t>Business Acquisition, Pro Forma Earnings Per Share, Dilut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99382268</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row r="30" spans="1:3">
      <c r="A30" s="4" t="s">
        <v>50</v>
      </c>
    </row>
    <row r="31" spans="1:3">
      <c r="A31" s="3" t="s">
        <v>51</v>
      </c>
    </row>
    <row r="32" spans="1:3">
      <c r="A32" s="4" t="s">
        <v>52</v>
      </c>
      <c r="B32" s="4" t="s">
        <v>53</v>
      </c>
    </row>
    <row r="33" spans="1:3">
      <c r="A33" s="4" t="s">
        <v>54</v>
      </c>
      <c r="B33" s="4" t="s">
        <v>55</v>
      </c>
    </row>
    <row r="34" spans="1:3">
      <c r="A34" s="4" t="s">
        <v>56</v>
      </c>
      <c r="B3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69</v>
      </c>
    </row>
    <row r="4" spans="1:2">
      <c r="A4" s="4" t="s">
        <v>271</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4" t="s">
        <v>60</v>
      </c>
      <c r="B2" s="6" t="n">
        <v>9063678</v>
      </c>
      <c r="C2" s="6" t="n">
        <v>8824214</v>
      </c>
    </row>
    <row r="3" spans="1:3">
      <c r="A3" s="3" t="s">
        <v>61</v>
      </c>
    </row>
    <row r="4" spans="1:3">
      <c r="A4" s="4" t="s">
        <v>62</v>
      </c>
      <c r="B4" s="5" t="n">
        <v>242482</v>
      </c>
      <c r="C4" s="5" t="n">
        <v>236221</v>
      </c>
    </row>
    <row r="5" spans="1:3">
      <c r="A5" s="4" t="s">
        <v>63</v>
      </c>
      <c r="B5" s="5" t="n">
        <v>39669</v>
      </c>
      <c r="C5" s="5" t="n">
        <v>37738</v>
      </c>
    </row>
    <row r="6" spans="1:3">
      <c r="A6" s="4" t="s">
        <v>64</v>
      </c>
      <c r="B6" s="5" t="n">
        <v>2850502</v>
      </c>
      <c r="C6" s="5" t="n">
        <v>2779255</v>
      </c>
    </row>
    <row r="7" spans="1:3">
      <c r="A7" s="4" t="s">
        <v>65</v>
      </c>
      <c r="B7" s="5" t="n">
        <v>148778</v>
      </c>
      <c r="C7" s="5" t="n">
        <v>429328</v>
      </c>
    </row>
    <row r="8" spans="1:3">
      <c r="A8" s="4" t="s">
        <v>66</v>
      </c>
      <c r="B8" s="5" t="n">
        <v>124965</v>
      </c>
      <c r="C8" s="5" t="n">
        <v>115660</v>
      </c>
    </row>
    <row r="9" spans="1:3">
      <c r="A9" s="4" t="s">
        <v>67</v>
      </c>
      <c r="B9" s="5" t="n">
        <v>23528</v>
      </c>
      <c r="C9" s="5" t="n">
        <v>4372</v>
      </c>
    </row>
    <row r="10" spans="1:3">
      <c r="A10" s="3" t="s">
        <v>68</v>
      </c>
    </row>
    <row r="11" spans="1:3">
      <c r="A11" s="4" t="s">
        <v>69</v>
      </c>
      <c r="B11" s="5" t="n">
        <v>9063678</v>
      </c>
      <c r="C11" s="5" t="n">
        <v>8824214</v>
      </c>
    </row>
    <row r="12" spans="1:3">
      <c r="A12" s="4" t="s">
        <v>70</v>
      </c>
      <c r="B12" s="5" t="n">
        <v>56552</v>
      </c>
      <c r="C12" s="5" t="n">
        <v>56542</v>
      </c>
    </row>
    <row r="13" spans="1:3">
      <c r="A13" s="4" t="s">
        <v>71</v>
      </c>
      <c r="B13" s="5" t="n">
        <v>9007126</v>
      </c>
      <c r="C13" s="5" t="n">
        <v>8767672</v>
      </c>
    </row>
    <row r="14" spans="1:3">
      <c r="A14" s="4" t="s">
        <v>72</v>
      </c>
      <c r="B14" s="5" t="n">
        <v>213681</v>
      </c>
      <c r="C14" s="5" t="n">
        <v>215652</v>
      </c>
    </row>
    <row r="15" spans="1:3">
      <c r="A15" s="4" t="s">
        <v>73</v>
      </c>
      <c r="B15" s="5" t="n">
        <v>937689</v>
      </c>
      <c r="C15" s="5" t="n">
        <v>880251</v>
      </c>
    </row>
    <row r="16" spans="1:3">
      <c r="A16" s="4" t="s">
        <v>74</v>
      </c>
      <c r="B16" s="5" t="n">
        <v>79506</v>
      </c>
      <c r="C16" s="5" t="n">
        <v>40805</v>
      </c>
    </row>
    <row r="17" spans="1:3">
      <c r="A17" s="4" t="s">
        <v>75</v>
      </c>
      <c r="B17" s="5" t="n">
        <v>812519</v>
      </c>
      <c r="C17" s="5" t="n">
        <v>479706</v>
      </c>
    </row>
    <row r="18" spans="1:3">
      <c r="A18" s="4" t="s">
        <v>76</v>
      </c>
      <c r="B18" s="5" t="n">
        <v>14480445</v>
      </c>
      <c r="C18" s="5" t="n">
        <v>13986660</v>
      </c>
    </row>
    <row r="19" spans="1:3">
      <c r="A19" s="3" t="s">
        <v>77</v>
      </c>
    </row>
    <row r="20" spans="1:3">
      <c r="A20" s="4" t="s">
        <v>78</v>
      </c>
      <c r="B20" s="5" t="n">
        <v>2316301</v>
      </c>
      <c r="C20" s="5" t="n">
        <v>2307071</v>
      </c>
    </row>
    <row r="21" spans="1:3">
      <c r="A21" s="4" t="s">
        <v>79</v>
      </c>
      <c r="B21" s="5" t="n">
        <v>2924200</v>
      </c>
      <c r="C21" s="5" t="n">
        <v>3167325</v>
      </c>
    </row>
    <row r="22" spans="1:3">
      <c r="A22" s="4" t="s">
        <v>80</v>
      </c>
      <c r="B22" s="5" t="n">
        <v>2308617</v>
      </c>
      <c r="C22" s="5" t="n">
        <v>2173564</v>
      </c>
    </row>
    <row r="23" spans="1:3">
      <c r="A23" s="4" t="s">
        <v>81</v>
      </c>
      <c r="B23" s="5" t="n">
        <v>7549118</v>
      </c>
      <c r="C23" s="5" t="n">
        <v>7647960</v>
      </c>
    </row>
    <row r="24" spans="1:3">
      <c r="A24" s="4" t="s">
        <v>82</v>
      </c>
      <c r="B24" s="5" t="n">
        <v>2534739</v>
      </c>
      <c r="C24" s="5" t="n">
        <v>2492434</v>
      </c>
    </row>
    <row r="25" spans="1:3">
      <c r="A25" s="4" t="s">
        <v>83</v>
      </c>
      <c r="B25" s="5" t="n">
        <v>10083857</v>
      </c>
      <c r="C25" s="5" t="n">
        <v>10140394</v>
      </c>
    </row>
    <row r="26" spans="1:3">
      <c r="A26" s="4" t="s">
        <v>84</v>
      </c>
      <c r="B26" s="5" t="n">
        <v>85286</v>
      </c>
      <c r="C26" s="5" t="n">
        <v>183591</v>
      </c>
    </row>
    <row r="27" spans="1:3">
      <c r="A27" s="4" t="s">
        <v>85</v>
      </c>
      <c r="B27" s="5" t="n">
        <v>1128900</v>
      </c>
      <c r="C27" s="5" t="n">
        <v>857100</v>
      </c>
    </row>
    <row r="28" spans="1:3">
      <c r="A28" s="4" t="s">
        <v>86</v>
      </c>
      <c r="B28" s="5" t="n">
        <v>1214186</v>
      </c>
      <c r="C28" s="5" t="n">
        <v>1040691</v>
      </c>
    </row>
    <row r="29" spans="1:3">
      <c r="A29" s="4" t="s">
        <v>87</v>
      </c>
      <c r="B29" s="5" t="n">
        <v>498778</v>
      </c>
      <c r="C29" s="5" t="n">
        <v>570739</v>
      </c>
    </row>
    <row r="30" spans="1:3">
      <c r="A30" s="4" t="s">
        <v>88</v>
      </c>
      <c r="B30" s="5" t="n">
        <v>1712964</v>
      </c>
      <c r="C30" s="5" t="n">
        <v>1611430</v>
      </c>
    </row>
    <row r="31" spans="1:3">
      <c r="A31" s="4" t="s">
        <v>89</v>
      </c>
      <c r="B31" s="5" t="n">
        <v>422311</v>
      </c>
      <c r="C31" s="5" t="n">
        <v>156587</v>
      </c>
    </row>
    <row r="32" spans="1:3">
      <c r="A32" s="4" t="s">
        <v>90</v>
      </c>
      <c r="B32" s="5" t="n">
        <v>12219132</v>
      </c>
      <c r="C32" s="5" t="n">
        <v>11908411</v>
      </c>
    </row>
    <row r="33" spans="1:3">
      <c r="A33" s="3" t="s">
        <v>91</v>
      </c>
    </row>
    <row r="34" spans="1:3">
      <c r="A34" s="4" t="s">
        <v>92</v>
      </c>
      <c r="B34" s="5" t="n">
        <v>1639333</v>
      </c>
      <c r="C34" s="5" t="n">
        <v>1633256</v>
      </c>
    </row>
    <row r="35" spans="1:3">
      <c r="A35" s="4" t="s">
        <v>93</v>
      </c>
      <c r="B35" s="5" t="n">
        <v>685368</v>
      </c>
      <c r="C35" s="5" t="n">
        <v>600014</v>
      </c>
    </row>
    <row r="36" spans="1:3">
      <c r="A36" s="4" t="s">
        <v>94</v>
      </c>
      <c r="B36" s="5" t="n">
        <v>15450</v>
      </c>
      <c r="C36" s="5" t="n">
        <v>-44408</v>
      </c>
    </row>
    <row r="37" spans="1:3">
      <c r="A37" s="4" t="s">
        <v>95</v>
      </c>
      <c r="B37" s="5" t="n">
        <v>-78838</v>
      </c>
      <c r="C37" s="5" t="n">
        <v>-110613</v>
      </c>
    </row>
    <row r="38" spans="1:3">
      <c r="A38" s="4" t="s">
        <v>96</v>
      </c>
      <c r="B38" s="5" t="n">
        <v>2261313</v>
      </c>
      <c r="C38" s="5" t="n">
        <v>2078249</v>
      </c>
    </row>
    <row r="39" spans="1:3">
      <c r="A39" s="4" t="s">
        <v>97</v>
      </c>
      <c r="B39" s="5" t="n">
        <v>14480445</v>
      </c>
      <c r="C39" s="5" t="n">
        <v>13986660</v>
      </c>
    </row>
    <row r="40" spans="1:3">
      <c r="A40" s="4" t="s">
        <v>98</v>
      </c>
    </row>
    <row r="41" spans="1:3">
      <c r="A41" s="4" t="s">
        <v>60</v>
      </c>
      <c r="B41" s="5" t="n">
        <v>4015908</v>
      </c>
      <c r="C41" s="5" t="n">
        <v>3754681</v>
      </c>
    </row>
    <row r="42" spans="1:3">
      <c r="A42" s="3" t="s">
        <v>68</v>
      </c>
    </row>
    <row r="43" spans="1:3">
      <c r="A43" s="4" t="s">
        <v>69</v>
      </c>
      <c r="B43" s="5" t="n">
        <v>4015908</v>
      </c>
      <c r="C43" s="5" t="n">
        <v>3754681</v>
      </c>
    </row>
    <row r="44" spans="1:3">
      <c r="A44" s="4" t="s">
        <v>99</v>
      </c>
    </row>
    <row r="45" spans="1:3">
      <c r="A45" s="4" t="s">
        <v>60</v>
      </c>
      <c r="B45" s="5" t="n">
        <v>515960</v>
      </c>
      <c r="C45" s="5" t="n">
        <v>548935</v>
      </c>
    </row>
    <row r="46" spans="1:3">
      <c r="A46" s="3" t="s">
        <v>68</v>
      </c>
    </row>
    <row r="47" spans="1:3">
      <c r="A47" s="4" t="s">
        <v>69</v>
      </c>
      <c r="B47" s="5" t="n">
        <v>515960</v>
      </c>
      <c r="C47" s="5" t="n">
        <v>548935</v>
      </c>
    </row>
    <row r="48" spans="1:3">
      <c r="A48" s="4" t="s">
        <v>100</v>
      </c>
    </row>
    <row r="49" spans="1:3">
      <c r="A49" s="4" t="s">
        <v>60</v>
      </c>
      <c r="B49" s="5" t="n">
        <v>2470017</v>
      </c>
      <c r="C49" s="5" t="n">
        <v>2514661</v>
      </c>
    </row>
    <row r="50" spans="1:3">
      <c r="A50" s="3" t="s">
        <v>68</v>
      </c>
    </row>
    <row r="51" spans="1:3">
      <c r="A51" s="4" t="s">
        <v>69</v>
      </c>
      <c r="B51" s="5" t="n">
        <v>2470017</v>
      </c>
      <c r="C51" s="5" t="n">
        <v>2514661</v>
      </c>
    </row>
    <row r="52" spans="1:3">
      <c r="A52" s="4" t="s">
        <v>101</v>
      </c>
    </row>
    <row r="53" spans="1:3">
      <c r="A53" s="4" t="s">
        <v>60</v>
      </c>
      <c r="B53" s="5" t="n">
        <v>92616</v>
      </c>
      <c r="C53" s="5" t="n">
        <v>93415</v>
      </c>
    </row>
    <row r="54" spans="1:3">
      <c r="A54" s="3" t="s">
        <v>68</v>
      </c>
    </row>
    <row r="55" spans="1:3">
      <c r="A55" s="4" t="s">
        <v>69</v>
      </c>
      <c r="B55" s="5" t="n">
        <v>92616</v>
      </c>
      <c r="C55" s="5" t="n">
        <v>93415</v>
      </c>
    </row>
    <row r="56" spans="1:3">
      <c r="A56" s="4" t="s">
        <v>102</v>
      </c>
    </row>
    <row r="57" spans="1:3">
      <c r="A57" s="4" t="s">
        <v>60</v>
      </c>
      <c r="B57" s="5" t="n">
        <v>1055007</v>
      </c>
      <c r="C57" s="5" t="n">
        <v>955646</v>
      </c>
    </row>
    <row r="58" spans="1:3">
      <c r="A58" s="3" t="s">
        <v>68</v>
      </c>
    </row>
    <row r="59" spans="1:3">
      <c r="A59" s="4" t="s">
        <v>69</v>
      </c>
      <c r="B59" s="5" t="n">
        <v>1055007</v>
      </c>
      <c r="C59" s="5" t="n">
        <v>955646</v>
      </c>
    </row>
    <row r="60" spans="1:3">
      <c r="A60" s="4" t="s">
        <v>103</v>
      </c>
    </row>
    <row r="61" spans="1:3">
      <c r="A61" s="4" t="s">
        <v>60</v>
      </c>
      <c r="B61" s="5" t="n">
        <v>776885</v>
      </c>
      <c r="C61" s="5" t="n">
        <v>817282</v>
      </c>
    </row>
    <row r="62" spans="1:3">
      <c r="A62" s="3" t="s">
        <v>68</v>
      </c>
    </row>
    <row r="63" spans="1:3">
      <c r="A63" s="4" t="s">
        <v>69</v>
      </c>
      <c r="B63" s="5" t="n">
        <v>776885</v>
      </c>
      <c r="C63" s="5" t="n">
        <v>817282</v>
      </c>
    </row>
    <row r="64" spans="1:3">
      <c r="A64" s="4" t="s">
        <v>104</v>
      </c>
    </row>
    <row r="65" spans="1:3">
      <c r="A65" s="4" t="s">
        <v>60</v>
      </c>
      <c r="B65" s="5" t="n">
        <v>88275</v>
      </c>
      <c r="C65" s="5" t="n">
        <v>93212</v>
      </c>
    </row>
    <row r="66" spans="1:3">
      <c r="A66" s="3" t="s">
        <v>68</v>
      </c>
    </row>
    <row r="67" spans="1:3">
      <c r="A67" s="4" t="s">
        <v>69</v>
      </c>
      <c r="B67" s="5" t="n">
        <v>88275</v>
      </c>
      <c r="C67" s="5" t="n">
        <v>93212</v>
      </c>
    </row>
    <row r="68" spans="1:3">
      <c r="A68" s="4" t="s">
        <v>105</v>
      </c>
    </row>
    <row r="69" spans="1:3">
      <c r="A69" s="4" t="s">
        <v>60</v>
      </c>
      <c r="B69" s="5" t="n">
        <v>49010</v>
      </c>
      <c r="C69" s="5" t="n">
        <v>46382</v>
      </c>
    </row>
    <row r="70" spans="1:3">
      <c r="A70" s="3" t="s">
        <v>68</v>
      </c>
    </row>
    <row r="71" spans="1:3">
      <c r="A71" s="4" t="s">
        <v>69</v>
      </c>
      <c r="B71" s="6" t="n">
        <v>49010</v>
      </c>
      <c r="C71" s="6" t="n">
        <v>46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4"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row>
    <row r="22" spans="1:2">
      <c r="A22" s="4" t="s">
        <v>347</v>
      </c>
      <c r="B22" s="4" t="s">
        <v>348</v>
      </c>
    </row>
    <row r="23" spans="1:2">
      <c r="A23" s="4" t="s">
        <v>349</v>
      </c>
    </row>
    <row r="24" spans="1:2">
      <c r="A24" s="4" t="s">
        <v>347</v>
      </c>
      <c r="B24" s="4" t="s">
        <v>350</v>
      </c>
    </row>
    <row r="25" spans="1:2">
      <c r="A25" s="4" t="s">
        <v>351</v>
      </c>
    </row>
    <row r="26" spans="1:2">
      <c r="A26" s="4" t="s">
        <v>347</v>
      </c>
      <c r="B26"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6</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6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69</v>
      </c>
    </row>
    <row r="4" spans="1:2">
      <c r="A4" s="4" t="s">
        <v>376</v>
      </c>
      <c r="B4"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59</v>
      </c>
    </row>
    <row r="2" spans="1:3">
      <c r="A2" s="3" t="s">
        <v>107</v>
      </c>
    </row>
    <row r="3" spans="1:3">
      <c r="A3" s="4" t="s">
        <v>108</v>
      </c>
      <c r="B3" s="6" t="n">
        <v>2789151</v>
      </c>
      <c r="C3" s="6" t="n">
        <v>2792326</v>
      </c>
    </row>
    <row r="4" spans="1:3">
      <c r="A4" s="4" t="s">
        <v>109</v>
      </c>
      <c r="B4" s="6" t="n">
        <v>149724</v>
      </c>
      <c r="C4" s="6" t="n">
        <v>424118</v>
      </c>
    </row>
    <row r="5" spans="1:3">
      <c r="A5" s="4" t="s">
        <v>110</v>
      </c>
      <c r="B5" s="6" t="n">
        <v>0</v>
      </c>
      <c r="C5" s="6" t="n">
        <v>0</v>
      </c>
    </row>
    <row r="6" spans="1:3">
      <c r="A6" s="4" t="s">
        <v>111</v>
      </c>
      <c r="B6" s="5" t="n">
        <v>160000000</v>
      </c>
      <c r="C6" s="5" t="n">
        <v>160000000</v>
      </c>
    </row>
    <row r="7" spans="1:3">
      <c r="A7" s="4" t="s">
        <v>112</v>
      </c>
      <c r="B7" s="5" t="n">
        <v>104281794</v>
      </c>
      <c r="C7" s="5" t="n">
        <v>104281794</v>
      </c>
    </row>
    <row r="8" spans="1:3">
      <c r="A8" s="4" t="s">
        <v>113</v>
      </c>
      <c r="B8" s="5" t="n">
        <v>4186975</v>
      </c>
      <c r="C8" s="5" t="n">
        <v>6387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7</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8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8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7</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96</v>
      </c>
    </row>
    <row r="4" spans="1:2">
      <c r="A4" s="4" t="s">
        <v>411</v>
      </c>
      <c r="B4" s="4" t="s">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1</v>
      </c>
    </row>
    <row r="2" spans="1:2">
      <c r="B2" s="2" t="s">
        <v>2</v>
      </c>
    </row>
    <row r="3" spans="1:2">
      <c r="A3" s="3" t="s">
        <v>302</v>
      </c>
    </row>
    <row r="4" spans="1:2">
      <c r="A4" s="4" t="s">
        <v>414</v>
      </c>
      <c r="B4"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05</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5</v>
      </c>
      <c r="B1" s="2" t="s">
        <v>1</v>
      </c>
    </row>
    <row r="2" spans="1:2">
      <c r="B2" s="2" t="s">
        <v>2</v>
      </c>
    </row>
    <row r="3" spans="1:2">
      <c r="A3" s="3" t="s">
        <v>30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0</v>
      </c>
      <c r="B1" s="2" t="s">
        <v>115</v>
      </c>
    </row>
    <row r="2" spans="1:9">
      <c r="B2" s="2" t="s">
        <v>431</v>
      </c>
      <c r="C2" s="2" t="s">
        <v>432</v>
      </c>
      <c r="D2" s="2" t="s">
        <v>2</v>
      </c>
      <c r="E2" s="2" t="s">
        <v>433</v>
      </c>
      <c r="F2" s="2" t="s">
        <v>434</v>
      </c>
      <c r="G2" s="2" t="s">
        <v>59</v>
      </c>
      <c r="H2" s="2" t="s">
        <v>116</v>
      </c>
      <c r="I2" s="2" t="s">
        <v>435</v>
      </c>
    </row>
    <row r="3" spans="1:9">
      <c r="A3" s="3" t="s">
        <v>293</v>
      </c>
    </row>
    <row r="4" spans="1:9">
      <c r="A4" s="4" t="s">
        <v>436</v>
      </c>
      <c r="D4" s="6" t="n">
        <v>61500</v>
      </c>
      <c r="F4" s="6" t="n">
        <v>60200</v>
      </c>
    </row>
    <row r="5" spans="1:9">
      <c r="A5" s="4" t="s">
        <v>437</v>
      </c>
      <c r="D5" s="5" t="n">
        <v>67025</v>
      </c>
      <c r="F5" s="6" t="n">
        <v>65800</v>
      </c>
    </row>
    <row r="6" spans="1:9">
      <c r="A6" s="4" t="s">
        <v>438</v>
      </c>
      <c r="B6" s="6" t="n">
        <v>268700</v>
      </c>
      <c r="C6" s="6" t="n">
        <v>367900</v>
      </c>
    </row>
    <row r="7" spans="1:9">
      <c r="A7" s="4" t="s">
        <v>439</v>
      </c>
      <c r="B7" s="6" t="n">
        <v>200</v>
      </c>
    </row>
    <row r="8" spans="1:9">
      <c r="A8" s="4" t="s">
        <v>70</v>
      </c>
      <c r="C8" s="6" t="n">
        <v>54076</v>
      </c>
      <c r="D8" s="6" t="n">
        <v>56552</v>
      </c>
      <c r="E8" s="6" t="n">
        <v>61549</v>
      </c>
      <c r="G8" s="6" t="n">
        <v>56542</v>
      </c>
      <c r="H8" s="6" t="n">
        <v>57715</v>
      </c>
      <c r="I8" s="6" t="n">
        <v>54021</v>
      </c>
    </row>
    <row r="9" spans="1:9">
      <c r="A9" s="4" t="s">
        <v>440</v>
      </c>
      <c r="D9" s="4" t="s">
        <v>441</v>
      </c>
    </row>
    <row r="10" spans="1:9">
      <c r="A10" s="4" t="s">
        <v>442</v>
      </c>
      <c r="D10" s="4" t="s">
        <v>4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126786</v>
      </c>
      <c r="C4" s="6" t="n">
        <v>123397</v>
      </c>
      <c r="D4" s="6" t="n">
        <v>376207</v>
      </c>
      <c r="E4" s="6" t="n">
        <v>320607</v>
      </c>
    </row>
    <row r="5" spans="1:5">
      <c r="A5" s="3" t="s">
        <v>119</v>
      </c>
    </row>
    <row r="6" spans="1:5">
      <c r="A6" s="4" t="s">
        <v>120</v>
      </c>
      <c r="B6" s="5" t="n">
        <v>22180</v>
      </c>
      <c r="C6" s="5" t="n">
        <v>21801</v>
      </c>
      <c r="D6" s="5" t="n">
        <v>70031</v>
      </c>
      <c r="E6" s="5" t="n">
        <v>56315</v>
      </c>
    </row>
    <row r="7" spans="1:5">
      <c r="A7" s="4" t="s">
        <v>121</v>
      </c>
      <c r="B7" s="5" t="n">
        <v>4457</v>
      </c>
      <c r="C7" s="5" t="n">
        <v>3807</v>
      </c>
      <c r="D7" s="5" t="n">
        <v>13051</v>
      </c>
      <c r="E7" s="5" t="n">
        <v>9532</v>
      </c>
    </row>
    <row r="8" spans="1:5">
      <c r="A8" s="4" t="s">
        <v>122</v>
      </c>
      <c r="B8" s="5" t="n">
        <v>26637</v>
      </c>
      <c r="C8" s="5" t="n">
        <v>25608</v>
      </c>
      <c r="D8" s="5" t="n">
        <v>83082</v>
      </c>
      <c r="E8" s="5" t="n">
        <v>65847</v>
      </c>
    </row>
    <row r="9" spans="1:5">
      <c r="A9" s="4" t="s">
        <v>123</v>
      </c>
      <c r="B9" s="5" t="n">
        <v>222</v>
      </c>
      <c r="C9" s="5" t="n">
        <v>215</v>
      </c>
      <c r="D9" s="5" t="n">
        <v>638</v>
      </c>
      <c r="E9" s="5" t="n">
        <v>499</v>
      </c>
    </row>
    <row r="10" spans="1:5">
      <c r="A10" s="4" t="s">
        <v>124</v>
      </c>
      <c r="B10" s="5" t="n">
        <v>153645</v>
      </c>
      <c r="C10" s="5" t="n">
        <v>149220</v>
      </c>
      <c r="D10" s="5" t="n">
        <v>459927</v>
      </c>
      <c r="E10" s="5" t="n">
        <v>386953</v>
      </c>
    </row>
    <row r="11" spans="1:5">
      <c r="A11" s="3" t="s">
        <v>125</v>
      </c>
    </row>
    <row r="12" spans="1:5">
      <c r="A12" s="4" t="s">
        <v>77</v>
      </c>
      <c r="B12" s="5" t="n">
        <v>20151</v>
      </c>
      <c r="C12" s="5" t="n">
        <v>14672</v>
      </c>
      <c r="D12" s="5" t="n">
        <v>60006</v>
      </c>
      <c r="E12" s="5" t="n">
        <v>39764</v>
      </c>
    </row>
    <row r="13" spans="1:5">
      <c r="A13" s="4" t="s">
        <v>126</v>
      </c>
      <c r="B13" s="5" t="n">
        <v>7199</v>
      </c>
      <c r="C13" s="5" t="n">
        <v>6052</v>
      </c>
      <c r="D13" s="5" t="n">
        <v>19805</v>
      </c>
      <c r="E13" s="5" t="n">
        <v>12847</v>
      </c>
    </row>
    <row r="14" spans="1:5">
      <c r="A14" s="4" t="s">
        <v>127</v>
      </c>
      <c r="B14" s="5" t="n">
        <v>4760</v>
      </c>
      <c r="C14" s="5" t="n">
        <v>5011</v>
      </c>
      <c r="D14" s="5" t="n">
        <v>14764</v>
      </c>
      <c r="E14" s="5" t="n">
        <v>11066</v>
      </c>
    </row>
    <row r="15" spans="1:5">
      <c r="A15" s="4" t="s">
        <v>128</v>
      </c>
      <c r="B15" s="5" t="n">
        <v>32110</v>
      </c>
      <c r="C15" s="5" t="n">
        <v>25735</v>
      </c>
      <c r="D15" s="5" t="n">
        <v>94575</v>
      </c>
      <c r="E15" s="5" t="n">
        <v>63677</v>
      </c>
    </row>
    <row r="16" spans="1:5">
      <c r="A16" s="4" t="s">
        <v>129</v>
      </c>
      <c r="B16" s="5" t="n">
        <v>121535</v>
      </c>
      <c r="C16" s="5" t="n">
        <v>123485</v>
      </c>
      <c r="D16" s="5" t="n">
        <v>365352</v>
      </c>
      <c r="E16" s="5" t="n">
        <v>323276</v>
      </c>
    </row>
    <row r="17" spans="1:5">
      <c r="A17" s="4" t="s">
        <v>130</v>
      </c>
      <c r="B17" s="5" t="n">
        <v>5228</v>
      </c>
      <c r="C17" s="5" t="n">
        <v>3238</v>
      </c>
      <c r="D17" s="5" t="n">
        <v>25969</v>
      </c>
      <c r="E17" s="5" t="n">
        <v>9276</v>
      </c>
    </row>
    <row r="18" spans="1:5">
      <c r="A18" s="4" t="s">
        <v>131</v>
      </c>
      <c r="B18" s="5" t="n">
        <v>116307</v>
      </c>
      <c r="C18" s="5" t="n">
        <v>120247</v>
      </c>
      <c r="D18" s="5" t="n">
        <v>339383</v>
      </c>
      <c r="E18" s="5" t="n">
        <v>314000</v>
      </c>
    </row>
    <row r="19" spans="1:5">
      <c r="A19" s="3" t="s">
        <v>132</v>
      </c>
    </row>
    <row r="20" spans="1:5">
      <c r="A20" s="4" t="s">
        <v>133</v>
      </c>
      <c r="B20" s="5" t="n">
        <v>9874</v>
      </c>
      <c r="C20" s="5" t="n">
        <v>10316</v>
      </c>
      <c r="D20" s="5" t="n">
        <v>28596</v>
      </c>
      <c r="E20" s="5" t="n">
        <v>24923</v>
      </c>
    </row>
    <row r="21" spans="1:5">
      <c r="A21" s="4" t="s">
        <v>134</v>
      </c>
      <c r="B21" s="5" t="n">
        <v>3718</v>
      </c>
      <c r="C21" s="5" t="n">
        <v>3728</v>
      </c>
      <c r="D21" s="5" t="n">
        <v>11731</v>
      </c>
      <c r="E21" s="5" t="n">
        <v>11379</v>
      </c>
    </row>
    <row r="22" spans="1:5">
      <c r="A22" s="4" t="s">
        <v>135</v>
      </c>
      <c r="B22" s="5" t="n">
        <v>3316</v>
      </c>
      <c r="C22" s="5" t="n">
        <v>5261</v>
      </c>
      <c r="D22" s="5" t="n">
        <v>15399</v>
      </c>
      <c r="E22" s="5" t="n">
        <v>13998</v>
      </c>
    </row>
    <row r="23" spans="1:5">
      <c r="A23" s="4" t="s">
        <v>136</v>
      </c>
      <c r="B23" s="5" t="n">
        <v>4859</v>
      </c>
      <c r="C23" s="5" t="n">
        <v>3029</v>
      </c>
      <c r="D23" s="5" t="n">
        <v>11468</v>
      </c>
      <c r="E23" s="5" t="n">
        <v>6249</v>
      </c>
    </row>
    <row r="24" spans="1:5">
      <c r="A24" s="4" t="s">
        <v>137</v>
      </c>
      <c r="B24" s="5" t="n">
        <v>1708</v>
      </c>
      <c r="C24" s="5" t="n">
        <v>0</v>
      </c>
      <c r="D24" s="5" t="n">
        <v>1725</v>
      </c>
      <c r="E24" s="5" t="n">
        <v>0</v>
      </c>
    </row>
    <row r="25" spans="1:5">
      <c r="A25" s="4" t="s">
        <v>138</v>
      </c>
      <c r="B25" s="5" t="n">
        <v>4806</v>
      </c>
      <c r="C25" s="5" t="n">
        <v>1739</v>
      </c>
      <c r="D25" s="5" t="n">
        <v>10128</v>
      </c>
      <c r="E25" s="5" t="n">
        <v>4643</v>
      </c>
    </row>
    <row r="26" spans="1:5">
      <c r="A26" s="4" t="s">
        <v>139</v>
      </c>
      <c r="B26" s="5" t="n">
        <v>105</v>
      </c>
      <c r="C26" s="5" t="n">
        <v>-167</v>
      </c>
      <c r="D26" s="5" t="n">
        <v>-110</v>
      </c>
      <c r="E26" s="5" t="n">
        <v>-197</v>
      </c>
    </row>
    <row r="27" spans="1:5">
      <c r="A27" s="4" t="s">
        <v>140</v>
      </c>
      <c r="B27" s="5" t="n">
        <v>4754</v>
      </c>
      <c r="C27" s="5" t="n">
        <v>4778</v>
      </c>
      <c r="D27" s="5" t="n">
        <v>15668</v>
      </c>
      <c r="E27" s="5" t="n">
        <v>12883</v>
      </c>
    </row>
    <row r="28" spans="1:5">
      <c r="A28" s="4" t="s">
        <v>141</v>
      </c>
      <c r="B28" s="5" t="n">
        <v>33140</v>
      </c>
      <c r="C28" s="5" t="n">
        <v>28684</v>
      </c>
      <c r="D28" s="5" t="n">
        <v>94605</v>
      </c>
      <c r="E28" s="5" t="n">
        <v>73878</v>
      </c>
    </row>
    <row r="29" spans="1:5">
      <c r="A29" s="3" t="s">
        <v>142</v>
      </c>
    </row>
    <row r="30" spans="1:5">
      <c r="A30" s="4" t="s">
        <v>143</v>
      </c>
      <c r="B30" s="5" t="n">
        <v>53212</v>
      </c>
      <c r="C30" s="5" t="n">
        <v>50852</v>
      </c>
      <c r="D30" s="5" t="n">
        <v>155109</v>
      </c>
      <c r="E30" s="5" t="n">
        <v>137485</v>
      </c>
    </row>
    <row r="31" spans="1:5">
      <c r="A31" s="4" t="s">
        <v>144</v>
      </c>
      <c r="B31" s="5" t="n">
        <v>5509</v>
      </c>
      <c r="C31" s="5" t="n">
        <v>6765</v>
      </c>
      <c r="D31" s="5" t="n">
        <v>17735</v>
      </c>
      <c r="E31" s="5" t="n">
        <v>17893</v>
      </c>
    </row>
    <row r="32" spans="1:5">
      <c r="A32" s="4" t="s">
        <v>145</v>
      </c>
      <c r="B32" s="5" t="n">
        <v>4120</v>
      </c>
      <c r="C32" s="5" t="n">
        <v>4072</v>
      </c>
      <c r="D32" s="5" t="n">
        <v>11758</v>
      </c>
      <c r="E32" s="5" t="n">
        <v>11410</v>
      </c>
    </row>
    <row r="33" spans="1:5">
      <c r="A33" s="4" t="s">
        <v>146</v>
      </c>
      <c r="B33" s="5" t="n">
        <v>5774</v>
      </c>
      <c r="C33" s="5" t="n">
        <v>4502</v>
      </c>
      <c r="D33" s="5" t="n">
        <v>15885</v>
      </c>
      <c r="E33" s="5" t="n">
        <v>22478</v>
      </c>
    </row>
    <row r="34" spans="1:5">
      <c r="A34" s="4" t="s">
        <v>147</v>
      </c>
      <c r="B34" s="5" t="n">
        <v>1346</v>
      </c>
      <c r="C34" s="5" t="n">
        <v>2502</v>
      </c>
      <c r="D34" s="5" t="n">
        <v>4928</v>
      </c>
      <c r="E34" s="5" t="n">
        <v>5947</v>
      </c>
    </row>
    <row r="35" spans="1:5">
      <c r="A35" s="4" t="s">
        <v>148</v>
      </c>
      <c r="B35" s="5" t="n">
        <v>910</v>
      </c>
      <c r="C35" s="5" t="n">
        <v>785</v>
      </c>
      <c r="D35" s="5" t="n">
        <v>2385</v>
      </c>
      <c r="E35" s="5" t="n">
        <v>2362</v>
      </c>
    </row>
    <row r="36" spans="1:5">
      <c r="A36" s="4" t="s">
        <v>149</v>
      </c>
      <c r="B36" s="5" t="n">
        <v>4771</v>
      </c>
      <c r="C36" s="5" t="n">
        <v>2621</v>
      </c>
      <c r="D36" s="5" t="n">
        <v>9062</v>
      </c>
      <c r="E36" s="5" t="n">
        <v>10478</v>
      </c>
    </row>
    <row r="37" spans="1:5">
      <c r="A37" s="4" t="s">
        <v>150</v>
      </c>
      <c r="B37" s="5" t="n">
        <v>1445</v>
      </c>
      <c r="C37" s="5" t="n">
        <v>1223</v>
      </c>
      <c r="D37" s="5" t="n">
        <v>4062</v>
      </c>
      <c r="E37" s="5" t="n">
        <v>3066</v>
      </c>
    </row>
    <row r="38" spans="1:5">
      <c r="A38" s="4" t="s">
        <v>151</v>
      </c>
      <c r="B38" s="5" t="n">
        <v>-1097</v>
      </c>
      <c r="C38" s="5" t="n">
        <v>734</v>
      </c>
      <c r="D38" s="5" t="n">
        <v>918</v>
      </c>
      <c r="E38" s="5" t="n">
        <v>2951</v>
      </c>
    </row>
    <row r="39" spans="1:5">
      <c r="A39" s="4" t="s">
        <v>152</v>
      </c>
      <c r="B39" s="5" t="n">
        <v>2432</v>
      </c>
      <c r="C39" s="5" t="n">
        <v>2486</v>
      </c>
      <c r="D39" s="5" t="n">
        <v>6521</v>
      </c>
      <c r="E39" s="5" t="n">
        <v>5130</v>
      </c>
    </row>
    <row r="40" spans="1:5">
      <c r="A40" s="4" t="s">
        <v>140</v>
      </c>
      <c r="B40" s="5" t="n">
        <v>7804</v>
      </c>
      <c r="C40" s="5" t="n">
        <v>8873</v>
      </c>
      <c r="D40" s="5" t="n">
        <v>20740</v>
      </c>
      <c r="E40" s="5" t="n">
        <v>21258</v>
      </c>
    </row>
    <row r="41" spans="1:5">
      <c r="A41" s="4" t="s">
        <v>153</v>
      </c>
      <c r="B41" s="5" t="n">
        <v>86226</v>
      </c>
      <c r="C41" s="5" t="n">
        <v>85415</v>
      </c>
      <c r="D41" s="5" t="n">
        <v>249103</v>
      </c>
      <c r="E41" s="5" t="n">
        <v>240458</v>
      </c>
    </row>
    <row r="42" spans="1:5">
      <c r="A42" s="4" t="s">
        <v>154</v>
      </c>
      <c r="B42" s="5" t="n">
        <v>63221</v>
      </c>
      <c r="C42" s="5" t="n">
        <v>63516</v>
      </c>
      <c r="D42" s="5" t="n">
        <v>184885</v>
      </c>
      <c r="E42" s="5" t="n">
        <v>147420</v>
      </c>
    </row>
    <row r="43" spans="1:5">
      <c r="A43" s="4" t="s">
        <v>155</v>
      </c>
      <c r="B43" s="5" t="n">
        <v>12365</v>
      </c>
      <c r="C43" s="5" t="n">
        <v>12859</v>
      </c>
      <c r="D43" s="5" t="n">
        <v>35487</v>
      </c>
      <c r="E43" s="5" t="n">
        <v>29839</v>
      </c>
    </row>
    <row r="44" spans="1:5">
      <c r="A44" s="4" t="s">
        <v>156</v>
      </c>
      <c r="B44" s="6" t="n">
        <v>50856</v>
      </c>
      <c r="C44" s="6" t="n">
        <v>50657</v>
      </c>
      <c r="D44" s="6" t="n">
        <v>149398</v>
      </c>
      <c r="E44" s="6" t="n">
        <v>117581</v>
      </c>
    </row>
    <row r="45" spans="1:5">
      <c r="A45" s="3" t="s">
        <v>157</v>
      </c>
    </row>
    <row r="46" spans="1:5">
      <c r="A46" s="4" t="s">
        <v>158</v>
      </c>
      <c r="B46" s="7" t="n">
        <v>0.52</v>
      </c>
      <c r="C46" s="7" t="n">
        <v>0.52</v>
      </c>
      <c r="D46" s="7" t="n">
        <v>1.52</v>
      </c>
      <c r="E46" s="7" t="n">
        <v>1.37</v>
      </c>
    </row>
    <row r="47" spans="1:5">
      <c r="A47" s="4" t="s">
        <v>159</v>
      </c>
      <c r="B47" s="8" t="n">
        <v>0.51</v>
      </c>
      <c r="C47" s="8" t="n">
        <v>0.51</v>
      </c>
      <c r="D47" s="8" t="n">
        <v>1.51</v>
      </c>
      <c r="E47" s="8" t="n">
        <v>1.36</v>
      </c>
    </row>
    <row r="48" spans="1:5">
      <c r="A48" s="4" t="s">
        <v>160</v>
      </c>
      <c r="B48" s="7" t="n">
        <v>0.23</v>
      </c>
      <c r="C48" s="7" t="n">
        <v>0.2</v>
      </c>
      <c r="D48" s="7" t="n">
        <v>0.67</v>
      </c>
      <c r="E48" s="7" t="n">
        <v>0.58</v>
      </c>
    </row>
    <row r="49" spans="1:5">
      <c r="A49" s="4" t="s">
        <v>161</v>
      </c>
      <c r="B49" s="5" t="n">
        <v>98517025</v>
      </c>
      <c r="C49" s="5" t="n">
        <v>97411201</v>
      </c>
      <c r="D49" s="5" t="n">
        <v>98177802</v>
      </c>
      <c r="E49" s="5" t="n">
        <v>85602116</v>
      </c>
    </row>
    <row r="50" spans="1:5">
      <c r="A50" s="4" t="s">
        <v>162</v>
      </c>
      <c r="B50" s="5" t="n">
        <v>99077723</v>
      </c>
      <c r="C50" s="5" t="n">
        <v>98484228</v>
      </c>
      <c r="D50" s="5" t="n">
        <v>98723173</v>
      </c>
      <c r="E50" s="5" t="n">
        <v>866399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444</v>
      </c>
      <c r="B1" s="2" t="s">
        <v>115</v>
      </c>
      <c r="F1" s="2" t="s">
        <v>1</v>
      </c>
    </row>
    <row r="2" spans="1:8">
      <c r="B2" s="2" t="s">
        <v>445</v>
      </c>
      <c r="C2" s="2" t="s">
        <v>446</v>
      </c>
      <c r="D2" s="2" t="s">
        <v>447</v>
      </c>
      <c r="E2" s="2" t="s">
        <v>448</v>
      </c>
      <c r="F2" s="2" t="s">
        <v>445</v>
      </c>
      <c r="G2" s="2" t="s">
        <v>447</v>
      </c>
      <c r="H2" s="2" t="s">
        <v>59</v>
      </c>
    </row>
    <row r="3" spans="1:8">
      <c r="A3" s="3" t="s">
        <v>449</v>
      </c>
    </row>
    <row r="4" spans="1:8">
      <c r="A4" s="4" t="s">
        <v>439</v>
      </c>
      <c r="C4" s="9" t="n">
        <v>0.2</v>
      </c>
    </row>
    <row r="5" spans="1:8">
      <c r="A5" s="4" t="s">
        <v>450</v>
      </c>
      <c r="B5" s="5" t="n">
        <v>1284</v>
      </c>
      <c r="F5" s="5" t="n">
        <v>1284</v>
      </c>
      <c r="H5" s="5" t="n">
        <v>1417</v>
      </c>
    </row>
    <row r="6" spans="1:8">
      <c r="A6" s="4" t="s">
        <v>451</v>
      </c>
      <c r="B6" s="5" t="n">
        <v>119</v>
      </c>
      <c r="F6" s="5" t="n">
        <v>119</v>
      </c>
      <c r="H6" s="5" t="n">
        <v>504</v>
      </c>
    </row>
    <row r="7" spans="1:8">
      <c r="A7" s="4" t="s">
        <v>452</v>
      </c>
      <c r="B7" s="9" t="n">
        <v>284.9</v>
      </c>
      <c r="D7" s="9" t="n">
        <v>43.3</v>
      </c>
      <c r="F7" s="9" t="n">
        <v>400.5</v>
      </c>
      <c r="G7" s="9" t="n">
        <v>259.5</v>
      </c>
    </row>
    <row r="8" spans="1:8">
      <c r="A8" s="4" t="s">
        <v>453</v>
      </c>
      <c r="B8" s="10" t="n">
        <v>1.2</v>
      </c>
      <c r="D8" s="10" t="n">
        <v>0.3</v>
      </c>
      <c r="F8" s="10" t="n">
        <v>1.9</v>
      </c>
      <c r="G8" s="10" t="n">
        <v>0.3</v>
      </c>
    </row>
    <row r="9" spans="1:8">
      <c r="A9" s="4" t="s">
        <v>454</v>
      </c>
      <c r="B9" s="9" t="n">
        <v>1.1</v>
      </c>
      <c r="D9" s="9" t="n">
        <v>0.4</v>
      </c>
      <c r="F9" s="9" t="n">
        <v>1.8</v>
      </c>
      <c r="G9" s="9" t="n">
        <v>0.5</v>
      </c>
    </row>
    <row r="10" spans="1:8">
      <c r="A10" s="4" t="s">
        <v>438</v>
      </c>
      <c r="C10" s="9" t="n">
        <v>268.7</v>
      </c>
      <c r="E10" s="9" t="n">
        <v>367.9</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9</v>
      </c>
    </row>
    <row r="2" spans="1:3">
      <c r="A2" s="3" t="s">
        <v>456</v>
      </c>
    </row>
    <row r="3" spans="1:3">
      <c r="A3" s="4" t="s">
        <v>172</v>
      </c>
      <c r="B3" s="6" t="n">
        <v>148778</v>
      </c>
      <c r="C3" s="6" t="n">
        <v>429328</v>
      </c>
    </row>
    <row r="4" spans="1:3">
      <c r="A4" s="4" t="s">
        <v>457</v>
      </c>
      <c r="B4" s="5" t="n">
        <v>1994</v>
      </c>
      <c r="C4" s="5" t="n">
        <v>2212</v>
      </c>
    </row>
    <row r="5" spans="1:3">
      <c r="A5" s="4" t="s">
        <v>458</v>
      </c>
      <c r="B5" s="5" t="n">
        <v>-1048</v>
      </c>
      <c r="C5" s="5" t="n">
        <v>-7422</v>
      </c>
    </row>
    <row r="6" spans="1:3">
      <c r="A6" s="4" t="s">
        <v>459</v>
      </c>
      <c r="B6" s="5" t="n">
        <v>149724</v>
      </c>
      <c r="C6" s="5" t="n">
        <v>424118</v>
      </c>
    </row>
    <row r="7" spans="1:3">
      <c r="A7" s="4" t="s">
        <v>172</v>
      </c>
      <c r="B7" s="5" t="n">
        <v>2789151</v>
      </c>
      <c r="C7" s="5" t="n">
        <v>2792326</v>
      </c>
    </row>
    <row r="8" spans="1:3">
      <c r="A8" s="4" t="s">
        <v>460</v>
      </c>
      <c r="B8" s="5" t="n">
        <v>65125</v>
      </c>
      <c r="C8" s="5" t="n">
        <v>9409</v>
      </c>
    </row>
    <row r="9" spans="1:3">
      <c r="A9" s="4" t="s">
        <v>461</v>
      </c>
      <c r="B9" s="5" t="n">
        <v>-3774</v>
      </c>
      <c r="C9" s="5" t="n">
        <v>-22480</v>
      </c>
    </row>
    <row r="10" spans="1:3">
      <c r="A10" s="4" t="s">
        <v>462</v>
      </c>
      <c r="B10" s="5" t="n">
        <v>2850502</v>
      </c>
      <c r="C10" s="5" t="n">
        <v>2779255</v>
      </c>
    </row>
    <row r="11" spans="1:3">
      <c r="A11" s="4" t="s">
        <v>463</v>
      </c>
    </row>
    <row r="12" spans="1:3">
      <c r="A12" s="3" t="s">
        <v>456</v>
      </c>
    </row>
    <row r="13" spans="1:3">
      <c r="A13" s="4" t="s">
        <v>172</v>
      </c>
      <c r="B13" s="5" t="n">
        <v>0</v>
      </c>
      <c r="C13" s="5" t="n">
        <v>0</v>
      </c>
    </row>
    <row r="14" spans="1:3">
      <c r="A14" s="4" t="s">
        <v>457</v>
      </c>
      <c r="B14" s="5" t="n">
        <v>0</v>
      </c>
      <c r="C14" s="5" t="n">
        <v>0</v>
      </c>
    </row>
    <row r="15" spans="1:3">
      <c r="A15" s="4" t="s">
        <v>458</v>
      </c>
      <c r="B15" s="5" t="n">
        <v>0</v>
      </c>
      <c r="C15" s="5" t="n">
        <v>0</v>
      </c>
    </row>
    <row r="16" spans="1:3">
      <c r="A16" s="4" t="s">
        <v>459</v>
      </c>
      <c r="B16" s="5" t="n">
        <v>0</v>
      </c>
      <c r="C16" s="5" t="n">
        <v>0</v>
      </c>
    </row>
    <row r="17" spans="1:3">
      <c r="A17" s="4" t="s">
        <v>172</v>
      </c>
      <c r="B17" s="5" t="n">
        <v>99</v>
      </c>
      <c r="C17" s="5" t="n">
        <v>99</v>
      </c>
    </row>
    <row r="18" spans="1:3">
      <c r="A18" s="4" t="s">
        <v>460</v>
      </c>
      <c r="B18" s="5" t="n">
        <v>1</v>
      </c>
      <c r="C18" s="5" t="n">
        <v>0</v>
      </c>
    </row>
    <row r="19" spans="1:3">
      <c r="A19" s="4" t="s">
        <v>461</v>
      </c>
      <c r="B19" s="5" t="n">
        <v>0</v>
      </c>
      <c r="C19" s="5" t="n">
        <v>-2</v>
      </c>
    </row>
    <row r="20" spans="1:3">
      <c r="A20" s="4" t="s">
        <v>462</v>
      </c>
      <c r="B20" s="5" t="n">
        <v>100</v>
      </c>
      <c r="C20" s="5" t="n">
        <v>97</v>
      </c>
    </row>
    <row r="21" spans="1:3">
      <c r="A21" s="4" t="s">
        <v>464</v>
      </c>
    </row>
    <row r="22" spans="1:3">
      <c r="A22" s="3" t="s">
        <v>456</v>
      </c>
    </row>
    <row r="23" spans="1:3">
      <c r="A23" s="4" t="s">
        <v>172</v>
      </c>
      <c r="B23" s="5" t="n">
        <v>0</v>
      </c>
      <c r="C23" s="5" t="n">
        <v>0</v>
      </c>
    </row>
    <row r="24" spans="1:3">
      <c r="A24" s="4" t="s">
        <v>457</v>
      </c>
      <c r="B24" s="5" t="n">
        <v>0</v>
      </c>
      <c r="C24" s="5" t="n">
        <v>0</v>
      </c>
    </row>
    <row r="25" spans="1:3">
      <c r="A25" s="4" t="s">
        <v>458</v>
      </c>
      <c r="B25" s="5" t="n">
        <v>0</v>
      </c>
      <c r="C25" s="5" t="n">
        <v>0</v>
      </c>
    </row>
    <row r="26" spans="1:3">
      <c r="A26" s="4" t="s">
        <v>459</v>
      </c>
      <c r="B26" s="5" t="n">
        <v>0</v>
      </c>
      <c r="C26" s="5" t="n">
        <v>0</v>
      </c>
    </row>
    <row r="27" spans="1:3">
      <c r="A27" s="4" t="s">
        <v>172</v>
      </c>
      <c r="B27" s="5" t="n">
        <v>156</v>
      </c>
      <c r="C27" s="5" t="n">
        <v>32095</v>
      </c>
    </row>
    <row r="28" spans="1:3">
      <c r="A28" s="4" t="s">
        <v>460</v>
      </c>
      <c r="B28" s="5" t="n">
        <v>3</v>
      </c>
      <c r="C28" s="5" t="n">
        <v>57</v>
      </c>
    </row>
    <row r="29" spans="1:3">
      <c r="A29" s="4" t="s">
        <v>461</v>
      </c>
      <c r="B29" s="5" t="n">
        <v>0</v>
      </c>
      <c r="C29" s="5" t="n">
        <v>-233</v>
      </c>
    </row>
    <row r="30" spans="1:3">
      <c r="A30" s="4" t="s">
        <v>462</v>
      </c>
      <c r="B30" s="5" t="n">
        <v>159</v>
      </c>
      <c r="C30" s="5" t="n">
        <v>31919</v>
      </c>
    </row>
    <row r="31" spans="1:3">
      <c r="A31" s="4" t="s">
        <v>465</v>
      </c>
    </row>
    <row r="32" spans="1:3">
      <c r="A32" s="3" t="s">
        <v>456</v>
      </c>
    </row>
    <row r="33" spans="1:3">
      <c r="A33" s="4" t="s">
        <v>172</v>
      </c>
      <c r="B33" s="5" t="n">
        <v>22367</v>
      </c>
      <c r="C33" s="5" t="n">
        <v>25565</v>
      </c>
    </row>
    <row r="34" spans="1:3">
      <c r="A34" s="4" t="s">
        <v>457</v>
      </c>
      <c r="B34" s="5" t="n">
        <v>184</v>
      </c>
      <c r="C34" s="5" t="n">
        <v>0</v>
      </c>
    </row>
    <row r="35" spans="1:3">
      <c r="A35" s="4" t="s">
        <v>458</v>
      </c>
      <c r="B35" s="5" t="n">
        <v>-41</v>
      </c>
      <c r="C35" s="5" t="n">
        <v>-1045</v>
      </c>
    </row>
    <row r="36" spans="1:3">
      <c r="A36" s="4" t="s">
        <v>459</v>
      </c>
      <c r="B36" s="5" t="n">
        <v>22510</v>
      </c>
      <c r="C36" s="5" t="n">
        <v>24520</v>
      </c>
    </row>
    <row r="37" spans="1:3">
      <c r="A37" s="4" t="s">
        <v>172</v>
      </c>
      <c r="B37" s="5" t="n">
        <v>416446</v>
      </c>
      <c r="C37" s="5" t="n">
        <v>565071</v>
      </c>
    </row>
    <row r="38" spans="1:3">
      <c r="A38" s="4" t="s">
        <v>460</v>
      </c>
      <c r="B38" s="5" t="n">
        <v>9679</v>
      </c>
      <c r="C38" s="5" t="n">
        <v>691</v>
      </c>
    </row>
    <row r="39" spans="1:3">
      <c r="A39" s="4" t="s">
        <v>461</v>
      </c>
      <c r="B39" s="5" t="n">
        <v>-103</v>
      </c>
      <c r="C39" s="5" t="n">
        <v>-7163</v>
      </c>
    </row>
    <row r="40" spans="1:3">
      <c r="A40" s="4" t="s">
        <v>462</v>
      </c>
      <c r="B40" s="5" t="n">
        <v>426022</v>
      </c>
      <c r="C40" s="5" t="n">
        <v>558599</v>
      </c>
    </row>
    <row r="41" spans="1:3">
      <c r="A41" s="4" t="s">
        <v>466</v>
      </c>
    </row>
    <row r="42" spans="1:3">
      <c r="A42" s="3" t="s">
        <v>456</v>
      </c>
    </row>
    <row r="43" spans="1:3">
      <c r="A43" s="4" t="s">
        <v>172</v>
      </c>
      <c r="B43" s="5" t="n">
        <v>104586</v>
      </c>
      <c r="C43" s="5" t="n">
        <v>147780</v>
      </c>
    </row>
    <row r="44" spans="1:3">
      <c r="A44" s="4" t="s">
        <v>457</v>
      </c>
      <c r="B44" s="5" t="n">
        <v>1105</v>
      </c>
      <c r="C44" s="5" t="n">
        <v>258</v>
      </c>
    </row>
    <row r="45" spans="1:3">
      <c r="A45" s="4" t="s">
        <v>458</v>
      </c>
      <c r="B45" s="5" t="n">
        <v>-828</v>
      </c>
      <c r="C45" s="5" t="n">
        <v>-4385</v>
      </c>
    </row>
    <row r="46" spans="1:3">
      <c r="A46" s="4" t="s">
        <v>459</v>
      </c>
      <c r="B46" s="5" t="n">
        <v>104863</v>
      </c>
      <c r="C46" s="5" t="n">
        <v>143653</v>
      </c>
    </row>
    <row r="47" spans="1:3">
      <c r="A47" s="4" t="s">
        <v>172</v>
      </c>
      <c r="B47" s="5" t="n">
        <v>440457</v>
      </c>
      <c r="C47" s="5" t="n">
        <v>423797</v>
      </c>
    </row>
    <row r="48" spans="1:3">
      <c r="A48" s="4" t="s">
        <v>460</v>
      </c>
      <c r="B48" s="5" t="n">
        <v>6929</v>
      </c>
      <c r="C48" s="5" t="n">
        <v>819</v>
      </c>
    </row>
    <row r="49" spans="1:3">
      <c r="A49" s="4" t="s">
        <v>461</v>
      </c>
      <c r="B49" s="5" t="n">
        <v>-2052</v>
      </c>
      <c r="C49" s="5" t="n">
        <v>-3581</v>
      </c>
    </row>
    <row r="50" spans="1:3">
      <c r="A50" s="4" t="s">
        <v>462</v>
      </c>
      <c r="B50" s="5" t="n">
        <v>445334</v>
      </c>
      <c r="C50" s="5" t="n">
        <v>421035</v>
      </c>
    </row>
    <row r="51" spans="1:3">
      <c r="A51" s="4" t="s">
        <v>467</v>
      </c>
    </row>
    <row r="52" spans="1:3">
      <c r="A52" s="3" t="s">
        <v>456</v>
      </c>
    </row>
    <row r="53" spans="1:3">
      <c r="A53" s="4" t="s">
        <v>172</v>
      </c>
      <c r="B53" s="5" t="n">
        <v>10545</v>
      </c>
      <c r="C53" s="5" t="n">
        <v>12540</v>
      </c>
    </row>
    <row r="54" spans="1:3">
      <c r="A54" s="4" t="s">
        <v>457</v>
      </c>
      <c r="B54" s="5" t="n">
        <v>0</v>
      </c>
      <c r="C54" s="5" t="n">
        <v>0</v>
      </c>
    </row>
    <row r="55" spans="1:3">
      <c r="A55" s="4" t="s">
        <v>458</v>
      </c>
      <c r="B55" s="5" t="n">
        <v>-118</v>
      </c>
      <c r="C55" s="5" t="n">
        <v>-633</v>
      </c>
    </row>
    <row r="56" spans="1:3">
      <c r="A56" s="4" t="s">
        <v>459</v>
      </c>
      <c r="B56" s="5" t="n">
        <v>10427</v>
      </c>
      <c r="C56" s="5" t="n">
        <v>11907</v>
      </c>
    </row>
    <row r="57" spans="1:3">
      <c r="A57" s="4" t="s">
        <v>172</v>
      </c>
      <c r="B57" s="5" t="n">
        <v>799072</v>
      </c>
      <c r="C57" s="5" t="n">
        <v>928586</v>
      </c>
    </row>
    <row r="58" spans="1:3">
      <c r="A58" s="4" t="s">
        <v>460</v>
      </c>
      <c r="B58" s="5" t="n">
        <v>20067</v>
      </c>
      <c r="C58" s="5" t="n">
        <v>4319</v>
      </c>
    </row>
    <row r="59" spans="1:3">
      <c r="A59" s="4" t="s">
        <v>461</v>
      </c>
      <c r="B59" s="5" t="n">
        <v>-208</v>
      </c>
      <c r="C59" s="5" t="n">
        <v>-6158</v>
      </c>
    </row>
    <row r="60" spans="1:3">
      <c r="A60" s="4" t="s">
        <v>462</v>
      </c>
      <c r="B60" s="5" t="n">
        <v>818931</v>
      </c>
      <c r="C60" s="5" t="n">
        <v>926747</v>
      </c>
    </row>
    <row r="61" spans="1:3">
      <c r="A61" s="4" t="s">
        <v>468</v>
      </c>
    </row>
    <row r="62" spans="1:3">
      <c r="A62" s="3" t="s">
        <v>456</v>
      </c>
    </row>
    <row r="63" spans="1:3">
      <c r="A63" s="4" t="s">
        <v>172</v>
      </c>
      <c r="B63" s="5" t="n">
        <v>11280</v>
      </c>
      <c r="C63" s="5" t="n">
        <v>243443</v>
      </c>
    </row>
    <row r="64" spans="1:3">
      <c r="A64" s="4" t="s">
        <v>457</v>
      </c>
      <c r="B64" s="5" t="n">
        <v>705</v>
      </c>
      <c r="C64" s="5" t="n">
        <v>1954</v>
      </c>
    </row>
    <row r="65" spans="1:3">
      <c r="A65" s="4" t="s">
        <v>458</v>
      </c>
      <c r="B65" s="5" t="n">
        <v>-61</v>
      </c>
      <c r="C65" s="5" t="n">
        <v>-1359</v>
      </c>
    </row>
    <row r="66" spans="1:3">
      <c r="A66" s="4" t="s">
        <v>459</v>
      </c>
      <c r="B66" s="5" t="n">
        <v>11924</v>
      </c>
      <c r="C66" s="5" t="n">
        <v>244038</v>
      </c>
    </row>
    <row r="67" spans="1:3">
      <c r="A67" s="4" t="s">
        <v>172</v>
      </c>
      <c r="B67" s="5" t="n">
        <v>588634</v>
      </c>
      <c r="C67" s="5" t="n">
        <v>257300</v>
      </c>
    </row>
    <row r="68" spans="1:3">
      <c r="A68" s="4" t="s">
        <v>460</v>
      </c>
      <c r="B68" s="5" t="n">
        <v>25140</v>
      </c>
      <c r="C68" s="5" t="n">
        <v>2554</v>
      </c>
    </row>
    <row r="69" spans="1:3">
      <c r="A69" s="4" t="s">
        <v>461</v>
      </c>
      <c r="B69" s="5" t="n">
        <v>-61</v>
      </c>
      <c r="C69" s="5" t="n">
        <v>-1429</v>
      </c>
    </row>
    <row r="70" spans="1:3">
      <c r="A70" s="4" t="s">
        <v>462</v>
      </c>
      <c r="B70" s="5" t="n">
        <v>613713</v>
      </c>
      <c r="C70" s="5" t="n">
        <v>258425</v>
      </c>
    </row>
    <row r="71" spans="1:3">
      <c r="A71" s="4" t="s">
        <v>469</v>
      </c>
    </row>
    <row r="72" spans="1:3">
      <c r="A72" s="3" t="s">
        <v>456</v>
      </c>
    </row>
    <row r="73" spans="1:3">
      <c r="A73" s="4" t="s">
        <v>172</v>
      </c>
      <c r="B73" s="5" t="n">
        <v>0</v>
      </c>
      <c r="C73" s="5" t="n">
        <v>0</v>
      </c>
    </row>
    <row r="74" spans="1:3">
      <c r="A74" s="4" t="s">
        <v>457</v>
      </c>
      <c r="B74" s="5" t="n">
        <v>0</v>
      </c>
      <c r="C74" s="5" t="n">
        <v>0</v>
      </c>
    </row>
    <row r="75" spans="1:3">
      <c r="A75" s="4" t="s">
        <v>458</v>
      </c>
      <c r="B75" s="5" t="n">
        <v>0</v>
      </c>
      <c r="C75" s="5" t="n">
        <v>0</v>
      </c>
    </row>
    <row r="76" spans="1:3">
      <c r="A76" s="4" t="s">
        <v>459</v>
      </c>
      <c r="B76" s="5" t="n">
        <v>0</v>
      </c>
      <c r="C76" s="5" t="n">
        <v>0</v>
      </c>
    </row>
    <row r="77" spans="1:3">
      <c r="A77" s="4" t="s">
        <v>172</v>
      </c>
      <c r="B77" s="5" t="n">
        <v>465542</v>
      </c>
      <c r="C77" s="5" t="n">
        <v>511430</v>
      </c>
    </row>
    <row r="78" spans="1:3">
      <c r="A78" s="4" t="s">
        <v>460</v>
      </c>
      <c r="B78" s="5" t="n">
        <v>1652</v>
      </c>
      <c r="C78" s="5" t="n">
        <v>611</v>
      </c>
    </row>
    <row r="79" spans="1:3">
      <c r="A79" s="4" t="s">
        <v>461</v>
      </c>
      <c r="B79" s="5" t="n">
        <v>-1107</v>
      </c>
      <c r="C79" s="5" t="n">
        <v>-2810</v>
      </c>
    </row>
    <row r="80" spans="1:3">
      <c r="A80" s="4" t="s">
        <v>462</v>
      </c>
      <c r="B80" s="5" t="n">
        <v>466087</v>
      </c>
      <c r="C80" s="5" t="n">
        <v>509231</v>
      </c>
    </row>
    <row r="81" spans="1:3">
      <c r="A81" s="4" t="s">
        <v>470</v>
      </c>
    </row>
    <row r="82" spans="1:3">
      <c r="A82" s="3" t="s">
        <v>456</v>
      </c>
    </row>
    <row r="83" spans="1:3">
      <c r="A83" s="4" t="s">
        <v>172</v>
      </c>
      <c r="B83" s="5" t="n">
        <v>0</v>
      </c>
      <c r="C83" s="5" t="n">
        <v>0</v>
      </c>
    </row>
    <row r="84" spans="1:3">
      <c r="A84" s="4" t="s">
        <v>457</v>
      </c>
      <c r="B84" s="5" t="n">
        <v>0</v>
      </c>
      <c r="C84" s="5" t="n">
        <v>0</v>
      </c>
    </row>
    <row r="85" spans="1:3">
      <c r="A85" s="4" t="s">
        <v>458</v>
      </c>
      <c r="B85" s="5" t="n">
        <v>0</v>
      </c>
      <c r="C85" s="5" t="n">
        <v>0</v>
      </c>
    </row>
    <row r="86" spans="1:3">
      <c r="A86" s="4" t="s">
        <v>459</v>
      </c>
      <c r="B86" s="5" t="n">
        <v>0</v>
      </c>
      <c r="C86" s="5" t="n">
        <v>0</v>
      </c>
    </row>
    <row r="87" spans="1:3">
      <c r="A87" s="4" t="s">
        <v>172</v>
      </c>
      <c r="B87" s="5" t="n">
        <v>78745</v>
      </c>
      <c r="C87" s="5" t="n">
        <v>73948</v>
      </c>
    </row>
    <row r="88" spans="1:3">
      <c r="A88" s="4" t="s">
        <v>460</v>
      </c>
      <c r="B88" s="5" t="n">
        <v>1654</v>
      </c>
      <c r="C88" s="5" t="n">
        <v>358</v>
      </c>
    </row>
    <row r="89" spans="1:3">
      <c r="A89" s="4" t="s">
        <v>461</v>
      </c>
      <c r="B89" s="5" t="n">
        <v>-243</v>
      </c>
      <c r="C89" s="5" t="n">
        <v>-1104</v>
      </c>
    </row>
    <row r="90" spans="1:3">
      <c r="A90" s="4" t="s">
        <v>462</v>
      </c>
      <c r="B90" s="6" t="n">
        <v>80156</v>
      </c>
      <c r="C90" s="6" t="n">
        <v>732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9</v>
      </c>
    </row>
    <row r="2" spans="1:3">
      <c r="A2" s="3" t="s">
        <v>472</v>
      </c>
    </row>
    <row r="3" spans="1:3">
      <c r="A3" s="4" t="s">
        <v>473</v>
      </c>
      <c r="B3" s="6" t="n">
        <v>148778</v>
      </c>
      <c r="C3" s="6" t="n">
        <v>429328</v>
      </c>
    </row>
    <row r="4" spans="1:3">
      <c r="A4" s="3" t="s">
        <v>459</v>
      </c>
    </row>
    <row r="5" spans="1:3">
      <c r="A5" s="4" t="s">
        <v>109</v>
      </c>
      <c r="B5" s="5" t="n">
        <v>149724</v>
      </c>
      <c r="C5" s="5" t="n">
        <v>424118</v>
      </c>
    </row>
    <row r="6" spans="1:3">
      <c r="A6" s="3" t="s">
        <v>474</v>
      </c>
    </row>
    <row r="7" spans="1:3">
      <c r="A7" s="4" t="s">
        <v>108</v>
      </c>
      <c r="B7" s="5" t="n">
        <v>2789151</v>
      </c>
      <c r="C7" s="5" t="n">
        <v>2792326</v>
      </c>
    </row>
    <row r="8" spans="1:3">
      <c r="A8" s="3" t="s">
        <v>475</v>
      </c>
    </row>
    <row r="9" spans="1:3">
      <c r="A9" s="4" t="s">
        <v>462</v>
      </c>
      <c r="B9" s="5" t="n">
        <v>2850502</v>
      </c>
      <c r="C9" s="5" t="n">
        <v>2779255</v>
      </c>
    </row>
    <row r="10" spans="1:3">
      <c r="A10" s="4" t="s">
        <v>476</v>
      </c>
    </row>
    <row r="11" spans="1:3">
      <c r="A11" s="3" t="s">
        <v>472</v>
      </c>
    </row>
    <row r="12" spans="1:3">
      <c r="A12" s="4" t="s">
        <v>473</v>
      </c>
      <c r="B12" s="5" t="n">
        <v>0</v>
      </c>
    </row>
    <row r="13" spans="1:3">
      <c r="A13" s="3" t="s">
        <v>459</v>
      </c>
    </row>
    <row r="14" spans="1:3">
      <c r="A14" s="4" t="s">
        <v>109</v>
      </c>
      <c r="B14" s="5" t="n">
        <v>0</v>
      </c>
    </row>
    <row r="15" spans="1:3">
      <c r="A15" s="3" t="s">
        <v>474</v>
      </c>
    </row>
    <row r="16" spans="1:3">
      <c r="A16" s="4" t="s">
        <v>108</v>
      </c>
      <c r="B16" s="5" t="n">
        <v>8694</v>
      </c>
    </row>
    <row r="17" spans="1:3">
      <c r="A17" s="3" t="s">
        <v>475</v>
      </c>
    </row>
    <row r="18" spans="1:3">
      <c r="A18" s="4" t="s">
        <v>462</v>
      </c>
      <c r="B18" s="5" t="n">
        <v>8713</v>
      </c>
    </row>
    <row r="19" spans="1:3">
      <c r="A19" s="4" t="s">
        <v>477</v>
      </c>
    </row>
    <row r="20" spans="1:3">
      <c r="A20" s="3" t="s">
        <v>472</v>
      </c>
    </row>
    <row r="21" spans="1:3">
      <c r="A21" s="4" t="s">
        <v>473</v>
      </c>
      <c r="B21" s="5" t="n">
        <v>0</v>
      </c>
    </row>
    <row r="22" spans="1:3">
      <c r="A22" s="3" t="s">
        <v>459</v>
      </c>
    </row>
    <row r="23" spans="1:3">
      <c r="A23" s="4" t="s">
        <v>109</v>
      </c>
      <c r="B23" s="5" t="n">
        <v>0</v>
      </c>
    </row>
    <row r="24" spans="1:3">
      <c r="A24" s="3" t="s">
        <v>474</v>
      </c>
    </row>
    <row r="25" spans="1:3">
      <c r="A25" s="4" t="s">
        <v>108</v>
      </c>
      <c r="B25" s="5" t="n">
        <v>48276</v>
      </c>
    </row>
    <row r="26" spans="1:3">
      <c r="A26" s="3" t="s">
        <v>475</v>
      </c>
    </row>
    <row r="27" spans="1:3">
      <c r="A27" s="4" t="s">
        <v>462</v>
      </c>
      <c r="B27" s="5" t="n">
        <v>49127</v>
      </c>
    </row>
    <row r="28" spans="1:3">
      <c r="A28" s="4" t="s">
        <v>478</v>
      </c>
    </row>
    <row r="29" spans="1:3">
      <c r="A29" s="3" t="s">
        <v>472</v>
      </c>
    </row>
    <row r="30" spans="1:3">
      <c r="A30" s="4" t="s">
        <v>473</v>
      </c>
      <c r="B30" s="5" t="n">
        <v>4321</v>
      </c>
    </row>
    <row r="31" spans="1:3">
      <c r="A31" s="3" t="s">
        <v>459</v>
      </c>
    </row>
    <row r="32" spans="1:3">
      <c r="A32" s="4" t="s">
        <v>109</v>
      </c>
      <c r="B32" s="5" t="n">
        <v>4830</v>
      </c>
    </row>
    <row r="33" spans="1:3">
      <c r="A33" s="3" t="s">
        <v>474</v>
      </c>
    </row>
    <row r="34" spans="1:3">
      <c r="A34" s="4" t="s">
        <v>108</v>
      </c>
      <c r="B34" s="5" t="n">
        <v>147357</v>
      </c>
    </row>
    <row r="35" spans="1:3">
      <c r="A35" s="3" t="s">
        <v>475</v>
      </c>
    </row>
    <row r="36" spans="1:3">
      <c r="A36" s="4" t="s">
        <v>462</v>
      </c>
      <c r="B36" s="5" t="n">
        <v>152333</v>
      </c>
    </row>
    <row r="37" spans="1:3">
      <c r="A37" s="4" t="s">
        <v>479</v>
      </c>
    </row>
    <row r="38" spans="1:3">
      <c r="A38" s="3" t="s">
        <v>472</v>
      </c>
    </row>
    <row r="39" spans="1:3">
      <c r="A39" s="4" t="s">
        <v>473</v>
      </c>
      <c r="B39" s="5" t="n">
        <v>6959</v>
      </c>
    </row>
    <row r="40" spans="1:3">
      <c r="A40" s="3" t="s">
        <v>459</v>
      </c>
    </row>
    <row r="41" spans="1:3">
      <c r="A41" s="4" t="s">
        <v>109</v>
      </c>
      <c r="B41" s="5" t="n">
        <v>7094</v>
      </c>
    </row>
    <row r="42" spans="1:3">
      <c r="A42" s="3" t="s">
        <v>474</v>
      </c>
    </row>
    <row r="43" spans="1:3">
      <c r="A43" s="4" t="s">
        <v>108</v>
      </c>
      <c r="B43" s="5" t="n">
        <v>463307</v>
      </c>
    </row>
    <row r="44" spans="1:3">
      <c r="A44" s="3" t="s">
        <v>475</v>
      </c>
    </row>
    <row r="45" spans="1:3">
      <c r="A45" s="4" t="s">
        <v>462</v>
      </c>
      <c r="B45" s="5" t="n">
        <v>483955</v>
      </c>
    </row>
    <row r="46" spans="1:3">
      <c r="A46" s="4" t="s">
        <v>465</v>
      </c>
    </row>
    <row r="47" spans="1:3">
      <c r="A47" s="3" t="s">
        <v>472</v>
      </c>
    </row>
    <row r="48" spans="1:3">
      <c r="A48" s="4" t="s">
        <v>473</v>
      </c>
      <c r="B48" s="5" t="n">
        <v>22367</v>
      </c>
      <c r="C48" s="5" t="n">
        <v>25565</v>
      </c>
    </row>
    <row r="49" spans="1:3">
      <c r="A49" s="3" t="s">
        <v>459</v>
      </c>
    </row>
    <row r="50" spans="1:3">
      <c r="A50" s="4" t="s">
        <v>109</v>
      </c>
      <c r="B50" s="5" t="n">
        <v>22510</v>
      </c>
      <c r="C50" s="5" t="n">
        <v>24520</v>
      </c>
    </row>
    <row r="51" spans="1:3">
      <c r="A51" s="3" t="s">
        <v>474</v>
      </c>
    </row>
    <row r="52" spans="1:3">
      <c r="A52" s="4" t="s">
        <v>108</v>
      </c>
      <c r="B52" s="5" t="n">
        <v>416446</v>
      </c>
      <c r="C52" s="5" t="n">
        <v>565071</v>
      </c>
    </row>
    <row r="53" spans="1:3">
      <c r="A53" s="3" t="s">
        <v>475</v>
      </c>
    </row>
    <row r="54" spans="1:3">
      <c r="A54" s="4" t="s">
        <v>462</v>
      </c>
      <c r="B54" s="5" t="n">
        <v>426022</v>
      </c>
      <c r="C54" s="5" t="n">
        <v>558599</v>
      </c>
    </row>
    <row r="55" spans="1:3">
      <c r="A55" s="4" t="s">
        <v>466</v>
      </c>
    </row>
    <row r="56" spans="1:3">
      <c r="A56" s="3" t="s">
        <v>472</v>
      </c>
    </row>
    <row r="57" spans="1:3">
      <c r="A57" s="4" t="s">
        <v>473</v>
      </c>
      <c r="B57" s="5" t="n">
        <v>104586</v>
      </c>
      <c r="C57" s="5" t="n">
        <v>147780</v>
      </c>
    </row>
    <row r="58" spans="1:3">
      <c r="A58" s="3" t="s">
        <v>459</v>
      </c>
    </row>
    <row r="59" spans="1:3">
      <c r="A59" s="4" t="s">
        <v>109</v>
      </c>
      <c r="B59" s="5" t="n">
        <v>104863</v>
      </c>
      <c r="C59" s="5" t="n">
        <v>143653</v>
      </c>
    </row>
    <row r="60" spans="1:3">
      <c r="A60" s="3" t="s">
        <v>474</v>
      </c>
    </row>
    <row r="61" spans="1:3">
      <c r="A61" s="4" t="s">
        <v>108</v>
      </c>
      <c r="B61" s="5" t="n">
        <v>440457</v>
      </c>
      <c r="C61" s="5" t="n">
        <v>423797</v>
      </c>
    </row>
    <row r="62" spans="1:3">
      <c r="A62" s="3" t="s">
        <v>475</v>
      </c>
    </row>
    <row r="63" spans="1:3">
      <c r="A63" s="4" t="s">
        <v>462</v>
      </c>
      <c r="B63" s="5" t="n">
        <v>445334</v>
      </c>
      <c r="C63" s="5" t="n">
        <v>421035</v>
      </c>
    </row>
    <row r="64" spans="1:3">
      <c r="A64" s="4" t="s">
        <v>467</v>
      </c>
    </row>
    <row r="65" spans="1:3">
      <c r="A65" s="3" t="s">
        <v>472</v>
      </c>
    </row>
    <row r="66" spans="1:3">
      <c r="A66" s="4" t="s">
        <v>473</v>
      </c>
      <c r="B66" s="5" t="n">
        <v>10545</v>
      </c>
      <c r="C66" s="5" t="n">
        <v>12540</v>
      </c>
    </row>
    <row r="67" spans="1:3">
      <c r="A67" s="3" t="s">
        <v>459</v>
      </c>
    </row>
    <row r="68" spans="1:3">
      <c r="A68" s="4" t="s">
        <v>109</v>
      </c>
      <c r="B68" s="5" t="n">
        <v>10427</v>
      </c>
      <c r="C68" s="5" t="n">
        <v>11907</v>
      </c>
    </row>
    <row r="69" spans="1:3">
      <c r="A69" s="3" t="s">
        <v>474</v>
      </c>
    </row>
    <row r="70" spans="1:3">
      <c r="A70" s="4" t="s">
        <v>108</v>
      </c>
      <c r="B70" s="5" t="n">
        <v>799072</v>
      </c>
      <c r="C70" s="5" t="n">
        <v>928586</v>
      </c>
    </row>
    <row r="71" spans="1:3">
      <c r="A71" s="3" t="s">
        <v>475</v>
      </c>
    </row>
    <row r="72" spans="1:3">
      <c r="A72" s="4" t="s">
        <v>462</v>
      </c>
      <c r="B72" s="5" t="n">
        <v>818931</v>
      </c>
      <c r="C72" s="5" t="n">
        <v>926747</v>
      </c>
    </row>
    <row r="73" spans="1:3">
      <c r="A73" s="4" t="s">
        <v>469</v>
      </c>
    </row>
    <row r="74" spans="1:3">
      <c r="A74" s="3" t="s">
        <v>472</v>
      </c>
    </row>
    <row r="75" spans="1:3">
      <c r="A75" s="4" t="s">
        <v>473</v>
      </c>
      <c r="B75" s="5" t="n">
        <v>0</v>
      </c>
      <c r="C75" s="5" t="n">
        <v>0</v>
      </c>
    </row>
    <row r="76" spans="1:3">
      <c r="A76" s="3" t="s">
        <v>459</v>
      </c>
    </row>
    <row r="77" spans="1:3">
      <c r="A77" s="4" t="s">
        <v>109</v>
      </c>
      <c r="B77" s="5" t="n">
        <v>0</v>
      </c>
      <c r="C77" s="5" t="n">
        <v>0</v>
      </c>
    </row>
    <row r="78" spans="1:3">
      <c r="A78" s="3" t="s">
        <v>474</v>
      </c>
    </row>
    <row r="79" spans="1:3">
      <c r="A79" s="4" t="s">
        <v>108</v>
      </c>
      <c r="B79" s="5" t="n">
        <v>465542</v>
      </c>
      <c r="C79" s="5" t="n">
        <v>511430</v>
      </c>
    </row>
    <row r="80" spans="1:3">
      <c r="A80" s="3" t="s">
        <v>475</v>
      </c>
    </row>
    <row r="81" spans="1:3">
      <c r="A81" s="4" t="s">
        <v>462</v>
      </c>
      <c r="B81" s="6" t="n">
        <v>466087</v>
      </c>
      <c r="C81" s="6" t="n">
        <v>5092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59</v>
      </c>
    </row>
    <row r="3" spans="1:3">
      <c r="A3" s="3" t="s">
        <v>481</v>
      </c>
    </row>
    <row r="4" spans="1:3">
      <c r="A4" s="4" t="s">
        <v>9</v>
      </c>
      <c r="B4" s="4" t="s">
        <v>10</v>
      </c>
    </row>
    <row r="5" spans="1:3">
      <c r="A5" s="4" t="s">
        <v>482</v>
      </c>
      <c r="B5" s="6" t="n">
        <v>388421</v>
      </c>
      <c r="C5" s="6" t="n">
        <v>961572</v>
      </c>
    </row>
    <row r="6" spans="1:3">
      <c r="A6" s="4" t="s">
        <v>483</v>
      </c>
      <c r="B6" s="5" t="n">
        <v>-1090</v>
      </c>
      <c r="C6" s="5" t="n">
        <v>-6345</v>
      </c>
    </row>
    <row r="7" spans="1:3">
      <c r="A7" s="4" t="s">
        <v>484</v>
      </c>
      <c r="B7" s="5" t="n">
        <v>184455</v>
      </c>
      <c r="C7" s="5" t="n">
        <v>882865</v>
      </c>
    </row>
    <row r="8" spans="1:3">
      <c r="A8" s="4" t="s">
        <v>485</v>
      </c>
      <c r="B8" s="5" t="n">
        <v>-3732</v>
      </c>
      <c r="C8" s="5" t="n">
        <v>-23557</v>
      </c>
    </row>
    <row r="9" spans="1:3">
      <c r="A9" s="4" t="s">
        <v>486</v>
      </c>
      <c r="B9" s="5" t="n">
        <v>572876</v>
      </c>
      <c r="C9" s="5" t="n">
        <v>1844437</v>
      </c>
    </row>
    <row r="10" spans="1:3">
      <c r="A10" s="4" t="s">
        <v>487</v>
      </c>
      <c r="B10" s="5" t="n">
        <v>-4822</v>
      </c>
      <c r="C10" s="5" t="n">
        <v>-29902</v>
      </c>
    </row>
    <row r="11" spans="1:3">
      <c r="A11" s="4" t="s">
        <v>470</v>
      </c>
    </row>
    <row r="12" spans="1:3">
      <c r="A12" s="3" t="s">
        <v>481</v>
      </c>
    </row>
    <row r="13" spans="1:3">
      <c r="A13" s="4" t="s">
        <v>482</v>
      </c>
      <c r="B13" s="5" t="n">
        <v>4160</v>
      </c>
      <c r="C13" s="5" t="n">
        <v>33752</v>
      </c>
    </row>
    <row r="14" spans="1:3">
      <c r="A14" s="4" t="s">
        <v>483</v>
      </c>
      <c r="B14" s="5" t="n">
        <v>-10</v>
      </c>
      <c r="C14" s="5" t="n">
        <v>-884</v>
      </c>
    </row>
    <row r="15" spans="1:3">
      <c r="A15" s="4" t="s">
        <v>484</v>
      </c>
      <c r="B15" s="5" t="n">
        <v>5525</v>
      </c>
      <c r="C15" s="5" t="n">
        <v>4570</v>
      </c>
    </row>
    <row r="16" spans="1:3">
      <c r="A16" s="4" t="s">
        <v>485</v>
      </c>
      <c r="B16" s="5" t="n">
        <v>-233</v>
      </c>
      <c r="C16" s="5" t="n">
        <v>-220</v>
      </c>
    </row>
    <row r="17" spans="1:3">
      <c r="A17" s="4" t="s">
        <v>486</v>
      </c>
      <c r="B17" s="5" t="n">
        <v>9685</v>
      </c>
      <c r="C17" s="5" t="n">
        <v>38322</v>
      </c>
    </row>
    <row r="18" spans="1:3">
      <c r="A18" s="4" t="s">
        <v>487</v>
      </c>
      <c r="B18" s="5" t="n">
        <v>-243</v>
      </c>
      <c r="C18" s="5" t="n">
        <v>-1104</v>
      </c>
    </row>
    <row r="19" spans="1:3">
      <c r="A19" s="4" t="s">
        <v>469</v>
      </c>
    </row>
    <row r="20" spans="1:3">
      <c r="A20" s="3" t="s">
        <v>481</v>
      </c>
    </row>
    <row r="21" spans="1:3">
      <c r="A21" s="4" t="s">
        <v>482</v>
      </c>
      <c r="B21" s="5" t="n">
        <v>259681</v>
      </c>
      <c r="C21" s="5" t="n">
        <v>336437</v>
      </c>
    </row>
    <row r="22" spans="1:3">
      <c r="A22" s="4" t="s">
        <v>483</v>
      </c>
      <c r="B22" s="5" t="n">
        <v>-824</v>
      </c>
      <c r="C22" s="5" t="n">
        <v>-2312</v>
      </c>
    </row>
    <row r="23" spans="1:3">
      <c r="A23" s="4" t="s">
        <v>484</v>
      </c>
      <c r="B23" s="5" t="n">
        <v>40776</v>
      </c>
      <c r="C23" s="5" t="n">
        <v>37105</v>
      </c>
    </row>
    <row r="24" spans="1:3">
      <c r="A24" s="4" t="s">
        <v>485</v>
      </c>
      <c r="B24" s="5" t="n">
        <v>-283</v>
      </c>
      <c r="C24" s="5" t="n">
        <v>-498</v>
      </c>
    </row>
    <row r="25" spans="1:3">
      <c r="A25" s="4" t="s">
        <v>486</v>
      </c>
      <c r="B25" s="5" t="n">
        <v>300457</v>
      </c>
      <c r="C25" s="5" t="n">
        <v>373542</v>
      </c>
    </row>
    <row r="26" spans="1:3">
      <c r="A26" s="4" t="s">
        <v>487</v>
      </c>
      <c r="B26" s="5" t="n">
        <v>-1107</v>
      </c>
      <c r="C26" s="5" t="n">
        <v>-2810</v>
      </c>
    </row>
    <row r="27" spans="1:3">
      <c r="A27" s="4" t="s">
        <v>468</v>
      </c>
    </row>
    <row r="28" spans="1:3">
      <c r="A28" s="3" t="s">
        <v>481</v>
      </c>
    </row>
    <row r="29" spans="1:3">
      <c r="A29" s="4" t="s">
        <v>482</v>
      </c>
      <c r="B29" s="5" t="n">
        <v>14202</v>
      </c>
      <c r="C29" s="5" t="n">
        <v>62805</v>
      </c>
    </row>
    <row r="30" spans="1:3">
      <c r="A30" s="4" t="s">
        <v>483</v>
      </c>
      <c r="B30" s="5" t="n">
        <v>-44</v>
      </c>
      <c r="C30" s="5" t="n">
        <v>-299</v>
      </c>
    </row>
    <row r="31" spans="1:3">
      <c r="A31" s="4" t="s">
        <v>484</v>
      </c>
      <c r="B31" s="5" t="n">
        <v>6714</v>
      </c>
      <c r="C31" s="5" t="n">
        <v>86644</v>
      </c>
    </row>
    <row r="32" spans="1:3">
      <c r="A32" s="4" t="s">
        <v>485</v>
      </c>
      <c r="B32" s="5" t="n">
        <v>-78</v>
      </c>
      <c r="C32" s="5" t="n">
        <v>-2489</v>
      </c>
    </row>
    <row r="33" spans="1:3">
      <c r="A33" s="4" t="s">
        <v>486</v>
      </c>
      <c r="B33" s="5" t="n">
        <v>20916</v>
      </c>
      <c r="C33" s="5" t="n">
        <v>149449</v>
      </c>
    </row>
    <row r="34" spans="1:3">
      <c r="A34" s="4" t="s">
        <v>487</v>
      </c>
      <c r="B34" s="5" t="n">
        <v>-122</v>
      </c>
      <c r="C34" s="5" t="n">
        <v>-2788</v>
      </c>
    </row>
    <row r="35" spans="1:3">
      <c r="A35" s="4" t="s">
        <v>467</v>
      </c>
    </row>
    <row r="36" spans="1:3">
      <c r="A36" s="3" t="s">
        <v>481</v>
      </c>
    </row>
    <row r="37" spans="1:3">
      <c r="A37" s="4" t="s">
        <v>482</v>
      </c>
      <c r="B37" s="5" t="n">
        <v>43732</v>
      </c>
      <c r="C37" s="5" t="n">
        <v>194795</v>
      </c>
    </row>
    <row r="38" spans="1:3">
      <c r="A38" s="4" t="s">
        <v>483</v>
      </c>
      <c r="B38" s="5" t="n">
        <v>-107</v>
      </c>
      <c r="C38" s="5" t="n">
        <v>-1546</v>
      </c>
    </row>
    <row r="39" spans="1:3">
      <c r="A39" s="4" t="s">
        <v>484</v>
      </c>
      <c r="B39" s="5" t="n">
        <v>29908</v>
      </c>
      <c r="C39" s="5" t="n">
        <v>240514</v>
      </c>
    </row>
    <row r="40" spans="1:3">
      <c r="A40" s="4" t="s">
        <v>485</v>
      </c>
      <c r="B40" s="5" t="n">
        <v>-219</v>
      </c>
      <c r="C40" s="5" t="n">
        <v>-5245</v>
      </c>
    </row>
    <row r="41" spans="1:3">
      <c r="A41" s="4" t="s">
        <v>486</v>
      </c>
      <c r="B41" s="5" t="n">
        <v>73640</v>
      </c>
      <c r="C41" s="5" t="n">
        <v>435309</v>
      </c>
    </row>
    <row r="42" spans="1:3">
      <c r="A42" s="4" t="s">
        <v>487</v>
      </c>
      <c r="B42" s="5" t="n">
        <v>-326</v>
      </c>
      <c r="C42" s="5" t="n">
        <v>-6791</v>
      </c>
    </row>
    <row r="43" spans="1:3">
      <c r="A43" s="4" t="s">
        <v>466</v>
      </c>
    </row>
    <row r="44" spans="1:3">
      <c r="A44" s="3" t="s">
        <v>481</v>
      </c>
    </row>
    <row r="45" spans="1:3">
      <c r="A45" s="4" t="s">
        <v>482</v>
      </c>
      <c r="B45" s="5" t="n">
        <v>52281</v>
      </c>
      <c r="C45" s="5" t="n">
        <v>147754</v>
      </c>
    </row>
    <row r="46" spans="1:3">
      <c r="A46" s="4" t="s">
        <v>483</v>
      </c>
      <c r="B46" s="5" t="n">
        <v>-60</v>
      </c>
      <c r="C46" s="5" t="n">
        <v>-369</v>
      </c>
    </row>
    <row r="47" spans="1:3">
      <c r="A47" s="4" t="s">
        <v>484</v>
      </c>
      <c r="B47" s="5" t="n">
        <v>89681</v>
      </c>
      <c r="C47" s="5" t="n">
        <v>232363</v>
      </c>
    </row>
    <row r="48" spans="1:3">
      <c r="A48" s="4" t="s">
        <v>485</v>
      </c>
      <c r="B48" s="5" t="n">
        <v>-2820</v>
      </c>
      <c r="C48" s="5" t="n">
        <v>-7597</v>
      </c>
    </row>
    <row r="49" spans="1:3">
      <c r="A49" s="4" t="s">
        <v>486</v>
      </c>
      <c r="B49" s="5" t="n">
        <v>141962</v>
      </c>
      <c r="C49" s="5" t="n">
        <v>380117</v>
      </c>
    </row>
    <row r="50" spans="1:3">
      <c r="A50" s="4" t="s">
        <v>487</v>
      </c>
      <c r="B50" s="5" t="n">
        <v>-2880</v>
      </c>
      <c r="C50" s="5" t="n">
        <v>-7966</v>
      </c>
    </row>
    <row r="51" spans="1:3">
      <c r="A51" s="4" t="s">
        <v>465</v>
      </c>
    </row>
    <row r="52" spans="1:3">
      <c r="A52" s="3" t="s">
        <v>481</v>
      </c>
    </row>
    <row r="53" spans="1:3">
      <c r="A53" s="4" t="s">
        <v>482</v>
      </c>
      <c r="B53" s="5" t="n">
        <v>14365</v>
      </c>
      <c r="C53" s="5" t="n">
        <v>186029</v>
      </c>
    </row>
    <row r="54" spans="1:3">
      <c r="A54" s="4" t="s">
        <v>483</v>
      </c>
      <c r="B54" s="5" t="n">
        <v>-45</v>
      </c>
      <c r="C54" s="5" t="n">
        <v>-935</v>
      </c>
    </row>
    <row r="55" spans="1:3">
      <c r="A55" s="4" t="s">
        <v>484</v>
      </c>
      <c r="B55" s="5" t="n">
        <v>11851</v>
      </c>
      <c r="C55" s="5" t="n">
        <v>264795</v>
      </c>
    </row>
    <row r="56" spans="1:3">
      <c r="A56" s="4" t="s">
        <v>485</v>
      </c>
      <c r="B56" s="5" t="n">
        <v>-99</v>
      </c>
      <c r="C56" s="5" t="n">
        <v>-7273</v>
      </c>
    </row>
    <row r="57" spans="1:3">
      <c r="A57" s="4" t="s">
        <v>486</v>
      </c>
      <c r="B57" s="5" t="n">
        <v>26216</v>
      </c>
      <c r="C57" s="5" t="n">
        <v>450824</v>
      </c>
    </row>
    <row r="58" spans="1:3">
      <c r="A58" s="4" t="s">
        <v>487</v>
      </c>
      <c r="B58" s="5" t="n">
        <v>-144</v>
      </c>
      <c r="C58" s="5" t="n">
        <v>-8208</v>
      </c>
    </row>
    <row r="59" spans="1:3">
      <c r="A59" s="4" t="s">
        <v>464</v>
      </c>
    </row>
    <row r="60" spans="1:3">
      <c r="A60" s="3" t="s">
        <v>481</v>
      </c>
    </row>
    <row r="61" spans="1:3">
      <c r="A61" s="4" t="s">
        <v>482</v>
      </c>
      <c r="B61" s="5" t="n">
        <v>0</v>
      </c>
      <c r="C61" s="5" t="n">
        <v>0</v>
      </c>
    </row>
    <row r="62" spans="1:3">
      <c r="A62" s="4" t="s">
        <v>483</v>
      </c>
      <c r="B62" s="5" t="n">
        <v>0</v>
      </c>
      <c r="C62" s="5" t="n">
        <v>0</v>
      </c>
    </row>
    <row r="63" spans="1:3">
      <c r="A63" s="4" t="s">
        <v>484</v>
      </c>
      <c r="B63" s="5" t="n">
        <v>0</v>
      </c>
      <c r="C63" s="5" t="n">
        <v>16777</v>
      </c>
    </row>
    <row r="64" spans="1:3">
      <c r="A64" s="4" t="s">
        <v>485</v>
      </c>
      <c r="B64" s="5" t="n">
        <v>0</v>
      </c>
      <c r="C64" s="5" t="n">
        <v>-233</v>
      </c>
    </row>
    <row r="65" spans="1:3">
      <c r="A65" s="4" t="s">
        <v>486</v>
      </c>
      <c r="B65" s="5" t="n">
        <v>0</v>
      </c>
      <c r="C65" s="5" t="n">
        <v>16777</v>
      </c>
    </row>
    <row r="66" spans="1:3">
      <c r="A66" s="4" t="s">
        <v>487</v>
      </c>
      <c r="B66" s="5" t="n">
        <v>0</v>
      </c>
      <c r="C66" s="5" t="n">
        <v>-233</v>
      </c>
    </row>
    <row r="67" spans="1:3">
      <c r="A67" s="4" t="s">
        <v>463</v>
      </c>
    </row>
    <row r="68" spans="1:3">
      <c r="A68" s="3" t="s">
        <v>481</v>
      </c>
    </row>
    <row r="69" spans="1:3">
      <c r="A69" s="4" t="s">
        <v>482</v>
      </c>
      <c r="B69" s="5" t="n">
        <v>0</v>
      </c>
      <c r="C69" s="5" t="n">
        <v>0</v>
      </c>
    </row>
    <row r="70" spans="1:3">
      <c r="A70" s="4" t="s">
        <v>483</v>
      </c>
      <c r="B70" s="5" t="n">
        <v>0</v>
      </c>
      <c r="C70" s="5" t="n">
        <v>0</v>
      </c>
    </row>
    <row r="71" spans="1:3">
      <c r="A71" s="4" t="s">
        <v>484</v>
      </c>
      <c r="B71" s="5" t="n">
        <v>0</v>
      </c>
      <c r="C71" s="5" t="n">
        <v>97</v>
      </c>
    </row>
    <row r="72" spans="1:3">
      <c r="A72" s="4" t="s">
        <v>485</v>
      </c>
      <c r="B72" s="5" t="n">
        <v>0</v>
      </c>
      <c r="C72" s="5" t="n">
        <v>-2</v>
      </c>
    </row>
    <row r="73" spans="1:3">
      <c r="A73" s="4" t="s">
        <v>486</v>
      </c>
      <c r="B73" s="5" t="n">
        <v>0</v>
      </c>
      <c r="C73" s="5" t="n">
        <v>97</v>
      </c>
    </row>
    <row r="74" spans="1:3">
      <c r="A74" s="4" t="s">
        <v>487</v>
      </c>
      <c r="B74" s="6" t="n">
        <v>0</v>
      </c>
      <c r="C74"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 customWidth="1" max="6" min="6" width="21"/>
    <col customWidth="1" max="7" min="7" width="21"/>
    <col customWidth="1" max="8" min="8" width="21"/>
    <col customWidth="1" max="9" min="9" width="21"/>
  </cols>
  <sheetData>
    <row r="1" spans="1:9">
      <c r="A1" s="1" t="s">
        <v>488</v>
      </c>
      <c r="B1" s="2" t="s">
        <v>115</v>
      </c>
      <c r="D1" s="2" t="s">
        <v>1</v>
      </c>
    </row>
    <row r="2" spans="1:9">
      <c r="B2" s="2" t="s">
        <v>445</v>
      </c>
      <c r="C2" s="2" t="s">
        <v>489</v>
      </c>
      <c r="D2" s="2" t="s">
        <v>490</v>
      </c>
      <c r="E2" s="2" t="s">
        <v>489</v>
      </c>
      <c r="F2" s="2" t="s">
        <v>491</v>
      </c>
      <c r="G2" s="2" t="s">
        <v>492</v>
      </c>
      <c r="H2" s="2" t="s">
        <v>448</v>
      </c>
      <c r="I2" s="2" t="s">
        <v>493</v>
      </c>
    </row>
    <row r="3" spans="1:9">
      <c r="A3" s="3" t="s">
        <v>494</v>
      </c>
    </row>
    <row r="4" spans="1:9">
      <c r="A4" s="4" t="s">
        <v>495</v>
      </c>
      <c r="B4" s="6" t="n">
        <v>100000</v>
      </c>
      <c r="C4" s="6" t="n">
        <v>0</v>
      </c>
      <c r="D4" s="6" t="n">
        <v>7000000</v>
      </c>
    </row>
    <row r="5" spans="1:9">
      <c r="A5" s="4" t="s">
        <v>496</v>
      </c>
      <c r="B5" s="5" t="n">
        <v>1</v>
      </c>
      <c r="C5" s="5" t="n">
        <v>0</v>
      </c>
      <c r="D5" s="5" t="n">
        <v>3</v>
      </c>
      <c r="E5" s="5" t="n">
        <v>1</v>
      </c>
    </row>
    <row r="6" spans="1:9">
      <c r="A6" s="4" t="s">
        <v>497</v>
      </c>
      <c r="E6" s="6" t="n">
        <v>41000</v>
      </c>
    </row>
    <row r="7" spans="1:9">
      <c r="A7" s="4" t="s">
        <v>498</v>
      </c>
      <c r="B7" s="6" t="n">
        <v>2316000</v>
      </c>
      <c r="C7" s="6" t="n">
        <v>700000</v>
      </c>
      <c r="D7" s="6" t="n">
        <v>2300000</v>
      </c>
      <c r="E7" s="5" t="n">
        <v>800000</v>
      </c>
    </row>
    <row r="8" spans="1:9">
      <c r="A8" s="4" t="s">
        <v>499</v>
      </c>
      <c r="B8" s="5" t="n">
        <v>76443000</v>
      </c>
      <c r="D8" s="5" t="n">
        <v>76443000</v>
      </c>
      <c r="G8" s="6" t="n">
        <v>96320000</v>
      </c>
    </row>
    <row r="9" spans="1:9">
      <c r="A9" s="4" t="s">
        <v>500</v>
      </c>
      <c r="B9" s="5" t="n">
        <v>21500000</v>
      </c>
      <c r="D9" s="5" t="n">
        <v>21500000</v>
      </c>
      <c r="G9" s="5" t="n">
        <v>22400000</v>
      </c>
    </row>
    <row r="10" spans="1:9">
      <c r="A10" s="4" t="s">
        <v>501</v>
      </c>
      <c r="B10" s="5" t="n">
        <v>-424000</v>
      </c>
      <c r="C10" s="5" t="n">
        <v>455000</v>
      </c>
      <c r="D10" s="5" t="n">
        <v>310000</v>
      </c>
      <c r="E10" s="5" t="n">
        <v>717000</v>
      </c>
    </row>
    <row r="11" spans="1:9">
      <c r="A11" s="4" t="s">
        <v>502</v>
      </c>
      <c r="B11" s="5" t="n">
        <v>1613000</v>
      </c>
      <c r="C11" s="5" t="n">
        <v>1918000</v>
      </c>
      <c r="D11" s="5" t="n">
        <v>1613000</v>
      </c>
      <c r="E11" s="5" t="n">
        <v>1918000</v>
      </c>
      <c r="F11" s="6" t="n">
        <v>1421000</v>
      </c>
      <c r="G11" s="6" t="n">
        <v>1401000</v>
      </c>
      <c r="H11" s="6" t="n">
        <v>1853000</v>
      </c>
      <c r="I11" s="6" t="n">
        <v>2781000</v>
      </c>
    </row>
    <row r="12" spans="1:9">
      <c r="A12" s="4" t="s">
        <v>100</v>
      </c>
    </row>
    <row r="13" spans="1:9">
      <c r="A13" s="3" t="s">
        <v>494</v>
      </c>
    </row>
    <row r="14" spans="1:9">
      <c r="A14" s="4" t="s">
        <v>503</v>
      </c>
      <c r="D14" s="5" t="n">
        <v>250000</v>
      </c>
    </row>
    <row r="15" spans="1:9">
      <c r="A15" s="4" t="s">
        <v>102</v>
      </c>
    </row>
    <row r="16" spans="1:9">
      <c r="A16" s="3" t="s">
        <v>494</v>
      </c>
    </row>
    <row r="17" spans="1:9">
      <c r="A17" s="4" t="s">
        <v>503</v>
      </c>
      <c r="D17" s="5" t="n">
        <v>250000</v>
      </c>
    </row>
    <row r="18" spans="1:9">
      <c r="A18" s="4" t="s">
        <v>501</v>
      </c>
      <c r="B18" s="6" t="n">
        <v>-480000</v>
      </c>
      <c r="C18" s="6" t="n">
        <v>197000</v>
      </c>
      <c r="D18" s="6" t="n">
        <v>199000</v>
      </c>
      <c r="E18" s="6" t="n">
        <v>36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59</v>
      </c>
    </row>
    <row r="2" spans="1:3">
      <c r="A2" s="3" t="s">
        <v>505</v>
      </c>
    </row>
    <row r="3" spans="1:3">
      <c r="A3" s="4" t="s">
        <v>60</v>
      </c>
      <c r="B3" s="6" t="n">
        <v>9063678</v>
      </c>
      <c r="C3" s="6" t="n">
        <v>8824214</v>
      </c>
    </row>
    <row r="4" spans="1:3">
      <c r="A4" s="4" t="s">
        <v>506</v>
      </c>
    </row>
    <row r="5" spans="1:3">
      <c r="A5" s="3" t="s">
        <v>505</v>
      </c>
    </row>
    <row r="6" spans="1:3">
      <c r="A6" s="4" t="s">
        <v>60</v>
      </c>
      <c r="B6" s="5" t="n">
        <v>6865820</v>
      </c>
      <c r="C6" s="5" t="n">
        <v>6736493</v>
      </c>
    </row>
    <row r="7" spans="1:3">
      <c r="A7" s="4" t="s">
        <v>507</v>
      </c>
    </row>
    <row r="8" spans="1:3">
      <c r="A8" s="3" t="s">
        <v>505</v>
      </c>
    </row>
    <row r="9" spans="1:3">
      <c r="A9" s="4" t="s">
        <v>60</v>
      </c>
      <c r="B9" s="5" t="n">
        <v>117603</v>
      </c>
      <c r="C9" s="5" t="n">
        <v>63850</v>
      </c>
    </row>
    <row r="10" spans="1:3">
      <c r="A10" s="4" t="s">
        <v>508</v>
      </c>
    </row>
    <row r="11" spans="1:3">
      <c r="A11" s="3" t="s">
        <v>505</v>
      </c>
    </row>
    <row r="12" spans="1:3">
      <c r="A12" s="4" t="s">
        <v>60</v>
      </c>
      <c r="B12" s="5" t="n">
        <v>111078</v>
      </c>
      <c r="C12" s="5" t="n">
        <v>111349</v>
      </c>
    </row>
    <row r="13" spans="1:3">
      <c r="A13" s="4" t="s">
        <v>509</v>
      </c>
    </row>
    <row r="14" spans="1:3">
      <c r="A14" s="3" t="s">
        <v>505</v>
      </c>
    </row>
    <row r="15" spans="1:3">
      <c r="A15" s="4" t="s">
        <v>60</v>
      </c>
      <c r="B15" s="5" t="n">
        <v>0</v>
      </c>
      <c r="C15" s="5" t="n">
        <v>0</v>
      </c>
    </row>
    <row r="16" spans="1:3">
      <c r="A16" s="4" t="s">
        <v>100</v>
      </c>
    </row>
    <row r="17" spans="1:3">
      <c r="A17" s="3" t="s">
        <v>505</v>
      </c>
    </row>
    <row r="18" spans="1:3">
      <c r="A18" s="4" t="s">
        <v>60</v>
      </c>
      <c r="B18" s="5" t="n">
        <v>2470017</v>
      </c>
      <c r="C18" s="5" t="n">
        <v>2514661</v>
      </c>
    </row>
    <row r="19" spans="1:3">
      <c r="A19" s="4" t="s">
        <v>510</v>
      </c>
    </row>
    <row r="20" spans="1:3">
      <c r="A20" s="3" t="s">
        <v>505</v>
      </c>
    </row>
    <row r="21" spans="1:3">
      <c r="A21" s="4" t="s">
        <v>60</v>
      </c>
      <c r="B21" s="5" t="n">
        <v>2321468</v>
      </c>
      <c r="C21" s="5" t="n">
        <v>2432834</v>
      </c>
    </row>
    <row r="22" spans="1:3">
      <c r="A22" s="4" t="s">
        <v>511</v>
      </c>
    </row>
    <row r="23" spans="1:3">
      <c r="A23" s="3" t="s">
        <v>505</v>
      </c>
    </row>
    <row r="24" spans="1:3">
      <c r="A24" s="4" t="s">
        <v>60</v>
      </c>
      <c r="B24" s="5" t="n">
        <v>90663</v>
      </c>
      <c r="C24" s="5" t="n">
        <v>24594</v>
      </c>
    </row>
    <row r="25" spans="1:3">
      <c r="A25" s="4" t="s">
        <v>512</v>
      </c>
    </row>
    <row r="26" spans="1:3">
      <c r="A26" s="3" t="s">
        <v>505</v>
      </c>
    </row>
    <row r="27" spans="1:3">
      <c r="A27" s="4" t="s">
        <v>60</v>
      </c>
      <c r="B27" s="5" t="n">
        <v>57886</v>
      </c>
      <c r="C27" s="5" t="n">
        <v>57233</v>
      </c>
    </row>
    <row r="28" spans="1:3">
      <c r="A28" s="4" t="s">
        <v>513</v>
      </c>
    </row>
    <row r="29" spans="1:3">
      <c r="A29" s="3" t="s">
        <v>505</v>
      </c>
    </row>
    <row r="30" spans="1:3">
      <c r="A30" s="4" t="s">
        <v>60</v>
      </c>
      <c r="B30" s="5" t="n">
        <v>0</v>
      </c>
      <c r="C30" s="5" t="n">
        <v>0</v>
      </c>
    </row>
    <row r="31" spans="1:3">
      <c r="A31" s="4" t="s">
        <v>99</v>
      </c>
    </row>
    <row r="32" spans="1:3">
      <c r="A32" s="3" t="s">
        <v>505</v>
      </c>
    </row>
    <row r="33" spans="1:3">
      <c r="A33" s="4" t="s">
        <v>60</v>
      </c>
      <c r="B33" s="5" t="n">
        <v>515960</v>
      </c>
      <c r="C33" s="5" t="n">
        <v>548935</v>
      </c>
    </row>
    <row r="34" spans="1:3">
      <c r="A34" s="4" t="s">
        <v>514</v>
      </c>
    </row>
    <row r="35" spans="1:3">
      <c r="A35" s="3" t="s">
        <v>505</v>
      </c>
    </row>
    <row r="36" spans="1:3">
      <c r="A36" s="4" t="s">
        <v>60</v>
      </c>
      <c r="B36" s="5" t="n">
        <v>515955</v>
      </c>
      <c r="C36" s="5" t="n">
        <v>548323</v>
      </c>
    </row>
    <row r="37" spans="1:3">
      <c r="A37" s="4" t="s">
        <v>515</v>
      </c>
    </row>
    <row r="38" spans="1:3">
      <c r="A38" s="3" t="s">
        <v>505</v>
      </c>
    </row>
    <row r="39" spans="1:3">
      <c r="A39" s="4" t="s">
        <v>60</v>
      </c>
      <c r="B39" s="5" t="n">
        <v>0</v>
      </c>
      <c r="C39" s="5" t="n">
        <v>603</v>
      </c>
    </row>
    <row r="40" spans="1:3">
      <c r="A40" s="4" t="s">
        <v>516</v>
      </c>
    </row>
    <row r="41" spans="1:3">
      <c r="A41" s="3" t="s">
        <v>505</v>
      </c>
    </row>
    <row r="42" spans="1:3">
      <c r="A42" s="4" t="s">
        <v>60</v>
      </c>
      <c r="B42" s="5" t="n">
        <v>5</v>
      </c>
      <c r="C42" s="5" t="n">
        <v>9</v>
      </c>
    </row>
    <row r="43" spans="1:3">
      <c r="A43" s="4" t="s">
        <v>517</v>
      </c>
    </row>
    <row r="44" spans="1:3">
      <c r="A44" s="3" t="s">
        <v>505</v>
      </c>
    </row>
    <row r="45" spans="1:3">
      <c r="A45" s="4" t="s">
        <v>60</v>
      </c>
      <c r="B45" s="5" t="n">
        <v>0</v>
      </c>
      <c r="C45" s="5" t="n">
        <v>0</v>
      </c>
    </row>
    <row r="46" spans="1:3">
      <c r="A46" s="4" t="s">
        <v>98</v>
      </c>
    </row>
    <row r="47" spans="1:3">
      <c r="A47" s="3" t="s">
        <v>505</v>
      </c>
    </row>
    <row r="48" spans="1:3">
      <c r="A48" s="4" t="s">
        <v>60</v>
      </c>
      <c r="B48" s="5" t="n">
        <v>4015908</v>
      </c>
      <c r="C48" s="5" t="n">
        <v>3754681</v>
      </c>
    </row>
    <row r="49" spans="1:3">
      <c r="A49" s="4" t="s">
        <v>518</v>
      </c>
    </row>
    <row r="50" spans="1:3">
      <c r="A50" s="3" t="s">
        <v>505</v>
      </c>
    </row>
    <row r="51" spans="1:3">
      <c r="A51" s="4" t="s">
        <v>60</v>
      </c>
      <c r="B51" s="5" t="n">
        <v>3939531</v>
      </c>
      <c r="C51" s="5" t="n">
        <v>3664434</v>
      </c>
    </row>
    <row r="52" spans="1:3">
      <c r="A52" s="4" t="s">
        <v>519</v>
      </c>
    </row>
    <row r="53" spans="1:3">
      <c r="A53" s="3" t="s">
        <v>505</v>
      </c>
    </row>
    <row r="54" spans="1:3">
      <c r="A54" s="4" t="s">
        <v>60</v>
      </c>
      <c r="B54" s="5" t="n">
        <v>26147</v>
      </c>
      <c r="C54" s="5" t="n">
        <v>38653</v>
      </c>
    </row>
    <row r="55" spans="1:3">
      <c r="A55" s="4" t="s">
        <v>520</v>
      </c>
    </row>
    <row r="56" spans="1:3">
      <c r="A56" s="3" t="s">
        <v>505</v>
      </c>
    </row>
    <row r="57" spans="1:3">
      <c r="A57" s="4" t="s">
        <v>60</v>
      </c>
      <c r="B57" s="5" t="n">
        <v>50230</v>
      </c>
      <c r="C57" s="5" t="n">
        <v>51594</v>
      </c>
    </row>
    <row r="58" spans="1:3">
      <c r="A58" s="4" t="s">
        <v>521</v>
      </c>
    </row>
    <row r="59" spans="1:3">
      <c r="A59" s="3" t="s">
        <v>505</v>
      </c>
    </row>
    <row r="60" spans="1:3">
      <c r="A60" s="4" t="s">
        <v>60</v>
      </c>
      <c r="B60" s="5" t="n">
        <v>0</v>
      </c>
      <c r="C60" s="5" t="n">
        <v>0</v>
      </c>
    </row>
    <row r="61" spans="1:3">
      <c r="A61" s="4" t="s">
        <v>101</v>
      </c>
    </row>
    <row r="62" spans="1:3">
      <c r="A62" s="3" t="s">
        <v>505</v>
      </c>
    </row>
    <row r="63" spans="1:3">
      <c r="A63" s="4" t="s">
        <v>60</v>
      </c>
      <c r="B63" s="5" t="n">
        <v>92616</v>
      </c>
      <c r="C63" s="5" t="n">
        <v>93415</v>
      </c>
    </row>
    <row r="64" spans="1:3">
      <c r="A64" s="4" t="s">
        <v>522</v>
      </c>
    </row>
    <row r="65" spans="1:3">
      <c r="A65" s="3" t="s">
        <v>505</v>
      </c>
    </row>
    <row r="66" spans="1:3">
      <c r="A66" s="4" t="s">
        <v>60</v>
      </c>
      <c r="B66" s="5" t="n">
        <v>88866</v>
      </c>
      <c r="C66" s="5" t="n">
        <v>90902</v>
      </c>
    </row>
    <row r="67" spans="1:3">
      <c r="A67" s="4" t="s">
        <v>523</v>
      </c>
    </row>
    <row r="68" spans="1:3">
      <c r="A68" s="3" t="s">
        <v>505</v>
      </c>
    </row>
    <row r="69" spans="1:3">
      <c r="A69" s="4" t="s">
        <v>60</v>
      </c>
      <c r="B69" s="5" t="n">
        <v>793</v>
      </c>
      <c r="C69" s="5" t="n">
        <v>0</v>
      </c>
    </row>
    <row r="70" spans="1:3">
      <c r="A70" s="4" t="s">
        <v>524</v>
      </c>
    </row>
    <row r="71" spans="1:3">
      <c r="A71" s="3" t="s">
        <v>505</v>
      </c>
    </row>
    <row r="72" spans="1:3">
      <c r="A72" s="4" t="s">
        <v>60</v>
      </c>
      <c r="B72" s="5" t="n">
        <v>2957</v>
      </c>
      <c r="C72" s="5" t="n">
        <v>2513</v>
      </c>
    </row>
    <row r="73" spans="1:3">
      <c r="A73" s="4" t="s">
        <v>525</v>
      </c>
    </row>
    <row r="74" spans="1:3">
      <c r="A74" s="3" t="s">
        <v>505</v>
      </c>
    </row>
    <row r="75" spans="1:3">
      <c r="A75" s="4" t="s">
        <v>60</v>
      </c>
      <c r="B75" s="5" t="n">
        <v>0</v>
      </c>
      <c r="C75" s="5" t="n">
        <v>0</v>
      </c>
    </row>
    <row r="76" spans="1:3">
      <c r="A76" s="4" t="s">
        <v>526</v>
      </c>
    </row>
    <row r="77" spans="1:3">
      <c r="A77" s="3" t="s">
        <v>505</v>
      </c>
    </row>
    <row r="78" spans="1:3">
      <c r="A78" s="4" t="s">
        <v>60</v>
      </c>
      <c r="B78" s="5" t="n">
        <v>7094501</v>
      </c>
      <c r="C78" s="5" t="n">
        <v>6911692</v>
      </c>
    </row>
    <row r="79" spans="1:3">
      <c r="A79" s="4" t="s">
        <v>102</v>
      </c>
    </row>
    <row r="80" spans="1:3">
      <c r="A80" s="3" t="s">
        <v>505</v>
      </c>
    </row>
    <row r="81" spans="1:3">
      <c r="A81" s="4" t="s">
        <v>60</v>
      </c>
      <c r="B81" s="5" t="n">
        <v>1055007</v>
      </c>
      <c r="C81" s="5" t="n">
        <v>955646</v>
      </c>
    </row>
    <row r="82" spans="1:3">
      <c r="A82" s="4" t="s">
        <v>527</v>
      </c>
    </row>
    <row r="83" spans="1:3">
      <c r="A83" s="3" t="s">
        <v>505</v>
      </c>
    </row>
    <row r="84" spans="1:3">
      <c r="A84" s="4" t="s">
        <v>60</v>
      </c>
      <c r="B84" s="5" t="n">
        <v>1038874</v>
      </c>
      <c r="C84" s="5" t="n">
        <v>939936</v>
      </c>
    </row>
    <row r="85" spans="1:3">
      <c r="A85" s="4" t="s">
        <v>528</v>
      </c>
    </row>
    <row r="86" spans="1:3">
      <c r="A86" s="3" t="s">
        <v>505</v>
      </c>
    </row>
    <row r="87" spans="1:3">
      <c r="A87" s="4" t="s">
        <v>60</v>
      </c>
      <c r="B87" s="5" t="n">
        <v>16133</v>
      </c>
      <c r="C87" s="5" t="n">
        <v>15710</v>
      </c>
    </row>
    <row r="88" spans="1:3">
      <c r="A88" s="4" t="s">
        <v>103</v>
      </c>
    </row>
    <row r="89" spans="1:3">
      <c r="A89" s="3" t="s">
        <v>505</v>
      </c>
    </row>
    <row r="90" spans="1:3">
      <c r="A90" s="4" t="s">
        <v>60</v>
      </c>
      <c r="B90" s="5" t="n">
        <v>776885</v>
      </c>
      <c r="C90" s="5" t="n">
        <v>817282</v>
      </c>
    </row>
    <row r="91" spans="1:3">
      <c r="A91" s="4" t="s">
        <v>529</v>
      </c>
    </row>
    <row r="92" spans="1:3">
      <c r="A92" s="3" t="s">
        <v>505</v>
      </c>
    </row>
    <row r="93" spans="1:3">
      <c r="A93" s="4" t="s">
        <v>60</v>
      </c>
      <c r="B93" s="5" t="n">
        <v>770941</v>
      </c>
      <c r="C93" s="5" t="n">
        <v>811108</v>
      </c>
    </row>
    <row r="94" spans="1:3">
      <c r="A94" s="4" t="s">
        <v>530</v>
      </c>
    </row>
    <row r="95" spans="1:3">
      <c r="A95" s="3" t="s">
        <v>505</v>
      </c>
    </row>
    <row r="96" spans="1:3">
      <c r="A96" s="4" t="s">
        <v>60</v>
      </c>
      <c r="B96" s="5" t="n">
        <v>5944</v>
      </c>
      <c r="C96" s="5" t="n">
        <v>6174</v>
      </c>
    </row>
    <row r="97" spans="1:3">
      <c r="A97" s="4" t="s">
        <v>104</v>
      </c>
    </row>
    <row r="98" spans="1:3">
      <c r="A98" s="3" t="s">
        <v>505</v>
      </c>
    </row>
    <row r="99" spans="1:3">
      <c r="A99" s="4" t="s">
        <v>60</v>
      </c>
      <c r="B99" s="5" t="n">
        <v>88275</v>
      </c>
      <c r="C99" s="5" t="n">
        <v>93212</v>
      </c>
    </row>
    <row r="100" spans="1:3">
      <c r="A100" s="4" t="s">
        <v>531</v>
      </c>
    </row>
    <row r="101" spans="1:3">
      <c r="A101" s="3" t="s">
        <v>505</v>
      </c>
    </row>
    <row r="102" spans="1:3">
      <c r="A102" s="4" t="s">
        <v>60</v>
      </c>
      <c r="B102" s="5" t="n">
        <v>88171</v>
      </c>
      <c r="C102" s="5" t="n">
        <v>93038</v>
      </c>
    </row>
    <row r="103" spans="1:3">
      <c r="A103" s="4" t="s">
        <v>532</v>
      </c>
    </row>
    <row r="104" spans="1:3">
      <c r="A104" s="3" t="s">
        <v>505</v>
      </c>
    </row>
    <row r="105" spans="1:3">
      <c r="A105" s="4" t="s">
        <v>60</v>
      </c>
      <c r="B105" s="5" t="n">
        <v>104</v>
      </c>
      <c r="C105" s="5" t="n">
        <v>174</v>
      </c>
    </row>
    <row r="106" spans="1:3">
      <c r="A106" s="4" t="s">
        <v>105</v>
      </c>
    </row>
    <row r="107" spans="1:3">
      <c r="A107" s="3" t="s">
        <v>505</v>
      </c>
    </row>
    <row r="108" spans="1:3">
      <c r="A108" s="4" t="s">
        <v>60</v>
      </c>
      <c r="B108" s="5" t="n">
        <v>49010</v>
      </c>
      <c r="C108" s="5" t="n">
        <v>46382</v>
      </c>
    </row>
    <row r="109" spans="1:3">
      <c r="A109" s="4" t="s">
        <v>533</v>
      </c>
    </row>
    <row r="110" spans="1:3">
      <c r="A110" s="3" t="s">
        <v>505</v>
      </c>
    </row>
    <row r="111" spans="1:3">
      <c r="A111" s="4" t="s">
        <v>60</v>
      </c>
      <c r="B111" s="5" t="n">
        <v>48723</v>
      </c>
      <c r="C111" s="5" t="n">
        <v>46382</v>
      </c>
    </row>
    <row r="112" spans="1:3">
      <c r="A112" s="4" t="s">
        <v>534</v>
      </c>
    </row>
    <row r="113" spans="1:3">
      <c r="A113" s="3" t="s">
        <v>505</v>
      </c>
    </row>
    <row r="114" spans="1:3">
      <c r="A114" s="4" t="s">
        <v>60</v>
      </c>
      <c r="B114" s="5" t="n">
        <v>287</v>
      </c>
      <c r="C114" s="5" t="n">
        <v>0</v>
      </c>
    </row>
    <row r="115" spans="1:3">
      <c r="A115" s="4" t="s">
        <v>535</v>
      </c>
    </row>
    <row r="116" spans="1:3">
      <c r="A116" s="3" t="s">
        <v>505</v>
      </c>
    </row>
    <row r="117" spans="1:3">
      <c r="A117" s="4" t="s">
        <v>60</v>
      </c>
      <c r="B117" s="5" t="n">
        <v>1969177</v>
      </c>
      <c r="C117" s="5" t="n">
        <v>1912522</v>
      </c>
    </row>
    <row r="118" spans="1:3">
      <c r="A118" s="4" t="s">
        <v>536</v>
      </c>
    </row>
    <row r="119" spans="1:3">
      <c r="A119" s="3" t="s">
        <v>505</v>
      </c>
    </row>
    <row r="120" spans="1:3">
      <c r="A120" s="4" t="s">
        <v>60</v>
      </c>
      <c r="B120" s="5" t="n">
        <v>1946709</v>
      </c>
      <c r="C120" s="5" t="n">
        <v>1890464</v>
      </c>
    </row>
    <row r="121" spans="1:3">
      <c r="A121" s="4" t="s">
        <v>537</v>
      </c>
    </row>
    <row r="122" spans="1:3">
      <c r="A122" s="3" t="s">
        <v>505</v>
      </c>
    </row>
    <row r="123" spans="1:3">
      <c r="A123" s="4" t="s">
        <v>60</v>
      </c>
      <c r="B123" s="6" t="n">
        <v>22468</v>
      </c>
      <c r="C123" s="6" t="n">
        <v>220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9</v>
      </c>
    </row>
    <row r="2" spans="1:3">
      <c r="A2" s="3" t="s">
        <v>539</v>
      </c>
    </row>
    <row r="3" spans="1:3">
      <c r="A3" s="4" t="s">
        <v>540</v>
      </c>
      <c r="B3" s="6" t="n">
        <v>46195</v>
      </c>
      <c r="C3" s="6" t="n">
        <v>70190</v>
      </c>
    </row>
    <row r="4" spans="1:3">
      <c r="A4" s="4" t="s">
        <v>541</v>
      </c>
      <c r="B4" s="5" t="n">
        <v>8941040</v>
      </c>
      <c r="C4" s="5" t="n">
        <v>8657704</v>
      </c>
    </row>
    <row r="5" spans="1:3">
      <c r="A5" s="4" t="s">
        <v>542</v>
      </c>
      <c r="B5" s="5" t="n">
        <v>8987235</v>
      </c>
      <c r="C5" s="5" t="n">
        <v>8727894</v>
      </c>
    </row>
    <row r="6" spans="1:3">
      <c r="A6" s="4" t="s">
        <v>499</v>
      </c>
      <c r="B6" s="5" t="n">
        <v>76443</v>
      </c>
      <c r="C6" s="5" t="n">
        <v>96320</v>
      </c>
    </row>
    <row r="7" spans="1:3">
      <c r="A7" s="4" t="s">
        <v>69</v>
      </c>
      <c r="B7" s="5" t="n">
        <v>9063678</v>
      </c>
      <c r="C7" s="5" t="n">
        <v>8824214</v>
      </c>
    </row>
    <row r="8" spans="1:3">
      <c r="A8" s="4" t="s">
        <v>543</v>
      </c>
      <c r="B8" s="5" t="n">
        <v>287</v>
      </c>
      <c r="C8" s="5" t="n">
        <v>63</v>
      </c>
    </row>
    <row r="9" spans="1:3">
      <c r="A9" s="4" t="s">
        <v>544</v>
      </c>
    </row>
    <row r="10" spans="1:3">
      <c r="A10" s="3" t="s">
        <v>539</v>
      </c>
    </row>
    <row r="11" spans="1:3">
      <c r="A11" s="4" t="s">
        <v>540</v>
      </c>
      <c r="B11" s="5" t="n">
        <v>15889</v>
      </c>
      <c r="C11" s="5" t="n">
        <v>37266</v>
      </c>
    </row>
    <row r="12" spans="1:3">
      <c r="A12" s="4" t="s">
        <v>545</v>
      </c>
    </row>
    <row r="13" spans="1:3">
      <c r="A13" s="3" t="s">
        <v>539</v>
      </c>
    </row>
    <row r="14" spans="1:3">
      <c r="A14" s="4" t="s">
        <v>540</v>
      </c>
      <c r="B14" s="5" t="n">
        <v>5931</v>
      </c>
      <c r="C14" s="5" t="n">
        <v>5536</v>
      </c>
    </row>
    <row r="15" spans="1:3">
      <c r="A15" s="4" t="s">
        <v>546</v>
      </c>
    </row>
    <row r="16" spans="1:3">
      <c r="A16" s="3" t="s">
        <v>539</v>
      </c>
    </row>
    <row r="17" spans="1:3">
      <c r="A17" s="4" t="s">
        <v>540</v>
      </c>
      <c r="B17" s="5" t="n">
        <v>24375</v>
      </c>
      <c r="C17" s="5" t="n">
        <v>27388</v>
      </c>
    </row>
    <row r="18" spans="1:3">
      <c r="A18" s="4" t="s">
        <v>100</v>
      </c>
    </row>
    <row r="19" spans="1:3">
      <c r="A19" s="3" t="s">
        <v>539</v>
      </c>
    </row>
    <row r="20" spans="1:3">
      <c r="A20" s="4" t="s">
        <v>540</v>
      </c>
      <c r="B20" s="5" t="n">
        <v>14335</v>
      </c>
      <c r="C20" s="5" t="n">
        <v>20833</v>
      </c>
    </row>
    <row r="21" spans="1:3">
      <c r="A21" s="4" t="s">
        <v>541</v>
      </c>
      <c r="B21" s="5" t="n">
        <v>2452565</v>
      </c>
      <c r="C21" s="5" t="n">
        <v>2488450</v>
      </c>
    </row>
    <row r="22" spans="1:3">
      <c r="A22" s="4" t="s">
        <v>542</v>
      </c>
      <c r="B22" s="5" t="n">
        <v>2466900</v>
      </c>
      <c r="C22" s="5" t="n">
        <v>2509283</v>
      </c>
    </row>
    <row r="23" spans="1:3">
      <c r="A23" s="4" t="s">
        <v>499</v>
      </c>
      <c r="B23" s="5" t="n">
        <v>3117</v>
      </c>
      <c r="C23" s="5" t="n">
        <v>5378</v>
      </c>
    </row>
    <row r="24" spans="1:3">
      <c r="A24" s="4" t="s">
        <v>69</v>
      </c>
      <c r="B24" s="5" t="n">
        <v>2470017</v>
      </c>
      <c r="C24" s="5" t="n">
        <v>2514661</v>
      </c>
    </row>
    <row r="25" spans="1:3">
      <c r="A25" s="4" t="s">
        <v>543</v>
      </c>
      <c r="B25" s="5" t="n">
        <v>0</v>
      </c>
      <c r="C25" s="5" t="n">
        <v>0</v>
      </c>
    </row>
    <row r="26" spans="1:3">
      <c r="A26" s="4" t="s">
        <v>547</v>
      </c>
    </row>
    <row r="27" spans="1:3">
      <c r="A27" s="3" t="s">
        <v>539</v>
      </c>
    </row>
    <row r="28" spans="1:3">
      <c r="A28" s="4" t="s">
        <v>540</v>
      </c>
      <c r="B28" s="5" t="n">
        <v>9709</v>
      </c>
      <c r="C28" s="5" t="n">
        <v>13369</v>
      </c>
    </row>
    <row r="29" spans="1:3">
      <c r="A29" s="4" t="s">
        <v>548</v>
      </c>
    </row>
    <row r="30" spans="1:3">
      <c r="A30" s="3" t="s">
        <v>539</v>
      </c>
    </row>
    <row r="31" spans="1:3">
      <c r="A31" s="4" t="s">
        <v>540</v>
      </c>
      <c r="B31" s="5" t="n">
        <v>358</v>
      </c>
      <c r="C31" s="5" t="n">
        <v>41</v>
      </c>
    </row>
    <row r="32" spans="1:3">
      <c r="A32" s="4" t="s">
        <v>549</v>
      </c>
    </row>
    <row r="33" spans="1:3">
      <c r="A33" s="3" t="s">
        <v>539</v>
      </c>
    </row>
    <row r="34" spans="1:3">
      <c r="A34" s="4" t="s">
        <v>540</v>
      </c>
      <c r="B34" s="5" t="n">
        <v>4268</v>
      </c>
      <c r="C34" s="5" t="n">
        <v>7423</v>
      </c>
    </row>
    <row r="35" spans="1:3">
      <c r="A35" s="4" t="s">
        <v>101</v>
      </c>
    </row>
    <row r="36" spans="1:3">
      <c r="A36" s="3" t="s">
        <v>539</v>
      </c>
    </row>
    <row r="37" spans="1:3">
      <c r="A37" s="4" t="s">
        <v>540</v>
      </c>
      <c r="B37" s="5" t="n">
        <v>1782</v>
      </c>
      <c r="C37" s="5" t="n">
        <v>352</v>
      </c>
    </row>
    <row r="38" spans="1:3">
      <c r="A38" s="4" t="s">
        <v>541</v>
      </c>
      <c r="B38" s="5" t="n">
        <v>90834</v>
      </c>
      <c r="C38" s="5" t="n">
        <v>93063</v>
      </c>
    </row>
    <row r="39" spans="1:3">
      <c r="A39" s="4" t="s">
        <v>542</v>
      </c>
      <c r="B39" s="5" t="n">
        <v>92616</v>
      </c>
      <c r="C39" s="5" t="n">
        <v>93415</v>
      </c>
    </row>
    <row r="40" spans="1:3">
      <c r="A40" s="4" t="s">
        <v>499</v>
      </c>
      <c r="B40" s="5" t="n">
        <v>0</v>
      </c>
      <c r="C40" s="5" t="n">
        <v>0</v>
      </c>
    </row>
    <row r="41" spans="1:3">
      <c r="A41" s="4" t="s">
        <v>69</v>
      </c>
      <c r="B41" s="5" t="n">
        <v>92616</v>
      </c>
      <c r="C41" s="5" t="n">
        <v>93415</v>
      </c>
    </row>
    <row r="42" spans="1:3">
      <c r="A42" s="4" t="s">
        <v>543</v>
      </c>
      <c r="B42" s="5" t="n">
        <v>0</v>
      </c>
      <c r="C42" s="5" t="n">
        <v>0</v>
      </c>
    </row>
    <row r="43" spans="1:3">
      <c r="A43" s="4" t="s">
        <v>550</v>
      </c>
    </row>
    <row r="44" spans="1:3">
      <c r="A44" s="3" t="s">
        <v>539</v>
      </c>
    </row>
    <row r="45" spans="1:3">
      <c r="A45" s="4" t="s">
        <v>540</v>
      </c>
      <c r="B45" s="5" t="n">
        <v>1782</v>
      </c>
      <c r="C45" s="5" t="n">
        <v>352</v>
      </c>
    </row>
    <row r="46" spans="1:3">
      <c r="A46" s="4" t="s">
        <v>551</v>
      </c>
    </row>
    <row r="47" spans="1:3">
      <c r="A47" s="3" t="s">
        <v>539</v>
      </c>
    </row>
    <row r="48" spans="1:3">
      <c r="A48" s="4" t="s">
        <v>540</v>
      </c>
      <c r="B48" s="5" t="n">
        <v>0</v>
      </c>
      <c r="C48" s="5" t="n">
        <v>0</v>
      </c>
    </row>
    <row r="49" spans="1:3">
      <c r="A49" s="4" t="s">
        <v>552</v>
      </c>
    </row>
    <row r="50" spans="1:3">
      <c r="A50" s="3" t="s">
        <v>539</v>
      </c>
    </row>
    <row r="51" spans="1:3">
      <c r="A51" s="4" t="s">
        <v>540</v>
      </c>
      <c r="B51" s="5" t="n">
        <v>0</v>
      </c>
      <c r="C51" s="5" t="n">
        <v>0</v>
      </c>
    </row>
    <row r="52" spans="1:3">
      <c r="A52" s="4" t="s">
        <v>99</v>
      </c>
    </row>
    <row r="53" spans="1:3">
      <c r="A53" s="3" t="s">
        <v>539</v>
      </c>
    </row>
    <row r="54" spans="1:3">
      <c r="A54" s="4" t="s">
        <v>540</v>
      </c>
      <c r="B54" s="5" t="n">
        <v>0</v>
      </c>
      <c r="C54" s="5" t="n">
        <v>0</v>
      </c>
    </row>
    <row r="55" spans="1:3">
      <c r="A55" s="4" t="s">
        <v>541</v>
      </c>
      <c r="B55" s="5" t="n">
        <v>515935</v>
      </c>
      <c r="C55" s="5" t="n">
        <v>548687</v>
      </c>
    </row>
    <row r="56" spans="1:3">
      <c r="A56" s="4" t="s">
        <v>542</v>
      </c>
      <c r="B56" s="5" t="n">
        <v>515935</v>
      </c>
      <c r="C56" s="5" t="n">
        <v>548687</v>
      </c>
    </row>
    <row r="57" spans="1:3">
      <c r="A57" s="4" t="s">
        <v>499</v>
      </c>
      <c r="B57" s="5" t="n">
        <v>25</v>
      </c>
      <c r="C57" s="5" t="n">
        <v>248</v>
      </c>
    </row>
    <row r="58" spans="1:3">
      <c r="A58" s="4" t="s">
        <v>69</v>
      </c>
      <c r="B58" s="5" t="n">
        <v>515960</v>
      </c>
      <c r="C58" s="5" t="n">
        <v>548935</v>
      </c>
    </row>
    <row r="59" spans="1:3">
      <c r="A59" s="4" t="s">
        <v>543</v>
      </c>
      <c r="B59" s="5" t="n">
        <v>0</v>
      </c>
      <c r="C59" s="5" t="n">
        <v>0</v>
      </c>
    </row>
    <row r="60" spans="1:3">
      <c r="A60" s="4" t="s">
        <v>553</v>
      </c>
    </row>
    <row r="61" spans="1:3">
      <c r="A61" s="3" t="s">
        <v>539</v>
      </c>
    </row>
    <row r="62" spans="1:3">
      <c r="A62" s="4" t="s">
        <v>540</v>
      </c>
      <c r="B62" s="5" t="n">
        <v>0</v>
      </c>
      <c r="C62" s="5" t="n">
        <v>0</v>
      </c>
    </row>
    <row r="63" spans="1:3">
      <c r="A63" s="4" t="s">
        <v>554</v>
      </c>
    </row>
    <row r="64" spans="1:3">
      <c r="A64" s="3" t="s">
        <v>539</v>
      </c>
    </row>
    <row r="65" spans="1:3">
      <c r="A65" s="4" t="s">
        <v>540</v>
      </c>
      <c r="B65" s="5" t="n">
        <v>0</v>
      </c>
      <c r="C65" s="5" t="n">
        <v>0</v>
      </c>
    </row>
    <row r="66" spans="1:3">
      <c r="A66" s="4" t="s">
        <v>555</v>
      </c>
    </row>
    <row r="67" spans="1:3">
      <c r="A67" s="3" t="s">
        <v>539</v>
      </c>
    </row>
    <row r="68" spans="1:3">
      <c r="A68" s="4" t="s">
        <v>540</v>
      </c>
      <c r="B68" s="5" t="n">
        <v>0</v>
      </c>
      <c r="C68" s="5" t="n">
        <v>0</v>
      </c>
    </row>
    <row r="69" spans="1:3">
      <c r="A69" s="4" t="s">
        <v>98</v>
      </c>
    </row>
    <row r="70" spans="1:3">
      <c r="A70" s="3" t="s">
        <v>539</v>
      </c>
    </row>
    <row r="71" spans="1:3">
      <c r="A71" s="4" t="s">
        <v>540</v>
      </c>
      <c r="B71" s="5" t="n">
        <v>13202</v>
      </c>
      <c r="C71" s="5" t="n">
        <v>20081</v>
      </c>
    </row>
    <row r="72" spans="1:3">
      <c r="A72" s="4" t="s">
        <v>541</v>
      </c>
      <c r="B72" s="5" t="n">
        <v>3961547</v>
      </c>
      <c r="C72" s="5" t="n">
        <v>3682455</v>
      </c>
    </row>
    <row r="73" spans="1:3">
      <c r="A73" s="4" t="s">
        <v>542</v>
      </c>
      <c r="B73" s="5" t="n">
        <v>3974749</v>
      </c>
      <c r="C73" s="5" t="n">
        <v>3702536</v>
      </c>
    </row>
    <row r="74" spans="1:3">
      <c r="A74" s="4" t="s">
        <v>499</v>
      </c>
      <c r="B74" s="5" t="n">
        <v>41159</v>
      </c>
      <c r="C74" s="5" t="n">
        <v>52145</v>
      </c>
    </row>
    <row r="75" spans="1:3">
      <c r="A75" s="4" t="s">
        <v>69</v>
      </c>
      <c r="B75" s="5" t="n">
        <v>4015908</v>
      </c>
      <c r="C75" s="5" t="n">
        <v>3754681</v>
      </c>
    </row>
    <row r="76" spans="1:3">
      <c r="A76" s="4" t="s">
        <v>543</v>
      </c>
      <c r="B76" s="5" t="n">
        <v>0</v>
      </c>
      <c r="C76" s="5" t="n">
        <v>0</v>
      </c>
    </row>
    <row r="77" spans="1:3">
      <c r="A77" s="4" t="s">
        <v>556</v>
      </c>
    </row>
    <row r="78" spans="1:3">
      <c r="A78" s="3" t="s">
        <v>539</v>
      </c>
    </row>
    <row r="79" spans="1:3">
      <c r="A79" s="4" t="s">
        <v>540</v>
      </c>
      <c r="B79" s="5" t="n">
        <v>637</v>
      </c>
      <c r="C79" s="5" t="n">
        <v>6279</v>
      </c>
    </row>
    <row r="80" spans="1:3">
      <c r="A80" s="4" t="s">
        <v>557</v>
      </c>
    </row>
    <row r="81" spans="1:3">
      <c r="A81" s="3" t="s">
        <v>539</v>
      </c>
    </row>
    <row r="82" spans="1:3">
      <c r="A82" s="4" t="s">
        <v>540</v>
      </c>
      <c r="B82" s="5" t="n">
        <v>1267</v>
      </c>
      <c r="C82" s="5" t="n">
        <v>1158</v>
      </c>
    </row>
    <row r="83" spans="1:3">
      <c r="A83" s="4" t="s">
        <v>558</v>
      </c>
    </row>
    <row r="84" spans="1:3">
      <c r="A84" s="3" t="s">
        <v>539</v>
      </c>
    </row>
    <row r="85" spans="1:3">
      <c r="A85" s="4" t="s">
        <v>540</v>
      </c>
      <c r="B85" s="5" t="n">
        <v>11298</v>
      </c>
      <c r="C85" s="5" t="n">
        <v>12644</v>
      </c>
    </row>
    <row r="86" spans="1:3">
      <c r="A86" s="4" t="s">
        <v>102</v>
      </c>
    </row>
    <row r="87" spans="1:3">
      <c r="A87" s="3" t="s">
        <v>539</v>
      </c>
    </row>
    <row r="88" spans="1:3">
      <c r="A88" s="4" t="s">
        <v>540</v>
      </c>
      <c r="B88" s="5" t="n">
        <v>9275</v>
      </c>
      <c r="C88" s="5" t="n">
        <v>18571</v>
      </c>
    </row>
    <row r="89" spans="1:3">
      <c r="A89" s="4" t="s">
        <v>541</v>
      </c>
      <c r="B89" s="5" t="n">
        <v>1016632</v>
      </c>
      <c r="C89" s="5" t="n">
        <v>902404</v>
      </c>
    </row>
    <row r="90" spans="1:3">
      <c r="A90" s="4" t="s">
        <v>542</v>
      </c>
      <c r="B90" s="5" t="n">
        <v>1025907</v>
      </c>
      <c r="C90" s="5" t="n">
        <v>920975</v>
      </c>
    </row>
    <row r="91" spans="1:3">
      <c r="A91" s="4" t="s">
        <v>499</v>
      </c>
      <c r="B91" s="5" t="n">
        <v>29100</v>
      </c>
      <c r="C91" s="5" t="n">
        <v>34671</v>
      </c>
    </row>
    <row r="92" spans="1:3">
      <c r="A92" s="4" t="s">
        <v>69</v>
      </c>
      <c r="B92" s="5" t="n">
        <v>1055007</v>
      </c>
      <c r="C92" s="5" t="n">
        <v>955646</v>
      </c>
    </row>
    <row r="93" spans="1:3">
      <c r="A93" s="4" t="s">
        <v>543</v>
      </c>
      <c r="B93" s="5" t="n">
        <v>0</v>
      </c>
      <c r="C93" s="5" t="n">
        <v>0</v>
      </c>
    </row>
    <row r="94" spans="1:3">
      <c r="A94" s="4" t="s">
        <v>559</v>
      </c>
    </row>
    <row r="95" spans="1:3">
      <c r="A95" s="3" t="s">
        <v>539</v>
      </c>
    </row>
    <row r="96" spans="1:3">
      <c r="A96" s="4" t="s">
        <v>540</v>
      </c>
      <c r="B96" s="5" t="n">
        <v>809</v>
      </c>
      <c r="C96" s="5" t="n">
        <v>11060</v>
      </c>
    </row>
    <row r="97" spans="1:3">
      <c r="A97" s="4" t="s">
        <v>560</v>
      </c>
    </row>
    <row r="98" spans="1:3">
      <c r="A98" s="3" t="s">
        <v>539</v>
      </c>
    </row>
    <row r="99" spans="1:3">
      <c r="A99" s="4" t="s">
        <v>540</v>
      </c>
      <c r="B99" s="5" t="n">
        <v>2784</v>
      </c>
      <c r="C99" s="5" t="n">
        <v>2976</v>
      </c>
    </row>
    <row r="100" spans="1:3">
      <c r="A100" s="4" t="s">
        <v>561</v>
      </c>
    </row>
    <row r="101" spans="1:3">
      <c r="A101" s="3" t="s">
        <v>539</v>
      </c>
    </row>
    <row r="102" spans="1:3">
      <c r="A102" s="4" t="s">
        <v>540</v>
      </c>
      <c r="B102" s="5" t="n">
        <v>5682</v>
      </c>
      <c r="C102" s="5" t="n">
        <v>4535</v>
      </c>
    </row>
    <row r="103" spans="1:3">
      <c r="A103" s="4" t="s">
        <v>103</v>
      </c>
    </row>
    <row r="104" spans="1:3">
      <c r="A104" s="3" t="s">
        <v>539</v>
      </c>
    </row>
    <row r="105" spans="1:3">
      <c r="A105" s="4" t="s">
        <v>540</v>
      </c>
      <c r="B105" s="5" t="n">
        <v>6615</v>
      </c>
      <c r="C105" s="5" t="n">
        <v>9051</v>
      </c>
    </row>
    <row r="106" spans="1:3">
      <c r="A106" s="4" t="s">
        <v>541</v>
      </c>
      <c r="B106" s="5" t="n">
        <v>767525</v>
      </c>
      <c r="C106" s="5" t="n">
        <v>804835</v>
      </c>
    </row>
    <row r="107" spans="1:3">
      <c r="A107" s="4" t="s">
        <v>542</v>
      </c>
      <c r="B107" s="5" t="n">
        <v>774140</v>
      </c>
      <c r="C107" s="5" t="n">
        <v>813886</v>
      </c>
    </row>
    <row r="108" spans="1:3">
      <c r="A108" s="4" t="s">
        <v>499</v>
      </c>
      <c r="B108" s="5" t="n">
        <v>2745</v>
      </c>
      <c r="C108" s="5" t="n">
        <v>3396</v>
      </c>
    </row>
    <row r="109" spans="1:3">
      <c r="A109" s="4" t="s">
        <v>69</v>
      </c>
      <c r="B109" s="5" t="n">
        <v>776885</v>
      </c>
      <c r="C109" s="5" t="n">
        <v>817282</v>
      </c>
    </row>
    <row r="110" spans="1:3">
      <c r="A110" s="4" t="s">
        <v>543</v>
      </c>
      <c r="B110" s="5" t="n">
        <v>0</v>
      </c>
      <c r="C110" s="5" t="n">
        <v>0</v>
      </c>
    </row>
    <row r="111" spans="1:3">
      <c r="A111" s="4" t="s">
        <v>562</v>
      </c>
    </row>
    <row r="112" spans="1:3">
      <c r="A112" s="3" t="s">
        <v>539</v>
      </c>
    </row>
    <row r="113" spans="1:3">
      <c r="A113" s="4" t="s">
        <v>540</v>
      </c>
      <c r="B113" s="5" t="n">
        <v>2426</v>
      </c>
      <c r="C113" s="5" t="n">
        <v>5245</v>
      </c>
    </row>
    <row r="114" spans="1:3">
      <c r="A114" s="4" t="s">
        <v>563</v>
      </c>
    </row>
    <row r="115" spans="1:3">
      <c r="A115" s="3" t="s">
        <v>539</v>
      </c>
    </row>
    <row r="116" spans="1:3">
      <c r="A116" s="4" t="s">
        <v>540</v>
      </c>
      <c r="B116" s="5" t="n">
        <v>1308</v>
      </c>
      <c r="C116" s="5" t="n">
        <v>1228</v>
      </c>
    </row>
    <row r="117" spans="1:3">
      <c r="A117" s="4" t="s">
        <v>564</v>
      </c>
    </row>
    <row r="118" spans="1:3">
      <c r="A118" s="3" t="s">
        <v>539</v>
      </c>
    </row>
    <row r="119" spans="1:3">
      <c r="A119" s="4" t="s">
        <v>540</v>
      </c>
      <c r="B119" s="5" t="n">
        <v>2881</v>
      </c>
      <c r="C119" s="5" t="n">
        <v>2578</v>
      </c>
    </row>
    <row r="120" spans="1:3">
      <c r="A120" s="4" t="s">
        <v>104</v>
      </c>
    </row>
    <row r="121" spans="1:3">
      <c r="A121" s="3" t="s">
        <v>539</v>
      </c>
    </row>
    <row r="122" spans="1:3">
      <c r="A122" s="4" t="s">
        <v>540</v>
      </c>
      <c r="B122" s="5" t="n">
        <v>340</v>
      </c>
      <c r="C122" s="5" t="n">
        <v>602</v>
      </c>
    </row>
    <row r="123" spans="1:3">
      <c r="A123" s="4" t="s">
        <v>541</v>
      </c>
      <c r="B123" s="5" t="n">
        <v>87638</v>
      </c>
      <c r="C123" s="5" t="n">
        <v>92128</v>
      </c>
    </row>
    <row r="124" spans="1:3">
      <c r="A124" s="4" t="s">
        <v>542</v>
      </c>
      <c r="B124" s="5" t="n">
        <v>87978</v>
      </c>
      <c r="C124" s="5" t="n">
        <v>92730</v>
      </c>
    </row>
    <row r="125" spans="1:3">
      <c r="A125" s="4" t="s">
        <v>499</v>
      </c>
      <c r="B125" s="5" t="n">
        <v>297</v>
      </c>
      <c r="C125" s="5" t="n">
        <v>482</v>
      </c>
    </row>
    <row r="126" spans="1:3">
      <c r="A126" s="4" t="s">
        <v>69</v>
      </c>
      <c r="B126" s="5" t="n">
        <v>88275</v>
      </c>
      <c r="C126" s="5" t="n">
        <v>93212</v>
      </c>
    </row>
    <row r="127" spans="1:3">
      <c r="A127" s="4" t="s">
        <v>543</v>
      </c>
      <c r="B127" s="5" t="n">
        <v>0</v>
      </c>
      <c r="C127" s="5" t="n">
        <v>0</v>
      </c>
    </row>
    <row r="128" spans="1:3">
      <c r="A128" s="4" t="s">
        <v>565</v>
      </c>
    </row>
    <row r="129" spans="1:3">
      <c r="A129" s="3" t="s">
        <v>539</v>
      </c>
    </row>
    <row r="130" spans="1:3">
      <c r="A130" s="4" t="s">
        <v>540</v>
      </c>
      <c r="B130" s="5" t="n">
        <v>240</v>
      </c>
      <c r="C130" s="5" t="n">
        <v>420</v>
      </c>
    </row>
    <row r="131" spans="1:3">
      <c r="A131" s="4" t="s">
        <v>566</v>
      </c>
    </row>
    <row r="132" spans="1:3">
      <c r="A132" s="3" t="s">
        <v>539</v>
      </c>
    </row>
    <row r="133" spans="1:3">
      <c r="A133" s="4" t="s">
        <v>540</v>
      </c>
      <c r="B133" s="5" t="n">
        <v>29</v>
      </c>
      <c r="C133" s="5" t="n">
        <v>37</v>
      </c>
    </row>
    <row r="134" spans="1:3">
      <c r="A134" s="4" t="s">
        <v>567</v>
      </c>
    </row>
    <row r="135" spans="1:3">
      <c r="A135" s="3" t="s">
        <v>539</v>
      </c>
    </row>
    <row r="136" spans="1:3">
      <c r="A136" s="4" t="s">
        <v>540</v>
      </c>
      <c r="B136" s="5" t="n">
        <v>71</v>
      </c>
      <c r="C136" s="5" t="n">
        <v>145</v>
      </c>
    </row>
    <row r="137" spans="1:3">
      <c r="A137" s="4" t="s">
        <v>105</v>
      </c>
    </row>
    <row r="138" spans="1:3">
      <c r="A138" s="3" t="s">
        <v>539</v>
      </c>
    </row>
    <row r="139" spans="1:3">
      <c r="A139" s="4" t="s">
        <v>540</v>
      </c>
      <c r="B139" s="5" t="n">
        <v>646</v>
      </c>
      <c r="C139" s="5" t="n">
        <v>700</v>
      </c>
    </row>
    <row r="140" spans="1:3">
      <c r="A140" s="4" t="s">
        <v>541</v>
      </c>
      <c r="B140" s="5" t="n">
        <v>48364</v>
      </c>
      <c r="C140" s="5" t="n">
        <v>45682</v>
      </c>
    </row>
    <row r="141" spans="1:3">
      <c r="A141" s="4" t="s">
        <v>542</v>
      </c>
      <c r="B141" s="5" t="n">
        <v>49010</v>
      </c>
      <c r="C141" s="5" t="n">
        <v>46382</v>
      </c>
    </row>
    <row r="142" spans="1:3">
      <c r="A142" s="4" t="s">
        <v>499</v>
      </c>
      <c r="B142" s="5" t="n">
        <v>0</v>
      </c>
      <c r="C142" s="5" t="n">
        <v>0</v>
      </c>
    </row>
    <row r="143" spans="1:3">
      <c r="A143" s="4" t="s">
        <v>69</v>
      </c>
      <c r="B143" s="5" t="n">
        <v>49010</v>
      </c>
      <c r="C143" s="5" t="n">
        <v>46382</v>
      </c>
    </row>
    <row r="144" spans="1:3">
      <c r="A144" s="4" t="s">
        <v>543</v>
      </c>
      <c r="B144" s="5" t="n">
        <v>287</v>
      </c>
      <c r="C144" s="5" t="n">
        <v>63</v>
      </c>
    </row>
    <row r="145" spans="1:3">
      <c r="A145" s="4" t="s">
        <v>568</v>
      </c>
    </row>
    <row r="146" spans="1:3">
      <c r="A146" s="3" t="s">
        <v>539</v>
      </c>
    </row>
    <row r="147" spans="1:3">
      <c r="A147" s="4" t="s">
        <v>540</v>
      </c>
      <c r="B147" s="5" t="n">
        <v>286</v>
      </c>
      <c r="C147" s="5" t="n">
        <v>541</v>
      </c>
    </row>
    <row r="148" spans="1:3">
      <c r="A148" s="4" t="s">
        <v>569</v>
      </c>
    </row>
    <row r="149" spans="1:3">
      <c r="A149" s="3" t="s">
        <v>539</v>
      </c>
    </row>
    <row r="150" spans="1:3">
      <c r="A150" s="4" t="s">
        <v>540</v>
      </c>
      <c r="B150" s="5" t="n">
        <v>185</v>
      </c>
      <c r="C150" s="5" t="n">
        <v>96</v>
      </c>
    </row>
    <row r="151" spans="1:3">
      <c r="A151" s="4" t="s">
        <v>570</v>
      </c>
    </row>
    <row r="152" spans="1:3">
      <c r="A152" s="3" t="s">
        <v>539</v>
      </c>
    </row>
    <row r="153" spans="1:3">
      <c r="A153" s="4" t="s">
        <v>540</v>
      </c>
      <c r="B153" s="6" t="n">
        <v>175</v>
      </c>
      <c r="C153" s="6" t="n">
        <v>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6"/>
    <col customWidth="1" max="6" min="6" width="26"/>
  </cols>
  <sheetData>
    <row r="1" spans="1:6">
      <c r="A1" s="1" t="s">
        <v>571</v>
      </c>
      <c r="B1" s="2" t="s">
        <v>115</v>
      </c>
      <c r="D1" s="2" t="s">
        <v>1</v>
      </c>
    </row>
    <row r="2" spans="1:6">
      <c r="B2" s="2" t="s">
        <v>490</v>
      </c>
      <c r="C2" s="2" t="s">
        <v>489</v>
      </c>
      <c r="D2" s="2" t="s">
        <v>572</v>
      </c>
      <c r="E2" s="2" t="s">
        <v>489</v>
      </c>
      <c r="F2" s="2" t="s">
        <v>573</v>
      </c>
    </row>
    <row r="3" spans="1:6">
      <c r="A3" s="3" t="s">
        <v>494</v>
      </c>
    </row>
    <row r="4" spans="1:6">
      <c r="A4" s="4" t="s">
        <v>574</v>
      </c>
      <c r="B4" s="6" t="n">
        <v>0</v>
      </c>
      <c r="C4" s="6" t="n">
        <v>143000</v>
      </c>
      <c r="D4" s="6" t="n">
        <v>2877000</v>
      </c>
      <c r="E4" s="6" t="n">
        <v>3031000</v>
      </c>
    </row>
    <row r="5" spans="1:6">
      <c r="A5" s="4" t="s">
        <v>575</v>
      </c>
      <c r="B5" s="5" t="n">
        <v>0</v>
      </c>
      <c r="C5" s="5" t="n">
        <v>0</v>
      </c>
      <c r="D5" s="5" t="n">
        <v>5284000</v>
      </c>
      <c r="E5" s="5" t="n">
        <v>52000</v>
      </c>
    </row>
    <row r="6" spans="1:6">
      <c r="A6" s="4" t="s">
        <v>576</v>
      </c>
      <c r="B6" s="5" t="n">
        <v>0</v>
      </c>
      <c r="C6" s="5" t="n">
        <v>0</v>
      </c>
      <c r="D6" s="5" t="n">
        <v>508000</v>
      </c>
      <c r="E6" s="5" t="n">
        <v>0</v>
      </c>
    </row>
    <row r="7" spans="1:6">
      <c r="A7" s="4" t="s">
        <v>577</v>
      </c>
      <c r="B7" s="5" t="n">
        <v>4349000</v>
      </c>
      <c r="C7" s="5" t="n">
        <v>0</v>
      </c>
      <c r="D7" s="5" t="n">
        <v>19984000</v>
      </c>
      <c r="E7" s="5" t="n">
        <v>6199000</v>
      </c>
    </row>
    <row r="8" spans="1:6">
      <c r="A8" s="4" t="s">
        <v>140</v>
      </c>
      <c r="B8" s="5" t="n">
        <v>350000</v>
      </c>
      <c r="C8" s="5" t="n">
        <v>10000</v>
      </c>
      <c r="D8" s="5" t="n">
        <v>2335000</v>
      </c>
      <c r="E8" s="5" t="n">
        <v>349000</v>
      </c>
    </row>
    <row r="9" spans="1:6">
      <c r="A9" s="4" t="s">
        <v>172</v>
      </c>
      <c r="B9" s="6" t="n">
        <v>4699000</v>
      </c>
      <c r="C9" s="6" t="n">
        <v>153000</v>
      </c>
      <c r="D9" s="6" t="n">
        <v>30988000</v>
      </c>
      <c r="E9" s="6" t="n">
        <v>9631000</v>
      </c>
    </row>
    <row r="10" spans="1:6">
      <c r="A10" s="4" t="s">
        <v>578</v>
      </c>
      <c r="B10" s="5" t="n">
        <v>11</v>
      </c>
      <c r="C10" s="5" t="n">
        <v>2</v>
      </c>
      <c r="D10" s="5" t="n">
        <v>53</v>
      </c>
      <c r="E10" s="5" t="n">
        <v>23</v>
      </c>
    </row>
    <row r="11" spans="1:6">
      <c r="A11" s="4" t="s">
        <v>579</v>
      </c>
      <c r="B11" s="6" t="n">
        <v>4684000</v>
      </c>
      <c r="C11" s="6" t="n">
        <v>158000</v>
      </c>
      <c r="D11" s="6" t="n">
        <v>31365000</v>
      </c>
      <c r="E11" s="6" t="n">
        <v>9720000</v>
      </c>
    </row>
    <row r="12" spans="1:6">
      <c r="A12" s="4" t="s">
        <v>580</v>
      </c>
      <c r="B12" s="5" t="n">
        <v>4699000</v>
      </c>
      <c r="C12" s="5" t="n">
        <v>153000</v>
      </c>
      <c r="D12" s="5" t="n">
        <v>30988000</v>
      </c>
      <c r="E12" s="5" t="n">
        <v>9631000</v>
      </c>
    </row>
    <row r="13" spans="1:6">
      <c r="A13" s="4" t="s">
        <v>495</v>
      </c>
      <c r="B13" s="6" t="n">
        <v>100000</v>
      </c>
      <c r="C13" s="5" t="n">
        <v>0</v>
      </c>
      <c r="D13" s="6" t="n">
        <v>7000000</v>
      </c>
    </row>
    <row r="14" spans="1:6">
      <c r="A14" s="4" t="s">
        <v>581</v>
      </c>
      <c r="B14" s="5" t="n">
        <v>170</v>
      </c>
      <c r="D14" s="5" t="n">
        <v>170</v>
      </c>
      <c r="F14" s="5" t="n">
        <v>196</v>
      </c>
    </row>
    <row r="15" spans="1:6">
      <c r="A15" s="4" t="s">
        <v>582</v>
      </c>
      <c r="B15" s="6" t="n">
        <v>40000000</v>
      </c>
      <c r="D15" s="6" t="n">
        <v>40000000</v>
      </c>
      <c r="F15" s="6" t="n">
        <v>38500000</v>
      </c>
    </row>
    <row r="16" spans="1:6">
      <c r="A16" s="4" t="s">
        <v>9</v>
      </c>
      <c r="D16" s="4" t="s">
        <v>10</v>
      </c>
    </row>
    <row r="17" spans="1:6">
      <c r="A17" s="4" t="s">
        <v>583</v>
      </c>
      <c r="B17" s="5" t="n">
        <v>18450000</v>
      </c>
      <c r="D17" s="6" t="n">
        <v>18450000</v>
      </c>
      <c r="F17" s="5" t="n">
        <v>16109000</v>
      </c>
    </row>
    <row r="18" spans="1:6">
      <c r="A18" s="4" t="s">
        <v>500</v>
      </c>
      <c r="B18" s="5" t="n">
        <v>21500000</v>
      </c>
      <c r="D18" s="5" t="n">
        <v>21500000</v>
      </c>
      <c r="F18" s="5" t="n">
        <v>22400000</v>
      </c>
    </row>
    <row r="19" spans="1:6">
      <c r="A19" s="4" t="s">
        <v>584</v>
      </c>
      <c r="B19" s="5" t="n">
        <v>2900000</v>
      </c>
      <c r="D19" s="5" t="n">
        <v>2900000</v>
      </c>
      <c r="F19" s="5" t="n">
        <v>0</v>
      </c>
    </row>
    <row r="20" spans="1:6">
      <c r="A20" s="4" t="s">
        <v>585</v>
      </c>
      <c r="B20" s="5" t="n">
        <v>700000</v>
      </c>
      <c r="D20" s="5" t="n">
        <v>700000</v>
      </c>
      <c r="F20" s="5" t="n">
        <v>1500000</v>
      </c>
    </row>
    <row r="21" spans="1:6">
      <c r="A21" s="4" t="s">
        <v>498</v>
      </c>
      <c r="B21" s="5" t="n">
        <v>2316000</v>
      </c>
      <c r="C21" s="6" t="n">
        <v>700000</v>
      </c>
      <c r="D21" s="5" t="n">
        <v>2300000</v>
      </c>
      <c r="E21" s="6" t="n">
        <v>800000</v>
      </c>
    </row>
    <row r="22" spans="1:6">
      <c r="A22" s="4" t="s">
        <v>586</v>
      </c>
      <c r="B22" s="6" t="n">
        <v>6300000</v>
      </c>
      <c r="D22" s="6" t="n">
        <v>6300000</v>
      </c>
      <c r="F22" s="6" t="n">
        <v>7900000</v>
      </c>
    </row>
    <row r="23" spans="1:6">
      <c r="A23" s="4" t="s">
        <v>587</v>
      </c>
      <c r="D23" s="5" t="n">
        <v>90</v>
      </c>
    </row>
    <row r="24" spans="1:6">
      <c r="A24" s="4" t="s">
        <v>496</v>
      </c>
      <c r="B24" s="5" t="n">
        <v>1</v>
      </c>
      <c r="C24" s="5" t="n">
        <v>0</v>
      </c>
      <c r="D24" s="5" t="n">
        <v>3</v>
      </c>
      <c r="E24" s="5" t="n">
        <v>1</v>
      </c>
    </row>
    <row r="25" spans="1:6">
      <c r="A25" s="4" t="s">
        <v>100</v>
      </c>
    </row>
    <row r="26" spans="1:6">
      <c r="A26" s="3" t="s">
        <v>494</v>
      </c>
    </row>
    <row r="27" spans="1:6">
      <c r="A27" s="4" t="s">
        <v>578</v>
      </c>
      <c r="B27" s="5" t="n">
        <v>2</v>
      </c>
      <c r="C27" s="5" t="n">
        <v>0</v>
      </c>
      <c r="D27" s="5" t="n">
        <v>8</v>
      </c>
      <c r="E27" s="5" t="n">
        <v>12</v>
      </c>
    </row>
    <row r="28" spans="1:6">
      <c r="A28" s="4" t="s">
        <v>579</v>
      </c>
      <c r="B28" s="6" t="n">
        <v>2482000</v>
      </c>
      <c r="C28" s="6" t="n">
        <v>0</v>
      </c>
      <c r="D28" s="6" t="n">
        <v>25009000</v>
      </c>
      <c r="E28" s="6" t="n">
        <v>7149000</v>
      </c>
    </row>
    <row r="29" spans="1:6">
      <c r="A29" s="4" t="s">
        <v>580</v>
      </c>
      <c r="B29" s="6" t="n">
        <v>2521000</v>
      </c>
      <c r="C29" s="6" t="n">
        <v>0</v>
      </c>
      <c r="D29" s="6" t="n">
        <v>25071000</v>
      </c>
      <c r="E29" s="6" t="n">
        <v>7096000</v>
      </c>
    </row>
    <row r="30" spans="1:6">
      <c r="A30" s="4" t="s">
        <v>99</v>
      </c>
    </row>
    <row r="31" spans="1:6">
      <c r="A31" s="3" t="s">
        <v>494</v>
      </c>
    </row>
    <row r="32" spans="1:6">
      <c r="A32" s="4" t="s">
        <v>578</v>
      </c>
      <c r="B32" s="5" t="n">
        <v>0</v>
      </c>
      <c r="C32" s="5" t="n">
        <v>0</v>
      </c>
      <c r="D32" s="5" t="n">
        <v>0</v>
      </c>
      <c r="E32" s="5" t="n">
        <v>0</v>
      </c>
    </row>
    <row r="33" spans="1:6">
      <c r="A33" s="4" t="s">
        <v>579</v>
      </c>
      <c r="B33" s="6" t="n">
        <v>0</v>
      </c>
      <c r="C33" s="6" t="n">
        <v>0</v>
      </c>
      <c r="D33" s="6" t="n">
        <v>0</v>
      </c>
      <c r="E33" s="6" t="n">
        <v>0</v>
      </c>
    </row>
    <row r="34" spans="1:6">
      <c r="A34" s="4" t="s">
        <v>580</v>
      </c>
      <c r="B34" s="6" t="n">
        <v>0</v>
      </c>
      <c r="C34" s="6" t="n">
        <v>0</v>
      </c>
      <c r="D34" s="6" t="n">
        <v>0</v>
      </c>
      <c r="E34" s="6" t="n">
        <v>0</v>
      </c>
    </row>
    <row r="35" spans="1:6">
      <c r="A35" s="4" t="s">
        <v>98</v>
      </c>
    </row>
    <row r="36" spans="1:6">
      <c r="A36" s="3" t="s">
        <v>494</v>
      </c>
    </row>
    <row r="37" spans="1:6">
      <c r="A37" s="4" t="s">
        <v>578</v>
      </c>
      <c r="B37" s="5" t="n">
        <v>2</v>
      </c>
      <c r="C37" s="5" t="n">
        <v>0</v>
      </c>
      <c r="D37" s="5" t="n">
        <v>9</v>
      </c>
      <c r="E37" s="5" t="n">
        <v>6</v>
      </c>
    </row>
    <row r="38" spans="1:6">
      <c r="A38" s="4" t="s">
        <v>579</v>
      </c>
      <c r="B38" s="6" t="n">
        <v>1659000</v>
      </c>
      <c r="C38" s="6" t="n">
        <v>0</v>
      </c>
      <c r="D38" s="6" t="n">
        <v>3024000</v>
      </c>
      <c r="E38" s="6" t="n">
        <v>2119000</v>
      </c>
    </row>
    <row r="39" spans="1:6">
      <c r="A39" s="4" t="s">
        <v>580</v>
      </c>
      <c r="B39" s="6" t="n">
        <v>1658000</v>
      </c>
      <c r="C39" s="6" t="n">
        <v>0</v>
      </c>
      <c r="D39" s="6" t="n">
        <v>2932000</v>
      </c>
      <c r="E39" s="6" t="n">
        <v>2088000</v>
      </c>
    </row>
    <row r="40" spans="1:6">
      <c r="A40" s="4" t="s">
        <v>102</v>
      </c>
    </row>
    <row r="41" spans="1:6">
      <c r="A41" s="3" t="s">
        <v>494</v>
      </c>
    </row>
    <row r="42" spans="1:6">
      <c r="A42" s="4" t="s">
        <v>578</v>
      </c>
      <c r="B42" s="5" t="n">
        <v>5</v>
      </c>
      <c r="C42" s="5" t="n">
        <v>1</v>
      </c>
      <c r="D42" s="5" t="n">
        <v>22</v>
      </c>
      <c r="E42" s="5" t="n">
        <v>4</v>
      </c>
    </row>
    <row r="43" spans="1:6">
      <c r="A43" s="4" t="s">
        <v>579</v>
      </c>
      <c r="B43" s="6" t="n">
        <v>478000</v>
      </c>
      <c r="C43" s="6" t="n">
        <v>148000</v>
      </c>
      <c r="D43" s="6" t="n">
        <v>2944000</v>
      </c>
      <c r="E43" s="6" t="n">
        <v>442000</v>
      </c>
    </row>
    <row r="44" spans="1:6">
      <c r="A44" s="4" t="s">
        <v>580</v>
      </c>
      <c r="B44" s="6" t="n">
        <v>455000</v>
      </c>
      <c r="C44" s="6" t="n">
        <v>143000</v>
      </c>
      <c r="D44" s="5" t="n">
        <v>2626000</v>
      </c>
      <c r="E44" s="6" t="n">
        <v>437000</v>
      </c>
    </row>
    <row r="45" spans="1:6">
      <c r="A45" s="4" t="s">
        <v>503</v>
      </c>
      <c r="D45" s="6" t="n">
        <v>250000</v>
      </c>
    </row>
    <row r="46" spans="1:6">
      <c r="A46" s="4" t="s">
        <v>103</v>
      </c>
    </row>
    <row r="47" spans="1:6">
      <c r="A47" s="3" t="s">
        <v>494</v>
      </c>
    </row>
    <row r="48" spans="1:6">
      <c r="A48" s="4" t="s">
        <v>578</v>
      </c>
      <c r="B48" s="5" t="n">
        <v>1</v>
      </c>
      <c r="C48" s="5" t="n">
        <v>1</v>
      </c>
      <c r="D48" s="5" t="n">
        <v>13</v>
      </c>
      <c r="E48" s="5" t="n">
        <v>1</v>
      </c>
    </row>
    <row r="49" spans="1:6">
      <c r="A49" s="4" t="s">
        <v>579</v>
      </c>
      <c r="B49" s="6" t="n">
        <v>35000</v>
      </c>
      <c r="C49" s="6" t="n">
        <v>10000</v>
      </c>
      <c r="D49" s="6" t="n">
        <v>358000</v>
      </c>
      <c r="E49" s="6" t="n">
        <v>10000</v>
      </c>
    </row>
    <row r="50" spans="1:6">
      <c r="A50" s="4" t="s">
        <v>580</v>
      </c>
      <c r="B50" s="6" t="n">
        <v>36000</v>
      </c>
      <c r="C50" s="6" t="n">
        <v>10000</v>
      </c>
      <c r="D50" s="6" t="n">
        <v>330000</v>
      </c>
      <c r="E50" s="6" t="n">
        <v>10000</v>
      </c>
    </row>
    <row r="51" spans="1:6">
      <c r="A51" s="4" t="s">
        <v>104</v>
      </c>
    </row>
    <row r="52" spans="1:6">
      <c r="A52" s="3" t="s">
        <v>494</v>
      </c>
    </row>
    <row r="53" spans="1:6">
      <c r="A53" s="4" t="s">
        <v>578</v>
      </c>
      <c r="B53" s="5" t="n">
        <v>1</v>
      </c>
      <c r="C53" s="5" t="n">
        <v>0</v>
      </c>
      <c r="D53" s="5" t="n">
        <v>1</v>
      </c>
      <c r="E53" s="5" t="n">
        <v>0</v>
      </c>
    </row>
    <row r="54" spans="1:6">
      <c r="A54" s="4" t="s">
        <v>579</v>
      </c>
      <c r="B54" s="6" t="n">
        <v>30000</v>
      </c>
      <c r="C54" s="6" t="n">
        <v>0</v>
      </c>
      <c r="D54" s="6" t="n">
        <v>30000</v>
      </c>
      <c r="E54" s="6" t="n">
        <v>0</v>
      </c>
    </row>
    <row r="55" spans="1:6">
      <c r="A55" s="4" t="s">
        <v>580</v>
      </c>
      <c r="B55" s="6" t="n">
        <v>29000</v>
      </c>
      <c r="C55" s="6" t="n">
        <v>0</v>
      </c>
      <c r="D55" s="6" t="n">
        <v>29000</v>
      </c>
      <c r="E55"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8</v>
      </c>
      <c r="B1" s="2" t="s">
        <v>115</v>
      </c>
      <c r="D1" s="2" t="s">
        <v>1</v>
      </c>
    </row>
    <row r="2" spans="1:6">
      <c r="B2" s="2" t="s">
        <v>2</v>
      </c>
      <c r="C2" s="2" t="s">
        <v>116</v>
      </c>
      <c r="D2" s="2" t="s">
        <v>2</v>
      </c>
      <c r="E2" s="2" t="s">
        <v>116</v>
      </c>
      <c r="F2" s="2" t="s">
        <v>59</v>
      </c>
    </row>
    <row r="3" spans="1:6">
      <c r="A3" s="3" t="s">
        <v>589</v>
      </c>
    </row>
    <row r="4" spans="1:6">
      <c r="A4" s="4" t="s">
        <v>9</v>
      </c>
      <c r="D4" s="4" t="s">
        <v>10</v>
      </c>
    </row>
    <row r="5" spans="1:6">
      <c r="A5" s="4" t="s">
        <v>590</v>
      </c>
      <c r="B5" s="6" t="n">
        <v>83960</v>
      </c>
      <c r="C5" s="6" t="n">
        <v>62493</v>
      </c>
      <c r="D5" s="6" t="n">
        <v>84250</v>
      </c>
      <c r="E5" s="6" t="n">
        <v>52960</v>
      </c>
    </row>
    <row r="6" spans="1:6">
      <c r="A6" s="4" t="s">
        <v>591</v>
      </c>
      <c r="B6" s="5" t="n">
        <v>7</v>
      </c>
      <c r="C6" s="5" t="n">
        <v>39</v>
      </c>
      <c r="D6" s="5" t="n">
        <v>124</v>
      </c>
      <c r="E6" s="5" t="n">
        <v>67</v>
      </c>
    </row>
    <row r="7" spans="1:6">
      <c r="A7" s="4" t="s">
        <v>592</v>
      </c>
      <c r="B7" s="5" t="n">
        <v>513</v>
      </c>
      <c r="C7" s="5" t="n">
        <v>317</v>
      </c>
      <c r="D7" s="5" t="n">
        <v>1428</v>
      </c>
      <c r="E7" s="5" t="n">
        <v>828</v>
      </c>
    </row>
    <row r="8" spans="1:6">
      <c r="A8" s="4" t="s">
        <v>593</v>
      </c>
      <c r="B8" s="5" t="n">
        <v>60693</v>
      </c>
      <c r="D8" s="5" t="n">
        <v>60693</v>
      </c>
      <c r="F8" s="6" t="n">
        <v>70700</v>
      </c>
    </row>
    <row r="9" spans="1:6">
      <c r="A9" s="4" t="s">
        <v>594</v>
      </c>
      <c r="B9" s="5" t="n">
        <v>18450</v>
      </c>
      <c r="D9" s="5" t="n">
        <v>18450</v>
      </c>
      <c r="F9" s="5" t="n">
        <v>16109</v>
      </c>
    </row>
    <row r="10" spans="1:6">
      <c r="A10" s="4" t="s">
        <v>595</v>
      </c>
      <c r="B10" s="5" t="n">
        <v>79143</v>
      </c>
      <c r="D10" s="5" t="n">
        <v>79143</v>
      </c>
      <c r="F10" s="5" t="n">
        <v>86809</v>
      </c>
    </row>
    <row r="11" spans="1:6">
      <c r="A11" s="4" t="s">
        <v>596</v>
      </c>
      <c r="B11" s="5" t="n">
        <v>21500</v>
      </c>
      <c r="D11" s="5" t="n">
        <v>21500</v>
      </c>
      <c r="F11" s="5" t="n">
        <v>22400</v>
      </c>
    </row>
    <row r="12" spans="1:6">
      <c r="A12" s="3" t="s">
        <v>597</v>
      </c>
    </row>
    <row r="13" spans="1:6">
      <c r="A13" s="4" t="s">
        <v>598</v>
      </c>
      <c r="B13" s="5" t="n">
        <v>1568</v>
      </c>
      <c r="C13" s="5" t="n">
        <v>1192</v>
      </c>
      <c r="D13" s="5" t="n">
        <v>4648</v>
      </c>
      <c r="E13" s="5" t="n">
        <v>3126</v>
      </c>
    </row>
    <row r="14" spans="1:6">
      <c r="A14" s="3" t="s">
        <v>599</v>
      </c>
    </row>
    <row r="15" spans="1:6">
      <c r="A15" s="4" t="s">
        <v>593</v>
      </c>
      <c r="B15" s="5" t="n">
        <v>336</v>
      </c>
      <c r="C15" s="5" t="n">
        <v>169</v>
      </c>
      <c r="D15" s="5" t="n">
        <v>863</v>
      </c>
      <c r="E15" s="5" t="n">
        <v>395</v>
      </c>
    </row>
    <row r="16" spans="1:6">
      <c r="A16" s="4" t="s">
        <v>600</v>
      </c>
      <c r="B16" s="5" t="n">
        <v>184</v>
      </c>
      <c r="C16" s="5" t="n">
        <v>187</v>
      </c>
      <c r="D16" s="5" t="n">
        <v>689</v>
      </c>
      <c r="E16" s="5" t="n">
        <v>500</v>
      </c>
    </row>
    <row r="17" spans="1:6">
      <c r="A17" s="4" t="s">
        <v>601</v>
      </c>
      <c r="B17" s="5" t="n">
        <v>520</v>
      </c>
      <c r="C17" s="5" t="n">
        <v>356</v>
      </c>
      <c r="D17" s="5" t="n">
        <v>1552</v>
      </c>
      <c r="E17" s="5" t="n">
        <v>895</v>
      </c>
    </row>
    <row r="18" spans="1:6">
      <c r="A18" s="4" t="s">
        <v>602</v>
      </c>
      <c r="B18" s="5" t="n">
        <v>1048</v>
      </c>
      <c r="C18" s="5" t="n">
        <v>836</v>
      </c>
      <c r="D18" s="5" t="n">
        <v>3096</v>
      </c>
      <c r="E18" s="5" t="n">
        <v>2231</v>
      </c>
    </row>
    <row r="19" spans="1:6">
      <c r="A19" s="4" t="s">
        <v>100</v>
      </c>
    </row>
    <row r="20" spans="1:6">
      <c r="A20" s="3" t="s">
        <v>589</v>
      </c>
    </row>
    <row r="21" spans="1:6">
      <c r="A21" s="4" t="s">
        <v>590</v>
      </c>
      <c r="B21" s="5" t="n">
        <v>42151</v>
      </c>
      <c r="C21" s="5" t="n">
        <v>11611</v>
      </c>
      <c r="D21" s="5" t="n">
        <v>38839</v>
      </c>
      <c r="E21" s="5" t="n">
        <v>9841</v>
      </c>
    </row>
    <row r="22" spans="1:6">
      <c r="A22" s="4" t="s">
        <v>591</v>
      </c>
      <c r="B22" s="5" t="n">
        <v>1</v>
      </c>
      <c r="C22" s="5" t="n">
        <v>28</v>
      </c>
      <c r="D22" s="5" t="n">
        <v>87</v>
      </c>
      <c r="E22" s="5" t="n">
        <v>34</v>
      </c>
    </row>
    <row r="23" spans="1:6">
      <c r="A23" s="4" t="s">
        <v>592</v>
      </c>
      <c r="B23" s="5" t="n">
        <v>316</v>
      </c>
      <c r="C23" s="5" t="n">
        <v>63</v>
      </c>
      <c r="D23" s="5" t="n">
        <v>807</v>
      </c>
      <c r="E23" s="5" t="n">
        <v>162</v>
      </c>
    </row>
    <row r="24" spans="1:6">
      <c r="A24" s="4" t="s">
        <v>593</v>
      </c>
      <c r="B24" s="5" t="n">
        <v>28358</v>
      </c>
      <c r="D24" s="5" t="n">
        <v>28358</v>
      </c>
      <c r="F24" s="5" t="n">
        <v>30925</v>
      </c>
    </row>
    <row r="25" spans="1:6">
      <c r="A25" s="4" t="s">
        <v>595</v>
      </c>
      <c r="B25" s="5" t="n">
        <v>36917</v>
      </c>
      <c r="D25" s="5" t="n">
        <v>36917</v>
      </c>
      <c r="F25" s="5" t="n">
        <v>37633</v>
      </c>
    </row>
    <row r="26" spans="1:6">
      <c r="A26" s="3" t="s">
        <v>599</v>
      </c>
    </row>
    <row r="27" spans="1:6">
      <c r="A27" s="4" t="s">
        <v>601</v>
      </c>
      <c r="B27" s="5" t="n">
        <v>317</v>
      </c>
      <c r="C27" s="5" t="n">
        <v>91</v>
      </c>
      <c r="D27" s="5" t="n">
        <v>894</v>
      </c>
      <c r="E27" s="5" t="n">
        <v>196</v>
      </c>
    </row>
    <row r="28" spans="1:6">
      <c r="A28" s="4" t="s">
        <v>101</v>
      </c>
    </row>
    <row r="29" spans="1:6">
      <c r="A29" s="3" t="s">
        <v>589</v>
      </c>
    </row>
    <row r="30" spans="1:6">
      <c r="A30" s="4" t="s">
        <v>590</v>
      </c>
      <c r="B30" s="5" t="n">
        <v>290</v>
      </c>
      <c r="C30" s="5" t="n">
        <v>0</v>
      </c>
      <c r="D30" s="5" t="n">
        <v>226</v>
      </c>
      <c r="E30" s="5" t="n">
        <v>21</v>
      </c>
    </row>
    <row r="31" spans="1:6">
      <c r="A31" s="4" t="s">
        <v>591</v>
      </c>
      <c r="B31" s="5" t="n">
        <v>0</v>
      </c>
      <c r="C31" s="5" t="n">
        <v>0</v>
      </c>
      <c r="D31" s="5" t="n">
        <v>0</v>
      </c>
      <c r="E31" s="5" t="n">
        <v>0</v>
      </c>
    </row>
    <row r="32" spans="1:6">
      <c r="A32" s="4" t="s">
        <v>592</v>
      </c>
      <c r="B32" s="5" t="n">
        <v>0</v>
      </c>
      <c r="C32" s="5" t="n">
        <v>0</v>
      </c>
      <c r="D32" s="5" t="n">
        <v>0</v>
      </c>
      <c r="E32" s="5" t="n">
        <v>0</v>
      </c>
    </row>
    <row r="33" spans="1:6">
      <c r="A33" s="4" t="s">
        <v>593</v>
      </c>
      <c r="B33" s="5" t="n">
        <v>284</v>
      </c>
      <c r="D33" s="5" t="n">
        <v>284</v>
      </c>
      <c r="F33" s="5" t="n">
        <v>22</v>
      </c>
    </row>
    <row r="34" spans="1:6">
      <c r="A34" s="4" t="s">
        <v>595</v>
      </c>
      <c r="B34" s="5" t="n">
        <v>284</v>
      </c>
      <c r="D34" s="5" t="n">
        <v>284</v>
      </c>
      <c r="F34" s="5" t="n">
        <v>22</v>
      </c>
    </row>
    <row r="35" spans="1:6">
      <c r="A35" s="3" t="s">
        <v>599</v>
      </c>
    </row>
    <row r="36" spans="1:6">
      <c r="A36" s="4" t="s">
        <v>601</v>
      </c>
      <c r="B36" s="5" t="n">
        <v>0</v>
      </c>
      <c r="C36" s="5" t="n">
        <v>0</v>
      </c>
      <c r="D36" s="5" t="n">
        <v>0</v>
      </c>
      <c r="E36" s="5" t="n">
        <v>0</v>
      </c>
    </row>
    <row r="37" spans="1:6">
      <c r="A37" s="4" t="s">
        <v>99</v>
      </c>
    </row>
    <row r="38" spans="1:6">
      <c r="A38" s="3" t="s">
        <v>589</v>
      </c>
    </row>
    <row r="39" spans="1:6">
      <c r="A39" s="4" t="s">
        <v>590</v>
      </c>
      <c r="B39" s="5" t="n">
        <v>6</v>
      </c>
      <c r="C39" s="5" t="n">
        <v>17</v>
      </c>
      <c r="D39" s="5" t="n">
        <v>7</v>
      </c>
      <c r="E39" s="5" t="n">
        <v>22</v>
      </c>
    </row>
    <row r="40" spans="1:6">
      <c r="A40" s="4" t="s">
        <v>591</v>
      </c>
      <c r="B40" s="5" t="n">
        <v>0</v>
      </c>
      <c r="C40" s="5" t="n">
        <v>0</v>
      </c>
      <c r="D40" s="5" t="n">
        <v>0</v>
      </c>
      <c r="E40" s="5" t="n">
        <v>0</v>
      </c>
    </row>
    <row r="41" spans="1:6">
      <c r="A41" s="4" t="s">
        <v>592</v>
      </c>
      <c r="B41" s="5" t="n">
        <v>0</v>
      </c>
      <c r="C41" s="5" t="n">
        <v>0</v>
      </c>
      <c r="D41" s="5" t="n">
        <v>0</v>
      </c>
      <c r="E41" s="5" t="n">
        <v>2</v>
      </c>
    </row>
    <row r="42" spans="1:6">
      <c r="A42" s="4" t="s">
        <v>593</v>
      </c>
      <c r="B42" s="5" t="n">
        <v>5</v>
      </c>
      <c r="D42" s="5" t="n">
        <v>5</v>
      </c>
      <c r="F42" s="5" t="n">
        <v>9</v>
      </c>
    </row>
    <row r="43" spans="1:6">
      <c r="A43" s="4" t="s">
        <v>595</v>
      </c>
      <c r="B43" s="5" t="n">
        <v>5</v>
      </c>
      <c r="D43" s="5" t="n">
        <v>5</v>
      </c>
      <c r="F43" s="5" t="n">
        <v>9</v>
      </c>
    </row>
    <row r="44" spans="1:6">
      <c r="A44" s="3" t="s">
        <v>599</v>
      </c>
    </row>
    <row r="45" spans="1:6">
      <c r="A45" s="4" t="s">
        <v>601</v>
      </c>
      <c r="B45" s="5" t="n">
        <v>0</v>
      </c>
      <c r="C45" s="5" t="n">
        <v>0</v>
      </c>
      <c r="D45" s="5" t="n">
        <v>0</v>
      </c>
      <c r="E45" s="5" t="n">
        <v>2</v>
      </c>
    </row>
    <row r="46" spans="1:6">
      <c r="A46" s="4" t="s">
        <v>98</v>
      </c>
    </row>
    <row r="47" spans="1:6">
      <c r="A47" s="3" t="s">
        <v>589</v>
      </c>
    </row>
    <row r="48" spans="1:6">
      <c r="A48" s="4" t="s">
        <v>590</v>
      </c>
      <c r="B48" s="5" t="n">
        <v>19713</v>
      </c>
      <c r="C48" s="5" t="n">
        <v>29701</v>
      </c>
      <c r="D48" s="5" t="n">
        <v>22414</v>
      </c>
      <c r="E48" s="5" t="n">
        <v>26420</v>
      </c>
    </row>
    <row r="49" spans="1:6">
      <c r="A49" s="4" t="s">
        <v>591</v>
      </c>
      <c r="B49" s="5" t="n">
        <v>4</v>
      </c>
      <c r="C49" s="5" t="n">
        <v>3</v>
      </c>
      <c r="D49" s="5" t="n">
        <v>27</v>
      </c>
      <c r="E49" s="5" t="n">
        <v>9</v>
      </c>
    </row>
    <row r="50" spans="1:6">
      <c r="A50" s="4" t="s">
        <v>592</v>
      </c>
      <c r="B50" s="5" t="n">
        <v>94</v>
      </c>
      <c r="C50" s="5" t="n">
        <v>136</v>
      </c>
      <c r="D50" s="5" t="n">
        <v>295</v>
      </c>
      <c r="E50" s="5" t="n">
        <v>375</v>
      </c>
    </row>
    <row r="51" spans="1:6">
      <c r="A51" s="4" t="s">
        <v>593</v>
      </c>
      <c r="B51" s="5" t="n">
        <v>14889</v>
      </c>
      <c r="D51" s="5" t="n">
        <v>14889</v>
      </c>
      <c r="F51" s="5" t="n">
        <v>20500</v>
      </c>
    </row>
    <row r="52" spans="1:6">
      <c r="A52" s="4" t="s">
        <v>595</v>
      </c>
      <c r="B52" s="5" t="n">
        <v>19756</v>
      </c>
      <c r="D52" s="5" t="n">
        <v>19756</v>
      </c>
      <c r="F52" s="5" t="n">
        <v>25022</v>
      </c>
    </row>
    <row r="53" spans="1:6">
      <c r="A53" s="3" t="s">
        <v>599</v>
      </c>
    </row>
    <row r="54" spans="1:6">
      <c r="A54" s="4" t="s">
        <v>601</v>
      </c>
      <c r="B54" s="5" t="n">
        <v>98</v>
      </c>
      <c r="C54" s="5" t="n">
        <v>139</v>
      </c>
      <c r="D54" s="5" t="n">
        <v>322</v>
      </c>
      <c r="E54" s="5" t="n">
        <v>384</v>
      </c>
    </row>
    <row r="55" spans="1:6">
      <c r="A55" s="4" t="s">
        <v>102</v>
      </c>
    </row>
    <row r="56" spans="1:6">
      <c r="A56" s="3" t="s">
        <v>589</v>
      </c>
    </row>
    <row r="57" spans="1:6">
      <c r="A57" s="4" t="s">
        <v>590</v>
      </c>
      <c r="B57" s="5" t="n">
        <v>16056</v>
      </c>
      <c r="C57" s="5" t="n">
        <v>14283</v>
      </c>
      <c r="D57" s="5" t="n">
        <v>16661</v>
      </c>
      <c r="E57" s="5" t="n">
        <v>10918</v>
      </c>
    </row>
    <row r="58" spans="1:6">
      <c r="A58" s="4" t="s">
        <v>591</v>
      </c>
      <c r="B58" s="5" t="n">
        <v>2</v>
      </c>
      <c r="C58" s="5" t="n">
        <v>7</v>
      </c>
      <c r="D58" s="5" t="n">
        <v>10</v>
      </c>
      <c r="E58" s="5" t="n">
        <v>21</v>
      </c>
    </row>
    <row r="59" spans="1:6">
      <c r="A59" s="4" t="s">
        <v>592</v>
      </c>
      <c r="B59" s="5" t="n">
        <v>74</v>
      </c>
      <c r="C59" s="5" t="n">
        <v>86</v>
      </c>
      <c r="D59" s="5" t="n">
        <v>229</v>
      </c>
      <c r="E59" s="5" t="n">
        <v>209</v>
      </c>
    </row>
    <row r="60" spans="1:6">
      <c r="A60" s="4" t="s">
        <v>593</v>
      </c>
      <c r="B60" s="5" t="n">
        <v>11655</v>
      </c>
      <c r="D60" s="5" t="n">
        <v>11655</v>
      </c>
      <c r="F60" s="5" t="n">
        <v>13495</v>
      </c>
    </row>
    <row r="61" spans="1:6">
      <c r="A61" s="4" t="s">
        <v>595</v>
      </c>
      <c r="B61" s="5" t="n">
        <v>16133</v>
      </c>
      <c r="D61" s="5" t="n">
        <v>16133</v>
      </c>
      <c r="F61" s="5" t="n">
        <v>17598</v>
      </c>
    </row>
    <row r="62" spans="1:6">
      <c r="A62" s="3" t="s">
        <v>599</v>
      </c>
    </row>
    <row r="63" spans="1:6">
      <c r="A63" s="4" t="s">
        <v>601</v>
      </c>
      <c r="B63" s="5" t="n">
        <v>76</v>
      </c>
      <c r="C63" s="5" t="n">
        <v>93</v>
      </c>
      <c r="D63" s="5" t="n">
        <v>239</v>
      </c>
      <c r="E63" s="5" t="n">
        <v>230</v>
      </c>
    </row>
    <row r="64" spans="1:6">
      <c r="A64" s="4" t="s">
        <v>103</v>
      </c>
    </row>
    <row r="65" spans="1:6">
      <c r="A65" s="3" t="s">
        <v>589</v>
      </c>
    </row>
    <row r="66" spans="1:6">
      <c r="A66" s="4" t="s">
        <v>590</v>
      </c>
      <c r="B66" s="5" t="n">
        <v>5594</v>
      </c>
      <c r="C66" s="5" t="n">
        <v>6563</v>
      </c>
      <c r="D66" s="5" t="n">
        <v>5941</v>
      </c>
      <c r="E66" s="5" t="n">
        <v>5439</v>
      </c>
    </row>
    <row r="67" spans="1:6">
      <c r="A67" s="4" t="s">
        <v>591</v>
      </c>
      <c r="B67" s="5" t="n">
        <v>0</v>
      </c>
      <c r="C67" s="5" t="n">
        <v>1</v>
      </c>
      <c r="D67" s="5" t="n">
        <v>0</v>
      </c>
      <c r="E67" s="5" t="n">
        <v>3</v>
      </c>
    </row>
    <row r="68" spans="1:6">
      <c r="A68" s="4" t="s">
        <v>592</v>
      </c>
      <c r="B68" s="5" t="n">
        <v>29</v>
      </c>
      <c r="C68" s="5" t="n">
        <v>31</v>
      </c>
      <c r="D68" s="5" t="n">
        <v>95</v>
      </c>
      <c r="E68" s="5" t="n">
        <v>78</v>
      </c>
    </row>
    <row r="69" spans="1:6">
      <c r="A69" s="4" t="s">
        <v>593</v>
      </c>
      <c r="B69" s="5" t="n">
        <v>5427</v>
      </c>
      <c r="D69" s="5" t="n">
        <v>5427</v>
      </c>
      <c r="F69" s="5" t="n">
        <v>5580</v>
      </c>
    </row>
    <row r="70" spans="1:6">
      <c r="A70" s="4" t="s">
        <v>595</v>
      </c>
      <c r="B70" s="5" t="n">
        <v>5944</v>
      </c>
      <c r="D70" s="5" t="n">
        <v>5944</v>
      </c>
      <c r="F70" s="5" t="n">
        <v>6351</v>
      </c>
    </row>
    <row r="71" spans="1:6">
      <c r="A71" s="3" t="s">
        <v>599</v>
      </c>
    </row>
    <row r="72" spans="1:6">
      <c r="A72" s="4" t="s">
        <v>601</v>
      </c>
      <c r="B72" s="5" t="n">
        <v>29</v>
      </c>
      <c r="C72" s="5" t="n">
        <v>32</v>
      </c>
      <c r="D72" s="5" t="n">
        <v>95</v>
      </c>
      <c r="E72" s="5" t="n">
        <v>81</v>
      </c>
    </row>
    <row r="73" spans="1:6">
      <c r="A73" s="4" t="s">
        <v>104</v>
      </c>
    </row>
    <row r="74" spans="1:6">
      <c r="A74" s="3" t="s">
        <v>589</v>
      </c>
    </row>
    <row r="75" spans="1:6">
      <c r="A75" s="4" t="s">
        <v>590</v>
      </c>
      <c r="B75" s="5" t="n">
        <v>150</v>
      </c>
      <c r="C75" s="5" t="n">
        <v>318</v>
      </c>
      <c r="D75" s="5" t="n">
        <v>162</v>
      </c>
      <c r="E75" s="5" t="n">
        <v>299</v>
      </c>
    </row>
    <row r="76" spans="1:6">
      <c r="A76" s="4" t="s">
        <v>591</v>
      </c>
      <c r="B76" s="5" t="n">
        <v>0</v>
      </c>
      <c r="C76" s="5" t="n">
        <v>0</v>
      </c>
      <c r="D76" s="5" t="n">
        <v>0</v>
      </c>
      <c r="E76" s="5" t="n">
        <v>0</v>
      </c>
    </row>
    <row r="77" spans="1:6">
      <c r="A77" s="4" t="s">
        <v>592</v>
      </c>
      <c r="B77" s="5" t="n">
        <v>0</v>
      </c>
      <c r="C77" s="5" t="n">
        <v>1</v>
      </c>
      <c r="D77" s="5" t="n">
        <v>2</v>
      </c>
      <c r="E77" s="5" t="n">
        <v>2</v>
      </c>
    </row>
    <row r="78" spans="1:6">
      <c r="A78" s="4" t="s">
        <v>593</v>
      </c>
      <c r="B78" s="5" t="n">
        <v>75</v>
      </c>
      <c r="D78" s="5" t="n">
        <v>75</v>
      </c>
      <c r="F78" s="5" t="n">
        <v>169</v>
      </c>
    </row>
    <row r="79" spans="1:6">
      <c r="A79" s="4" t="s">
        <v>595</v>
      </c>
      <c r="B79" s="5" t="n">
        <v>104</v>
      </c>
      <c r="D79" s="5" t="n">
        <v>104</v>
      </c>
      <c r="F79" s="5" t="n">
        <v>174</v>
      </c>
    </row>
    <row r="80" spans="1:6">
      <c r="A80" s="3" t="s">
        <v>599</v>
      </c>
    </row>
    <row r="81" spans="1:6">
      <c r="A81" s="4" t="s">
        <v>601</v>
      </c>
      <c r="B81" s="5" t="n">
        <v>0</v>
      </c>
      <c r="C81" s="5" t="n">
        <v>1</v>
      </c>
      <c r="D81" s="5" t="n">
        <v>2</v>
      </c>
      <c r="E81" s="5" t="n">
        <v>2</v>
      </c>
    </row>
    <row r="82" spans="1:6">
      <c r="A82" s="4" t="s">
        <v>603</v>
      </c>
    </row>
    <row r="83" spans="1:6">
      <c r="A83" s="3" t="s">
        <v>589</v>
      </c>
    </row>
    <row r="84" spans="1:6">
      <c r="A84" s="4" t="s">
        <v>590</v>
      </c>
      <c r="B84" s="5" t="n">
        <v>77824</v>
      </c>
      <c r="C84" s="5" t="n">
        <v>58767</v>
      </c>
      <c r="D84" s="5" t="n">
        <v>78975</v>
      </c>
      <c r="E84" s="5" t="n">
        <v>49550</v>
      </c>
    </row>
    <row r="85" spans="1:6">
      <c r="A85" s="4" t="s">
        <v>595</v>
      </c>
      <c r="B85" s="5" t="n">
        <v>77249</v>
      </c>
      <c r="D85" s="5" t="n">
        <v>77249</v>
      </c>
      <c r="F85" s="5" t="n">
        <v>84060</v>
      </c>
    </row>
    <row r="86" spans="1:6">
      <c r="A86" s="4" t="s">
        <v>604</v>
      </c>
    </row>
    <row r="87" spans="1:6">
      <c r="A87" s="3" t="s">
        <v>589</v>
      </c>
    </row>
    <row r="88" spans="1:6">
      <c r="A88" s="4" t="s">
        <v>590</v>
      </c>
      <c r="B88" s="5" t="n">
        <v>37835</v>
      </c>
      <c r="C88" s="5" t="n">
        <v>10033</v>
      </c>
      <c r="D88" s="5" t="n">
        <v>35626</v>
      </c>
      <c r="E88" s="5" t="n">
        <v>8950</v>
      </c>
    </row>
    <row r="89" spans="1:6">
      <c r="A89" s="4" t="s">
        <v>595</v>
      </c>
      <c r="B89" s="5" t="n">
        <v>36705</v>
      </c>
      <c r="D89" s="5" t="n">
        <v>36705</v>
      </c>
      <c r="F89" s="5" t="n">
        <v>36694</v>
      </c>
    </row>
    <row r="90" spans="1:6">
      <c r="A90" s="4" t="s">
        <v>605</v>
      </c>
    </row>
    <row r="91" spans="1:6">
      <c r="A91" s="3" t="s">
        <v>589</v>
      </c>
    </row>
    <row r="92" spans="1:6">
      <c r="A92" s="4" t="s">
        <v>590</v>
      </c>
      <c r="B92" s="5" t="n">
        <v>148</v>
      </c>
      <c r="C92" s="5" t="n">
        <v>0</v>
      </c>
      <c r="D92" s="5" t="n">
        <v>155</v>
      </c>
      <c r="E92" s="5" t="n">
        <v>21</v>
      </c>
    </row>
    <row r="93" spans="1:6">
      <c r="A93" s="4" t="s">
        <v>595</v>
      </c>
      <c r="B93" s="5" t="n">
        <v>0</v>
      </c>
      <c r="D93" s="5" t="n">
        <v>0</v>
      </c>
      <c r="F93" s="5" t="n">
        <v>22</v>
      </c>
    </row>
    <row r="94" spans="1:6">
      <c r="A94" s="4" t="s">
        <v>606</v>
      </c>
    </row>
    <row r="95" spans="1:6">
      <c r="A95" s="3" t="s">
        <v>589</v>
      </c>
    </row>
    <row r="96" spans="1:6">
      <c r="A96" s="4" t="s">
        <v>590</v>
      </c>
      <c r="B96" s="5" t="n">
        <v>6</v>
      </c>
      <c r="C96" s="5" t="n">
        <v>17</v>
      </c>
      <c r="D96" s="5" t="n">
        <v>7</v>
      </c>
      <c r="E96" s="5" t="n">
        <v>22</v>
      </c>
    </row>
    <row r="97" spans="1:6">
      <c r="A97" s="4" t="s">
        <v>595</v>
      </c>
      <c r="B97" s="5" t="n">
        <v>5</v>
      </c>
      <c r="D97" s="5" t="n">
        <v>5</v>
      </c>
      <c r="F97" s="5" t="n">
        <v>9</v>
      </c>
    </row>
    <row r="98" spans="1:6">
      <c r="A98" s="4" t="s">
        <v>607</v>
      </c>
    </row>
    <row r="99" spans="1:6">
      <c r="A99" s="3" t="s">
        <v>589</v>
      </c>
    </row>
    <row r="100" spans="1:6">
      <c r="A100" s="4" t="s">
        <v>590</v>
      </c>
      <c r="B100" s="5" t="n">
        <v>18703</v>
      </c>
      <c r="C100" s="5" t="n">
        <v>28689</v>
      </c>
      <c r="D100" s="5" t="n">
        <v>20907</v>
      </c>
      <c r="E100" s="5" t="n">
        <v>25044</v>
      </c>
    </row>
    <row r="101" spans="1:6">
      <c r="A101" s="4" t="s">
        <v>595</v>
      </c>
      <c r="B101" s="5" t="n">
        <v>18653</v>
      </c>
      <c r="D101" s="5" t="n">
        <v>18653</v>
      </c>
      <c r="F101" s="5" t="n">
        <v>23513</v>
      </c>
    </row>
    <row r="102" spans="1:6">
      <c r="A102" s="4" t="s">
        <v>608</v>
      </c>
    </row>
    <row r="103" spans="1:6">
      <c r="A103" s="3" t="s">
        <v>589</v>
      </c>
    </row>
    <row r="104" spans="1:6">
      <c r="A104" s="4" t="s">
        <v>590</v>
      </c>
      <c r="B104" s="5" t="n">
        <v>15388</v>
      </c>
      <c r="C104" s="5" t="n">
        <v>13247</v>
      </c>
      <c r="D104" s="5" t="n">
        <v>16177</v>
      </c>
      <c r="E104" s="5" t="n">
        <v>9875</v>
      </c>
    </row>
    <row r="105" spans="1:6">
      <c r="A105" s="4" t="s">
        <v>595</v>
      </c>
      <c r="B105" s="5" t="n">
        <v>15838</v>
      </c>
      <c r="D105" s="5" t="n">
        <v>15838</v>
      </c>
      <c r="F105" s="5" t="n">
        <v>17297</v>
      </c>
    </row>
    <row r="106" spans="1:6">
      <c r="A106" s="4" t="s">
        <v>609</v>
      </c>
    </row>
    <row r="107" spans="1:6">
      <c r="A107" s="3" t="s">
        <v>589</v>
      </c>
    </row>
    <row r="108" spans="1:6">
      <c r="A108" s="4" t="s">
        <v>590</v>
      </c>
      <c r="B108" s="5" t="n">
        <v>5594</v>
      </c>
      <c r="C108" s="5" t="n">
        <v>6463</v>
      </c>
      <c r="D108" s="5" t="n">
        <v>5941</v>
      </c>
      <c r="E108" s="5" t="n">
        <v>5339</v>
      </c>
    </row>
    <row r="109" spans="1:6">
      <c r="A109" s="4" t="s">
        <v>595</v>
      </c>
      <c r="B109" s="5" t="n">
        <v>5944</v>
      </c>
      <c r="D109" s="5" t="n">
        <v>5944</v>
      </c>
      <c r="F109" s="5" t="n">
        <v>6351</v>
      </c>
    </row>
    <row r="110" spans="1:6">
      <c r="A110" s="4" t="s">
        <v>610</v>
      </c>
    </row>
    <row r="111" spans="1:6">
      <c r="A111" s="3" t="s">
        <v>589</v>
      </c>
    </row>
    <row r="112" spans="1:6">
      <c r="A112" s="4" t="s">
        <v>590</v>
      </c>
      <c r="B112" s="5" t="n">
        <v>150</v>
      </c>
      <c r="C112" s="5" t="n">
        <v>318</v>
      </c>
      <c r="D112" s="5" t="n">
        <v>162</v>
      </c>
      <c r="E112" s="5" t="n">
        <v>299</v>
      </c>
    </row>
    <row r="113" spans="1:6">
      <c r="A113" s="4" t="s">
        <v>595</v>
      </c>
      <c r="B113" s="5" t="n">
        <v>104</v>
      </c>
      <c r="D113" s="5" t="n">
        <v>104</v>
      </c>
      <c r="F113" s="5" t="n">
        <v>174</v>
      </c>
    </row>
    <row r="114" spans="1:6">
      <c r="A114" s="4" t="s">
        <v>611</v>
      </c>
    </row>
    <row r="115" spans="1:6">
      <c r="A115" s="3" t="s">
        <v>589</v>
      </c>
    </row>
    <row r="116" spans="1:6">
      <c r="A116" s="4" t="s">
        <v>595</v>
      </c>
      <c r="B116" s="5" t="n">
        <v>1894</v>
      </c>
      <c r="D116" s="5" t="n">
        <v>1894</v>
      </c>
    </row>
    <row r="117" spans="1:6">
      <c r="A117" s="4" t="s">
        <v>612</v>
      </c>
    </row>
    <row r="118" spans="1:6">
      <c r="A118" s="3" t="s">
        <v>589</v>
      </c>
    </row>
    <row r="119" spans="1:6">
      <c r="A119" s="4" t="s">
        <v>590</v>
      </c>
      <c r="B119" s="5" t="n">
        <v>4316</v>
      </c>
      <c r="C119" s="5" t="n">
        <v>1578</v>
      </c>
      <c r="D119" s="5" t="n">
        <v>3213</v>
      </c>
      <c r="E119" s="5" t="n">
        <v>891</v>
      </c>
    </row>
    <row r="120" spans="1:6">
      <c r="A120" s="4" t="s">
        <v>595</v>
      </c>
      <c r="B120" s="5" t="n">
        <v>212</v>
      </c>
      <c r="D120" s="5" t="n">
        <v>212</v>
      </c>
      <c r="F120" s="5" t="n">
        <v>939</v>
      </c>
    </row>
    <row r="121" spans="1:6">
      <c r="A121" s="4" t="s">
        <v>613</v>
      </c>
    </row>
    <row r="122" spans="1:6">
      <c r="A122" s="3" t="s">
        <v>589</v>
      </c>
    </row>
    <row r="123" spans="1:6">
      <c r="A123" s="4" t="s">
        <v>590</v>
      </c>
      <c r="B123" s="5" t="n">
        <v>142</v>
      </c>
      <c r="C123" s="5" t="n">
        <v>0</v>
      </c>
      <c r="D123" s="5" t="n">
        <v>71</v>
      </c>
      <c r="E123" s="5" t="n">
        <v>0</v>
      </c>
    </row>
    <row r="124" spans="1:6">
      <c r="A124" s="4" t="s">
        <v>595</v>
      </c>
      <c r="B124" s="5" t="n">
        <v>284</v>
      </c>
      <c r="D124" s="5" t="n">
        <v>284</v>
      </c>
      <c r="F124" s="5" t="n">
        <v>0</v>
      </c>
    </row>
    <row r="125" spans="1:6">
      <c r="A125" s="4" t="s">
        <v>614</v>
      </c>
    </row>
    <row r="126" spans="1:6">
      <c r="A126" s="3" t="s">
        <v>589</v>
      </c>
    </row>
    <row r="127" spans="1:6">
      <c r="A127" s="4" t="s">
        <v>590</v>
      </c>
      <c r="B127" s="5" t="n">
        <v>0</v>
      </c>
      <c r="C127" s="5" t="n">
        <v>0</v>
      </c>
      <c r="D127" s="5" t="n">
        <v>0</v>
      </c>
      <c r="E127" s="5" t="n">
        <v>0</v>
      </c>
    </row>
    <row r="128" spans="1:6">
      <c r="A128" s="4" t="s">
        <v>595</v>
      </c>
      <c r="B128" s="5" t="n">
        <v>0</v>
      </c>
      <c r="D128" s="5" t="n">
        <v>0</v>
      </c>
      <c r="F128" s="5" t="n">
        <v>0</v>
      </c>
    </row>
    <row r="129" spans="1:6">
      <c r="A129" s="4" t="s">
        <v>615</v>
      </c>
    </row>
    <row r="130" spans="1:6">
      <c r="A130" s="3" t="s">
        <v>589</v>
      </c>
    </row>
    <row r="131" spans="1:6">
      <c r="A131" s="4" t="s">
        <v>590</v>
      </c>
      <c r="B131" s="5" t="n">
        <v>1010</v>
      </c>
      <c r="C131" s="5" t="n">
        <v>1012</v>
      </c>
      <c r="D131" s="5" t="n">
        <v>1507</v>
      </c>
      <c r="E131" s="5" t="n">
        <v>1376</v>
      </c>
    </row>
    <row r="132" spans="1:6">
      <c r="A132" s="4" t="s">
        <v>595</v>
      </c>
      <c r="B132" s="5" t="n">
        <v>1103</v>
      </c>
      <c r="D132" s="5" t="n">
        <v>1103</v>
      </c>
      <c r="F132" s="5" t="n">
        <v>1509</v>
      </c>
    </row>
    <row r="133" spans="1:6">
      <c r="A133" s="4" t="s">
        <v>616</v>
      </c>
    </row>
    <row r="134" spans="1:6">
      <c r="A134" s="3" t="s">
        <v>589</v>
      </c>
    </row>
    <row r="135" spans="1:6">
      <c r="A135" s="4" t="s">
        <v>590</v>
      </c>
      <c r="B135" s="5" t="n">
        <v>668</v>
      </c>
      <c r="C135" s="5" t="n">
        <v>1036</v>
      </c>
      <c r="D135" s="5" t="n">
        <v>484</v>
      </c>
      <c r="E135" s="5" t="n">
        <v>1043</v>
      </c>
    </row>
    <row r="136" spans="1:6">
      <c r="A136" s="4" t="s">
        <v>595</v>
      </c>
      <c r="B136" s="5" t="n">
        <v>295</v>
      </c>
      <c r="D136" s="5" t="n">
        <v>295</v>
      </c>
      <c r="F136" s="5" t="n">
        <v>301</v>
      </c>
    </row>
    <row r="137" spans="1:6">
      <c r="A137" s="4" t="s">
        <v>617</v>
      </c>
    </row>
    <row r="138" spans="1:6">
      <c r="A138" s="3" t="s">
        <v>589</v>
      </c>
    </row>
    <row r="139" spans="1:6">
      <c r="A139" s="4" t="s">
        <v>590</v>
      </c>
      <c r="B139" s="5" t="n">
        <v>0</v>
      </c>
      <c r="C139" s="5" t="n">
        <v>100</v>
      </c>
      <c r="D139" s="5" t="n">
        <v>0</v>
      </c>
      <c r="E139" s="5" t="n">
        <v>100</v>
      </c>
    </row>
    <row r="140" spans="1:6">
      <c r="A140" s="4" t="s">
        <v>595</v>
      </c>
      <c r="B140" s="5" t="n">
        <v>0</v>
      </c>
      <c r="D140" s="5" t="n">
        <v>0</v>
      </c>
      <c r="F140" s="5" t="n">
        <v>0</v>
      </c>
    </row>
    <row r="141" spans="1:6">
      <c r="A141" s="4" t="s">
        <v>618</v>
      </c>
    </row>
    <row r="142" spans="1:6">
      <c r="A142" s="3" t="s">
        <v>589</v>
      </c>
    </row>
    <row r="143" spans="1:6">
      <c r="A143" s="4" t="s">
        <v>590</v>
      </c>
      <c r="B143" s="5" t="n">
        <v>0</v>
      </c>
      <c r="C143" s="5" t="n">
        <v>0</v>
      </c>
      <c r="D143" s="5" t="n">
        <v>0</v>
      </c>
      <c r="E143" s="5" t="n">
        <v>0</v>
      </c>
    </row>
    <row r="144" spans="1:6">
      <c r="A144" s="4" t="s">
        <v>595</v>
      </c>
      <c r="B144" s="5" t="n">
        <v>0</v>
      </c>
      <c r="D144" s="5" t="n">
        <v>0</v>
      </c>
      <c r="F144" s="5" t="n">
        <v>0</v>
      </c>
    </row>
    <row r="145" spans="1:6">
      <c r="A145" s="4" t="s">
        <v>611</v>
      </c>
    </row>
    <row r="146" spans="1:6">
      <c r="A146" s="3" t="s">
        <v>589</v>
      </c>
    </row>
    <row r="147" spans="1:6">
      <c r="A147" s="4" t="s">
        <v>590</v>
      </c>
      <c r="B147" s="6" t="n">
        <v>6136</v>
      </c>
      <c r="C147" s="6" t="n">
        <v>3726</v>
      </c>
      <c r="D147" s="6" t="n">
        <v>5275</v>
      </c>
      <c r="E147" s="6" t="n">
        <v>3410</v>
      </c>
    </row>
    <row r="148" spans="1:6">
      <c r="A148" s="4" t="s">
        <v>595</v>
      </c>
      <c r="F148" s="6" t="n">
        <v>27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9</v>
      </c>
      <c r="B1" s="2" t="s">
        <v>115</v>
      </c>
      <c r="D1" s="2" t="s">
        <v>1</v>
      </c>
    </row>
    <row r="2" spans="1:6">
      <c r="B2" s="2" t="s">
        <v>2</v>
      </c>
      <c r="C2" s="2" t="s">
        <v>116</v>
      </c>
      <c r="D2" s="2" t="s">
        <v>2</v>
      </c>
      <c r="E2" s="2" t="s">
        <v>116</v>
      </c>
      <c r="F2" s="2" t="s">
        <v>59</v>
      </c>
    </row>
    <row r="3" spans="1:6">
      <c r="A3" s="3" t="s">
        <v>620</v>
      </c>
    </row>
    <row r="4" spans="1:6">
      <c r="A4" s="4" t="s">
        <v>9</v>
      </c>
      <c r="D4" s="4" t="s">
        <v>10</v>
      </c>
    </row>
    <row r="5" spans="1:6">
      <c r="A5" s="4" t="s">
        <v>621</v>
      </c>
      <c r="B5" s="6" t="n">
        <v>60693</v>
      </c>
      <c r="D5" s="6" t="n">
        <v>60693</v>
      </c>
      <c r="F5" s="6" t="n">
        <v>70700</v>
      </c>
    </row>
    <row r="6" spans="1:6">
      <c r="A6" s="4" t="s">
        <v>622</v>
      </c>
      <c r="B6" s="5" t="n">
        <v>79143</v>
      </c>
      <c r="D6" s="5" t="n">
        <v>79143</v>
      </c>
      <c r="F6" s="5" t="n">
        <v>86809</v>
      </c>
    </row>
    <row r="7" spans="1:6">
      <c r="A7" s="4" t="s">
        <v>623</v>
      </c>
      <c r="B7" s="5" t="n">
        <v>111102</v>
      </c>
      <c r="D7" s="5" t="n">
        <v>111102</v>
      </c>
      <c r="F7" s="5" t="n">
        <v>104732</v>
      </c>
    </row>
    <row r="8" spans="1:6">
      <c r="A8" s="4" t="s">
        <v>624</v>
      </c>
      <c r="B8" s="5" t="n">
        <v>279</v>
      </c>
      <c r="D8" s="5" t="n">
        <v>279</v>
      </c>
      <c r="F8" s="5" t="n">
        <v>1160</v>
      </c>
    </row>
    <row r="9" spans="1:6">
      <c r="A9" s="4" t="s">
        <v>590</v>
      </c>
      <c r="B9" s="5" t="n">
        <v>83960</v>
      </c>
      <c r="C9" s="6" t="n">
        <v>62493</v>
      </c>
      <c r="D9" s="5" t="n">
        <v>84250</v>
      </c>
      <c r="E9" s="6" t="n">
        <v>52960</v>
      </c>
    </row>
    <row r="10" spans="1:6">
      <c r="A10" s="4" t="s">
        <v>591</v>
      </c>
      <c r="B10" s="5" t="n">
        <v>7</v>
      </c>
      <c r="C10" s="5" t="n">
        <v>39</v>
      </c>
      <c r="D10" s="5" t="n">
        <v>124</v>
      </c>
      <c r="E10" s="5" t="n">
        <v>67</v>
      </c>
    </row>
    <row r="11" spans="1:6">
      <c r="A11" s="4" t="s">
        <v>592</v>
      </c>
      <c r="B11" s="5" t="n">
        <v>513</v>
      </c>
      <c r="C11" s="5" t="n">
        <v>317</v>
      </c>
      <c r="D11" s="5" t="n">
        <v>1428</v>
      </c>
      <c r="E11" s="5" t="n">
        <v>828</v>
      </c>
    </row>
    <row r="12" spans="1:6">
      <c r="A12" s="4" t="s">
        <v>625</v>
      </c>
      <c r="B12" s="5" t="n">
        <v>520</v>
      </c>
      <c r="C12" s="5" t="n">
        <v>356</v>
      </c>
      <c r="D12" s="5" t="n">
        <v>1552</v>
      </c>
      <c r="E12" s="5" t="n">
        <v>895</v>
      </c>
    </row>
    <row r="13" spans="1:6">
      <c r="A13" s="4" t="s">
        <v>100</v>
      </c>
    </row>
    <row r="14" spans="1:6">
      <c r="A14" s="3" t="s">
        <v>620</v>
      </c>
    </row>
    <row r="15" spans="1:6">
      <c r="A15" s="4" t="s">
        <v>621</v>
      </c>
      <c r="B15" s="5" t="n">
        <v>28358</v>
      </c>
      <c r="D15" s="5" t="n">
        <v>28358</v>
      </c>
      <c r="F15" s="5" t="n">
        <v>30925</v>
      </c>
    </row>
    <row r="16" spans="1:6">
      <c r="A16" s="4" t="s">
        <v>622</v>
      </c>
      <c r="B16" s="5" t="n">
        <v>36917</v>
      </c>
      <c r="D16" s="5" t="n">
        <v>36917</v>
      </c>
      <c r="F16" s="5" t="n">
        <v>37633</v>
      </c>
    </row>
    <row r="17" spans="1:6">
      <c r="A17" s="4" t="s">
        <v>623</v>
      </c>
      <c r="B17" s="5" t="n">
        <v>57835</v>
      </c>
      <c r="D17" s="5" t="n">
        <v>57835</v>
      </c>
      <c r="F17" s="5" t="n">
        <v>43500</v>
      </c>
    </row>
    <row r="18" spans="1:6">
      <c r="A18" s="4" t="s">
        <v>624</v>
      </c>
      <c r="B18" s="5" t="n">
        <v>91</v>
      </c>
      <c r="D18" s="5" t="n">
        <v>91</v>
      </c>
      <c r="F18" s="5" t="n">
        <v>667</v>
      </c>
    </row>
    <row r="19" spans="1:6">
      <c r="A19" s="4" t="s">
        <v>590</v>
      </c>
      <c r="B19" s="5" t="n">
        <v>42151</v>
      </c>
      <c r="C19" s="5" t="n">
        <v>11611</v>
      </c>
      <c r="D19" s="5" t="n">
        <v>38839</v>
      </c>
      <c r="E19" s="5" t="n">
        <v>9841</v>
      </c>
    </row>
    <row r="20" spans="1:6">
      <c r="A20" s="4" t="s">
        <v>591</v>
      </c>
      <c r="B20" s="5" t="n">
        <v>1</v>
      </c>
      <c r="C20" s="5" t="n">
        <v>28</v>
      </c>
      <c r="D20" s="5" t="n">
        <v>87</v>
      </c>
      <c r="E20" s="5" t="n">
        <v>34</v>
      </c>
    </row>
    <row r="21" spans="1:6">
      <c r="A21" s="4" t="s">
        <v>592</v>
      </c>
      <c r="B21" s="5" t="n">
        <v>316</v>
      </c>
      <c r="C21" s="5" t="n">
        <v>63</v>
      </c>
      <c r="D21" s="5" t="n">
        <v>807</v>
      </c>
      <c r="E21" s="5" t="n">
        <v>162</v>
      </c>
    </row>
    <row r="22" spans="1:6">
      <c r="A22" s="4" t="s">
        <v>625</v>
      </c>
      <c r="B22" s="5" t="n">
        <v>317</v>
      </c>
      <c r="C22" s="5" t="n">
        <v>91</v>
      </c>
      <c r="D22" s="5" t="n">
        <v>894</v>
      </c>
      <c r="E22" s="5" t="n">
        <v>196</v>
      </c>
    </row>
    <row r="23" spans="1:6">
      <c r="A23" s="4" t="s">
        <v>101</v>
      </c>
    </row>
    <row r="24" spans="1:6">
      <c r="A24" s="3" t="s">
        <v>620</v>
      </c>
    </row>
    <row r="25" spans="1:6">
      <c r="A25" s="4" t="s">
        <v>621</v>
      </c>
      <c r="B25" s="5" t="n">
        <v>284</v>
      </c>
      <c r="D25" s="5" t="n">
        <v>284</v>
      </c>
      <c r="F25" s="5" t="n">
        <v>22</v>
      </c>
    </row>
    <row r="26" spans="1:6">
      <c r="A26" s="4" t="s">
        <v>622</v>
      </c>
      <c r="B26" s="5" t="n">
        <v>284</v>
      </c>
      <c r="D26" s="5" t="n">
        <v>284</v>
      </c>
      <c r="F26" s="5" t="n">
        <v>22</v>
      </c>
    </row>
    <row r="27" spans="1:6">
      <c r="A27" s="4" t="s">
        <v>623</v>
      </c>
      <c r="B27" s="5" t="n">
        <v>284</v>
      </c>
      <c r="D27" s="5" t="n">
        <v>284</v>
      </c>
      <c r="F27" s="5" t="n">
        <v>22</v>
      </c>
    </row>
    <row r="28" spans="1:6">
      <c r="A28" s="4" t="s">
        <v>624</v>
      </c>
      <c r="B28" s="5" t="n">
        <v>43</v>
      </c>
      <c r="D28" s="5" t="n">
        <v>43</v>
      </c>
      <c r="F28" s="5" t="n">
        <v>0</v>
      </c>
    </row>
    <row r="29" spans="1:6">
      <c r="A29" s="4" t="s">
        <v>590</v>
      </c>
      <c r="B29" s="5" t="n">
        <v>290</v>
      </c>
      <c r="C29" s="5" t="n">
        <v>0</v>
      </c>
      <c r="D29" s="5" t="n">
        <v>226</v>
      </c>
      <c r="E29" s="5" t="n">
        <v>21</v>
      </c>
    </row>
    <row r="30" spans="1:6">
      <c r="A30" s="4" t="s">
        <v>591</v>
      </c>
      <c r="B30" s="5" t="n">
        <v>0</v>
      </c>
      <c r="C30" s="5" t="n">
        <v>0</v>
      </c>
      <c r="D30" s="5" t="n">
        <v>0</v>
      </c>
      <c r="E30" s="5" t="n">
        <v>0</v>
      </c>
    </row>
    <row r="31" spans="1:6">
      <c r="A31" s="4" t="s">
        <v>592</v>
      </c>
      <c r="B31" s="5" t="n">
        <v>0</v>
      </c>
      <c r="C31" s="5" t="n">
        <v>0</v>
      </c>
      <c r="D31" s="5" t="n">
        <v>0</v>
      </c>
      <c r="E31" s="5" t="n">
        <v>0</v>
      </c>
    </row>
    <row r="32" spans="1:6">
      <c r="A32" s="4" t="s">
        <v>625</v>
      </c>
      <c r="B32" s="5" t="n">
        <v>0</v>
      </c>
      <c r="C32" s="5" t="n">
        <v>0</v>
      </c>
      <c r="D32" s="5" t="n">
        <v>0</v>
      </c>
      <c r="E32" s="5" t="n">
        <v>0</v>
      </c>
    </row>
    <row r="33" spans="1:6">
      <c r="A33" s="4" t="s">
        <v>99</v>
      </c>
    </row>
    <row r="34" spans="1:6">
      <c r="A34" s="3" t="s">
        <v>620</v>
      </c>
    </row>
    <row r="35" spans="1:6">
      <c r="A35" s="4" t="s">
        <v>621</v>
      </c>
      <c r="B35" s="5" t="n">
        <v>5</v>
      </c>
      <c r="D35" s="5" t="n">
        <v>5</v>
      </c>
      <c r="F35" s="5" t="n">
        <v>9</v>
      </c>
    </row>
    <row r="36" spans="1:6">
      <c r="A36" s="4" t="s">
        <v>622</v>
      </c>
      <c r="B36" s="5" t="n">
        <v>5</v>
      </c>
      <c r="D36" s="5" t="n">
        <v>5</v>
      </c>
      <c r="F36" s="5" t="n">
        <v>9</v>
      </c>
    </row>
    <row r="37" spans="1:6">
      <c r="A37" s="4" t="s">
        <v>623</v>
      </c>
      <c r="B37" s="5" t="n">
        <v>24</v>
      </c>
      <c r="D37" s="5" t="n">
        <v>24</v>
      </c>
      <c r="F37" s="5" t="n">
        <v>26</v>
      </c>
    </row>
    <row r="38" spans="1:6">
      <c r="A38" s="4" t="s">
        <v>624</v>
      </c>
      <c r="B38" s="5" t="n">
        <v>0</v>
      </c>
      <c r="D38" s="5" t="n">
        <v>0</v>
      </c>
      <c r="F38" s="5" t="n">
        <v>0</v>
      </c>
    </row>
    <row r="39" spans="1:6">
      <c r="A39" s="4" t="s">
        <v>590</v>
      </c>
      <c r="B39" s="5" t="n">
        <v>6</v>
      </c>
      <c r="C39" s="5" t="n">
        <v>17</v>
      </c>
      <c r="D39" s="5" t="n">
        <v>7</v>
      </c>
      <c r="E39" s="5" t="n">
        <v>22</v>
      </c>
    </row>
    <row r="40" spans="1:6">
      <c r="A40" s="4" t="s">
        <v>591</v>
      </c>
      <c r="B40" s="5" t="n">
        <v>0</v>
      </c>
      <c r="C40" s="5" t="n">
        <v>0</v>
      </c>
      <c r="D40" s="5" t="n">
        <v>0</v>
      </c>
      <c r="E40" s="5" t="n">
        <v>0</v>
      </c>
    </row>
    <row r="41" spans="1:6">
      <c r="A41" s="4" t="s">
        <v>592</v>
      </c>
      <c r="B41" s="5" t="n">
        <v>0</v>
      </c>
      <c r="C41" s="5" t="n">
        <v>0</v>
      </c>
      <c r="D41" s="5" t="n">
        <v>0</v>
      </c>
      <c r="E41" s="5" t="n">
        <v>2</v>
      </c>
    </row>
    <row r="42" spans="1:6">
      <c r="A42" s="4" t="s">
        <v>625</v>
      </c>
      <c r="B42" s="5" t="n">
        <v>0</v>
      </c>
      <c r="C42" s="5" t="n">
        <v>0</v>
      </c>
      <c r="D42" s="5" t="n">
        <v>0</v>
      </c>
      <c r="E42" s="5" t="n">
        <v>2</v>
      </c>
    </row>
    <row r="43" spans="1:6">
      <c r="A43" s="4" t="s">
        <v>98</v>
      </c>
    </row>
    <row r="44" spans="1:6">
      <c r="A44" s="3" t="s">
        <v>620</v>
      </c>
    </row>
    <row r="45" spans="1:6">
      <c r="A45" s="4" t="s">
        <v>621</v>
      </c>
      <c r="B45" s="5" t="n">
        <v>14889</v>
      </c>
      <c r="D45" s="5" t="n">
        <v>14889</v>
      </c>
      <c r="F45" s="5" t="n">
        <v>20500</v>
      </c>
    </row>
    <row r="46" spans="1:6">
      <c r="A46" s="4" t="s">
        <v>622</v>
      </c>
      <c r="B46" s="5" t="n">
        <v>19756</v>
      </c>
      <c r="D46" s="5" t="n">
        <v>19756</v>
      </c>
      <c r="F46" s="5" t="n">
        <v>25022</v>
      </c>
    </row>
    <row r="47" spans="1:6">
      <c r="A47" s="4" t="s">
        <v>623</v>
      </c>
      <c r="B47" s="5" t="n">
        <v>27209</v>
      </c>
      <c r="D47" s="5" t="n">
        <v>27209</v>
      </c>
      <c r="F47" s="5" t="n">
        <v>32884</v>
      </c>
    </row>
    <row r="48" spans="1:6">
      <c r="A48" s="4" t="s">
        <v>624</v>
      </c>
      <c r="B48" s="5" t="n">
        <v>127</v>
      </c>
      <c r="D48" s="5" t="n">
        <v>127</v>
      </c>
      <c r="F48" s="5" t="n">
        <v>461</v>
      </c>
    </row>
    <row r="49" spans="1:6">
      <c r="A49" s="4" t="s">
        <v>590</v>
      </c>
      <c r="B49" s="5" t="n">
        <v>19713</v>
      </c>
      <c r="C49" s="5" t="n">
        <v>29701</v>
      </c>
      <c r="D49" s="5" t="n">
        <v>22414</v>
      </c>
      <c r="E49" s="5" t="n">
        <v>26420</v>
      </c>
    </row>
    <row r="50" spans="1:6">
      <c r="A50" s="4" t="s">
        <v>591</v>
      </c>
      <c r="B50" s="5" t="n">
        <v>4</v>
      </c>
      <c r="C50" s="5" t="n">
        <v>3</v>
      </c>
      <c r="D50" s="5" t="n">
        <v>27</v>
      </c>
      <c r="E50" s="5" t="n">
        <v>9</v>
      </c>
    </row>
    <row r="51" spans="1:6">
      <c r="A51" s="4" t="s">
        <v>592</v>
      </c>
      <c r="B51" s="5" t="n">
        <v>94</v>
      </c>
      <c r="C51" s="5" t="n">
        <v>136</v>
      </c>
      <c r="D51" s="5" t="n">
        <v>295</v>
      </c>
      <c r="E51" s="5" t="n">
        <v>375</v>
      </c>
    </row>
    <row r="52" spans="1:6">
      <c r="A52" s="4" t="s">
        <v>625</v>
      </c>
      <c r="B52" s="5" t="n">
        <v>98</v>
      </c>
      <c r="C52" s="5" t="n">
        <v>139</v>
      </c>
      <c r="D52" s="5" t="n">
        <v>322</v>
      </c>
      <c r="E52" s="5" t="n">
        <v>384</v>
      </c>
    </row>
    <row r="53" spans="1:6">
      <c r="A53" s="4" t="s">
        <v>102</v>
      </c>
    </row>
    <row r="54" spans="1:6">
      <c r="A54" s="3" t="s">
        <v>620</v>
      </c>
    </row>
    <row r="55" spans="1:6">
      <c r="A55" s="4" t="s">
        <v>621</v>
      </c>
      <c r="B55" s="5" t="n">
        <v>11655</v>
      </c>
      <c r="D55" s="5" t="n">
        <v>11655</v>
      </c>
      <c r="F55" s="5" t="n">
        <v>13495</v>
      </c>
    </row>
    <row r="56" spans="1:6">
      <c r="A56" s="4" t="s">
        <v>622</v>
      </c>
      <c r="B56" s="5" t="n">
        <v>16133</v>
      </c>
      <c r="D56" s="5" t="n">
        <v>16133</v>
      </c>
      <c r="F56" s="5" t="n">
        <v>17598</v>
      </c>
    </row>
    <row r="57" spans="1:6">
      <c r="A57" s="4" t="s">
        <v>623</v>
      </c>
      <c r="B57" s="5" t="n">
        <v>18716</v>
      </c>
      <c r="D57" s="5" t="n">
        <v>18716</v>
      </c>
      <c r="F57" s="5" t="n">
        <v>20276</v>
      </c>
    </row>
    <row r="58" spans="1:6">
      <c r="A58" s="4" t="s">
        <v>624</v>
      </c>
      <c r="B58" s="5" t="n">
        <v>18</v>
      </c>
      <c r="D58" s="5" t="n">
        <v>18</v>
      </c>
      <c r="F58" s="5" t="n">
        <v>32</v>
      </c>
    </row>
    <row r="59" spans="1:6">
      <c r="A59" s="4" t="s">
        <v>590</v>
      </c>
      <c r="B59" s="5" t="n">
        <v>16056</v>
      </c>
      <c r="C59" s="5" t="n">
        <v>14283</v>
      </c>
      <c r="D59" s="5" t="n">
        <v>16661</v>
      </c>
      <c r="E59" s="5" t="n">
        <v>10918</v>
      </c>
    </row>
    <row r="60" spans="1:6">
      <c r="A60" s="4" t="s">
        <v>591</v>
      </c>
      <c r="B60" s="5" t="n">
        <v>2</v>
      </c>
      <c r="C60" s="5" t="n">
        <v>7</v>
      </c>
      <c r="D60" s="5" t="n">
        <v>10</v>
      </c>
      <c r="E60" s="5" t="n">
        <v>21</v>
      </c>
    </row>
    <row r="61" spans="1:6">
      <c r="A61" s="4" t="s">
        <v>592</v>
      </c>
      <c r="B61" s="5" t="n">
        <v>74</v>
      </c>
      <c r="C61" s="5" t="n">
        <v>86</v>
      </c>
      <c r="D61" s="5" t="n">
        <v>229</v>
      </c>
      <c r="E61" s="5" t="n">
        <v>209</v>
      </c>
    </row>
    <row r="62" spans="1:6">
      <c r="A62" s="4" t="s">
        <v>625</v>
      </c>
      <c r="B62" s="5" t="n">
        <v>76</v>
      </c>
      <c r="C62" s="5" t="n">
        <v>93</v>
      </c>
      <c r="D62" s="5" t="n">
        <v>239</v>
      </c>
      <c r="E62" s="5" t="n">
        <v>230</v>
      </c>
    </row>
    <row r="63" spans="1:6">
      <c r="A63" s="4" t="s">
        <v>103</v>
      </c>
    </row>
    <row r="64" spans="1:6">
      <c r="A64" s="3" t="s">
        <v>620</v>
      </c>
    </row>
    <row r="65" spans="1:6">
      <c r="A65" s="4" t="s">
        <v>621</v>
      </c>
      <c r="B65" s="5" t="n">
        <v>5427</v>
      </c>
      <c r="D65" s="5" t="n">
        <v>5427</v>
      </c>
      <c r="F65" s="5" t="n">
        <v>5580</v>
      </c>
    </row>
    <row r="66" spans="1:6">
      <c r="A66" s="4" t="s">
        <v>622</v>
      </c>
      <c r="B66" s="5" t="n">
        <v>5944</v>
      </c>
      <c r="D66" s="5" t="n">
        <v>5944</v>
      </c>
      <c r="F66" s="5" t="n">
        <v>6351</v>
      </c>
    </row>
    <row r="67" spans="1:6">
      <c r="A67" s="4" t="s">
        <v>623</v>
      </c>
      <c r="B67" s="5" t="n">
        <v>6793</v>
      </c>
      <c r="D67" s="5" t="n">
        <v>6793</v>
      </c>
      <c r="F67" s="5" t="n">
        <v>7461</v>
      </c>
    </row>
    <row r="68" spans="1:6">
      <c r="A68" s="4" t="s">
        <v>624</v>
      </c>
      <c r="B68" s="5" t="n">
        <v>0</v>
      </c>
      <c r="D68" s="5" t="n">
        <v>0</v>
      </c>
      <c r="F68" s="5" t="n">
        <v>0</v>
      </c>
    </row>
    <row r="69" spans="1:6">
      <c r="A69" s="4" t="s">
        <v>590</v>
      </c>
      <c r="B69" s="5" t="n">
        <v>5594</v>
      </c>
      <c r="C69" s="5" t="n">
        <v>6563</v>
      </c>
      <c r="D69" s="5" t="n">
        <v>5941</v>
      </c>
      <c r="E69" s="5" t="n">
        <v>5439</v>
      </c>
    </row>
    <row r="70" spans="1:6">
      <c r="A70" s="4" t="s">
        <v>591</v>
      </c>
      <c r="B70" s="5" t="n">
        <v>0</v>
      </c>
      <c r="C70" s="5" t="n">
        <v>1</v>
      </c>
      <c r="D70" s="5" t="n">
        <v>0</v>
      </c>
      <c r="E70" s="5" t="n">
        <v>3</v>
      </c>
    </row>
    <row r="71" spans="1:6">
      <c r="A71" s="4" t="s">
        <v>592</v>
      </c>
      <c r="B71" s="5" t="n">
        <v>29</v>
      </c>
      <c r="C71" s="5" t="n">
        <v>31</v>
      </c>
      <c r="D71" s="5" t="n">
        <v>95</v>
      </c>
      <c r="E71" s="5" t="n">
        <v>78</v>
      </c>
    </row>
    <row r="72" spans="1:6">
      <c r="A72" s="4" t="s">
        <v>625</v>
      </c>
      <c r="B72" s="5" t="n">
        <v>29</v>
      </c>
      <c r="C72" s="5" t="n">
        <v>32</v>
      </c>
      <c r="D72" s="5" t="n">
        <v>95</v>
      </c>
      <c r="E72" s="5" t="n">
        <v>81</v>
      </c>
    </row>
    <row r="73" spans="1:6">
      <c r="A73" s="4" t="s">
        <v>104</v>
      </c>
    </row>
    <row r="74" spans="1:6">
      <c r="A74" s="3" t="s">
        <v>620</v>
      </c>
    </row>
    <row r="75" spans="1:6">
      <c r="A75" s="4" t="s">
        <v>621</v>
      </c>
      <c r="B75" s="5" t="n">
        <v>75</v>
      </c>
      <c r="D75" s="5" t="n">
        <v>75</v>
      </c>
      <c r="F75" s="5" t="n">
        <v>169</v>
      </c>
    </row>
    <row r="76" spans="1:6">
      <c r="A76" s="4" t="s">
        <v>622</v>
      </c>
      <c r="B76" s="5" t="n">
        <v>104</v>
      </c>
      <c r="D76" s="5" t="n">
        <v>104</v>
      </c>
      <c r="F76" s="5" t="n">
        <v>174</v>
      </c>
    </row>
    <row r="77" spans="1:6">
      <c r="A77" s="4" t="s">
        <v>623</v>
      </c>
      <c r="B77" s="5" t="n">
        <v>241</v>
      </c>
      <c r="D77" s="5" t="n">
        <v>241</v>
      </c>
      <c r="F77" s="5" t="n">
        <v>563</v>
      </c>
    </row>
    <row r="78" spans="1:6">
      <c r="A78" s="4" t="s">
        <v>624</v>
      </c>
      <c r="B78" s="5" t="n">
        <v>0</v>
      </c>
      <c r="D78" s="5" t="n">
        <v>0</v>
      </c>
      <c r="F78" s="5" t="n">
        <v>0</v>
      </c>
    </row>
    <row r="79" spans="1:6">
      <c r="A79" s="4" t="s">
        <v>590</v>
      </c>
      <c r="B79" s="5" t="n">
        <v>150</v>
      </c>
      <c r="C79" s="5" t="n">
        <v>318</v>
      </c>
      <c r="D79" s="5" t="n">
        <v>162</v>
      </c>
      <c r="E79" s="5" t="n">
        <v>299</v>
      </c>
    </row>
    <row r="80" spans="1:6">
      <c r="A80" s="4" t="s">
        <v>591</v>
      </c>
      <c r="B80" s="5" t="n">
        <v>0</v>
      </c>
      <c r="C80" s="5" t="n">
        <v>0</v>
      </c>
      <c r="D80" s="5" t="n">
        <v>0</v>
      </c>
      <c r="E80" s="5" t="n">
        <v>0</v>
      </c>
    </row>
    <row r="81" spans="1:6">
      <c r="A81" s="4" t="s">
        <v>592</v>
      </c>
      <c r="B81" s="5" t="n">
        <v>0</v>
      </c>
      <c r="C81" s="5" t="n">
        <v>1</v>
      </c>
      <c r="D81" s="5" t="n">
        <v>2</v>
      </c>
      <c r="E81" s="5" t="n">
        <v>2</v>
      </c>
    </row>
    <row r="82" spans="1:6">
      <c r="A82" s="4" t="s">
        <v>625</v>
      </c>
      <c r="B82" s="5" t="n">
        <v>0</v>
      </c>
      <c r="C82" s="5" t="n">
        <v>1</v>
      </c>
      <c r="D82" s="5" t="n">
        <v>2</v>
      </c>
      <c r="E82" s="5" t="n">
        <v>2</v>
      </c>
    </row>
    <row r="83" spans="1:6">
      <c r="A83" s="4" t="s">
        <v>603</v>
      </c>
    </row>
    <row r="84" spans="1:6">
      <c r="A84" s="3" t="s">
        <v>620</v>
      </c>
    </row>
    <row r="85" spans="1:6">
      <c r="A85" s="4" t="s">
        <v>622</v>
      </c>
      <c r="B85" s="5" t="n">
        <v>77249</v>
      </c>
      <c r="D85" s="5" t="n">
        <v>77249</v>
      </c>
      <c r="F85" s="5" t="n">
        <v>84060</v>
      </c>
    </row>
    <row r="86" spans="1:6">
      <c r="A86" s="4" t="s">
        <v>623</v>
      </c>
      <c r="B86" s="5" t="n">
        <v>107846</v>
      </c>
      <c r="D86" s="5" t="n">
        <v>107846</v>
      </c>
      <c r="F86" s="5" t="n">
        <v>101983</v>
      </c>
    </row>
    <row r="87" spans="1:6">
      <c r="A87" s="4" t="s">
        <v>624</v>
      </c>
      <c r="B87" s="5" t="n">
        <v>0</v>
      </c>
      <c r="D87" s="5" t="n">
        <v>0</v>
      </c>
      <c r="F87" s="5" t="n">
        <v>0</v>
      </c>
    </row>
    <row r="88" spans="1:6">
      <c r="A88" s="4" t="s">
        <v>590</v>
      </c>
      <c r="B88" s="5" t="n">
        <v>77824</v>
      </c>
      <c r="C88" s="5" t="n">
        <v>58767</v>
      </c>
      <c r="D88" s="5" t="n">
        <v>78975</v>
      </c>
      <c r="E88" s="5" t="n">
        <v>49550</v>
      </c>
    </row>
    <row r="89" spans="1:6">
      <c r="A89" s="4" t="s">
        <v>604</v>
      </c>
    </row>
    <row r="90" spans="1:6">
      <c r="A90" s="3" t="s">
        <v>620</v>
      </c>
    </row>
    <row r="91" spans="1:6">
      <c r="A91" s="4" t="s">
        <v>622</v>
      </c>
      <c r="B91" s="5" t="n">
        <v>36705</v>
      </c>
      <c r="D91" s="5" t="n">
        <v>36705</v>
      </c>
      <c r="F91" s="5" t="n">
        <v>36694</v>
      </c>
    </row>
    <row r="92" spans="1:6">
      <c r="A92" s="4" t="s">
        <v>623</v>
      </c>
      <c r="B92" s="5" t="n">
        <v>57623</v>
      </c>
      <c r="D92" s="5" t="n">
        <v>57623</v>
      </c>
      <c r="F92" s="5" t="n">
        <v>42561</v>
      </c>
    </row>
    <row r="93" spans="1:6">
      <c r="A93" s="4" t="s">
        <v>624</v>
      </c>
      <c r="B93" s="5" t="n">
        <v>0</v>
      </c>
      <c r="D93" s="5" t="n">
        <v>0</v>
      </c>
      <c r="F93" s="5" t="n">
        <v>0</v>
      </c>
    </row>
    <row r="94" spans="1:6">
      <c r="A94" s="4" t="s">
        <v>590</v>
      </c>
      <c r="B94" s="5" t="n">
        <v>37835</v>
      </c>
      <c r="C94" s="5" t="n">
        <v>10033</v>
      </c>
      <c r="D94" s="5" t="n">
        <v>35626</v>
      </c>
      <c r="E94" s="5" t="n">
        <v>8950</v>
      </c>
    </row>
    <row r="95" spans="1:6">
      <c r="A95" s="4" t="s">
        <v>605</v>
      </c>
    </row>
    <row r="96" spans="1:6">
      <c r="A96" s="3" t="s">
        <v>620</v>
      </c>
    </row>
    <row r="97" spans="1:6">
      <c r="A97" s="4" t="s">
        <v>622</v>
      </c>
      <c r="B97" s="5" t="n">
        <v>0</v>
      </c>
      <c r="D97" s="5" t="n">
        <v>0</v>
      </c>
      <c r="F97" s="5" t="n">
        <v>22</v>
      </c>
    </row>
    <row r="98" spans="1:6">
      <c r="A98" s="4" t="s">
        <v>623</v>
      </c>
      <c r="B98" s="5" t="n">
        <v>0</v>
      </c>
      <c r="D98" s="5" t="n">
        <v>0</v>
      </c>
      <c r="F98" s="5" t="n">
        <v>22</v>
      </c>
    </row>
    <row r="99" spans="1:6">
      <c r="A99" s="4" t="s">
        <v>624</v>
      </c>
      <c r="B99" s="5" t="n">
        <v>0</v>
      </c>
      <c r="D99" s="5" t="n">
        <v>0</v>
      </c>
      <c r="F99" s="5" t="n">
        <v>0</v>
      </c>
    </row>
    <row r="100" spans="1:6">
      <c r="A100" s="4" t="s">
        <v>590</v>
      </c>
      <c r="B100" s="5" t="n">
        <v>148</v>
      </c>
      <c r="C100" s="5" t="n">
        <v>0</v>
      </c>
      <c r="D100" s="5" t="n">
        <v>155</v>
      </c>
      <c r="E100" s="5" t="n">
        <v>21</v>
      </c>
    </row>
    <row r="101" spans="1:6">
      <c r="A101" s="4" t="s">
        <v>606</v>
      </c>
    </row>
    <row r="102" spans="1:6">
      <c r="A102" s="3" t="s">
        <v>620</v>
      </c>
    </row>
    <row r="103" spans="1:6">
      <c r="A103" s="4" t="s">
        <v>622</v>
      </c>
      <c r="B103" s="5" t="n">
        <v>5</v>
      </c>
      <c r="D103" s="5" t="n">
        <v>5</v>
      </c>
      <c r="F103" s="5" t="n">
        <v>9</v>
      </c>
    </row>
    <row r="104" spans="1:6">
      <c r="A104" s="4" t="s">
        <v>623</v>
      </c>
      <c r="B104" s="5" t="n">
        <v>24</v>
      </c>
      <c r="D104" s="5" t="n">
        <v>24</v>
      </c>
      <c r="F104" s="5" t="n">
        <v>26</v>
      </c>
    </row>
    <row r="105" spans="1:6">
      <c r="A105" s="4" t="s">
        <v>624</v>
      </c>
      <c r="B105" s="5" t="n">
        <v>0</v>
      </c>
      <c r="D105" s="5" t="n">
        <v>0</v>
      </c>
      <c r="F105" s="5" t="n">
        <v>0</v>
      </c>
    </row>
    <row r="106" spans="1:6">
      <c r="A106" s="4" t="s">
        <v>590</v>
      </c>
      <c r="B106" s="5" t="n">
        <v>6</v>
      </c>
      <c r="C106" s="5" t="n">
        <v>17</v>
      </c>
      <c r="D106" s="5" t="n">
        <v>7</v>
      </c>
      <c r="E106" s="5" t="n">
        <v>22</v>
      </c>
    </row>
    <row r="107" spans="1:6">
      <c r="A107" s="4" t="s">
        <v>607</v>
      </c>
    </row>
    <row r="108" spans="1:6">
      <c r="A108" s="3" t="s">
        <v>620</v>
      </c>
    </row>
    <row r="109" spans="1:6">
      <c r="A109" s="4" t="s">
        <v>622</v>
      </c>
      <c r="B109" s="5" t="n">
        <v>18653</v>
      </c>
      <c r="D109" s="5" t="n">
        <v>18653</v>
      </c>
      <c r="F109" s="5" t="n">
        <v>23513</v>
      </c>
    </row>
    <row r="110" spans="1:6">
      <c r="A110" s="4" t="s">
        <v>623</v>
      </c>
      <c r="B110" s="5" t="n">
        <v>24744</v>
      </c>
      <c r="D110" s="5" t="n">
        <v>24744</v>
      </c>
      <c r="F110" s="5" t="n">
        <v>31375</v>
      </c>
    </row>
    <row r="111" spans="1:6">
      <c r="A111" s="4" t="s">
        <v>624</v>
      </c>
      <c r="B111" s="5" t="n">
        <v>0</v>
      </c>
      <c r="D111" s="5" t="n">
        <v>0</v>
      </c>
      <c r="F111" s="5" t="n">
        <v>0</v>
      </c>
    </row>
    <row r="112" spans="1:6">
      <c r="A112" s="4" t="s">
        <v>590</v>
      </c>
      <c r="B112" s="5" t="n">
        <v>18703</v>
      </c>
      <c r="C112" s="5" t="n">
        <v>28689</v>
      </c>
      <c r="D112" s="5" t="n">
        <v>20907</v>
      </c>
      <c r="E112" s="5" t="n">
        <v>25044</v>
      </c>
    </row>
    <row r="113" spans="1:6">
      <c r="A113" s="4" t="s">
        <v>608</v>
      </c>
    </row>
    <row r="114" spans="1:6">
      <c r="A114" s="3" t="s">
        <v>620</v>
      </c>
    </row>
    <row r="115" spans="1:6">
      <c r="A115" s="4" t="s">
        <v>622</v>
      </c>
      <c r="B115" s="5" t="n">
        <v>15838</v>
      </c>
      <c r="D115" s="5" t="n">
        <v>15838</v>
      </c>
      <c r="F115" s="5" t="n">
        <v>17297</v>
      </c>
    </row>
    <row r="116" spans="1:6">
      <c r="A116" s="4" t="s">
        <v>623</v>
      </c>
      <c r="B116" s="5" t="n">
        <v>18421</v>
      </c>
      <c r="D116" s="5" t="n">
        <v>18421</v>
      </c>
      <c r="F116" s="5" t="n">
        <v>19975</v>
      </c>
    </row>
    <row r="117" spans="1:6">
      <c r="A117" s="4" t="s">
        <v>624</v>
      </c>
      <c r="B117" s="5" t="n">
        <v>0</v>
      </c>
      <c r="D117" s="5" t="n">
        <v>0</v>
      </c>
      <c r="F117" s="5" t="n">
        <v>0</v>
      </c>
    </row>
    <row r="118" spans="1:6">
      <c r="A118" s="4" t="s">
        <v>590</v>
      </c>
      <c r="B118" s="5" t="n">
        <v>15388</v>
      </c>
      <c r="C118" s="5" t="n">
        <v>13247</v>
      </c>
      <c r="D118" s="5" t="n">
        <v>16177</v>
      </c>
      <c r="E118" s="5" t="n">
        <v>9875</v>
      </c>
    </row>
    <row r="119" spans="1:6">
      <c r="A119" s="4" t="s">
        <v>609</v>
      </c>
    </row>
    <row r="120" spans="1:6">
      <c r="A120" s="3" t="s">
        <v>620</v>
      </c>
    </row>
    <row r="121" spans="1:6">
      <c r="A121" s="4" t="s">
        <v>622</v>
      </c>
      <c r="B121" s="5" t="n">
        <v>5944</v>
      </c>
      <c r="D121" s="5" t="n">
        <v>5944</v>
      </c>
      <c r="F121" s="5" t="n">
        <v>6351</v>
      </c>
    </row>
    <row r="122" spans="1:6">
      <c r="A122" s="4" t="s">
        <v>623</v>
      </c>
      <c r="B122" s="5" t="n">
        <v>6793</v>
      </c>
      <c r="D122" s="5" t="n">
        <v>6793</v>
      </c>
      <c r="F122" s="5" t="n">
        <v>7461</v>
      </c>
    </row>
    <row r="123" spans="1:6">
      <c r="A123" s="4" t="s">
        <v>624</v>
      </c>
      <c r="B123" s="5" t="n">
        <v>0</v>
      </c>
      <c r="D123" s="5" t="n">
        <v>0</v>
      </c>
      <c r="F123" s="5" t="n">
        <v>0</v>
      </c>
    </row>
    <row r="124" spans="1:6">
      <c r="A124" s="4" t="s">
        <v>590</v>
      </c>
      <c r="B124" s="5" t="n">
        <v>5594</v>
      </c>
      <c r="C124" s="5" t="n">
        <v>6463</v>
      </c>
      <c r="D124" s="5" t="n">
        <v>5941</v>
      </c>
      <c r="E124" s="5" t="n">
        <v>5339</v>
      </c>
    </row>
    <row r="125" spans="1:6">
      <c r="A125" s="4" t="s">
        <v>610</v>
      </c>
    </row>
    <row r="126" spans="1:6">
      <c r="A126" s="3" t="s">
        <v>620</v>
      </c>
    </row>
    <row r="127" spans="1:6">
      <c r="A127" s="4" t="s">
        <v>622</v>
      </c>
      <c r="B127" s="5" t="n">
        <v>104</v>
      </c>
      <c r="D127" s="5" t="n">
        <v>104</v>
      </c>
      <c r="F127" s="5" t="n">
        <v>174</v>
      </c>
    </row>
    <row r="128" spans="1:6">
      <c r="A128" s="4" t="s">
        <v>623</v>
      </c>
      <c r="B128" s="5" t="n">
        <v>241</v>
      </c>
      <c r="D128" s="5" t="n">
        <v>241</v>
      </c>
      <c r="F128" s="5" t="n">
        <v>563</v>
      </c>
    </row>
    <row r="129" spans="1:6">
      <c r="A129" s="4" t="s">
        <v>624</v>
      </c>
      <c r="B129" s="5" t="n">
        <v>0</v>
      </c>
      <c r="D129" s="5" t="n">
        <v>0</v>
      </c>
      <c r="F129" s="5" t="n">
        <v>0</v>
      </c>
    </row>
    <row r="130" spans="1:6">
      <c r="A130" s="4" t="s">
        <v>590</v>
      </c>
      <c r="B130" s="5" t="n">
        <v>150</v>
      </c>
      <c r="C130" s="5" t="n">
        <v>318</v>
      </c>
      <c r="D130" s="5" t="n">
        <v>162</v>
      </c>
      <c r="E130" s="5" t="n">
        <v>299</v>
      </c>
    </row>
    <row r="131" spans="1:6">
      <c r="A131" s="4" t="s">
        <v>611</v>
      </c>
    </row>
    <row r="132" spans="1:6">
      <c r="A132" s="3" t="s">
        <v>620</v>
      </c>
    </row>
    <row r="133" spans="1:6">
      <c r="A133" s="4" t="s">
        <v>622</v>
      </c>
      <c r="B133" s="5" t="n">
        <v>1894</v>
      </c>
      <c r="D133" s="5" t="n">
        <v>1894</v>
      </c>
    </row>
    <row r="134" spans="1:6">
      <c r="A134" s="4" t="s">
        <v>623</v>
      </c>
      <c r="B134" s="5" t="n">
        <v>3256</v>
      </c>
      <c r="D134" s="5" t="n">
        <v>3256</v>
      </c>
    </row>
    <row r="135" spans="1:6">
      <c r="A135" s="4" t="s">
        <v>624</v>
      </c>
      <c r="B135" s="5" t="n">
        <v>279</v>
      </c>
      <c r="D135" s="5" t="n">
        <v>279</v>
      </c>
    </row>
    <row r="136" spans="1:6">
      <c r="A136" s="4" t="s">
        <v>612</v>
      </c>
    </row>
    <row r="137" spans="1:6">
      <c r="A137" s="3" t="s">
        <v>620</v>
      </c>
    </row>
    <row r="138" spans="1:6">
      <c r="A138" s="4" t="s">
        <v>622</v>
      </c>
      <c r="B138" s="5" t="n">
        <v>212</v>
      </c>
      <c r="D138" s="5" t="n">
        <v>212</v>
      </c>
      <c r="F138" s="5" t="n">
        <v>939</v>
      </c>
    </row>
    <row r="139" spans="1:6">
      <c r="A139" s="4" t="s">
        <v>623</v>
      </c>
      <c r="B139" s="5" t="n">
        <v>212</v>
      </c>
      <c r="D139" s="5" t="n">
        <v>212</v>
      </c>
      <c r="F139" s="5" t="n">
        <v>939</v>
      </c>
    </row>
    <row r="140" spans="1:6">
      <c r="A140" s="4" t="s">
        <v>624</v>
      </c>
      <c r="B140" s="5" t="n">
        <v>91</v>
      </c>
      <c r="D140" s="5" t="n">
        <v>91</v>
      </c>
      <c r="F140" s="5" t="n">
        <v>667</v>
      </c>
    </row>
    <row r="141" spans="1:6">
      <c r="A141" s="4" t="s">
        <v>590</v>
      </c>
      <c r="B141" s="5" t="n">
        <v>4316</v>
      </c>
      <c r="C141" s="5" t="n">
        <v>1578</v>
      </c>
      <c r="D141" s="5" t="n">
        <v>3213</v>
      </c>
      <c r="E141" s="5" t="n">
        <v>891</v>
      </c>
    </row>
    <row r="142" spans="1:6">
      <c r="A142" s="4" t="s">
        <v>613</v>
      </c>
    </row>
    <row r="143" spans="1:6">
      <c r="A143" s="3" t="s">
        <v>620</v>
      </c>
    </row>
    <row r="144" spans="1:6">
      <c r="A144" s="4" t="s">
        <v>622</v>
      </c>
      <c r="B144" s="5" t="n">
        <v>284</v>
      </c>
      <c r="D144" s="5" t="n">
        <v>284</v>
      </c>
      <c r="F144" s="5" t="n">
        <v>0</v>
      </c>
    </row>
    <row r="145" spans="1:6">
      <c r="A145" s="4" t="s">
        <v>623</v>
      </c>
      <c r="B145" s="5" t="n">
        <v>284</v>
      </c>
      <c r="D145" s="5" t="n">
        <v>284</v>
      </c>
      <c r="F145" s="5" t="n">
        <v>0</v>
      </c>
    </row>
    <row r="146" spans="1:6">
      <c r="A146" s="4" t="s">
        <v>624</v>
      </c>
      <c r="B146" s="5" t="n">
        <v>43</v>
      </c>
      <c r="D146" s="5" t="n">
        <v>43</v>
      </c>
      <c r="F146" s="5" t="n">
        <v>0</v>
      </c>
    </row>
    <row r="147" spans="1:6">
      <c r="A147" s="4" t="s">
        <v>590</v>
      </c>
      <c r="B147" s="5" t="n">
        <v>142</v>
      </c>
      <c r="C147" s="5" t="n">
        <v>0</v>
      </c>
      <c r="D147" s="5" t="n">
        <v>71</v>
      </c>
      <c r="E147" s="5" t="n">
        <v>0</v>
      </c>
    </row>
    <row r="148" spans="1:6">
      <c r="A148" s="4" t="s">
        <v>614</v>
      </c>
    </row>
    <row r="149" spans="1:6">
      <c r="A149" s="3" t="s">
        <v>620</v>
      </c>
    </row>
    <row r="150" spans="1:6">
      <c r="A150" s="4" t="s">
        <v>622</v>
      </c>
      <c r="B150" s="5" t="n">
        <v>0</v>
      </c>
      <c r="D150" s="5" t="n">
        <v>0</v>
      </c>
      <c r="F150" s="5" t="n">
        <v>0</v>
      </c>
    </row>
    <row r="151" spans="1:6">
      <c r="A151" s="4" t="s">
        <v>623</v>
      </c>
      <c r="B151" s="5" t="n">
        <v>0</v>
      </c>
      <c r="D151" s="5" t="n">
        <v>0</v>
      </c>
      <c r="F151" s="5" t="n">
        <v>0</v>
      </c>
    </row>
    <row r="152" spans="1:6">
      <c r="A152" s="4" t="s">
        <v>624</v>
      </c>
      <c r="B152" s="5" t="n">
        <v>0</v>
      </c>
      <c r="D152" s="5" t="n">
        <v>0</v>
      </c>
      <c r="F152" s="5" t="n">
        <v>0</v>
      </c>
    </row>
    <row r="153" spans="1:6">
      <c r="A153" s="4" t="s">
        <v>590</v>
      </c>
      <c r="B153" s="5" t="n">
        <v>0</v>
      </c>
      <c r="C153" s="5" t="n">
        <v>0</v>
      </c>
      <c r="D153" s="5" t="n">
        <v>0</v>
      </c>
      <c r="E153" s="5" t="n">
        <v>0</v>
      </c>
    </row>
    <row r="154" spans="1:6">
      <c r="A154" s="4" t="s">
        <v>615</v>
      </c>
    </row>
    <row r="155" spans="1:6">
      <c r="A155" s="3" t="s">
        <v>620</v>
      </c>
    </row>
    <row r="156" spans="1:6">
      <c r="A156" s="4" t="s">
        <v>622</v>
      </c>
      <c r="B156" s="5" t="n">
        <v>1103</v>
      </c>
      <c r="D156" s="5" t="n">
        <v>1103</v>
      </c>
      <c r="F156" s="5" t="n">
        <v>1509</v>
      </c>
    </row>
    <row r="157" spans="1:6">
      <c r="A157" s="4" t="s">
        <v>623</v>
      </c>
      <c r="B157" s="5" t="n">
        <v>2465</v>
      </c>
      <c r="D157" s="5" t="n">
        <v>2465</v>
      </c>
      <c r="F157" s="5" t="n">
        <v>1509</v>
      </c>
    </row>
    <row r="158" spans="1:6">
      <c r="A158" s="4" t="s">
        <v>624</v>
      </c>
      <c r="B158" s="5" t="n">
        <v>127</v>
      </c>
      <c r="D158" s="5" t="n">
        <v>127</v>
      </c>
      <c r="F158" s="5" t="n">
        <v>461</v>
      </c>
    </row>
    <row r="159" spans="1:6">
      <c r="A159" s="4" t="s">
        <v>590</v>
      </c>
      <c r="B159" s="5" t="n">
        <v>1010</v>
      </c>
      <c r="C159" s="5" t="n">
        <v>1012</v>
      </c>
      <c r="D159" s="5" t="n">
        <v>1507</v>
      </c>
      <c r="E159" s="5" t="n">
        <v>1376</v>
      </c>
    </row>
    <row r="160" spans="1:6">
      <c r="A160" s="4" t="s">
        <v>616</v>
      </c>
    </row>
    <row r="161" spans="1:6">
      <c r="A161" s="3" t="s">
        <v>620</v>
      </c>
    </row>
    <row r="162" spans="1:6">
      <c r="A162" s="4" t="s">
        <v>622</v>
      </c>
      <c r="B162" s="5" t="n">
        <v>295</v>
      </c>
      <c r="D162" s="5" t="n">
        <v>295</v>
      </c>
      <c r="F162" s="5" t="n">
        <v>301</v>
      </c>
    </row>
    <row r="163" spans="1:6">
      <c r="A163" s="4" t="s">
        <v>623</v>
      </c>
      <c r="B163" s="5" t="n">
        <v>295</v>
      </c>
      <c r="D163" s="5" t="n">
        <v>295</v>
      </c>
      <c r="F163" s="5" t="n">
        <v>301</v>
      </c>
    </row>
    <row r="164" spans="1:6">
      <c r="A164" s="4" t="s">
        <v>624</v>
      </c>
      <c r="B164" s="5" t="n">
        <v>18</v>
      </c>
      <c r="D164" s="5" t="n">
        <v>18</v>
      </c>
      <c r="F164" s="5" t="n">
        <v>32</v>
      </c>
    </row>
    <row r="165" spans="1:6">
      <c r="A165" s="4" t="s">
        <v>590</v>
      </c>
      <c r="B165" s="5" t="n">
        <v>668</v>
      </c>
      <c r="C165" s="5" t="n">
        <v>1036</v>
      </c>
      <c r="D165" s="5" t="n">
        <v>484</v>
      </c>
      <c r="E165" s="5" t="n">
        <v>1043</v>
      </c>
    </row>
    <row r="166" spans="1:6">
      <c r="A166" s="4" t="s">
        <v>617</v>
      </c>
    </row>
    <row r="167" spans="1:6">
      <c r="A167" s="3" t="s">
        <v>620</v>
      </c>
    </row>
    <row r="168" spans="1:6">
      <c r="A168" s="4" t="s">
        <v>622</v>
      </c>
      <c r="B168" s="5" t="n">
        <v>0</v>
      </c>
      <c r="D168" s="5" t="n">
        <v>0</v>
      </c>
      <c r="F168" s="5" t="n">
        <v>0</v>
      </c>
    </row>
    <row r="169" spans="1:6">
      <c r="A169" s="4" t="s">
        <v>623</v>
      </c>
      <c r="B169" s="5" t="n">
        <v>0</v>
      </c>
      <c r="D169" s="5" t="n">
        <v>0</v>
      </c>
      <c r="F169" s="5" t="n">
        <v>0</v>
      </c>
    </row>
    <row r="170" spans="1:6">
      <c r="A170" s="4" t="s">
        <v>624</v>
      </c>
      <c r="B170" s="5" t="n">
        <v>0</v>
      </c>
      <c r="D170" s="5" t="n">
        <v>0</v>
      </c>
      <c r="F170" s="5" t="n">
        <v>0</v>
      </c>
    </row>
    <row r="171" spans="1:6">
      <c r="A171" s="4" t="s">
        <v>590</v>
      </c>
      <c r="B171" s="5" t="n">
        <v>0</v>
      </c>
      <c r="C171" s="5" t="n">
        <v>100</v>
      </c>
      <c r="D171" s="5" t="n">
        <v>0</v>
      </c>
      <c r="E171" s="5" t="n">
        <v>100</v>
      </c>
    </row>
    <row r="172" spans="1:6">
      <c r="A172" s="4" t="s">
        <v>618</v>
      </c>
    </row>
    <row r="173" spans="1:6">
      <c r="A173" s="3" t="s">
        <v>620</v>
      </c>
    </row>
    <row r="174" spans="1:6">
      <c r="A174" s="4" t="s">
        <v>622</v>
      </c>
      <c r="B174" s="5" t="n">
        <v>0</v>
      </c>
      <c r="D174" s="5" t="n">
        <v>0</v>
      </c>
      <c r="F174" s="5" t="n">
        <v>0</v>
      </c>
    </row>
    <row r="175" spans="1:6">
      <c r="A175" s="4" t="s">
        <v>623</v>
      </c>
      <c r="B175" s="5" t="n">
        <v>0</v>
      </c>
      <c r="D175" s="5" t="n">
        <v>0</v>
      </c>
      <c r="F175" s="5" t="n">
        <v>0</v>
      </c>
    </row>
    <row r="176" spans="1:6">
      <c r="A176" s="4" t="s">
        <v>624</v>
      </c>
      <c r="B176" s="5" t="n">
        <v>0</v>
      </c>
      <c r="D176" s="5" t="n">
        <v>0</v>
      </c>
      <c r="F176" s="5" t="n">
        <v>0</v>
      </c>
    </row>
    <row r="177" spans="1:6">
      <c r="A177" s="4" t="s">
        <v>590</v>
      </c>
      <c r="B177" s="5" t="n">
        <v>0</v>
      </c>
      <c r="C177" s="5" t="n">
        <v>0</v>
      </c>
      <c r="D177" s="5" t="n">
        <v>0</v>
      </c>
      <c r="E177" s="5" t="n">
        <v>0</v>
      </c>
    </row>
    <row r="178" spans="1:6">
      <c r="A178" s="4" t="s">
        <v>611</v>
      </c>
    </row>
    <row r="179" spans="1:6">
      <c r="A179" s="3" t="s">
        <v>620</v>
      </c>
    </row>
    <row r="180" spans="1:6">
      <c r="A180" s="4" t="s">
        <v>622</v>
      </c>
      <c r="F180" s="5" t="n">
        <v>2749</v>
      </c>
    </row>
    <row r="181" spans="1:6">
      <c r="A181" s="4" t="s">
        <v>623</v>
      </c>
      <c r="F181" s="5" t="n">
        <v>2749</v>
      </c>
    </row>
    <row r="182" spans="1:6">
      <c r="A182" s="4" t="s">
        <v>624</v>
      </c>
      <c r="F182" s="6" t="n">
        <v>1160</v>
      </c>
    </row>
    <row r="183" spans="1:6">
      <c r="A183" s="4" t="s">
        <v>590</v>
      </c>
      <c r="B183" s="6" t="n">
        <v>6136</v>
      </c>
      <c r="C183" s="6" t="n">
        <v>3726</v>
      </c>
      <c r="D183" s="6" t="n">
        <v>5275</v>
      </c>
      <c r="E183" s="6" t="n">
        <v>34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63</v>
      </c>
      <c r="B1" s="2" t="s">
        <v>115</v>
      </c>
      <c r="D1" s="2" t="s">
        <v>1</v>
      </c>
    </row>
    <row r="2" spans="1:5">
      <c r="B2" s="2" t="s">
        <v>2</v>
      </c>
      <c r="C2" s="2" t="s">
        <v>116</v>
      </c>
      <c r="D2" s="2" t="s">
        <v>2</v>
      </c>
      <c r="E2" s="2" t="s">
        <v>116</v>
      </c>
    </row>
    <row r="3" spans="1:5">
      <c r="A3" s="3" t="s">
        <v>164</v>
      </c>
    </row>
    <row r="4" spans="1:5">
      <c r="A4" s="4" t="s">
        <v>156</v>
      </c>
      <c r="B4" s="6" t="n">
        <v>50856</v>
      </c>
      <c r="C4" s="6" t="n">
        <v>50657</v>
      </c>
      <c r="D4" s="6" t="n">
        <v>149398</v>
      </c>
      <c r="E4" s="6" t="n">
        <v>117581</v>
      </c>
    </row>
    <row r="5" spans="1:5">
      <c r="A5" s="3" t="s">
        <v>165</v>
      </c>
    </row>
    <row r="6" spans="1:5">
      <c r="A6" s="4" t="s">
        <v>166</v>
      </c>
      <c r="B6" s="5" t="n">
        <v>9915</v>
      </c>
      <c r="C6" s="5" t="n">
        <v>-10185</v>
      </c>
      <c r="D6" s="5" t="n">
        <v>57930</v>
      </c>
      <c r="E6" s="5" t="n">
        <v>-28993</v>
      </c>
    </row>
    <row r="7" spans="1:5">
      <c r="A7" s="4" t="s">
        <v>167</v>
      </c>
      <c r="B7" s="5" t="n">
        <v>269</v>
      </c>
      <c r="C7" s="5" t="n">
        <v>347</v>
      </c>
      <c r="D7" s="5" t="n">
        <v>805</v>
      </c>
      <c r="E7" s="5" t="n">
        <v>1164</v>
      </c>
    </row>
    <row r="8" spans="1:5">
      <c r="A8" s="4" t="s">
        <v>168</v>
      </c>
      <c r="B8" s="5" t="n">
        <v>73</v>
      </c>
      <c r="C8" s="5" t="n">
        <v>99</v>
      </c>
      <c r="D8" s="5" t="n">
        <v>217</v>
      </c>
      <c r="E8" s="5" t="n">
        <v>414</v>
      </c>
    </row>
    <row r="9" spans="1:5">
      <c r="A9" s="4" t="s">
        <v>169</v>
      </c>
      <c r="B9" s="5" t="n">
        <v>10257</v>
      </c>
      <c r="C9" s="5" t="n">
        <v>-9739</v>
      </c>
      <c r="D9" s="5" t="n">
        <v>58952</v>
      </c>
      <c r="E9" s="5" t="n">
        <v>-27415</v>
      </c>
    </row>
    <row r="10" spans="1:5">
      <c r="A10" s="4" t="s">
        <v>170</v>
      </c>
      <c r="B10" s="6" t="n">
        <v>61113</v>
      </c>
      <c r="C10" s="6" t="n">
        <v>40918</v>
      </c>
      <c r="D10" s="6" t="n">
        <v>208350</v>
      </c>
      <c r="E10" s="6" t="n">
        <v>901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115</v>
      </c>
      <c r="D1" s="2" t="s">
        <v>1</v>
      </c>
    </row>
    <row r="2" spans="1:5">
      <c r="B2" s="2" t="s">
        <v>2</v>
      </c>
      <c r="C2" s="2" t="s">
        <v>116</v>
      </c>
      <c r="D2" s="2" t="s">
        <v>2</v>
      </c>
      <c r="E2" s="2" t="s">
        <v>116</v>
      </c>
    </row>
    <row r="3" spans="1:5">
      <c r="A3" s="3" t="s">
        <v>494</v>
      </c>
    </row>
    <row r="4" spans="1:5">
      <c r="A4" s="4" t="s">
        <v>627</v>
      </c>
      <c r="B4" s="6" t="n">
        <v>1421</v>
      </c>
      <c r="C4" s="6" t="n">
        <v>1853</v>
      </c>
      <c r="D4" s="6" t="n">
        <v>1401</v>
      </c>
      <c r="E4" s="6" t="n">
        <v>2781</v>
      </c>
    </row>
    <row r="5" spans="1:5">
      <c r="A5" s="4" t="s">
        <v>628</v>
      </c>
      <c r="B5" s="5" t="n">
        <v>321</v>
      </c>
      <c r="C5" s="5" t="n">
        <v>818</v>
      </c>
      <c r="D5" s="5" t="n">
        <v>1729</v>
      </c>
      <c r="E5" s="5" t="n">
        <v>2992</v>
      </c>
    </row>
    <row r="6" spans="1:5">
      <c r="A6" s="4" t="s">
        <v>629</v>
      </c>
      <c r="B6" s="5" t="n">
        <v>-553</v>
      </c>
      <c r="C6" s="5" t="n">
        <v>-298</v>
      </c>
      <c r="D6" s="5" t="n">
        <v>-1207</v>
      </c>
      <c r="E6" s="5" t="n">
        <v>-3138</v>
      </c>
    </row>
    <row r="7" spans="1:5">
      <c r="A7" s="4" t="s">
        <v>501</v>
      </c>
      <c r="B7" s="5" t="n">
        <v>-424</v>
      </c>
      <c r="C7" s="5" t="n">
        <v>455</v>
      </c>
      <c r="D7" s="5" t="n">
        <v>310</v>
      </c>
      <c r="E7" s="5" t="n">
        <v>717</v>
      </c>
    </row>
    <row r="8" spans="1:5">
      <c r="A8" s="4" t="s">
        <v>630</v>
      </c>
      <c r="B8" s="5" t="n">
        <v>1613</v>
      </c>
      <c r="C8" s="5" t="n">
        <v>1918</v>
      </c>
      <c r="D8" s="5" t="n">
        <v>1613</v>
      </c>
      <c r="E8" s="5" t="n">
        <v>1918</v>
      </c>
    </row>
    <row r="9" spans="1:5">
      <c r="A9" s="4" t="s">
        <v>100</v>
      </c>
    </row>
    <row r="10" spans="1:5">
      <c r="A10" s="3" t="s">
        <v>494</v>
      </c>
    </row>
    <row r="11" spans="1:5">
      <c r="A11" s="4" t="s">
        <v>628</v>
      </c>
      <c r="B11" s="5" t="n">
        <v>217</v>
      </c>
      <c r="C11" s="5" t="n">
        <v>79</v>
      </c>
      <c r="D11" s="5" t="n">
        <v>353</v>
      </c>
      <c r="E11" s="5" t="n">
        <v>1269</v>
      </c>
    </row>
    <row r="12" spans="1:5">
      <c r="A12" s="4" t="s">
        <v>629</v>
      </c>
      <c r="B12" s="5" t="n">
        <v>-228</v>
      </c>
      <c r="C12" s="5" t="n">
        <v>-181</v>
      </c>
      <c r="D12" s="5" t="n">
        <v>-498</v>
      </c>
      <c r="E12" s="5" t="n">
        <v>-2611</v>
      </c>
    </row>
    <row r="13" spans="1:5">
      <c r="A13" s="4" t="s">
        <v>501</v>
      </c>
      <c r="B13" s="5" t="n">
        <v>56</v>
      </c>
      <c r="C13" s="5" t="n">
        <v>258</v>
      </c>
      <c r="D13" s="5" t="n">
        <v>111</v>
      </c>
      <c r="E13" s="5" t="n">
        <v>355</v>
      </c>
    </row>
    <row r="14" spans="1:5">
      <c r="A14" s="4" t="s">
        <v>102</v>
      </c>
    </row>
    <row r="15" spans="1:5">
      <c r="A15" s="3" t="s">
        <v>494</v>
      </c>
    </row>
    <row r="16" spans="1:5">
      <c r="A16" s="4" t="s">
        <v>628</v>
      </c>
      <c r="B16" s="5" t="n">
        <v>104</v>
      </c>
      <c r="C16" s="5" t="n">
        <v>739</v>
      </c>
      <c r="D16" s="5" t="n">
        <v>1376</v>
      </c>
      <c r="E16" s="5" t="n">
        <v>1723</v>
      </c>
    </row>
    <row r="17" spans="1:5">
      <c r="A17" s="4" t="s">
        <v>629</v>
      </c>
      <c r="B17" s="5" t="n">
        <v>-325</v>
      </c>
      <c r="C17" s="5" t="n">
        <v>-117</v>
      </c>
      <c r="D17" s="5" t="n">
        <v>-709</v>
      </c>
      <c r="E17" s="5" t="n">
        <v>-527</v>
      </c>
    </row>
    <row r="18" spans="1:5">
      <c r="A18" s="4" t="s">
        <v>501</v>
      </c>
      <c r="B18" s="6" t="n">
        <v>-480</v>
      </c>
      <c r="C18" s="6" t="n">
        <v>197</v>
      </c>
      <c r="D18" s="6" t="n">
        <v>199</v>
      </c>
      <c r="E18" s="6" t="n">
        <v>3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31</v>
      </c>
      <c r="B1" s="2" t="s">
        <v>115</v>
      </c>
      <c r="D1" s="2" t="s">
        <v>1</v>
      </c>
    </row>
    <row r="2" spans="1:9">
      <c r="B2" s="2" t="s">
        <v>2</v>
      </c>
      <c r="C2" s="2" t="s">
        <v>116</v>
      </c>
      <c r="D2" s="2" t="s">
        <v>2</v>
      </c>
      <c r="E2" s="2" t="s">
        <v>116</v>
      </c>
      <c r="F2" s="2" t="s">
        <v>433</v>
      </c>
      <c r="G2" s="2" t="s">
        <v>59</v>
      </c>
      <c r="H2" s="2" t="s">
        <v>432</v>
      </c>
      <c r="I2" s="2" t="s">
        <v>435</v>
      </c>
    </row>
    <row r="3" spans="1:9">
      <c r="A3" s="3" t="s">
        <v>632</v>
      </c>
    </row>
    <row r="4" spans="1:9">
      <c r="A4" s="4" t="s">
        <v>130</v>
      </c>
      <c r="B4" s="6" t="n">
        <v>5228</v>
      </c>
      <c r="C4" s="6" t="n">
        <v>3238</v>
      </c>
      <c r="D4" s="6" t="n">
        <v>25969</v>
      </c>
      <c r="E4" s="6" t="n">
        <v>9276</v>
      </c>
    </row>
    <row r="5" spans="1:9">
      <c r="A5" s="4" t="s">
        <v>70</v>
      </c>
      <c r="B5" s="5" t="n">
        <v>56552</v>
      </c>
      <c r="C5" s="5" t="n">
        <v>57715</v>
      </c>
      <c r="D5" s="5" t="n">
        <v>56552</v>
      </c>
      <c r="E5" s="5" t="n">
        <v>57715</v>
      </c>
      <c r="F5" s="6" t="n">
        <v>61549</v>
      </c>
      <c r="G5" s="6" t="n">
        <v>56542</v>
      </c>
      <c r="H5" s="6" t="n">
        <v>54076</v>
      </c>
      <c r="I5" s="6" t="n">
        <v>54021</v>
      </c>
    </row>
    <row r="6" spans="1:9">
      <c r="A6" s="3" t="s">
        <v>633</v>
      </c>
    </row>
    <row r="7" spans="1:9">
      <c r="A7" s="4" t="s">
        <v>634</v>
      </c>
      <c r="B7" s="5" t="n">
        <v>-11659</v>
      </c>
      <c r="C7" s="5" t="n">
        <v>-2063</v>
      </c>
      <c r="D7" s="5" t="n">
        <v>-29406</v>
      </c>
      <c r="E7" s="5" t="n">
        <v>-11554</v>
      </c>
    </row>
    <row r="8" spans="1:9">
      <c r="A8" s="4" t="s">
        <v>635</v>
      </c>
      <c r="B8" s="5" t="n">
        <v>1434</v>
      </c>
      <c r="C8" s="5" t="n">
        <v>2464</v>
      </c>
      <c r="D8" s="5" t="n">
        <v>3447</v>
      </c>
      <c r="E8" s="5" t="n">
        <v>5972</v>
      </c>
    </row>
    <row r="9" spans="1:9">
      <c r="A9" s="4" t="s">
        <v>636</v>
      </c>
      <c r="B9" s="5" t="n">
        <v>10225</v>
      </c>
      <c r="C9" s="5" t="n">
        <v>-401</v>
      </c>
      <c r="D9" s="5" t="n">
        <v>25959</v>
      </c>
      <c r="E9" s="5" t="n">
        <v>5582</v>
      </c>
    </row>
    <row r="10" spans="1:9">
      <c r="A10" s="4" t="s">
        <v>637</v>
      </c>
      <c r="B10" s="5" t="n">
        <v>279</v>
      </c>
      <c r="D10" s="5" t="n">
        <v>279</v>
      </c>
      <c r="G10" s="5" t="n">
        <v>1160</v>
      </c>
    </row>
    <row r="11" spans="1:9">
      <c r="A11" s="4" t="s">
        <v>638</v>
      </c>
      <c r="B11" s="5" t="n">
        <v>56273</v>
      </c>
      <c r="D11" s="5" t="n">
        <v>56273</v>
      </c>
      <c r="G11" s="5" t="n">
        <v>55382</v>
      </c>
    </row>
    <row r="12" spans="1:9">
      <c r="A12" s="3" t="s">
        <v>639</v>
      </c>
    </row>
    <row r="13" spans="1:9">
      <c r="A13" s="4" t="s">
        <v>640</v>
      </c>
      <c r="B13" s="5" t="n">
        <v>79143</v>
      </c>
      <c r="D13" s="5" t="n">
        <v>79143</v>
      </c>
      <c r="G13" s="5" t="n">
        <v>86809</v>
      </c>
    </row>
    <row r="14" spans="1:9">
      <c r="A14" s="4" t="s">
        <v>641</v>
      </c>
      <c r="B14" s="5" t="n">
        <v>8984535</v>
      </c>
      <c r="D14" s="5" t="n">
        <v>8984535</v>
      </c>
      <c r="G14" s="5" t="n">
        <v>8737405</v>
      </c>
    </row>
    <row r="15" spans="1:9">
      <c r="A15" s="4" t="s">
        <v>60</v>
      </c>
      <c r="B15" s="5" t="n">
        <v>9063678</v>
      </c>
      <c r="D15" s="5" t="n">
        <v>9063678</v>
      </c>
      <c r="G15" s="5" t="n">
        <v>8824214</v>
      </c>
    </row>
    <row r="16" spans="1:9">
      <c r="A16" s="4" t="s">
        <v>642</v>
      </c>
      <c r="B16" s="5" t="n">
        <v>56552</v>
      </c>
      <c r="D16" s="5" t="n">
        <v>56552</v>
      </c>
      <c r="G16" s="5" t="n">
        <v>56542</v>
      </c>
    </row>
    <row r="17" spans="1:9">
      <c r="A17" s="4" t="s">
        <v>100</v>
      </c>
    </row>
    <row r="18" spans="1:9">
      <c r="A18" s="3" t="s">
        <v>632</v>
      </c>
    </row>
    <row r="19" spans="1:9">
      <c r="A19" s="4" t="s">
        <v>130</v>
      </c>
      <c r="B19" s="5" t="n">
        <v>2654</v>
      </c>
      <c r="C19" s="5" t="n">
        <v>2035</v>
      </c>
      <c r="D19" s="5" t="n">
        <v>22164</v>
      </c>
      <c r="E19" s="5" t="n">
        <v>6252</v>
      </c>
    </row>
    <row r="20" spans="1:9">
      <c r="A20" s="4" t="s">
        <v>70</v>
      </c>
      <c r="B20" s="5" t="n">
        <v>18240</v>
      </c>
      <c r="C20" s="5" t="n">
        <v>19958</v>
      </c>
      <c r="D20" s="5" t="n">
        <v>18240</v>
      </c>
      <c r="E20" s="5" t="n">
        <v>19958</v>
      </c>
      <c r="F20" s="5" t="n">
        <v>24586</v>
      </c>
      <c r="G20" s="5" t="n">
        <v>18746</v>
      </c>
      <c r="H20" s="5" t="n">
        <v>17528</v>
      </c>
      <c r="I20" s="5" t="n">
        <v>17598</v>
      </c>
    </row>
    <row r="21" spans="1:9">
      <c r="A21" s="3" t="s">
        <v>633</v>
      </c>
    </row>
    <row r="22" spans="1:9">
      <c r="A22" s="4" t="s">
        <v>634</v>
      </c>
      <c r="B22" s="5" t="n">
        <v>-9556</v>
      </c>
      <c r="C22" s="5" t="n">
        <v>-232</v>
      </c>
      <c r="D22" s="5" t="n">
        <v>-23757</v>
      </c>
      <c r="E22" s="5" t="n">
        <v>-5473</v>
      </c>
    </row>
    <row r="23" spans="1:9">
      <c r="A23" s="4" t="s">
        <v>635</v>
      </c>
      <c r="B23" s="5" t="n">
        <v>556</v>
      </c>
      <c r="C23" s="5" t="n">
        <v>627</v>
      </c>
      <c r="D23" s="5" t="n">
        <v>1087</v>
      </c>
      <c r="E23" s="5" t="n">
        <v>1581</v>
      </c>
    </row>
    <row r="24" spans="1:9">
      <c r="A24" s="4" t="s">
        <v>636</v>
      </c>
      <c r="B24" s="5" t="n">
        <v>9000</v>
      </c>
      <c r="C24" s="5" t="n">
        <v>-395</v>
      </c>
      <c r="D24" s="5" t="n">
        <v>22670</v>
      </c>
      <c r="E24" s="5" t="n">
        <v>3892</v>
      </c>
    </row>
    <row r="25" spans="1:9">
      <c r="A25" s="4" t="s">
        <v>637</v>
      </c>
      <c r="B25" s="5" t="n">
        <v>91</v>
      </c>
      <c r="D25" s="5" t="n">
        <v>91</v>
      </c>
      <c r="G25" s="5" t="n">
        <v>667</v>
      </c>
    </row>
    <row r="26" spans="1:9">
      <c r="A26" s="4" t="s">
        <v>638</v>
      </c>
      <c r="B26" s="5" t="n">
        <v>18149</v>
      </c>
      <c r="D26" s="5" t="n">
        <v>18149</v>
      </c>
      <c r="G26" s="5" t="n">
        <v>18079</v>
      </c>
    </row>
    <row r="27" spans="1:9">
      <c r="A27" s="3" t="s">
        <v>639</v>
      </c>
    </row>
    <row r="28" spans="1:9">
      <c r="A28" s="4" t="s">
        <v>640</v>
      </c>
      <c r="B28" s="5" t="n">
        <v>36917</v>
      </c>
      <c r="D28" s="5" t="n">
        <v>36917</v>
      </c>
      <c r="G28" s="5" t="n">
        <v>37633</v>
      </c>
    </row>
    <row r="29" spans="1:9">
      <c r="A29" s="4" t="s">
        <v>641</v>
      </c>
      <c r="B29" s="5" t="n">
        <v>2433100</v>
      </c>
      <c r="D29" s="5" t="n">
        <v>2433100</v>
      </c>
      <c r="G29" s="5" t="n">
        <v>2477028</v>
      </c>
    </row>
    <row r="30" spans="1:9">
      <c r="A30" s="4" t="s">
        <v>60</v>
      </c>
      <c r="B30" s="5" t="n">
        <v>2470017</v>
      </c>
      <c r="D30" s="5" t="n">
        <v>2470017</v>
      </c>
      <c r="G30" s="5" t="n">
        <v>2514661</v>
      </c>
    </row>
    <row r="31" spans="1:9">
      <c r="A31" s="4" t="s">
        <v>642</v>
      </c>
      <c r="B31" s="5" t="n">
        <v>18240</v>
      </c>
      <c r="D31" s="5" t="n">
        <v>18240</v>
      </c>
      <c r="G31" s="5" t="n">
        <v>18746</v>
      </c>
    </row>
    <row r="32" spans="1:9">
      <c r="A32" s="4" t="s">
        <v>101</v>
      </c>
    </row>
    <row r="33" spans="1:9">
      <c r="A33" s="3" t="s">
        <v>632</v>
      </c>
    </row>
    <row r="34" spans="1:9">
      <c r="A34" s="4" t="s">
        <v>130</v>
      </c>
      <c r="B34" s="5" t="n">
        <v>-388</v>
      </c>
      <c r="C34" s="5" t="n">
        <v>287</v>
      </c>
      <c r="D34" s="5" t="n">
        <v>-25</v>
      </c>
      <c r="E34" s="5" t="n">
        <v>408</v>
      </c>
    </row>
    <row r="35" spans="1:9">
      <c r="A35" s="4" t="s">
        <v>70</v>
      </c>
      <c r="B35" s="5" t="n">
        <v>1005</v>
      </c>
      <c r="C35" s="5" t="n">
        <v>1084</v>
      </c>
      <c r="D35" s="5" t="n">
        <v>1005</v>
      </c>
      <c r="E35" s="5" t="n">
        <v>1084</v>
      </c>
      <c r="F35" s="5" t="n">
        <v>1393</v>
      </c>
      <c r="G35" s="5" t="n">
        <v>1130</v>
      </c>
      <c r="H35" s="5" t="n">
        <v>797</v>
      </c>
      <c r="I35" s="5" t="n">
        <v>675</v>
      </c>
    </row>
    <row r="36" spans="1:9">
      <c r="A36" s="3" t="s">
        <v>633</v>
      </c>
    </row>
    <row r="37" spans="1:9">
      <c r="A37" s="4" t="s">
        <v>634</v>
      </c>
      <c r="B37" s="5" t="n">
        <v>0</v>
      </c>
      <c r="C37" s="5" t="n">
        <v>0</v>
      </c>
      <c r="D37" s="5" t="n">
        <v>-100</v>
      </c>
      <c r="E37" s="5" t="n">
        <v>0</v>
      </c>
    </row>
    <row r="38" spans="1:9">
      <c r="A38" s="4" t="s">
        <v>635</v>
      </c>
      <c r="B38" s="5" t="n">
        <v>0</v>
      </c>
      <c r="C38" s="5" t="n">
        <v>0</v>
      </c>
      <c r="D38" s="5" t="n">
        <v>0</v>
      </c>
      <c r="E38" s="5" t="n">
        <v>1</v>
      </c>
    </row>
    <row r="39" spans="1:9">
      <c r="A39" s="4" t="s">
        <v>636</v>
      </c>
      <c r="B39" s="5" t="n">
        <v>0</v>
      </c>
      <c r="C39" s="5" t="n">
        <v>0</v>
      </c>
      <c r="D39" s="5" t="n">
        <v>100</v>
      </c>
      <c r="E39" s="5" t="n">
        <v>-1</v>
      </c>
    </row>
    <row r="40" spans="1:9">
      <c r="A40" s="4" t="s">
        <v>637</v>
      </c>
      <c r="B40" s="5" t="n">
        <v>43</v>
      </c>
      <c r="D40" s="5" t="n">
        <v>43</v>
      </c>
      <c r="G40" s="5" t="n">
        <v>0</v>
      </c>
    </row>
    <row r="41" spans="1:9">
      <c r="A41" s="4" t="s">
        <v>638</v>
      </c>
      <c r="B41" s="5" t="n">
        <v>962</v>
      </c>
      <c r="D41" s="5" t="n">
        <v>962</v>
      </c>
      <c r="G41" s="5" t="n">
        <v>1130</v>
      </c>
    </row>
    <row r="42" spans="1:9">
      <c r="A42" s="3" t="s">
        <v>639</v>
      </c>
    </row>
    <row r="43" spans="1:9">
      <c r="A43" s="4" t="s">
        <v>640</v>
      </c>
      <c r="B43" s="5" t="n">
        <v>284</v>
      </c>
      <c r="D43" s="5" t="n">
        <v>284</v>
      </c>
      <c r="G43" s="5" t="n">
        <v>22</v>
      </c>
    </row>
    <row r="44" spans="1:9">
      <c r="A44" s="4" t="s">
        <v>641</v>
      </c>
      <c r="B44" s="5" t="n">
        <v>92332</v>
      </c>
      <c r="D44" s="5" t="n">
        <v>92332</v>
      </c>
      <c r="G44" s="5" t="n">
        <v>93393</v>
      </c>
    </row>
    <row r="45" spans="1:9">
      <c r="A45" s="4" t="s">
        <v>60</v>
      </c>
      <c r="B45" s="5" t="n">
        <v>92616</v>
      </c>
      <c r="D45" s="5" t="n">
        <v>92616</v>
      </c>
      <c r="G45" s="5" t="n">
        <v>93415</v>
      </c>
    </row>
    <row r="46" spans="1:9">
      <c r="A46" s="4" t="s">
        <v>642</v>
      </c>
      <c r="B46" s="5" t="n">
        <v>1005</v>
      </c>
      <c r="D46" s="5" t="n">
        <v>1005</v>
      </c>
      <c r="G46" s="5" t="n">
        <v>1130</v>
      </c>
    </row>
    <row r="47" spans="1:9">
      <c r="A47" s="4" t="s">
        <v>99</v>
      </c>
    </row>
    <row r="48" spans="1:9">
      <c r="A48" s="3" t="s">
        <v>632</v>
      </c>
    </row>
    <row r="49" spans="1:9">
      <c r="A49" s="4" t="s">
        <v>130</v>
      </c>
      <c r="B49" s="5" t="n">
        <v>-152</v>
      </c>
      <c r="C49" s="5" t="n">
        <v>-114</v>
      </c>
      <c r="D49" s="5" t="n">
        <v>-714</v>
      </c>
      <c r="E49" s="5" t="n">
        <v>294</v>
      </c>
    </row>
    <row r="50" spans="1:9">
      <c r="A50" s="4" t="s">
        <v>70</v>
      </c>
      <c r="B50" s="5" t="n">
        <v>2767</v>
      </c>
      <c r="C50" s="5" t="n">
        <v>4017</v>
      </c>
      <c r="D50" s="5" t="n">
        <v>2767</v>
      </c>
      <c r="E50" s="5" t="n">
        <v>4017</v>
      </c>
      <c r="F50" s="5" t="n">
        <v>2919</v>
      </c>
      <c r="G50" s="5" t="n">
        <v>3413</v>
      </c>
      <c r="H50" s="5" t="n">
        <v>3985</v>
      </c>
      <c r="I50" s="5" t="n">
        <v>3577</v>
      </c>
    </row>
    <row r="51" spans="1:9">
      <c r="A51" s="3" t="s">
        <v>633</v>
      </c>
    </row>
    <row r="52" spans="1:9">
      <c r="A52" s="4" t="s">
        <v>634</v>
      </c>
      <c r="B52" s="5" t="n">
        <v>0</v>
      </c>
      <c r="C52" s="5" t="n">
        <v>0</v>
      </c>
      <c r="D52" s="5" t="n">
        <v>0</v>
      </c>
      <c r="E52" s="5" t="n">
        <v>0</v>
      </c>
    </row>
    <row r="53" spans="1:9">
      <c r="A53" s="4" t="s">
        <v>635</v>
      </c>
      <c r="B53" s="5" t="n">
        <v>0</v>
      </c>
      <c r="C53" s="5" t="n">
        <v>146</v>
      </c>
      <c r="D53" s="5" t="n">
        <v>68</v>
      </c>
      <c r="E53" s="5" t="n">
        <v>146</v>
      </c>
    </row>
    <row r="54" spans="1:9">
      <c r="A54" s="4" t="s">
        <v>636</v>
      </c>
      <c r="B54" s="5" t="n">
        <v>0</v>
      </c>
      <c r="C54" s="5" t="n">
        <v>-146</v>
      </c>
      <c r="D54" s="5" t="n">
        <v>-68</v>
      </c>
      <c r="E54" s="5" t="n">
        <v>-146</v>
      </c>
    </row>
    <row r="55" spans="1:9">
      <c r="A55" s="4" t="s">
        <v>637</v>
      </c>
      <c r="B55" s="5" t="n">
        <v>0</v>
      </c>
      <c r="D55" s="5" t="n">
        <v>0</v>
      </c>
      <c r="G55" s="5" t="n">
        <v>0</v>
      </c>
    </row>
    <row r="56" spans="1:9">
      <c r="A56" s="4" t="s">
        <v>638</v>
      </c>
      <c r="B56" s="5" t="n">
        <v>2767</v>
      </c>
      <c r="D56" s="5" t="n">
        <v>2767</v>
      </c>
      <c r="G56" s="5" t="n">
        <v>3413</v>
      </c>
    </row>
    <row r="57" spans="1:9">
      <c r="A57" s="3" t="s">
        <v>639</v>
      </c>
    </row>
    <row r="58" spans="1:9">
      <c r="A58" s="4" t="s">
        <v>640</v>
      </c>
      <c r="B58" s="5" t="n">
        <v>5</v>
      </c>
      <c r="D58" s="5" t="n">
        <v>5</v>
      </c>
      <c r="G58" s="5" t="n">
        <v>9</v>
      </c>
    </row>
    <row r="59" spans="1:9">
      <c r="A59" s="4" t="s">
        <v>641</v>
      </c>
      <c r="B59" s="5" t="n">
        <v>515955</v>
      </c>
      <c r="D59" s="5" t="n">
        <v>515955</v>
      </c>
      <c r="G59" s="5" t="n">
        <v>548926</v>
      </c>
    </row>
    <row r="60" spans="1:9">
      <c r="A60" s="4" t="s">
        <v>60</v>
      </c>
      <c r="B60" s="5" t="n">
        <v>515960</v>
      </c>
      <c r="D60" s="5" t="n">
        <v>515960</v>
      </c>
      <c r="G60" s="5" t="n">
        <v>548935</v>
      </c>
    </row>
    <row r="61" spans="1:9">
      <c r="A61" s="4" t="s">
        <v>642</v>
      </c>
      <c r="B61" s="5" t="n">
        <v>2767</v>
      </c>
      <c r="D61" s="5" t="n">
        <v>2767</v>
      </c>
      <c r="G61" s="5" t="n">
        <v>3413</v>
      </c>
    </row>
    <row r="62" spans="1:9">
      <c r="A62" s="4" t="s">
        <v>98</v>
      </c>
    </row>
    <row r="63" spans="1:9">
      <c r="A63" s="3" t="s">
        <v>632</v>
      </c>
    </row>
    <row r="64" spans="1:9">
      <c r="A64" s="4" t="s">
        <v>130</v>
      </c>
      <c r="B64" s="5" t="n">
        <v>1684</v>
      </c>
      <c r="C64" s="5" t="n">
        <v>959</v>
      </c>
      <c r="D64" s="5" t="n">
        <v>1966</v>
      </c>
      <c r="E64" s="5" t="n">
        <v>1155</v>
      </c>
    </row>
    <row r="65" spans="1:9">
      <c r="A65" s="4" t="s">
        <v>70</v>
      </c>
      <c r="B65" s="5" t="n">
        <v>21853</v>
      </c>
      <c r="C65" s="5" t="n">
        <v>21354</v>
      </c>
      <c r="D65" s="5" t="n">
        <v>21853</v>
      </c>
      <c r="E65" s="5" t="n">
        <v>21354</v>
      </c>
      <c r="F65" s="5" t="n">
        <v>20357</v>
      </c>
      <c r="G65" s="5" t="n">
        <v>21048</v>
      </c>
      <c r="H65" s="5" t="n">
        <v>20511</v>
      </c>
      <c r="I65" s="5" t="n">
        <v>20930</v>
      </c>
    </row>
    <row r="66" spans="1:9">
      <c r="A66" s="3" t="s">
        <v>633</v>
      </c>
    </row>
    <row r="67" spans="1:9">
      <c r="A67" s="4" t="s">
        <v>634</v>
      </c>
      <c r="B67" s="5" t="n">
        <v>-535</v>
      </c>
      <c r="C67" s="5" t="n">
        <v>-902</v>
      </c>
      <c r="D67" s="5" t="n">
        <v>-1835</v>
      </c>
      <c r="E67" s="5" t="n">
        <v>-3156</v>
      </c>
    </row>
    <row r="68" spans="1:9">
      <c r="A68" s="4" t="s">
        <v>635</v>
      </c>
      <c r="B68" s="5" t="n">
        <v>347</v>
      </c>
      <c r="C68" s="5" t="n">
        <v>786</v>
      </c>
      <c r="D68" s="5" t="n">
        <v>674</v>
      </c>
      <c r="E68" s="5" t="n">
        <v>2425</v>
      </c>
    </row>
    <row r="69" spans="1:9">
      <c r="A69" s="4" t="s">
        <v>636</v>
      </c>
      <c r="B69" s="5" t="n">
        <v>188</v>
      </c>
      <c r="C69" s="5" t="n">
        <v>116</v>
      </c>
      <c r="D69" s="5" t="n">
        <v>1161</v>
      </c>
      <c r="E69" s="5" t="n">
        <v>731</v>
      </c>
    </row>
    <row r="70" spans="1:9">
      <c r="A70" s="4" t="s">
        <v>637</v>
      </c>
      <c r="B70" s="5" t="n">
        <v>127</v>
      </c>
      <c r="D70" s="5" t="n">
        <v>127</v>
      </c>
      <c r="G70" s="5" t="n">
        <v>461</v>
      </c>
    </row>
    <row r="71" spans="1:9">
      <c r="A71" s="4" t="s">
        <v>638</v>
      </c>
      <c r="B71" s="5" t="n">
        <v>21726</v>
      </c>
      <c r="D71" s="5" t="n">
        <v>21726</v>
      </c>
      <c r="G71" s="5" t="n">
        <v>20587</v>
      </c>
    </row>
    <row r="72" spans="1:9">
      <c r="A72" s="3" t="s">
        <v>639</v>
      </c>
    </row>
    <row r="73" spans="1:9">
      <c r="A73" s="4" t="s">
        <v>640</v>
      </c>
      <c r="B73" s="5" t="n">
        <v>19756</v>
      </c>
      <c r="D73" s="5" t="n">
        <v>19756</v>
      </c>
      <c r="G73" s="5" t="n">
        <v>25022</v>
      </c>
    </row>
    <row r="74" spans="1:9">
      <c r="A74" s="4" t="s">
        <v>641</v>
      </c>
      <c r="B74" s="5" t="n">
        <v>3996152</v>
      </c>
      <c r="D74" s="5" t="n">
        <v>3996152</v>
      </c>
      <c r="G74" s="5" t="n">
        <v>3729659</v>
      </c>
    </row>
    <row r="75" spans="1:9">
      <c r="A75" s="4" t="s">
        <v>60</v>
      </c>
      <c r="B75" s="5" t="n">
        <v>4015908</v>
      </c>
      <c r="D75" s="5" t="n">
        <v>4015908</v>
      </c>
      <c r="G75" s="5" t="n">
        <v>3754681</v>
      </c>
    </row>
    <row r="76" spans="1:9">
      <c r="A76" s="4" t="s">
        <v>642</v>
      </c>
      <c r="B76" s="5" t="n">
        <v>21853</v>
      </c>
      <c r="D76" s="5" t="n">
        <v>21853</v>
      </c>
      <c r="G76" s="5" t="n">
        <v>21048</v>
      </c>
    </row>
    <row r="77" spans="1:9">
      <c r="A77" s="4" t="s">
        <v>102</v>
      </c>
    </row>
    <row r="78" spans="1:9">
      <c r="A78" s="3" t="s">
        <v>632</v>
      </c>
    </row>
    <row r="79" spans="1:9">
      <c r="A79" s="4" t="s">
        <v>130</v>
      </c>
      <c r="B79" s="5" t="n">
        <v>702</v>
      </c>
      <c r="C79" s="5" t="n">
        <v>50</v>
      </c>
      <c r="D79" s="5" t="n">
        <v>841</v>
      </c>
      <c r="E79" s="5" t="n">
        <v>136</v>
      </c>
    </row>
    <row r="80" spans="1:9">
      <c r="A80" s="4" t="s">
        <v>70</v>
      </c>
      <c r="B80" s="5" t="n">
        <v>5496</v>
      </c>
      <c r="C80" s="5" t="n">
        <v>4644</v>
      </c>
      <c r="D80" s="5" t="n">
        <v>5496</v>
      </c>
      <c r="E80" s="5" t="n">
        <v>4644</v>
      </c>
      <c r="F80" s="5" t="n">
        <v>5008</v>
      </c>
      <c r="G80" s="5" t="n">
        <v>4964</v>
      </c>
      <c r="H80" s="5" t="n">
        <v>4668</v>
      </c>
      <c r="I80" s="5" t="n">
        <v>4683</v>
      </c>
    </row>
    <row r="81" spans="1:9">
      <c r="A81" s="3" t="s">
        <v>633</v>
      </c>
    </row>
    <row r="82" spans="1:9">
      <c r="A82" s="4" t="s">
        <v>634</v>
      </c>
      <c r="B82" s="5" t="n">
        <v>-278</v>
      </c>
      <c r="C82" s="5" t="n">
        <v>-145</v>
      </c>
      <c r="D82" s="5" t="n">
        <v>-510</v>
      </c>
      <c r="E82" s="5" t="n">
        <v>-342</v>
      </c>
    </row>
    <row r="83" spans="1:9">
      <c r="A83" s="4" t="s">
        <v>635</v>
      </c>
      <c r="B83" s="5" t="n">
        <v>64</v>
      </c>
      <c r="C83" s="5" t="n">
        <v>71</v>
      </c>
      <c r="D83" s="5" t="n">
        <v>201</v>
      </c>
      <c r="E83" s="5" t="n">
        <v>167</v>
      </c>
    </row>
    <row r="84" spans="1:9">
      <c r="A84" s="4" t="s">
        <v>636</v>
      </c>
      <c r="B84" s="5" t="n">
        <v>214</v>
      </c>
      <c r="C84" s="5" t="n">
        <v>74</v>
      </c>
      <c r="D84" s="5" t="n">
        <v>309</v>
      </c>
      <c r="E84" s="5" t="n">
        <v>175</v>
      </c>
    </row>
    <row r="85" spans="1:9">
      <c r="A85" s="4" t="s">
        <v>637</v>
      </c>
      <c r="B85" s="5" t="n">
        <v>18</v>
      </c>
      <c r="D85" s="5" t="n">
        <v>18</v>
      </c>
      <c r="G85" s="5" t="n">
        <v>32</v>
      </c>
    </row>
    <row r="86" spans="1:9">
      <c r="A86" s="4" t="s">
        <v>638</v>
      </c>
      <c r="B86" s="5" t="n">
        <v>5478</v>
      </c>
      <c r="D86" s="5" t="n">
        <v>5478</v>
      </c>
      <c r="G86" s="5" t="n">
        <v>4932</v>
      </c>
    </row>
    <row r="87" spans="1:9">
      <c r="A87" s="3" t="s">
        <v>639</v>
      </c>
    </row>
    <row r="88" spans="1:9">
      <c r="A88" s="4" t="s">
        <v>640</v>
      </c>
      <c r="B88" s="5" t="n">
        <v>16133</v>
      </c>
      <c r="D88" s="5" t="n">
        <v>16133</v>
      </c>
      <c r="G88" s="5" t="n">
        <v>17598</v>
      </c>
    </row>
    <row r="89" spans="1:9">
      <c r="A89" s="4" t="s">
        <v>641</v>
      </c>
      <c r="B89" s="5" t="n">
        <v>1038874</v>
      </c>
      <c r="D89" s="5" t="n">
        <v>1038874</v>
      </c>
      <c r="G89" s="5" t="n">
        <v>938048</v>
      </c>
    </row>
    <row r="90" spans="1:9">
      <c r="A90" s="4" t="s">
        <v>60</v>
      </c>
      <c r="B90" s="5" t="n">
        <v>1055007</v>
      </c>
      <c r="D90" s="5" t="n">
        <v>1055007</v>
      </c>
      <c r="G90" s="5" t="n">
        <v>955646</v>
      </c>
    </row>
    <row r="91" spans="1:9">
      <c r="A91" s="4" t="s">
        <v>642</v>
      </c>
      <c r="B91" s="5" t="n">
        <v>5496</v>
      </c>
      <c r="D91" s="5" t="n">
        <v>5496</v>
      </c>
      <c r="G91" s="5" t="n">
        <v>4964</v>
      </c>
    </row>
    <row r="92" spans="1:9">
      <c r="A92" s="4" t="s">
        <v>103</v>
      </c>
    </row>
    <row r="93" spans="1:9">
      <c r="A93" s="3" t="s">
        <v>632</v>
      </c>
    </row>
    <row r="94" spans="1:9">
      <c r="A94" s="4" t="s">
        <v>130</v>
      </c>
      <c r="B94" s="5" t="n">
        <v>68</v>
      </c>
      <c r="C94" s="5" t="n">
        <v>63</v>
      </c>
      <c r="D94" s="5" t="n">
        <v>427</v>
      </c>
      <c r="E94" s="5" t="n">
        <v>-60</v>
      </c>
    </row>
    <row r="95" spans="1:9">
      <c r="A95" s="4" t="s">
        <v>70</v>
      </c>
      <c r="B95" s="5" t="n">
        <v>5083</v>
      </c>
      <c r="C95" s="5" t="n">
        <v>4932</v>
      </c>
      <c r="D95" s="5" t="n">
        <v>5083</v>
      </c>
      <c r="E95" s="5" t="n">
        <v>4932</v>
      </c>
      <c r="F95" s="5" t="n">
        <v>5307</v>
      </c>
      <c r="G95" s="5" t="n">
        <v>5348</v>
      </c>
      <c r="H95" s="5" t="n">
        <v>4801</v>
      </c>
      <c r="I95" s="5" t="n">
        <v>4935</v>
      </c>
    </row>
    <row r="96" spans="1:9">
      <c r="A96" s="3" t="s">
        <v>633</v>
      </c>
    </row>
    <row r="97" spans="1:9">
      <c r="A97" s="4" t="s">
        <v>634</v>
      </c>
      <c r="B97" s="5" t="n">
        <v>-627</v>
      </c>
      <c r="C97" s="5" t="n">
        <v>-351</v>
      </c>
      <c r="D97" s="5" t="n">
        <v>-1784</v>
      </c>
      <c r="E97" s="5" t="n">
        <v>-978</v>
      </c>
    </row>
    <row r="98" spans="1:9">
      <c r="A98" s="4" t="s">
        <v>635</v>
      </c>
      <c r="B98" s="5" t="n">
        <v>335</v>
      </c>
      <c r="C98" s="5" t="n">
        <v>419</v>
      </c>
      <c r="D98" s="5" t="n">
        <v>1092</v>
      </c>
      <c r="E98" s="5" t="n">
        <v>1035</v>
      </c>
    </row>
    <row r="99" spans="1:9">
      <c r="A99" s="4" t="s">
        <v>636</v>
      </c>
      <c r="B99" s="5" t="n">
        <v>292</v>
      </c>
      <c r="C99" s="5" t="n">
        <v>-68</v>
      </c>
      <c r="D99" s="5" t="n">
        <v>692</v>
      </c>
      <c r="E99" s="5" t="n">
        <v>-57</v>
      </c>
    </row>
    <row r="100" spans="1:9">
      <c r="A100" s="4" t="s">
        <v>637</v>
      </c>
      <c r="B100" s="5" t="n">
        <v>0</v>
      </c>
      <c r="D100" s="5" t="n">
        <v>0</v>
      </c>
      <c r="G100" s="5" t="n">
        <v>0</v>
      </c>
    </row>
    <row r="101" spans="1:9">
      <c r="A101" s="4" t="s">
        <v>638</v>
      </c>
      <c r="B101" s="5" t="n">
        <v>5083</v>
      </c>
      <c r="D101" s="5" t="n">
        <v>5083</v>
      </c>
      <c r="G101" s="5" t="n">
        <v>5348</v>
      </c>
    </row>
    <row r="102" spans="1:9">
      <c r="A102" s="3" t="s">
        <v>639</v>
      </c>
    </row>
    <row r="103" spans="1:9">
      <c r="A103" s="4" t="s">
        <v>640</v>
      </c>
      <c r="B103" s="5" t="n">
        <v>5944</v>
      </c>
      <c r="D103" s="5" t="n">
        <v>5944</v>
      </c>
      <c r="G103" s="5" t="n">
        <v>6351</v>
      </c>
    </row>
    <row r="104" spans="1:9">
      <c r="A104" s="4" t="s">
        <v>641</v>
      </c>
      <c r="B104" s="5" t="n">
        <v>770941</v>
      </c>
      <c r="D104" s="5" t="n">
        <v>770941</v>
      </c>
      <c r="G104" s="5" t="n">
        <v>810931</v>
      </c>
    </row>
    <row r="105" spans="1:9">
      <c r="A105" s="4" t="s">
        <v>60</v>
      </c>
      <c r="B105" s="5" t="n">
        <v>776885</v>
      </c>
      <c r="D105" s="5" t="n">
        <v>776885</v>
      </c>
      <c r="G105" s="5" t="n">
        <v>817282</v>
      </c>
    </row>
    <row r="106" spans="1:9">
      <c r="A106" s="4" t="s">
        <v>642</v>
      </c>
      <c r="B106" s="5" t="n">
        <v>5083</v>
      </c>
      <c r="D106" s="5" t="n">
        <v>5083</v>
      </c>
      <c r="G106" s="5" t="n">
        <v>5348</v>
      </c>
    </row>
    <row r="107" spans="1:9">
      <c r="A107" s="4" t="s">
        <v>104</v>
      </c>
    </row>
    <row r="108" spans="1:9">
      <c r="A108" s="3" t="s">
        <v>632</v>
      </c>
    </row>
    <row r="109" spans="1:9">
      <c r="A109" s="4" t="s">
        <v>130</v>
      </c>
      <c r="B109" s="5" t="n">
        <v>-2</v>
      </c>
      <c r="C109" s="5" t="n">
        <v>-288</v>
      </c>
      <c r="D109" s="5" t="n">
        <v>49</v>
      </c>
      <c r="E109" s="5" t="n">
        <v>-201</v>
      </c>
    </row>
    <row r="110" spans="1:9">
      <c r="A110" s="4" t="s">
        <v>70</v>
      </c>
      <c r="B110" s="5" t="n">
        <v>421</v>
      </c>
      <c r="C110" s="5" t="n">
        <v>310</v>
      </c>
      <c r="D110" s="5" t="n">
        <v>421</v>
      </c>
      <c r="E110" s="5" t="n">
        <v>310</v>
      </c>
      <c r="F110" s="5" t="n">
        <v>395</v>
      </c>
      <c r="G110" s="5" t="n">
        <v>362</v>
      </c>
      <c r="H110" s="5" t="n">
        <v>290</v>
      </c>
      <c r="I110" s="5" t="n">
        <v>307</v>
      </c>
    </row>
    <row r="111" spans="1:9">
      <c r="A111" s="3" t="s">
        <v>633</v>
      </c>
    </row>
    <row r="112" spans="1:9">
      <c r="A112" s="4" t="s">
        <v>634</v>
      </c>
      <c r="B112" s="5" t="n">
        <v>-65</v>
      </c>
      <c r="C112" s="5" t="n">
        <v>-43</v>
      </c>
      <c r="D112" s="5" t="n">
        <v>-192</v>
      </c>
      <c r="E112" s="5" t="n">
        <v>-277</v>
      </c>
    </row>
    <row r="113" spans="1:9">
      <c r="A113" s="4" t="s">
        <v>635</v>
      </c>
      <c r="B113" s="5" t="n">
        <v>93</v>
      </c>
      <c r="C113" s="5" t="n">
        <v>351</v>
      </c>
      <c r="D113" s="5" t="n">
        <v>202</v>
      </c>
      <c r="E113" s="5" t="n">
        <v>481</v>
      </c>
    </row>
    <row r="114" spans="1:9">
      <c r="A114" s="4" t="s">
        <v>636</v>
      </c>
      <c r="B114" s="5" t="n">
        <v>-28</v>
      </c>
      <c r="C114" s="5" t="n">
        <v>-308</v>
      </c>
      <c r="D114" s="5" t="n">
        <v>-10</v>
      </c>
      <c r="E114" s="5" t="n">
        <v>-204</v>
      </c>
    </row>
    <row r="115" spans="1:9">
      <c r="A115" s="4" t="s">
        <v>637</v>
      </c>
      <c r="B115" s="5" t="n">
        <v>0</v>
      </c>
      <c r="D115" s="5" t="n">
        <v>0</v>
      </c>
      <c r="G115" s="5" t="n">
        <v>0</v>
      </c>
    </row>
    <row r="116" spans="1:9">
      <c r="A116" s="3" t="s">
        <v>639</v>
      </c>
    </row>
    <row r="117" spans="1:9">
      <c r="A117" s="4" t="s">
        <v>60</v>
      </c>
      <c r="B117" s="5" t="n">
        <v>1969177</v>
      </c>
      <c r="D117" s="5" t="n">
        <v>1969177</v>
      </c>
      <c r="G117" s="5" t="n">
        <v>1912522</v>
      </c>
    </row>
    <row r="118" spans="1:9">
      <c r="A118" s="4" t="s">
        <v>104</v>
      </c>
    </row>
    <row r="119" spans="1:9">
      <c r="A119" s="3" t="s">
        <v>633</v>
      </c>
    </row>
    <row r="120" spans="1:9">
      <c r="A120" s="4" t="s">
        <v>637</v>
      </c>
      <c r="B120" s="5" t="n">
        <v>0</v>
      </c>
      <c r="D120" s="5" t="n">
        <v>0</v>
      </c>
      <c r="G120" s="5" t="n">
        <v>0</v>
      </c>
    </row>
    <row r="121" spans="1:9">
      <c r="A121" s="4" t="s">
        <v>638</v>
      </c>
      <c r="B121" s="5" t="n">
        <v>421</v>
      </c>
      <c r="D121" s="5" t="n">
        <v>421</v>
      </c>
      <c r="G121" s="5" t="n">
        <v>362</v>
      </c>
    </row>
    <row r="122" spans="1:9">
      <c r="A122" s="3" t="s">
        <v>639</v>
      </c>
    </row>
    <row r="123" spans="1:9">
      <c r="A123" s="4" t="s">
        <v>640</v>
      </c>
      <c r="B123" s="5" t="n">
        <v>104</v>
      </c>
      <c r="D123" s="5" t="n">
        <v>104</v>
      </c>
      <c r="G123" s="5" t="n">
        <v>174</v>
      </c>
    </row>
    <row r="124" spans="1:9">
      <c r="A124" s="4" t="s">
        <v>641</v>
      </c>
      <c r="B124" s="5" t="n">
        <v>88171</v>
      </c>
      <c r="D124" s="5" t="n">
        <v>88171</v>
      </c>
      <c r="G124" s="5" t="n">
        <v>93038</v>
      </c>
    </row>
    <row r="125" spans="1:9">
      <c r="A125" s="4" t="s">
        <v>60</v>
      </c>
      <c r="B125" s="5" t="n">
        <v>88275</v>
      </c>
      <c r="D125" s="5" t="n">
        <v>88275</v>
      </c>
      <c r="G125" s="5" t="n">
        <v>93212</v>
      </c>
    </row>
    <row r="126" spans="1:9">
      <c r="A126" s="4" t="s">
        <v>642</v>
      </c>
      <c r="B126" s="5" t="n">
        <v>421</v>
      </c>
      <c r="D126" s="5" t="n">
        <v>421</v>
      </c>
      <c r="G126" s="5" t="n">
        <v>362</v>
      </c>
    </row>
    <row r="127" spans="1:9">
      <c r="A127" s="4" t="s">
        <v>105</v>
      </c>
    </row>
    <row r="128" spans="1:9">
      <c r="A128" s="3" t="s">
        <v>632</v>
      </c>
    </row>
    <row r="129" spans="1:9">
      <c r="A129" s="4" t="s">
        <v>130</v>
      </c>
      <c r="B129" s="5" t="n">
        <v>662</v>
      </c>
      <c r="C129" s="5" t="n">
        <v>246</v>
      </c>
      <c r="D129" s="5" t="n">
        <v>1261</v>
      </c>
      <c r="E129" s="5" t="n">
        <v>1292</v>
      </c>
    </row>
    <row r="130" spans="1:9">
      <c r="A130" s="4" t="s">
        <v>70</v>
      </c>
      <c r="B130" s="5" t="n">
        <v>1687</v>
      </c>
      <c r="C130" s="5" t="n">
        <v>1416</v>
      </c>
      <c r="D130" s="5" t="n">
        <v>1687</v>
      </c>
      <c r="E130" s="5" t="n">
        <v>1416</v>
      </c>
      <c r="F130" s="6" t="n">
        <v>1584</v>
      </c>
      <c r="G130" s="5" t="n">
        <v>1531</v>
      </c>
      <c r="H130" s="6" t="n">
        <v>1496</v>
      </c>
      <c r="I130" s="6" t="n">
        <v>1316</v>
      </c>
    </row>
    <row r="131" spans="1:9">
      <c r="A131" s="3" t="s">
        <v>633</v>
      </c>
    </row>
    <row r="132" spans="1:9">
      <c r="A132" s="4" t="s">
        <v>634</v>
      </c>
      <c r="B132" s="5" t="n">
        <v>-598</v>
      </c>
      <c r="C132" s="5" t="n">
        <v>-390</v>
      </c>
      <c r="D132" s="5" t="n">
        <v>-1228</v>
      </c>
      <c r="E132" s="5" t="n">
        <v>-1328</v>
      </c>
    </row>
    <row r="133" spans="1:9">
      <c r="A133" s="4" t="s">
        <v>635</v>
      </c>
      <c r="B133" s="5" t="n">
        <v>39</v>
      </c>
      <c r="C133" s="5" t="n">
        <v>64</v>
      </c>
      <c r="D133" s="5" t="n">
        <v>123</v>
      </c>
      <c r="E133" s="5" t="n">
        <v>136</v>
      </c>
    </row>
    <row r="134" spans="1:9">
      <c r="A134" s="4" t="s">
        <v>636</v>
      </c>
      <c r="B134" s="5" t="n">
        <v>-559</v>
      </c>
      <c r="C134" s="6" t="n">
        <v>-326</v>
      </c>
      <c r="D134" s="5" t="n">
        <v>-1105</v>
      </c>
      <c r="E134" s="6" t="n">
        <v>-1192</v>
      </c>
    </row>
    <row r="135" spans="1:9">
      <c r="A135" s="4" t="s">
        <v>637</v>
      </c>
      <c r="B135" s="5" t="n">
        <v>0</v>
      </c>
      <c r="D135" s="5" t="n">
        <v>0</v>
      </c>
      <c r="G135" s="5" t="n">
        <v>0</v>
      </c>
    </row>
    <row r="136" spans="1:9">
      <c r="A136" s="4" t="s">
        <v>638</v>
      </c>
      <c r="B136" s="5" t="n">
        <v>1687</v>
      </c>
      <c r="D136" s="5" t="n">
        <v>1687</v>
      </c>
      <c r="G136" s="5" t="n">
        <v>1531</v>
      </c>
    </row>
    <row r="137" spans="1:9">
      <c r="A137" s="3" t="s">
        <v>639</v>
      </c>
    </row>
    <row r="138" spans="1:9">
      <c r="A138" s="4" t="s">
        <v>640</v>
      </c>
      <c r="B138" s="5" t="n">
        <v>0</v>
      </c>
      <c r="D138" s="5" t="n">
        <v>0</v>
      </c>
      <c r="G138" s="5" t="n">
        <v>0</v>
      </c>
    </row>
    <row r="139" spans="1:9">
      <c r="A139" s="4" t="s">
        <v>641</v>
      </c>
      <c r="B139" s="5" t="n">
        <v>49010</v>
      </c>
      <c r="D139" s="5" t="n">
        <v>49010</v>
      </c>
      <c r="G139" s="5" t="n">
        <v>46382</v>
      </c>
    </row>
    <row r="140" spans="1:9">
      <c r="A140" s="4" t="s">
        <v>60</v>
      </c>
      <c r="B140" s="5" t="n">
        <v>49010</v>
      </c>
      <c r="D140" s="5" t="n">
        <v>49010</v>
      </c>
      <c r="G140" s="5" t="n">
        <v>46382</v>
      </c>
    </row>
    <row r="141" spans="1:9">
      <c r="A141" s="4" t="s">
        <v>642</v>
      </c>
      <c r="B141" s="6" t="n">
        <v>1687</v>
      </c>
      <c r="D141" s="6" t="n">
        <v>1687</v>
      </c>
      <c r="G141" s="6" t="n">
        <v>15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643</v>
      </c>
      <c r="B1" s="2" t="s">
        <v>644</v>
      </c>
      <c r="C1" s="2" t="s">
        <v>645</v>
      </c>
      <c r="D1" s="2" t="s">
        <v>2</v>
      </c>
      <c r="E1" s="2" t="s">
        <v>2</v>
      </c>
      <c r="F1" s="2" t="s">
        <v>116</v>
      </c>
      <c r="G1" s="2" t="s">
        <v>59</v>
      </c>
    </row>
    <row r="2" spans="1:7">
      <c r="A2" s="3" t="s">
        <v>274</v>
      </c>
    </row>
    <row r="3" spans="1:7">
      <c r="A3" s="4" t="s">
        <v>9</v>
      </c>
      <c r="E3" s="4" t="s">
        <v>10</v>
      </c>
    </row>
    <row r="4" spans="1:7">
      <c r="A4" s="3" t="s">
        <v>646</v>
      </c>
    </row>
    <row r="5" spans="1:7">
      <c r="A5" s="4" t="s">
        <v>627</v>
      </c>
      <c r="E5" s="6" t="n">
        <v>880251</v>
      </c>
      <c r="F5" s="6" t="n">
        <v>204084</v>
      </c>
      <c r="G5" s="6" t="n">
        <v>204084</v>
      </c>
    </row>
    <row r="6" spans="1:7">
      <c r="A6" s="4" t="s">
        <v>647</v>
      </c>
      <c r="B6" s="6" t="n">
        <v>58000</v>
      </c>
      <c r="C6" s="6" t="n">
        <v>675643</v>
      </c>
      <c r="D6" s="6" t="n">
        <v>58000</v>
      </c>
      <c r="E6" s="5" t="n">
        <v>57438</v>
      </c>
      <c r="F6" s="6" t="n">
        <v>676949</v>
      </c>
      <c r="G6" s="5" t="n">
        <v>676167</v>
      </c>
    </row>
    <row r="7" spans="1:7">
      <c r="A7" s="4" t="s">
        <v>630</v>
      </c>
      <c r="D7" s="6" t="n">
        <v>937689</v>
      </c>
      <c r="E7" s="6" t="n">
        <v>937689</v>
      </c>
      <c r="G7" s="6" t="n">
        <v>8802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648</v>
      </c>
      <c r="B1" s="2" t="s">
        <v>644</v>
      </c>
      <c r="C1" s="2" t="s">
        <v>645</v>
      </c>
      <c r="D1" s="2" t="s">
        <v>2</v>
      </c>
      <c r="E1" s="2" t="s">
        <v>116</v>
      </c>
      <c r="F1" s="2" t="s">
        <v>2</v>
      </c>
      <c r="G1" s="2" t="s">
        <v>116</v>
      </c>
      <c r="H1" s="2" t="s">
        <v>59</v>
      </c>
      <c r="I1" s="2" t="s">
        <v>435</v>
      </c>
    </row>
    <row r="2" spans="1:9">
      <c r="A2" s="3" t="s">
        <v>379</v>
      </c>
    </row>
    <row r="3" spans="1:9">
      <c r="A3" s="4" t="s">
        <v>647</v>
      </c>
      <c r="B3" s="6" t="n">
        <v>58000</v>
      </c>
      <c r="C3" s="6" t="n">
        <v>675643</v>
      </c>
      <c r="D3" s="6" t="n">
        <v>58000</v>
      </c>
      <c r="F3" s="6" t="n">
        <v>57438</v>
      </c>
      <c r="G3" s="6" t="n">
        <v>676949</v>
      </c>
      <c r="H3" s="6" t="n">
        <v>676167</v>
      </c>
    </row>
    <row r="4" spans="1:9">
      <c r="A4" s="4" t="s">
        <v>73</v>
      </c>
      <c r="D4" s="5" t="n">
        <v>937689</v>
      </c>
      <c r="F4" s="5" t="n">
        <v>937689</v>
      </c>
      <c r="H4" s="6" t="n">
        <v>880251</v>
      </c>
      <c r="I4" s="6" t="n">
        <v>204084</v>
      </c>
    </row>
    <row r="5" spans="1:9">
      <c r="A5" s="4" t="s">
        <v>649</v>
      </c>
      <c r="D5" s="5" t="n">
        <v>2400</v>
      </c>
      <c r="F5" s="5" t="n">
        <v>6500</v>
      </c>
      <c r="G5" s="5" t="n">
        <v>5100</v>
      </c>
    </row>
    <row r="6" spans="1:9">
      <c r="A6" s="4" t="s">
        <v>152</v>
      </c>
      <c r="D6" s="6" t="n">
        <v>2432</v>
      </c>
      <c r="E6" s="6" t="n">
        <v>2486</v>
      </c>
      <c r="F6" s="5" t="n">
        <v>6521</v>
      </c>
      <c r="G6" s="6" t="n">
        <v>5130</v>
      </c>
    </row>
    <row r="7" spans="1:9">
      <c r="A7" s="4" t="s">
        <v>650</v>
      </c>
    </row>
    <row r="8" spans="1:9">
      <c r="A8" s="3" t="s">
        <v>379</v>
      </c>
    </row>
    <row r="9" spans="1:9">
      <c r="A9" s="4" t="s">
        <v>651</v>
      </c>
      <c r="F9" s="6" t="n">
        <v>39400</v>
      </c>
    </row>
    <row r="10" spans="1:9">
      <c r="A10" s="4" t="s">
        <v>652</v>
      </c>
      <c r="F10" s="4" t="s">
        <v>653</v>
      </c>
    </row>
    <row r="11" spans="1:9">
      <c r="A11" s="4" t="s">
        <v>654</v>
      </c>
      <c r="F11" s="4" t="s">
        <v>655</v>
      </c>
    </row>
    <row r="12" spans="1:9">
      <c r="A12" s="4" t="s">
        <v>656</v>
      </c>
    </row>
    <row r="13" spans="1:9">
      <c r="A13" s="3" t="s">
        <v>379</v>
      </c>
    </row>
    <row r="14" spans="1:9">
      <c r="A14" s="4" t="s">
        <v>652</v>
      </c>
      <c r="F14" s="4" t="s">
        <v>657</v>
      </c>
    </row>
    <row r="15" spans="1:9">
      <c r="A15" s="4" t="s">
        <v>654</v>
      </c>
      <c r="F15" s="4" t="s">
        <v>6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659</v>
      </c>
      <c r="B1" s="2" t="s">
        <v>1</v>
      </c>
    </row>
    <row r="2" spans="1:3">
      <c r="B2" s="2" t="s">
        <v>2</v>
      </c>
      <c r="C2" s="2" t="s">
        <v>59</v>
      </c>
    </row>
    <row r="3" spans="1:3">
      <c r="A3" s="3" t="s">
        <v>379</v>
      </c>
    </row>
    <row r="4" spans="1:3">
      <c r="A4" s="4" t="s">
        <v>660</v>
      </c>
      <c r="B4" s="6" t="n">
        <v>100544</v>
      </c>
      <c r="C4" s="6" t="n">
        <v>58120</v>
      </c>
    </row>
    <row r="5" spans="1:3">
      <c r="A5" s="4" t="s">
        <v>661</v>
      </c>
      <c r="B5" s="6" t="n">
        <v>-21038</v>
      </c>
      <c r="C5" s="5" t="n">
        <v>-17315</v>
      </c>
    </row>
    <row r="6" spans="1:3">
      <c r="A6" s="4" t="s">
        <v>656</v>
      </c>
    </row>
    <row r="7" spans="1:3">
      <c r="A7" s="3" t="s">
        <v>379</v>
      </c>
    </row>
    <row r="8" spans="1:3">
      <c r="A8" s="4" t="s">
        <v>652</v>
      </c>
      <c r="B8" s="4" t="s">
        <v>657</v>
      </c>
    </row>
    <row r="9" spans="1:3">
      <c r="A9" s="4" t="s">
        <v>660</v>
      </c>
      <c r="B9" s="6" t="n">
        <v>51031</v>
      </c>
      <c r="C9" s="5" t="n">
        <v>54357</v>
      </c>
    </row>
    <row r="10" spans="1:3">
      <c r="A10" s="4" t="s">
        <v>661</v>
      </c>
      <c r="B10" s="6" t="n">
        <v>-19200</v>
      </c>
      <c r="C10" s="5" t="n">
        <v>-16500</v>
      </c>
    </row>
    <row r="11" spans="1:3">
      <c r="A11" s="4" t="s">
        <v>650</v>
      </c>
    </row>
    <row r="12" spans="1:3">
      <c r="A12" s="3" t="s">
        <v>379</v>
      </c>
    </row>
    <row r="13" spans="1:3">
      <c r="A13" s="4" t="s">
        <v>652</v>
      </c>
      <c r="B13" s="4" t="s">
        <v>653</v>
      </c>
    </row>
    <row r="14" spans="1:3">
      <c r="A14" s="4" t="s">
        <v>660</v>
      </c>
      <c r="B14" s="6" t="n">
        <v>39420</v>
      </c>
      <c r="C14" s="5" t="n">
        <v>0</v>
      </c>
    </row>
    <row r="15" spans="1:3">
      <c r="A15" s="4" t="s">
        <v>661</v>
      </c>
      <c r="B15" s="5" t="n">
        <v>-299</v>
      </c>
      <c r="C15" s="5" t="n">
        <v>0</v>
      </c>
    </row>
    <row r="16" spans="1:3">
      <c r="A16" s="4" t="s">
        <v>140</v>
      </c>
    </row>
    <row r="17" spans="1:3">
      <c r="A17" s="3" t="s">
        <v>379</v>
      </c>
    </row>
    <row r="18" spans="1:3">
      <c r="A18" s="4" t="s">
        <v>660</v>
      </c>
      <c r="B18" s="5" t="n">
        <v>10093</v>
      </c>
      <c r="C18" s="5" t="n">
        <v>3763</v>
      </c>
    </row>
    <row r="19" spans="1:3">
      <c r="A19" s="4" t="s">
        <v>661</v>
      </c>
      <c r="B19" s="6" t="n">
        <v>-1539</v>
      </c>
      <c r="C19" s="6" t="n">
        <v>-8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62</v>
      </c>
      <c r="B1" s="2" t="s">
        <v>115</v>
      </c>
      <c r="C1" s="2" t="s">
        <v>1</v>
      </c>
    </row>
    <row r="2" spans="1:3">
      <c r="B2" s="2" t="s">
        <v>2</v>
      </c>
      <c r="C2" s="2" t="s">
        <v>2</v>
      </c>
    </row>
    <row r="3" spans="1:3">
      <c r="A3" s="3" t="s">
        <v>663</v>
      </c>
    </row>
    <row r="4" spans="1:3">
      <c r="A4" s="4" t="s">
        <v>664</v>
      </c>
      <c r="B4" s="6" t="n">
        <v>1846</v>
      </c>
      <c r="C4" s="6" t="n">
        <v>5494</v>
      </c>
    </row>
    <row r="5" spans="1:3">
      <c r="A5" s="4" t="s">
        <v>665</v>
      </c>
      <c r="B5" s="5" t="n">
        <v>14</v>
      </c>
      <c r="C5" s="5" t="n">
        <v>15</v>
      </c>
    </row>
    <row r="6" spans="1:3">
      <c r="A6" s="4" t="s">
        <v>666</v>
      </c>
      <c r="B6" s="5" t="n">
        <v>688</v>
      </c>
      <c r="C6" s="5" t="n">
        <v>1918</v>
      </c>
    </row>
    <row r="7" spans="1:3">
      <c r="A7" s="4" t="s">
        <v>667</v>
      </c>
      <c r="B7" s="6" t="n">
        <v>2548</v>
      </c>
      <c r="C7" s="6" t="n">
        <v>7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68</v>
      </c>
      <c r="B1" s="2" t="s">
        <v>2</v>
      </c>
      <c r="C1" s="2" t="s">
        <v>434</v>
      </c>
      <c r="D1" s="2" t="s">
        <v>59</v>
      </c>
    </row>
    <row r="2" spans="1:4">
      <c r="A2" s="3" t="s">
        <v>277</v>
      </c>
    </row>
    <row r="3" spans="1:4">
      <c r="A3" s="4" t="s">
        <v>669</v>
      </c>
      <c r="B3" s="6" t="n">
        <v>1936</v>
      </c>
    </row>
    <row r="4" spans="1:4">
      <c r="A4" s="4" t="s">
        <v>670</v>
      </c>
      <c r="B4" s="5" t="n">
        <v>7664</v>
      </c>
    </row>
    <row r="5" spans="1:4">
      <c r="A5" s="4" t="s">
        <v>671</v>
      </c>
      <c r="B5" s="5" t="n">
        <v>7253</v>
      </c>
    </row>
    <row r="6" spans="1:4">
      <c r="A6" s="4" t="s">
        <v>672</v>
      </c>
      <c r="B6" s="5" t="n">
        <v>6744</v>
      </c>
    </row>
    <row r="7" spans="1:4">
      <c r="A7" s="4" t="s">
        <v>673</v>
      </c>
      <c r="B7" s="5" t="n">
        <v>6726</v>
      </c>
    </row>
    <row r="8" spans="1:4">
      <c r="A8" s="4" t="s">
        <v>674</v>
      </c>
      <c r="B8" s="5" t="n">
        <v>57993</v>
      </c>
    </row>
    <row r="9" spans="1:4">
      <c r="A9" s="4" t="s">
        <v>675</v>
      </c>
      <c r="B9" s="5" t="n">
        <v>88316</v>
      </c>
    </row>
    <row r="10" spans="1:4">
      <c r="A10" s="4" t="s">
        <v>676</v>
      </c>
      <c r="B10" s="5" t="n">
        <v>21291</v>
      </c>
    </row>
    <row r="11" spans="1:4">
      <c r="A11" s="4" t="s">
        <v>437</v>
      </c>
      <c r="B11" s="5" t="n">
        <v>67025</v>
      </c>
      <c r="C11" s="6" t="n">
        <v>65800</v>
      </c>
    </row>
    <row r="12" spans="1:4">
      <c r="A12" s="4" t="s">
        <v>677</v>
      </c>
      <c r="B12" s="6" t="n">
        <v>1223</v>
      </c>
      <c r="D1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678</v>
      </c>
      <c r="B1" s="2" t="s">
        <v>2</v>
      </c>
    </row>
    <row r="2" spans="1:2">
      <c r="A2" s="3" t="s">
        <v>277</v>
      </c>
    </row>
    <row r="3" spans="1:2">
      <c r="A3" s="4" t="s">
        <v>679</v>
      </c>
      <c r="B3" s="4" t="s">
        <v>680</v>
      </c>
    </row>
    <row r="4" spans="1:2">
      <c r="A4" s="4" t="s">
        <v>681</v>
      </c>
      <c r="B4" s="4" t="s">
        <v>6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116</v>
      </c>
    </row>
    <row r="3" spans="1:3">
      <c r="A3" s="3" t="s">
        <v>277</v>
      </c>
    </row>
    <row r="4" spans="1:3">
      <c r="A4" s="4" t="s">
        <v>684</v>
      </c>
      <c r="B4" s="6" t="n">
        <v>5652</v>
      </c>
      <c r="C4" s="6" t="n">
        <v>0</v>
      </c>
    </row>
    <row r="5" spans="1:3">
      <c r="A5" s="4" t="s">
        <v>685</v>
      </c>
      <c r="B5" s="6" t="n">
        <v>655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6</v>
      </c>
      <c r="B1" s="2" t="s">
        <v>2</v>
      </c>
      <c r="C1" s="2" t="s">
        <v>434</v>
      </c>
    </row>
    <row r="2" spans="1:3">
      <c r="A2" s="3" t="s">
        <v>277</v>
      </c>
    </row>
    <row r="3" spans="1:3">
      <c r="A3" s="4" t="s">
        <v>436</v>
      </c>
      <c r="B3" s="6" t="n">
        <v>61500</v>
      </c>
      <c r="C3" s="6" t="n">
        <v>60200</v>
      </c>
    </row>
    <row r="4" spans="1:3">
      <c r="A4" s="4" t="s">
        <v>437</v>
      </c>
      <c r="B4" s="6" t="n">
        <v>67025</v>
      </c>
      <c r="C4" s="6" t="n">
        <v>65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 customWidth="1" max="6" min="6" width="15"/>
  </cols>
  <sheetData>
    <row r="1" spans="1:6">
      <c r="A1" s="1" t="s">
        <v>171</v>
      </c>
      <c r="B1" s="2" t="s">
        <v>172</v>
      </c>
      <c r="C1" s="2" t="s">
        <v>173</v>
      </c>
      <c r="D1" s="2" t="s">
        <v>93</v>
      </c>
      <c r="E1" s="2" t="s">
        <v>174</v>
      </c>
      <c r="F1" s="2" t="s">
        <v>175</v>
      </c>
    </row>
    <row r="2" spans="1:6">
      <c r="A2" s="4" t="s">
        <v>176</v>
      </c>
      <c r="C2" s="5" t="n">
        <v>68730731</v>
      </c>
      <c r="F2" s="5" t="n">
        <v>-6661644</v>
      </c>
    </row>
    <row r="3" spans="1:6">
      <c r="A3" s="4" t="s">
        <v>177</v>
      </c>
      <c r="B3" s="6" t="n">
        <v>930664</v>
      </c>
      <c r="C3" s="6" t="n">
        <v>573109</v>
      </c>
      <c r="D3" s="6" t="n">
        <v>491847</v>
      </c>
      <c r="E3" s="6" t="n">
        <v>-20390</v>
      </c>
      <c r="F3" s="6" t="n">
        <v>-113902</v>
      </c>
    </row>
    <row r="4" spans="1:6">
      <c r="A4" s="3" t="s">
        <v>178</v>
      </c>
    </row>
    <row r="5" spans="1:6">
      <c r="A5" s="4" t="s">
        <v>179</v>
      </c>
      <c r="B5" s="5" t="n">
        <v>0</v>
      </c>
      <c r="D5" s="5" t="n">
        <v>5092</v>
      </c>
      <c r="E5" s="5" t="n">
        <v>-5092</v>
      </c>
    </row>
    <row r="6" spans="1:6">
      <c r="A6" s="4" t="s">
        <v>156</v>
      </c>
      <c r="B6" s="5" t="n">
        <v>117581</v>
      </c>
      <c r="D6" s="5" t="n">
        <v>117581</v>
      </c>
    </row>
    <row r="7" spans="1:6">
      <c r="A7" s="4" t="s">
        <v>169</v>
      </c>
      <c r="B7" s="5" t="n">
        <v>-27415</v>
      </c>
      <c r="E7" s="5" t="n">
        <v>-27415</v>
      </c>
    </row>
    <row r="8" spans="1:6">
      <c r="A8" s="3" t="s">
        <v>180</v>
      </c>
    </row>
    <row r="9" spans="1:6">
      <c r="A9" s="4" t="s">
        <v>181</v>
      </c>
      <c r="B9" s="5" t="n">
        <v>-49975</v>
      </c>
      <c r="D9" s="5" t="n">
        <v>-49975</v>
      </c>
    </row>
    <row r="10" spans="1:6">
      <c r="A10" s="4" t="s">
        <v>182</v>
      </c>
      <c r="C10" s="5" t="n">
        <v>35551063</v>
      </c>
    </row>
    <row r="11" spans="1:6">
      <c r="A11" s="4" t="s">
        <v>183</v>
      </c>
      <c r="B11" s="5" t="n">
        <v>1045876</v>
      </c>
      <c r="C11" s="6" t="n">
        <v>1045876</v>
      </c>
    </row>
    <row r="12" spans="1:6">
      <c r="A12" s="4" t="s">
        <v>184</v>
      </c>
      <c r="B12" s="5" t="n">
        <v>16037</v>
      </c>
      <c r="C12" s="5" t="n">
        <v>16037</v>
      </c>
    </row>
    <row r="13" spans="1:6">
      <c r="A13" s="4" t="s">
        <v>185</v>
      </c>
      <c r="F13" s="5" t="n">
        <v>57530</v>
      </c>
    </row>
    <row r="14" spans="1:6">
      <c r="A14" s="4" t="s">
        <v>186</v>
      </c>
      <c r="B14" s="5" t="n">
        <v>0</v>
      </c>
      <c r="C14" s="5" t="n">
        <v>-984</v>
      </c>
      <c r="F14" s="6" t="n">
        <v>984</v>
      </c>
    </row>
    <row r="15" spans="1:6">
      <c r="A15" s="4" t="s">
        <v>187</v>
      </c>
      <c r="F15" s="5" t="n">
        <v>32941</v>
      </c>
    </row>
    <row r="16" spans="1:6">
      <c r="A16" s="4" t="s">
        <v>188</v>
      </c>
      <c r="B16" s="5" t="n">
        <v>-284</v>
      </c>
      <c r="C16" s="5" t="n">
        <v>-282</v>
      </c>
      <c r="F16" s="6" t="n">
        <v>-566</v>
      </c>
    </row>
    <row r="17" spans="1:6">
      <c r="A17" s="4" t="s">
        <v>189</v>
      </c>
      <c r="F17" s="5" t="n">
        <v>203905</v>
      </c>
    </row>
    <row r="18" spans="1:6">
      <c r="A18" s="4" t="s">
        <v>190</v>
      </c>
      <c r="B18" s="5" t="n">
        <v>-2517</v>
      </c>
      <c r="C18" s="5" t="n">
        <v>-4913</v>
      </c>
      <c r="F18" s="6" t="n">
        <v>2396</v>
      </c>
    </row>
    <row r="19" spans="1:6">
      <c r="A19" s="4" t="s">
        <v>191</v>
      </c>
      <c r="B19" s="5" t="n">
        <v>4985</v>
      </c>
      <c r="C19" s="6" t="n">
        <v>4985</v>
      </c>
    </row>
    <row r="20" spans="1:6">
      <c r="A20" s="4" t="s">
        <v>192</v>
      </c>
      <c r="C20" s="5" t="n">
        <v>104281794</v>
      </c>
      <c r="F20" s="5" t="n">
        <v>-6367268</v>
      </c>
    </row>
    <row r="21" spans="1:6">
      <c r="A21" s="4" t="s">
        <v>193</v>
      </c>
      <c r="B21" s="5" t="n">
        <v>2035520</v>
      </c>
      <c r="C21" s="6" t="n">
        <v>1633828</v>
      </c>
      <c r="D21" s="5" t="n">
        <v>564545</v>
      </c>
      <c r="E21" s="5" t="n">
        <v>-52897</v>
      </c>
      <c r="F21" s="6" t="n">
        <v>-109956</v>
      </c>
    </row>
    <row r="22" spans="1:6">
      <c r="A22" s="4" t="s">
        <v>194</v>
      </c>
      <c r="C22" s="5" t="n">
        <v>104281794</v>
      </c>
      <c r="F22" s="5" t="n">
        <v>-6376897</v>
      </c>
    </row>
    <row r="23" spans="1:6">
      <c r="A23" s="4" t="s">
        <v>195</v>
      </c>
      <c r="B23" s="5" t="n">
        <v>2012937</v>
      </c>
      <c r="C23" s="6" t="n">
        <v>1632572</v>
      </c>
      <c r="D23" s="5" t="n">
        <v>533469</v>
      </c>
      <c r="E23" s="5" t="n">
        <v>-43158</v>
      </c>
      <c r="F23" s="6" t="n">
        <v>-109946</v>
      </c>
    </row>
    <row r="24" spans="1:6">
      <c r="A24" s="3" t="s">
        <v>178</v>
      </c>
    </row>
    <row r="25" spans="1:6">
      <c r="A25" s="4" t="s">
        <v>156</v>
      </c>
      <c r="B25" s="5" t="n">
        <v>50657</v>
      </c>
      <c r="D25" s="5" t="n">
        <v>50657</v>
      </c>
    </row>
    <row r="26" spans="1:6">
      <c r="A26" s="4" t="s">
        <v>169</v>
      </c>
      <c r="B26" s="5" t="n">
        <v>-9739</v>
      </c>
      <c r="E26" s="5" t="n">
        <v>-9739</v>
      </c>
    </row>
    <row r="27" spans="1:6">
      <c r="A27" s="3" t="s">
        <v>180</v>
      </c>
    </row>
    <row r="28" spans="1:6">
      <c r="A28" s="4" t="s">
        <v>181</v>
      </c>
      <c r="B28" s="5" t="n">
        <v>-19581</v>
      </c>
      <c r="D28" s="5" t="n">
        <v>-19581</v>
      </c>
    </row>
    <row r="29" spans="1:6">
      <c r="A29" s="4" t="s">
        <v>185</v>
      </c>
      <c r="F29" s="5" t="n">
        <v>3623</v>
      </c>
    </row>
    <row r="30" spans="1:6">
      <c r="A30" s="4" t="s">
        <v>186</v>
      </c>
      <c r="B30" s="5" t="n">
        <v>0</v>
      </c>
      <c r="C30" s="5" t="n">
        <v>-62</v>
      </c>
      <c r="F30" s="6" t="n">
        <v>62</v>
      </c>
    </row>
    <row r="31" spans="1:6">
      <c r="A31" s="4" t="s">
        <v>187</v>
      </c>
      <c r="F31" s="5" t="n">
        <v>1387</v>
      </c>
    </row>
    <row r="32" spans="1:6">
      <c r="A32" s="4" t="s">
        <v>188</v>
      </c>
      <c r="B32" s="5" t="n">
        <v>-17</v>
      </c>
      <c r="C32" s="5" t="n">
        <v>-7</v>
      </c>
      <c r="F32" s="6" t="n">
        <v>-24</v>
      </c>
    </row>
    <row r="33" spans="1:6">
      <c r="A33" s="4" t="s">
        <v>189</v>
      </c>
      <c r="F33" s="5" t="n">
        <v>4619</v>
      </c>
    </row>
    <row r="34" spans="1:6">
      <c r="A34" s="4" t="s">
        <v>190</v>
      </c>
      <c r="B34" s="5" t="n">
        <v>-310</v>
      </c>
      <c r="C34" s="5" t="n">
        <v>-214</v>
      </c>
      <c r="F34" s="6" t="n">
        <v>-96</v>
      </c>
    </row>
    <row r="35" spans="1:6">
      <c r="A35" s="4" t="s">
        <v>191</v>
      </c>
      <c r="B35" s="5" t="n">
        <v>1539</v>
      </c>
      <c r="C35" s="6" t="n">
        <v>1539</v>
      </c>
    </row>
    <row r="36" spans="1:6">
      <c r="A36" s="4" t="s">
        <v>192</v>
      </c>
      <c r="C36" s="5" t="n">
        <v>104281794</v>
      </c>
      <c r="F36" s="5" t="n">
        <v>-6367268</v>
      </c>
    </row>
    <row r="37" spans="1:6">
      <c r="A37" s="4" t="s">
        <v>193</v>
      </c>
      <c r="B37" s="5" t="n">
        <v>2035520</v>
      </c>
      <c r="C37" s="6" t="n">
        <v>1633828</v>
      </c>
      <c r="D37" s="5" t="n">
        <v>564545</v>
      </c>
      <c r="E37" s="5" t="n">
        <v>-52897</v>
      </c>
      <c r="F37" s="6" t="n">
        <v>-109956</v>
      </c>
    </row>
    <row r="38" spans="1:6">
      <c r="A38" s="4" t="s">
        <v>196</v>
      </c>
      <c r="C38" s="5" t="n">
        <v>104281794</v>
      </c>
      <c r="F38" s="5" t="n">
        <v>-6387508</v>
      </c>
    </row>
    <row r="39" spans="1:6">
      <c r="A39" s="4" t="s">
        <v>197</v>
      </c>
      <c r="B39" s="5" t="n">
        <v>2078249</v>
      </c>
      <c r="C39" s="6" t="n">
        <v>1633256</v>
      </c>
      <c r="D39" s="5" t="n">
        <v>600014</v>
      </c>
      <c r="E39" s="5" t="n">
        <v>-44408</v>
      </c>
      <c r="F39" s="6" t="n">
        <v>-110613</v>
      </c>
    </row>
    <row r="40" spans="1:6">
      <c r="A40" s="3" t="s">
        <v>178</v>
      </c>
    </row>
    <row r="41" spans="1:6">
      <c r="A41" s="4" t="s">
        <v>179</v>
      </c>
      <c r="B41" s="5" t="n">
        <v>3542</v>
      </c>
      <c r="D41" s="5" t="n">
        <v>2636</v>
      </c>
      <c r="E41" s="5" t="n">
        <v>906</v>
      </c>
    </row>
    <row r="42" spans="1:6">
      <c r="A42" s="4" t="s">
        <v>156</v>
      </c>
      <c r="B42" s="5" t="n">
        <v>149398</v>
      </c>
      <c r="D42" s="5" t="n">
        <v>149398</v>
      </c>
    </row>
    <row r="43" spans="1:6">
      <c r="A43" s="4" t="s">
        <v>169</v>
      </c>
      <c r="B43" s="5" t="n">
        <v>58952</v>
      </c>
      <c r="E43" s="5" t="n">
        <v>58952</v>
      </c>
    </row>
    <row r="44" spans="1:6">
      <c r="A44" s="3" t="s">
        <v>180</v>
      </c>
    </row>
    <row r="45" spans="1:6">
      <c r="A45" s="4" t="s">
        <v>181</v>
      </c>
      <c r="B45" s="5" t="n">
        <v>-66680</v>
      </c>
      <c r="D45" s="5" t="n">
        <v>-66680</v>
      </c>
    </row>
    <row r="46" spans="1:6">
      <c r="A46" s="4" t="s">
        <v>198</v>
      </c>
      <c r="F46" s="5" t="n">
        <v>-1143494</v>
      </c>
    </row>
    <row r="47" spans="1:6">
      <c r="A47" s="4" t="s">
        <v>199</v>
      </c>
      <c r="B47" s="5" t="n">
        <v>-27372</v>
      </c>
      <c r="F47" s="6" t="n">
        <v>-27372</v>
      </c>
    </row>
    <row r="48" spans="1:6">
      <c r="A48" s="4" t="s">
        <v>182</v>
      </c>
      <c r="F48" s="5" t="n">
        <v>2601823</v>
      </c>
    </row>
    <row r="49" spans="1:6">
      <c r="A49" s="4" t="s">
        <v>183</v>
      </c>
      <c r="B49" s="5" t="n">
        <v>60934</v>
      </c>
      <c r="C49" s="5" t="n">
        <v>13658</v>
      </c>
      <c r="F49" s="6" t="n">
        <v>47276</v>
      </c>
    </row>
    <row r="50" spans="1:6">
      <c r="A50" s="4" t="s">
        <v>185</v>
      </c>
      <c r="F50" s="5" t="n">
        <v>452134</v>
      </c>
    </row>
    <row r="51" spans="1:6">
      <c r="A51" s="4" t="s">
        <v>186</v>
      </c>
      <c r="B51" s="5" t="n">
        <v>0</v>
      </c>
      <c r="C51" s="5" t="n">
        <v>-7830</v>
      </c>
      <c r="F51" s="6" t="n">
        <v>7830</v>
      </c>
    </row>
    <row r="52" spans="1:6">
      <c r="A52" s="4" t="s">
        <v>187</v>
      </c>
      <c r="F52" s="5" t="n">
        <v>20424</v>
      </c>
    </row>
    <row r="53" spans="1:6">
      <c r="A53" s="4" t="s">
        <v>188</v>
      </c>
      <c r="B53" s="5" t="n">
        <v>-90</v>
      </c>
      <c r="C53" s="5" t="n">
        <v>-264</v>
      </c>
      <c r="F53" s="6" t="n">
        <v>-354</v>
      </c>
    </row>
    <row r="54" spans="1:6">
      <c r="A54" s="4" t="s">
        <v>189</v>
      </c>
      <c r="F54" s="5" t="n">
        <v>269646</v>
      </c>
    </row>
    <row r="55" spans="1:6">
      <c r="A55" s="4" t="s">
        <v>190</v>
      </c>
      <c r="B55" s="5" t="n">
        <v>-2267</v>
      </c>
      <c r="C55" s="5" t="n">
        <v>-5954</v>
      </c>
      <c r="F55" s="6" t="n">
        <v>3687</v>
      </c>
    </row>
    <row r="56" spans="1:6">
      <c r="A56" s="4" t="s">
        <v>191</v>
      </c>
      <c r="B56" s="5" t="n">
        <v>6467</v>
      </c>
      <c r="C56" s="6" t="n">
        <v>6467</v>
      </c>
    </row>
    <row r="57" spans="1:6">
      <c r="A57" s="4" t="s">
        <v>200</v>
      </c>
      <c r="C57" s="5" t="n">
        <v>104281794</v>
      </c>
      <c r="F57" s="5" t="n">
        <v>-4186975</v>
      </c>
    </row>
    <row r="58" spans="1:6">
      <c r="A58" s="4" t="s">
        <v>201</v>
      </c>
      <c r="B58" s="5" t="n">
        <v>2261313</v>
      </c>
      <c r="C58" s="6" t="n">
        <v>1639333</v>
      </c>
      <c r="D58" s="5" t="n">
        <v>685368</v>
      </c>
      <c r="E58" s="5" t="n">
        <v>15450</v>
      </c>
      <c r="F58" s="6" t="n">
        <v>-78838</v>
      </c>
    </row>
    <row r="59" spans="1:6">
      <c r="A59" s="4" t="s">
        <v>202</v>
      </c>
      <c r="C59" s="5" t="n">
        <v>104281794</v>
      </c>
      <c r="F59" s="5" t="n">
        <v>-5634104</v>
      </c>
    </row>
    <row r="60" spans="1:6">
      <c r="A60" s="4" t="s">
        <v>203</v>
      </c>
      <c r="B60" s="5" t="n">
        <v>2188189</v>
      </c>
      <c r="C60" s="6" t="n">
        <v>1623699</v>
      </c>
      <c r="D60" s="5" t="n">
        <v>657730</v>
      </c>
      <c r="E60" s="5" t="n">
        <v>5193</v>
      </c>
      <c r="F60" s="6" t="n">
        <v>-98433</v>
      </c>
    </row>
    <row r="61" spans="1:6">
      <c r="A61" s="3" t="s">
        <v>178</v>
      </c>
    </row>
    <row r="62" spans="1:6">
      <c r="A62" s="4" t="s">
        <v>156</v>
      </c>
      <c r="B62" s="5" t="n">
        <v>50856</v>
      </c>
      <c r="D62" s="5" t="n">
        <v>50856</v>
      </c>
    </row>
    <row r="63" spans="1:6">
      <c r="A63" s="4" t="s">
        <v>169</v>
      </c>
      <c r="B63" s="5" t="n">
        <v>10257</v>
      </c>
      <c r="E63" s="5" t="n">
        <v>10257</v>
      </c>
    </row>
    <row r="64" spans="1:6">
      <c r="A64" s="3" t="s">
        <v>180</v>
      </c>
    </row>
    <row r="65" spans="1:6">
      <c r="A65" s="4" t="s">
        <v>181</v>
      </c>
      <c r="B65" s="5" t="n">
        <v>-23218</v>
      </c>
      <c r="D65" s="5" t="n">
        <v>-23218</v>
      </c>
    </row>
    <row r="66" spans="1:6">
      <c r="A66" s="4" t="s">
        <v>198</v>
      </c>
      <c r="F66" s="5" t="n">
        <v>-1143494</v>
      </c>
    </row>
    <row r="67" spans="1:6">
      <c r="A67" s="4" t="s">
        <v>199</v>
      </c>
      <c r="B67" s="5" t="n">
        <v>-27372</v>
      </c>
      <c r="F67" s="6" t="n">
        <v>-27372</v>
      </c>
    </row>
    <row r="68" spans="1:6">
      <c r="A68" s="4" t="s">
        <v>182</v>
      </c>
      <c r="F68" s="5" t="n">
        <v>2601823</v>
      </c>
    </row>
    <row r="69" spans="1:6">
      <c r="A69" s="4" t="s">
        <v>183</v>
      </c>
      <c r="B69" s="5" t="n">
        <v>60934</v>
      </c>
      <c r="C69" s="5" t="n">
        <v>13658</v>
      </c>
      <c r="F69" s="6" t="n">
        <v>47276</v>
      </c>
    </row>
    <row r="70" spans="1:6">
      <c r="A70" s="4" t="s">
        <v>189</v>
      </c>
      <c r="F70" s="5" t="n">
        <v>-11200</v>
      </c>
    </row>
    <row r="71" spans="1:6">
      <c r="A71" s="4" t="s">
        <v>190</v>
      </c>
      <c r="B71" s="5" t="n">
        <v>-38</v>
      </c>
      <c r="C71" s="5" t="n">
        <v>271</v>
      </c>
      <c r="F71" s="6" t="n">
        <v>-309</v>
      </c>
    </row>
    <row r="72" spans="1:6">
      <c r="A72" s="4" t="s">
        <v>191</v>
      </c>
      <c r="B72" s="5" t="n">
        <v>1705</v>
      </c>
      <c r="C72" s="6" t="n">
        <v>1705</v>
      </c>
    </row>
    <row r="73" spans="1:6">
      <c r="A73" s="4" t="s">
        <v>200</v>
      </c>
      <c r="C73" s="5" t="n">
        <v>104281794</v>
      </c>
      <c r="F73" s="5" t="n">
        <v>-4186975</v>
      </c>
    </row>
    <row r="74" spans="1:6">
      <c r="A74" s="4" t="s">
        <v>201</v>
      </c>
      <c r="B74" s="6" t="n">
        <v>2261313</v>
      </c>
      <c r="C74" s="6" t="n">
        <v>1639333</v>
      </c>
      <c r="D74" s="6" t="n">
        <v>685368</v>
      </c>
      <c r="E74" s="6" t="n">
        <v>15450</v>
      </c>
      <c r="F74" s="6" t="n">
        <v>-788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59</v>
      </c>
    </row>
    <row r="2" spans="1:3">
      <c r="A2" s="4" t="s">
        <v>688</v>
      </c>
      <c r="B2" s="6" t="n">
        <v>85286</v>
      </c>
    </row>
    <row r="3" spans="1:3">
      <c r="A3" s="4" t="s">
        <v>689</v>
      </c>
      <c r="B3" s="5" t="n">
        <v>85400</v>
      </c>
      <c r="C3" s="6" t="n">
        <v>85500</v>
      </c>
    </row>
    <row r="4" spans="1:3">
      <c r="A4" s="4" t="s">
        <v>465</v>
      </c>
    </row>
    <row r="5" spans="1:3">
      <c r="A5" s="4" t="s">
        <v>688</v>
      </c>
      <c r="B5" s="5" t="n">
        <v>7883</v>
      </c>
    </row>
    <row r="6" spans="1:3">
      <c r="A6" s="4" t="s">
        <v>690</v>
      </c>
    </row>
    <row r="7" spans="1:3">
      <c r="A7" s="4" t="s">
        <v>688</v>
      </c>
      <c r="B7" s="6" t="n">
        <v>774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59</v>
      </c>
    </row>
    <row r="3" spans="1:3">
      <c r="A3" s="4" t="s">
        <v>689</v>
      </c>
      <c r="B3" s="6" t="n">
        <v>85400</v>
      </c>
      <c r="C3" s="6" t="n">
        <v>85500</v>
      </c>
    </row>
    <row r="4" spans="1:3">
      <c r="A4" s="4" t="s">
        <v>692</v>
      </c>
      <c r="B4" s="5" t="n">
        <v>0</v>
      </c>
      <c r="C4" s="5" t="n">
        <v>99000</v>
      </c>
    </row>
    <row r="5" spans="1:3">
      <c r="A5" s="4" t="s">
        <v>85</v>
      </c>
      <c r="B5" s="5" t="n">
        <v>1128900</v>
      </c>
      <c r="C5" s="5" t="n">
        <v>857100</v>
      </c>
    </row>
    <row r="6" spans="1:3">
      <c r="A6" s="4" t="s">
        <v>693</v>
      </c>
      <c r="B6" s="5" t="n">
        <v>30000</v>
      </c>
    </row>
    <row r="7" spans="1:3">
      <c r="A7" s="4" t="s">
        <v>694</v>
      </c>
      <c r="B7" s="5" t="n">
        <v>0</v>
      </c>
      <c r="C7" s="5" t="n">
        <v>0</v>
      </c>
    </row>
    <row r="8" spans="1:3">
      <c r="A8" s="4" t="s">
        <v>695</v>
      </c>
      <c r="B8" s="5" t="n">
        <v>498778</v>
      </c>
      <c r="C8" s="5" t="n">
        <v>570739</v>
      </c>
    </row>
    <row r="9" spans="1:3">
      <c r="A9" s="4" t="s">
        <v>696</v>
      </c>
      <c r="B9" s="6" t="n">
        <v>120000</v>
      </c>
    </row>
    <row r="10" spans="1:3">
      <c r="A10" s="4" t="s">
        <v>697</v>
      </c>
      <c r="B10" s="4" t="s">
        <v>698</v>
      </c>
    </row>
    <row r="11" spans="1:3">
      <c r="A11" s="4" t="s">
        <v>696</v>
      </c>
      <c r="B11" s="6" t="n">
        <v>170863</v>
      </c>
      <c r="C11" s="6" t="n">
        <v>170550</v>
      </c>
    </row>
    <row r="12" spans="1:3">
      <c r="A12" s="4" t="s">
        <v>699</v>
      </c>
      <c r="B12" s="4" t="s">
        <v>700</v>
      </c>
      <c r="C12" s="4" t="s">
        <v>701</v>
      </c>
    </row>
    <row r="13" spans="1:3">
      <c r="A13" s="4" t="s">
        <v>702</v>
      </c>
      <c r="B13" s="6" t="n">
        <v>326969</v>
      </c>
      <c r="C13" s="6" t="n">
        <v>400599</v>
      </c>
    </row>
    <row r="14" spans="1:3">
      <c r="A14" s="4" t="s">
        <v>703</v>
      </c>
      <c r="B14" s="4" t="s">
        <v>704</v>
      </c>
      <c r="C14" s="4" t="s">
        <v>705</v>
      </c>
    </row>
    <row r="15" spans="1:3">
      <c r="A15" s="4" t="s">
        <v>706</v>
      </c>
    </row>
    <row r="16" spans="1:3">
      <c r="A16" s="4" t="s">
        <v>696</v>
      </c>
      <c r="B16" s="6" t="n">
        <v>8400</v>
      </c>
    </row>
    <row r="17" spans="1:3">
      <c r="A17" s="4" t="s">
        <v>699</v>
      </c>
      <c r="B17" s="4" t="s">
        <v>707</v>
      </c>
    </row>
    <row r="18" spans="1:3">
      <c r="A18" s="4" t="s">
        <v>706</v>
      </c>
    </row>
    <row r="19" spans="1:3">
      <c r="A19" s="4" t="s">
        <v>708</v>
      </c>
      <c r="B19" s="4" t="s">
        <v>709</v>
      </c>
    </row>
    <row r="20" spans="1:3">
      <c r="A20" s="4" t="s">
        <v>710</v>
      </c>
    </row>
    <row r="21" spans="1:3">
      <c r="A21" s="4" t="s">
        <v>696</v>
      </c>
      <c r="B21" s="6" t="n">
        <v>49500</v>
      </c>
    </row>
    <row r="22" spans="1:3">
      <c r="A22" s="4" t="s">
        <v>711</v>
      </c>
      <c r="B22" s="4" t="s">
        <v>712</v>
      </c>
    </row>
    <row r="23" spans="1:3">
      <c r="A23" s="4" t="s">
        <v>708</v>
      </c>
      <c r="B23" s="4" t="s">
        <v>7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3</v>
      </c>
      <c r="B1" s="2" t="s">
        <v>2</v>
      </c>
      <c r="C1" s="2" t="s">
        <v>59</v>
      </c>
    </row>
    <row r="2" spans="1:3">
      <c r="A2" s="3" t="s">
        <v>714</v>
      </c>
    </row>
    <row r="3" spans="1:3">
      <c r="A3" s="4" t="s">
        <v>715</v>
      </c>
      <c r="B3" s="6" t="n">
        <v>326969</v>
      </c>
      <c r="C3" s="6" t="n">
        <v>400599</v>
      </c>
    </row>
    <row r="4" spans="1:3">
      <c r="A4" s="4" t="s">
        <v>696</v>
      </c>
      <c r="B4" s="5" t="n">
        <v>170863</v>
      </c>
      <c r="C4" s="5" t="n">
        <v>170550</v>
      </c>
    </row>
    <row r="5" spans="1:3">
      <c r="A5" s="4" t="s">
        <v>716</v>
      </c>
      <c r="B5" s="5" t="n">
        <v>-1052</v>
      </c>
      <c r="C5" s="5" t="n">
        <v>-1185</v>
      </c>
    </row>
    <row r="6" spans="1:3">
      <c r="A6" s="4" t="s">
        <v>677</v>
      </c>
      <c r="B6" s="5" t="n">
        <v>1223</v>
      </c>
      <c r="C6" s="5" t="n">
        <v>0</v>
      </c>
    </row>
    <row r="7" spans="1:3">
      <c r="A7" s="4" t="s">
        <v>717</v>
      </c>
      <c r="B7" s="5" t="n">
        <v>775</v>
      </c>
      <c r="C7" s="5" t="n">
        <v>775</v>
      </c>
    </row>
    <row r="8" spans="1:3">
      <c r="A8" s="4" t="s">
        <v>718</v>
      </c>
      <c r="B8" s="6" t="n">
        <v>498778</v>
      </c>
      <c r="C8" s="6" t="n">
        <v>570739</v>
      </c>
    </row>
    <row r="9" spans="1:3">
      <c r="A9" s="3" t="s">
        <v>719</v>
      </c>
    </row>
    <row r="10" spans="1:3">
      <c r="A10" s="4" t="s">
        <v>720</v>
      </c>
      <c r="B10" s="4" t="s">
        <v>721</v>
      </c>
      <c r="C10" s="4" t="s">
        <v>721</v>
      </c>
    </row>
    <row r="11" spans="1:3">
      <c r="A11" s="4" t="s">
        <v>699</v>
      </c>
      <c r="B11" s="4" t="s">
        <v>700</v>
      </c>
      <c r="C11" s="4" t="s">
        <v>701</v>
      </c>
    </row>
    <row r="12" spans="1:3">
      <c r="A12" s="4" t="s">
        <v>703</v>
      </c>
      <c r="B12" s="4" t="s">
        <v>704</v>
      </c>
      <c r="C12" s="4" t="s">
        <v>705</v>
      </c>
    </row>
    <row r="13" spans="1:3">
      <c r="A13" s="4" t="s">
        <v>722</v>
      </c>
      <c r="B13" s="4" t="s">
        <v>723</v>
      </c>
      <c r="C13" s="4" t="s">
        <v>721</v>
      </c>
    </row>
    <row r="14" spans="1:3">
      <c r="A14" s="4" t="s">
        <v>718</v>
      </c>
      <c r="B14" s="4" t="s">
        <v>724</v>
      </c>
      <c r="C14" s="4" t="s">
        <v>7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26</v>
      </c>
      <c r="B1" s="2" t="s">
        <v>115</v>
      </c>
      <c r="D1" s="2" t="s">
        <v>1</v>
      </c>
    </row>
    <row r="2" spans="1:9">
      <c r="B2" s="2" t="s">
        <v>2</v>
      </c>
      <c r="C2" s="2" t="s">
        <v>116</v>
      </c>
      <c r="D2" s="2" t="s">
        <v>2</v>
      </c>
      <c r="E2" s="2" t="s">
        <v>116</v>
      </c>
      <c r="F2" s="2" t="s">
        <v>433</v>
      </c>
      <c r="G2" s="2" t="s">
        <v>59</v>
      </c>
      <c r="H2" s="2" t="s">
        <v>432</v>
      </c>
      <c r="I2" s="2" t="s">
        <v>435</v>
      </c>
    </row>
    <row r="3" spans="1:9">
      <c r="A3" s="3" t="s">
        <v>727</v>
      </c>
    </row>
    <row r="4" spans="1:9">
      <c r="A4" s="4" t="s">
        <v>728</v>
      </c>
      <c r="B4" s="6" t="n">
        <v>12719</v>
      </c>
      <c r="C4" s="6" t="n">
        <v>-13138</v>
      </c>
      <c r="D4" s="6" t="n">
        <v>73588</v>
      </c>
      <c r="E4" s="6" t="n">
        <v>-37130</v>
      </c>
    </row>
    <row r="5" spans="1:9">
      <c r="A5" s="4" t="s">
        <v>168</v>
      </c>
      <c r="B5" s="5" t="n">
        <v>94</v>
      </c>
      <c r="C5" s="5" t="n">
        <v>130</v>
      </c>
      <c r="D5" s="5" t="n">
        <v>281</v>
      </c>
      <c r="E5" s="5" t="n">
        <v>535</v>
      </c>
    </row>
    <row r="6" spans="1:9">
      <c r="A6" s="4" t="s">
        <v>729</v>
      </c>
      <c r="B6" s="5" t="n">
        <v>0</v>
      </c>
      <c r="C6" s="5" t="n">
        <v>0</v>
      </c>
      <c r="D6" s="5" t="n">
        <v>0</v>
      </c>
      <c r="E6" s="5" t="n">
        <v>0</v>
      </c>
    </row>
    <row r="7" spans="1:9">
      <c r="A7" s="4" t="s">
        <v>172</v>
      </c>
      <c r="B7" s="5" t="n">
        <v>12813</v>
      </c>
      <c r="C7" s="5" t="n">
        <v>-13008</v>
      </c>
      <c r="D7" s="5" t="n">
        <v>73869</v>
      </c>
      <c r="E7" s="5" t="n">
        <v>-36595</v>
      </c>
    </row>
    <row r="8" spans="1:9">
      <c r="A8" s="3" t="s">
        <v>730</v>
      </c>
    </row>
    <row r="9" spans="1:9">
      <c r="A9" s="4" t="s">
        <v>731</v>
      </c>
      <c r="B9" s="5" t="n">
        <v>105</v>
      </c>
      <c r="C9" s="5" t="n">
        <v>-167</v>
      </c>
      <c r="D9" s="5" t="n">
        <v>-110</v>
      </c>
      <c r="E9" s="5" t="n">
        <v>-197</v>
      </c>
    </row>
    <row r="10" spans="1:9">
      <c r="A10" s="4" t="s">
        <v>168</v>
      </c>
      <c r="B10" s="5" t="n">
        <v>0</v>
      </c>
      <c r="C10" s="5" t="n">
        <v>0</v>
      </c>
      <c r="D10" s="5" t="n">
        <v>0</v>
      </c>
      <c r="E10" s="5" t="n">
        <v>0</v>
      </c>
    </row>
    <row r="11" spans="1:9">
      <c r="A11" s="4" t="s">
        <v>729</v>
      </c>
      <c r="B11" s="5" t="n">
        <v>-347</v>
      </c>
      <c r="C11" s="5" t="n">
        <v>-452</v>
      </c>
      <c r="D11" s="5" t="n">
        <v>-1042</v>
      </c>
      <c r="E11" s="5" t="n">
        <v>-1323</v>
      </c>
    </row>
    <row r="12" spans="1:9">
      <c r="A12" s="4" t="s">
        <v>172</v>
      </c>
      <c r="B12" s="5" t="n">
        <v>-242</v>
      </c>
      <c r="C12" s="5" t="n">
        <v>-619</v>
      </c>
      <c r="D12" s="5" t="n">
        <v>-1152</v>
      </c>
      <c r="E12" s="5" t="n">
        <v>-1520</v>
      </c>
    </row>
    <row r="13" spans="1:9">
      <c r="A13" s="3" t="s">
        <v>732</v>
      </c>
    </row>
    <row r="14" spans="1:9">
      <c r="A14" s="4" t="s">
        <v>728</v>
      </c>
      <c r="B14" s="5" t="n">
        <v>12614</v>
      </c>
      <c r="C14" s="5" t="n">
        <v>-12971</v>
      </c>
      <c r="D14" s="5" t="n">
        <v>73698</v>
      </c>
      <c r="E14" s="5" t="n">
        <v>-36933</v>
      </c>
    </row>
    <row r="15" spans="1:9">
      <c r="A15" s="4" t="s">
        <v>168</v>
      </c>
      <c r="B15" s="5" t="n">
        <v>94</v>
      </c>
      <c r="C15" s="5" t="n">
        <v>130</v>
      </c>
      <c r="D15" s="5" t="n">
        <v>281</v>
      </c>
      <c r="E15" s="5" t="n">
        <v>535</v>
      </c>
    </row>
    <row r="16" spans="1:9">
      <c r="A16" s="4" t="s">
        <v>733</v>
      </c>
      <c r="B16" s="5" t="n">
        <v>347</v>
      </c>
      <c r="C16" s="5" t="n">
        <v>452</v>
      </c>
      <c r="D16" s="5" t="n">
        <v>1042</v>
      </c>
      <c r="E16" s="5" t="n">
        <v>1323</v>
      </c>
    </row>
    <row r="17" spans="1:9">
      <c r="A17" s="4" t="s">
        <v>172</v>
      </c>
      <c r="B17" s="5" t="n">
        <v>13055</v>
      </c>
      <c r="C17" s="5" t="n">
        <v>-12389</v>
      </c>
      <c r="D17" s="5" t="n">
        <v>75021</v>
      </c>
      <c r="E17" s="5" t="n">
        <v>-35075</v>
      </c>
    </row>
    <row r="18" spans="1:9">
      <c r="A18" s="3" t="s">
        <v>734</v>
      </c>
    </row>
    <row r="19" spans="1:9">
      <c r="A19" s="4" t="s">
        <v>728</v>
      </c>
      <c r="B19" s="5" t="n">
        <v>-2699</v>
      </c>
      <c r="C19" s="5" t="n">
        <v>2786</v>
      </c>
      <c r="D19" s="5" t="n">
        <v>-15768</v>
      </c>
      <c r="E19" s="5" t="n">
        <v>7940</v>
      </c>
    </row>
    <row r="20" spans="1:9">
      <c r="A20" s="4" t="s">
        <v>168</v>
      </c>
      <c r="B20" s="5" t="n">
        <v>-21</v>
      </c>
      <c r="C20" s="5" t="n">
        <v>-31</v>
      </c>
      <c r="D20" s="5" t="n">
        <v>-64</v>
      </c>
      <c r="E20" s="5" t="n">
        <v>-121</v>
      </c>
    </row>
    <row r="21" spans="1:9">
      <c r="A21" s="4" t="s">
        <v>729</v>
      </c>
      <c r="B21" s="5" t="n">
        <v>-78</v>
      </c>
      <c r="C21" s="5" t="n">
        <v>-105</v>
      </c>
      <c r="D21" s="5" t="n">
        <v>-237</v>
      </c>
      <c r="E21" s="5" t="n">
        <v>-159</v>
      </c>
    </row>
    <row r="22" spans="1:9">
      <c r="A22" s="4" t="s">
        <v>172</v>
      </c>
      <c r="B22" s="5" t="n">
        <v>-2798</v>
      </c>
      <c r="C22" s="5" t="n">
        <v>2650</v>
      </c>
      <c r="D22" s="5" t="n">
        <v>-16069</v>
      </c>
      <c r="E22" s="5" t="n">
        <v>7660</v>
      </c>
    </row>
    <row r="23" spans="1:9">
      <c r="A23" s="3" t="s">
        <v>735</v>
      </c>
    </row>
    <row r="24" spans="1:9">
      <c r="A24" s="4" t="s">
        <v>728</v>
      </c>
      <c r="B24" s="5" t="n">
        <v>9915</v>
      </c>
      <c r="C24" s="5" t="n">
        <v>-10185</v>
      </c>
      <c r="D24" s="5" t="n">
        <v>57930</v>
      </c>
      <c r="E24" s="5" t="n">
        <v>-28993</v>
      </c>
    </row>
    <row r="25" spans="1:9">
      <c r="A25" s="4" t="s">
        <v>168</v>
      </c>
      <c r="B25" s="5" t="n">
        <v>73</v>
      </c>
      <c r="C25" s="5" t="n">
        <v>99</v>
      </c>
      <c r="D25" s="5" t="n">
        <v>217</v>
      </c>
      <c r="E25" s="5" t="n">
        <v>414</v>
      </c>
    </row>
    <row r="26" spans="1:9">
      <c r="A26" s="4" t="s">
        <v>729</v>
      </c>
      <c r="B26" s="5" t="n">
        <v>269</v>
      </c>
      <c r="C26" s="5" t="n">
        <v>347</v>
      </c>
      <c r="D26" s="5" t="n">
        <v>805</v>
      </c>
      <c r="E26" s="5" t="n">
        <v>1164</v>
      </c>
    </row>
    <row r="27" spans="1:9">
      <c r="A27" s="4" t="s">
        <v>172</v>
      </c>
      <c r="B27" s="5" t="n">
        <v>10257</v>
      </c>
      <c r="C27" s="5" t="n">
        <v>-9739</v>
      </c>
      <c r="D27" s="5" t="n">
        <v>58952</v>
      </c>
      <c r="E27" s="5" t="n">
        <v>-27415</v>
      </c>
    </row>
    <row r="28" spans="1:9">
      <c r="A28" s="4" t="s">
        <v>736</v>
      </c>
      <c r="E28" s="5" t="n">
        <v>-5092</v>
      </c>
    </row>
    <row r="29" spans="1:9">
      <c r="A29" s="3" t="s">
        <v>737</v>
      </c>
    </row>
    <row r="30" spans="1:9">
      <c r="A30" s="4" t="s">
        <v>728</v>
      </c>
      <c r="D30" s="5" t="n">
        <v>906</v>
      </c>
      <c r="E30" s="5" t="n">
        <v>-189</v>
      </c>
    </row>
    <row r="31" spans="1:9">
      <c r="A31" s="4" t="s">
        <v>738</v>
      </c>
      <c r="D31" s="5" t="n">
        <v>0</v>
      </c>
      <c r="E31" s="5" t="n">
        <v>-124</v>
      </c>
    </row>
    <row r="32" spans="1:9">
      <c r="A32" s="4" t="s">
        <v>729</v>
      </c>
      <c r="D32" s="5" t="n">
        <v>0</v>
      </c>
      <c r="E32" s="5" t="n">
        <v>-4779</v>
      </c>
    </row>
    <row r="33" spans="1:9">
      <c r="A33" s="3" t="s">
        <v>739</v>
      </c>
    </row>
    <row r="34" spans="1:9">
      <c r="A34" s="4" t="s">
        <v>728</v>
      </c>
      <c r="B34" s="5" t="n">
        <v>47235</v>
      </c>
      <c r="C34" s="5" t="n">
        <v>-29364</v>
      </c>
      <c r="D34" s="5" t="n">
        <v>47235</v>
      </c>
      <c r="E34" s="5" t="n">
        <v>-29364</v>
      </c>
      <c r="F34" s="6" t="n">
        <v>37320</v>
      </c>
      <c r="G34" s="6" t="n">
        <v>-11601</v>
      </c>
      <c r="H34" s="6" t="n">
        <v>-19179</v>
      </c>
      <c r="I34" s="6" t="n">
        <v>-182</v>
      </c>
    </row>
    <row r="35" spans="1:9">
      <c r="A35" s="4" t="s">
        <v>740</v>
      </c>
      <c r="B35" s="5" t="n">
        <v>0</v>
      </c>
      <c r="C35" s="5" t="n">
        <v>-287</v>
      </c>
      <c r="D35" s="5" t="n">
        <v>0</v>
      </c>
      <c r="E35" s="5" t="n">
        <v>-287</v>
      </c>
      <c r="F35" s="5" t="n">
        <v>-73</v>
      </c>
      <c r="G35" s="5" t="n">
        <v>-217</v>
      </c>
      <c r="H35" s="5" t="n">
        <v>-386</v>
      </c>
      <c r="I35" s="5" t="n">
        <v>-577</v>
      </c>
    </row>
    <row r="36" spans="1:9">
      <c r="A36" s="4" t="s">
        <v>729</v>
      </c>
      <c r="B36" s="5" t="n">
        <v>-31785</v>
      </c>
      <c r="C36" s="5" t="n">
        <v>-23246</v>
      </c>
      <c r="D36" s="5" t="n">
        <v>-31785</v>
      </c>
      <c r="E36" s="5" t="n">
        <v>-23246</v>
      </c>
      <c r="F36" s="5" t="n">
        <v>-32054</v>
      </c>
      <c r="G36" s="5" t="n">
        <v>-32590</v>
      </c>
      <c r="H36" s="5" t="n">
        <v>-23593</v>
      </c>
      <c r="I36" s="5" t="n">
        <v>-19631</v>
      </c>
    </row>
    <row r="37" spans="1:9">
      <c r="A37" s="4" t="s">
        <v>172</v>
      </c>
      <c r="B37" s="5" t="n">
        <v>15450</v>
      </c>
      <c r="C37" s="5" t="n">
        <v>-52897</v>
      </c>
      <c r="D37" s="5" t="n">
        <v>15450</v>
      </c>
      <c r="E37" s="5" t="n">
        <v>-52897</v>
      </c>
      <c r="F37" s="6" t="n">
        <v>5193</v>
      </c>
      <c r="G37" s="6" t="n">
        <v>-44408</v>
      </c>
      <c r="H37" s="6" t="n">
        <v>-43158</v>
      </c>
      <c r="I37" s="6" t="n">
        <v>-20390</v>
      </c>
    </row>
    <row r="38" spans="1:9">
      <c r="A38" s="4" t="s">
        <v>174</v>
      </c>
    </row>
    <row r="39" spans="1:9">
      <c r="A39" s="3" t="s">
        <v>735</v>
      </c>
    </row>
    <row r="40" spans="1:9">
      <c r="A40" s="4" t="s">
        <v>172</v>
      </c>
      <c r="B40" s="6" t="n">
        <v>10257</v>
      </c>
      <c r="C40" s="6" t="n">
        <v>-9739</v>
      </c>
      <c r="D40" s="6" t="n">
        <v>58952</v>
      </c>
      <c r="E40" s="6" t="n">
        <v>-274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115</v>
      </c>
      <c r="D1" s="2" t="s">
        <v>1</v>
      </c>
    </row>
    <row r="2" spans="1:5">
      <c r="B2" s="2" t="s">
        <v>2</v>
      </c>
      <c r="C2" s="2" t="s">
        <v>116</v>
      </c>
      <c r="D2" s="2" t="s">
        <v>2</v>
      </c>
      <c r="E2" s="2" t="s">
        <v>116</v>
      </c>
    </row>
    <row r="3" spans="1:5">
      <c r="A3" s="3" t="s">
        <v>742</v>
      </c>
    </row>
    <row r="4" spans="1:5">
      <c r="A4" s="4" t="s">
        <v>731</v>
      </c>
      <c r="B4" s="6" t="n">
        <v>105</v>
      </c>
      <c r="C4" s="6" t="n">
        <v>-167</v>
      </c>
      <c r="D4" s="6" t="n">
        <v>-110</v>
      </c>
      <c r="E4" s="6" t="n">
        <v>-197</v>
      </c>
    </row>
    <row r="5" spans="1:5">
      <c r="A5" s="4" t="s">
        <v>743</v>
      </c>
      <c r="B5" s="5" t="n">
        <v>104</v>
      </c>
      <c r="C5" s="5" t="n">
        <v>104</v>
      </c>
      <c r="D5" s="5" t="n">
        <v>310</v>
      </c>
      <c r="E5" s="5" t="n">
        <v>310</v>
      </c>
    </row>
    <row r="6" spans="1:5">
      <c r="A6" s="4" t="s">
        <v>744</v>
      </c>
      <c r="B6" s="5" t="n">
        <v>-451</v>
      </c>
      <c r="C6" s="5" t="n">
        <v>-556</v>
      </c>
      <c r="D6" s="5" t="n">
        <v>-1352</v>
      </c>
      <c r="E6" s="5" t="n">
        <v>-1633</v>
      </c>
    </row>
    <row r="7" spans="1:5">
      <c r="A7" s="4" t="s">
        <v>745</v>
      </c>
      <c r="B7" s="5" t="n">
        <v>-347</v>
      </c>
      <c r="C7" s="5" t="n">
        <v>-452</v>
      </c>
      <c r="D7" s="5" t="n">
        <v>-1042</v>
      </c>
      <c r="E7" s="5" t="n">
        <v>-1323</v>
      </c>
    </row>
    <row r="8" spans="1:5">
      <c r="A8" s="4" t="s">
        <v>172</v>
      </c>
      <c r="B8" s="6" t="n">
        <v>-242</v>
      </c>
      <c r="C8" s="6" t="n">
        <v>-619</v>
      </c>
      <c r="D8" s="6" t="n">
        <v>-1152</v>
      </c>
      <c r="E8" s="6" t="n">
        <v>-15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46</v>
      </c>
      <c r="B1" s="2" t="s">
        <v>747</v>
      </c>
      <c r="C1" s="2" t="s">
        <v>748</v>
      </c>
    </row>
    <row r="2" spans="1:3">
      <c r="A2" s="3" t="s">
        <v>749</v>
      </c>
    </row>
    <row r="3" spans="1:3">
      <c r="A3" s="4" t="s">
        <v>750</v>
      </c>
      <c r="B3" s="5" t="n">
        <v>17</v>
      </c>
      <c r="C3" s="5" t="n">
        <v>13</v>
      </c>
    </row>
    <row r="4" spans="1:3">
      <c r="A4" s="4" t="s">
        <v>751</v>
      </c>
      <c r="B4" s="6" t="n">
        <v>148101</v>
      </c>
      <c r="C4" s="6" t="n">
        <v>29188</v>
      </c>
    </row>
    <row r="5" spans="1:3">
      <c r="A5" s="4" t="s">
        <v>752</v>
      </c>
      <c r="B5" s="5" t="n">
        <v>7164776</v>
      </c>
      <c r="C5" s="5" t="n">
        <v>2719980</v>
      </c>
    </row>
    <row r="6" spans="1:3">
      <c r="A6" s="4" t="s">
        <v>753</v>
      </c>
    </row>
    <row r="7" spans="1:3">
      <c r="A7" s="3" t="s">
        <v>749</v>
      </c>
    </row>
    <row r="8" spans="1:3">
      <c r="A8" s="4" t="s">
        <v>752</v>
      </c>
      <c r="B8" s="5" t="n">
        <v>53000</v>
      </c>
      <c r="C8" s="5" t="n">
        <v>12300</v>
      </c>
    </row>
    <row r="9" spans="1:3">
      <c r="A9" s="4" t="s">
        <v>754</v>
      </c>
      <c r="C9" s="5" t="n">
        <v>0</v>
      </c>
    </row>
    <row r="10" spans="1:3">
      <c r="A10" s="4" t="s">
        <v>755</v>
      </c>
      <c r="B10" s="6" t="n">
        <v>-200</v>
      </c>
    </row>
    <row r="11" spans="1:3">
      <c r="A11" s="4" t="s">
        <v>756</v>
      </c>
    </row>
    <row r="12" spans="1:3">
      <c r="A12" s="3" t="s">
        <v>749</v>
      </c>
    </row>
    <row r="13" spans="1:3">
      <c r="A13" s="4" t="s">
        <v>750</v>
      </c>
      <c r="B13" s="5" t="n">
        <v>4</v>
      </c>
    </row>
    <row r="14" spans="1:3">
      <c r="A14" s="4" t="s">
        <v>757</v>
      </c>
    </row>
    <row r="15" spans="1:3">
      <c r="A15" s="3" t="s">
        <v>749</v>
      </c>
    </row>
    <row r="16" spans="1:3">
      <c r="A16" s="4" t="s">
        <v>752</v>
      </c>
      <c r="B16" s="6" t="n">
        <v>185600</v>
      </c>
      <c r="C16" s="5" t="n">
        <v>138400</v>
      </c>
    </row>
    <row r="17" spans="1:3">
      <c r="A17" s="4" t="s">
        <v>754</v>
      </c>
      <c r="B17" s="5" t="n">
        <v>300</v>
      </c>
      <c r="C17" s="5" t="n">
        <v>100</v>
      </c>
    </row>
    <row r="18" spans="1:3">
      <c r="A18" s="4" t="s">
        <v>758</v>
      </c>
    </row>
    <row r="19" spans="1:3">
      <c r="A19" s="3" t="s">
        <v>749</v>
      </c>
    </row>
    <row r="20" spans="1:3">
      <c r="A20" s="4" t="s">
        <v>752</v>
      </c>
      <c r="B20" s="5" t="n">
        <v>53000</v>
      </c>
      <c r="C20" s="5" t="n">
        <v>20800</v>
      </c>
    </row>
    <row r="21" spans="1:3">
      <c r="A21" s="4" t="s">
        <v>759</v>
      </c>
    </row>
    <row r="22" spans="1:3">
      <c r="A22" s="3" t="s">
        <v>749</v>
      </c>
    </row>
    <row r="23" spans="1:3">
      <c r="A23" s="4" t="s">
        <v>751</v>
      </c>
      <c r="B23" s="5" t="n">
        <v>92100</v>
      </c>
      <c r="C23" s="5" t="n">
        <v>4900</v>
      </c>
    </row>
    <row r="24" spans="1:3">
      <c r="A24" s="4" t="s">
        <v>752</v>
      </c>
      <c r="B24" s="5" t="n">
        <v>1800000</v>
      </c>
      <c r="C24" s="6" t="n">
        <v>1400000</v>
      </c>
    </row>
    <row r="25" spans="1:3">
      <c r="A25" s="4" t="s">
        <v>760</v>
      </c>
    </row>
    <row r="26" spans="1:3">
      <c r="A26" s="3" t="s">
        <v>749</v>
      </c>
    </row>
    <row r="27" spans="1:3">
      <c r="A27" s="4" t="s">
        <v>751</v>
      </c>
      <c r="B27" s="5" t="n">
        <v>7500</v>
      </c>
    </row>
    <row r="28" spans="1:3">
      <c r="A28" s="4" t="s">
        <v>752</v>
      </c>
      <c r="B28" s="6" t="n">
        <v>1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59</v>
      </c>
    </row>
    <row r="2" spans="1:3">
      <c r="A2" s="3" t="s">
        <v>762</v>
      </c>
    </row>
    <row r="3" spans="1:3">
      <c r="A3" s="4" t="s">
        <v>763</v>
      </c>
      <c r="B3" s="6" t="n">
        <v>148071</v>
      </c>
      <c r="C3" s="6" t="n">
        <v>29189</v>
      </c>
    </row>
    <row r="4" spans="1:3">
      <c r="A4" s="4" t="s">
        <v>751</v>
      </c>
      <c r="B4" s="5" t="n">
        <v>148101</v>
      </c>
      <c r="C4" s="5" t="n">
        <v>29188</v>
      </c>
    </row>
    <row r="5" spans="1:3">
      <c r="A5" s="4" t="s">
        <v>753</v>
      </c>
    </row>
    <row r="6" spans="1:3">
      <c r="A6" s="3" t="s">
        <v>762</v>
      </c>
    </row>
    <row r="7" spans="1:3">
      <c r="A7" s="4" t="s">
        <v>754</v>
      </c>
      <c r="C7" s="5" t="n">
        <v>0</v>
      </c>
    </row>
    <row r="8" spans="1:3">
      <c r="A8" s="4" t="s">
        <v>764</v>
      </c>
    </row>
    <row r="9" spans="1:3">
      <c r="A9" s="3" t="s">
        <v>762</v>
      </c>
    </row>
    <row r="10" spans="1:3">
      <c r="A10" s="4" t="s">
        <v>763</v>
      </c>
      <c r="B10" s="5" t="n">
        <v>3067</v>
      </c>
      <c r="C10" s="5" t="n">
        <v>11787</v>
      </c>
    </row>
    <row r="11" spans="1:3">
      <c r="A11" s="4" t="s">
        <v>751</v>
      </c>
      <c r="B11" s="5" t="n">
        <v>95495</v>
      </c>
      <c r="C11" s="5" t="n">
        <v>17401</v>
      </c>
    </row>
    <row r="12" spans="1:3">
      <c r="A12" s="4" t="s">
        <v>765</v>
      </c>
    </row>
    <row r="13" spans="1:3">
      <c r="A13" s="3" t="s">
        <v>762</v>
      </c>
    </row>
    <row r="14" spans="1:3">
      <c r="A14" s="4" t="s">
        <v>763</v>
      </c>
      <c r="B14" s="5" t="n">
        <v>95465</v>
      </c>
      <c r="C14" s="5" t="n">
        <v>17402</v>
      </c>
    </row>
    <row r="15" spans="1:3">
      <c r="A15" s="4" t="s">
        <v>751</v>
      </c>
      <c r="B15" s="6" t="n">
        <v>3067</v>
      </c>
      <c r="C15" s="6" t="n">
        <v>117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59</v>
      </c>
    </row>
    <row r="3" spans="1:3">
      <c r="A3" s="3" t="s">
        <v>762</v>
      </c>
    </row>
    <row r="4" spans="1:3">
      <c r="A4" s="4" t="s">
        <v>9</v>
      </c>
      <c r="B4" s="4" t="s">
        <v>10</v>
      </c>
    </row>
    <row r="5" spans="1:3">
      <c r="A5" s="4" t="s">
        <v>767</v>
      </c>
      <c r="B5" s="6" t="n">
        <v>148101</v>
      </c>
      <c r="C5" s="6" t="n">
        <v>29189</v>
      </c>
    </row>
    <row r="6" spans="1:3">
      <c r="A6" s="4" t="s">
        <v>768</v>
      </c>
      <c r="B6" s="5" t="n">
        <v>-248409</v>
      </c>
      <c r="C6" s="5" t="n">
        <v>-14577</v>
      </c>
    </row>
    <row r="7" spans="1:3">
      <c r="A7" s="4" t="s">
        <v>769</v>
      </c>
      <c r="C7" s="5" t="n">
        <v>14612</v>
      </c>
    </row>
    <row r="8" spans="1:3">
      <c r="A8" s="4" t="s">
        <v>770</v>
      </c>
      <c r="B8" s="5" t="n">
        <v>-100308</v>
      </c>
    </row>
    <row r="9" spans="1:3">
      <c r="A9" s="4" t="s">
        <v>757</v>
      </c>
    </row>
    <row r="10" spans="1:3">
      <c r="A10" s="3" t="s">
        <v>762</v>
      </c>
    </row>
    <row r="11" spans="1:3">
      <c r="A11" s="4" t="s">
        <v>754</v>
      </c>
      <c r="B11" s="5" t="n">
        <v>300</v>
      </c>
      <c r="C11" s="5" t="n">
        <v>100</v>
      </c>
    </row>
    <row r="12" spans="1:3">
      <c r="A12" s="4" t="s">
        <v>764</v>
      </c>
    </row>
    <row r="13" spans="1:3">
      <c r="A13" s="3" t="s">
        <v>762</v>
      </c>
    </row>
    <row r="14" spans="1:3">
      <c r="A14" s="4" t="s">
        <v>767</v>
      </c>
      <c r="B14" s="5" t="n">
        <v>98562</v>
      </c>
      <c r="C14" s="5" t="n">
        <v>29189</v>
      </c>
    </row>
    <row r="15" spans="1:3">
      <c r="A15" s="4" t="s">
        <v>768</v>
      </c>
      <c r="B15" s="5" t="n">
        <v>-196270</v>
      </c>
      <c r="C15" s="5" t="n">
        <v>-14577</v>
      </c>
    </row>
    <row r="16" spans="1:3">
      <c r="A16" s="4" t="s">
        <v>769</v>
      </c>
      <c r="C16" s="5" t="n">
        <v>14612</v>
      </c>
    </row>
    <row r="17" spans="1:3">
      <c r="A17" s="4" t="s">
        <v>770</v>
      </c>
      <c r="B17" s="5" t="n">
        <v>-97708</v>
      </c>
    </row>
    <row r="18" spans="1:3">
      <c r="A18" s="4" t="s">
        <v>771</v>
      </c>
    </row>
    <row r="19" spans="1:3">
      <c r="A19" s="3" t="s">
        <v>762</v>
      </c>
    </row>
    <row r="20" spans="1:3">
      <c r="A20" s="4" t="s">
        <v>767</v>
      </c>
      <c r="B20" s="5" t="n">
        <v>49539</v>
      </c>
      <c r="C20" s="5" t="n">
        <v>0</v>
      </c>
    </row>
    <row r="21" spans="1:3">
      <c r="A21" s="4" t="s">
        <v>768</v>
      </c>
      <c r="B21" s="5" t="n">
        <v>-52139</v>
      </c>
      <c r="C21" s="5" t="n">
        <v>0</v>
      </c>
    </row>
    <row r="22" spans="1:3">
      <c r="A22" s="4" t="s">
        <v>769</v>
      </c>
      <c r="C22" s="6" t="n">
        <v>0</v>
      </c>
    </row>
    <row r="23" spans="1:3">
      <c r="A23" s="4" t="s">
        <v>770</v>
      </c>
      <c r="B23" s="6" t="n">
        <v>-26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72</v>
      </c>
      <c r="B1" s="2" t="s">
        <v>1</v>
      </c>
    </row>
    <row r="2" spans="1:3">
      <c r="B2" s="2" t="s">
        <v>2</v>
      </c>
      <c r="C2" s="2" t="s">
        <v>59</v>
      </c>
    </row>
    <row r="3" spans="1:3">
      <c r="A3" s="3" t="s">
        <v>749</v>
      </c>
    </row>
    <row r="4" spans="1:3">
      <c r="A4" s="4" t="s">
        <v>752</v>
      </c>
      <c r="B4" s="6" t="n">
        <v>7164776</v>
      </c>
      <c r="C4" s="6" t="n">
        <v>2719980</v>
      </c>
    </row>
    <row r="5" spans="1:3">
      <c r="A5" s="4" t="s">
        <v>763</v>
      </c>
      <c r="B5" s="5" t="n">
        <v>148071</v>
      </c>
      <c r="C5" s="5" t="n">
        <v>29189</v>
      </c>
    </row>
    <row r="6" spans="1:3">
      <c r="A6" s="4" t="s">
        <v>773</v>
      </c>
      <c r="B6" s="6" t="n">
        <v>-148101</v>
      </c>
      <c r="C6" s="5" t="n">
        <v>-29188</v>
      </c>
    </row>
    <row r="7" spans="1:3">
      <c r="A7" s="4" t="s">
        <v>774</v>
      </c>
      <c r="B7" s="4" t="s">
        <v>775</v>
      </c>
    </row>
    <row r="8" spans="1:3">
      <c r="A8" s="4" t="s">
        <v>776</v>
      </c>
      <c r="B8" s="6" t="n">
        <v>-30</v>
      </c>
    </row>
    <row r="9" spans="1:3">
      <c r="A9" s="4" t="s">
        <v>777</v>
      </c>
    </row>
    <row r="10" spans="1:3">
      <c r="A10" s="3" t="s">
        <v>749</v>
      </c>
    </row>
    <row r="11" spans="1:3">
      <c r="A11" s="4" t="s">
        <v>752</v>
      </c>
      <c r="B11" s="6" t="n">
        <v>1790433</v>
      </c>
    </row>
    <row r="12" spans="1:3">
      <c r="A12" s="4" t="s">
        <v>774</v>
      </c>
      <c r="B12" s="4" t="s">
        <v>778</v>
      </c>
    </row>
    <row r="13" spans="1:3">
      <c r="A13" s="4" t="s">
        <v>776</v>
      </c>
      <c r="B13" s="6" t="n">
        <v>92398</v>
      </c>
    </row>
    <row r="14" spans="1:3">
      <c r="A14" s="4" t="s">
        <v>779</v>
      </c>
    </row>
    <row r="15" spans="1:3">
      <c r="A15" s="3" t="s">
        <v>749</v>
      </c>
    </row>
    <row r="16" spans="1:3">
      <c r="A16" s="4" t="s">
        <v>752</v>
      </c>
      <c r="B16" s="6" t="n">
        <v>1790433</v>
      </c>
    </row>
    <row r="17" spans="1:3">
      <c r="A17" s="4" t="s">
        <v>774</v>
      </c>
      <c r="B17" s="4" t="s">
        <v>778</v>
      </c>
    </row>
    <row r="18" spans="1:3">
      <c r="A18" s="4" t="s">
        <v>776</v>
      </c>
      <c r="B18" s="6" t="n">
        <v>-92428</v>
      </c>
    </row>
    <row r="19" spans="1:3">
      <c r="A19" s="4" t="s">
        <v>780</v>
      </c>
    </row>
    <row r="20" spans="1:3">
      <c r="A20" s="3" t="s">
        <v>749</v>
      </c>
    </row>
    <row r="21" spans="1:3">
      <c r="A21" s="4" t="s">
        <v>752</v>
      </c>
      <c r="B21" s="6" t="n">
        <v>1791955</v>
      </c>
    </row>
    <row r="22" spans="1:3">
      <c r="A22" s="4" t="s">
        <v>774</v>
      </c>
      <c r="B22" s="4" t="s">
        <v>781</v>
      </c>
    </row>
    <row r="23" spans="1:3">
      <c r="A23" s="4" t="s">
        <v>776</v>
      </c>
      <c r="B23" s="6" t="n">
        <v>7493</v>
      </c>
    </row>
    <row r="24" spans="1:3">
      <c r="A24" s="4" t="s">
        <v>782</v>
      </c>
    </row>
    <row r="25" spans="1:3">
      <c r="A25" s="3" t="s">
        <v>749</v>
      </c>
    </row>
    <row r="26" spans="1:3">
      <c r="A26" s="4" t="s">
        <v>752</v>
      </c>
      <c r="B26" s="6" t="n">
        <v>1791955</v>
      </c>
    </row>
    <row r="27" spans="1:3">
      <c r="A27" s="4" t="s">
        <v>774</v>
      </c>
      <c r="B27" s="4" t="s">
        <v>781</v>
      </c>
    </row>
    <row r="28" spans="1:3">
      <c r="A28" s="4" t="s">
        <v>776</v>
      </c>
      <c r="B28" s="6" t="n">
        <v>-7493</v>
      </c>
    </row>
    <row r="29" spans="1:3">
      <c r="A29" s="4" t="s">
        <v>783</v>
      </c>
    </row>
    <row r="30" spans="1:3">
      <c r="A30" s="3" t="s">
        <v>749</v>
      </c>
    </row>
    <row r="31" spans="1:3">
      <c r="A31" s="4" t="s">
        <v>752</v>
      </c>
      <c r="B31" s="5" t="n">
        <v>1790433</v>
      </c>
      <c r="C31" s="5" t="n">
        <v>1359990</v>
      </c>
    </row>
    <row r="32" spans="1:3">
      <c r="A32" s="4" t="s">
        <v>763</v>
      </c>
      <c r="B32" s="5" t="n">
        <v>95465</v>
      </c>
      <c r="C32" s="5" t="n">
        <v>17402</v>
      </c>
    </row>
    <row r="33" spans="1:3">
      <c r="A33" s="4" t="s">
        <v>773</v>
      </c>
      <c r="B33" s="5" t="n">
        <v>-3067</v>
      </c>
      <c r="C33" s="5" t="n">
        <v>-11787</v>
      </c>
    </row>
    <row r="34" spans="1:3">
      <c r="A34" s="4" t="s">
        <v>784</v>
      </c>
    </row>
    <row r="35" spans="1:3">
      <c r="A35" s="3" t="s">
        <v>749</v>
      </c>
    </row>
    <row r="36" spans="1:3">
      <c r="A36" s="4" t="s">
        <v>752</v>
      </c>
      <c r="B36" s="5" t="n">
        <v>1791955</v>
      </c>
      <c r="C36" s="5" t="n">
        <v>0</v>
      </c>
    </row>
    <row r="37" spans="1:3">
      <c r="A37" s="4" t="s">
        <v>763</v>
      </c>
      <c r="B37" s="5" t="n">
        <v>28516</v>
      </c>
      <c r="C37" s="5" t="n">
        <v>0</v>
      </c>
    </row>
    <row r="38" spans="1:3">
      <c r="A38" s="4" t="s">
        <v>773</v>
      </c>
      <c r="B38" s="5" t="n">
        <v>-21023</v>
      </c>
      <c r="C38" s="5" t="n">
        <v>0</v>
      </c>
    </row>
    <row r="39" spans="1:3">
      <c r="A39" s="4" t="s">
        <v>785</v>
      </c>
    </row>
    <row r="40" spans="1:3">
      <c r="A40" s="3" t="s">
        <v>749</v>
      </c>
    </row>
    <row r="41" spans="1:3">
      <c r="A41" s="4" t="s">
        <v>752</v>
      </c>
      <c r="B41" s="5" t="n">
        <v>1790433</v>
      </c>
      <c r="C41" s="5" t="n">
        <v>1359990</v>
      </c>
    </row>
    <row r="42" spans="1:3">
      <c r="A42" s="4" t="s">
        <v>763</v>
      </c>
      <c r="B42" s="5" t="n">
        <v>3067</v>
      </c>
      <c r="C42" s="5" t="n">
        <v>11787</v>
      </c>
    </row>
    <row r="43" spans="1:3">
      <c r="A43" s="4" t="s">
        <v>773</v>
      </c>
      <c r="B43" s="5" t="n">
        <v>-95495</v>
      </c>
      <c r="C43" s="5" t="n">
        <v>-17401</v>
      </c>
    </row>
    <row r="44" spans="1:3">
      <c r="A44" s="4" t="s">
        <v>786</v>
      </c>
    </row>
    <row r="45" spans="1:3">
      <c r="A45" s="3" t="s">
        <v>749</v>
      </c>
    </row>
    <row r="46" spans="1:3">
      <c r="A46" s="4" t="s">
        <v>752</v>
      </c>
      <c r="B46" s="5" t="n">
        <v>1791955</v>
      </c>
      <c r="C46" s="5" t="n">
        <v>0</v>
      </c>
    </row>
    <row r="47" spans="1:3">
      <c r="A47" s="4" t="s">
        <v>763</v>
      </c>
      <c r="B47" s="5" t="n">
        <v>21023</v>
      </c>
      <c r="C47" s="5" t="n">
        <v>0</v>
      </c>
    </row>
    <row r="48" spans="1:3">
      <c r="A48" s="4" t="s">
        <v>773</v>
      </c>
      <c r="B48" s="6" t="n">
        <v>-28516</v>
      </c>
      <c r="C48"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787</v>
      </c>
      <c r="B1" s="2" t="s">
        <v>115</v>
      </c>
      <c r="D1" s="2" t="s">
        <v>1</v>
      </c>
      <c r="F1" s="2" t="s">
        <v>788</v>
      </c>
    </row>
    <row r="2" spans="1:6">
      <c r="B2" s="2" t="s">
        <v>2</v>
      </c>
      <c r="C2" s="2" t="s">
        <v>116</v>
      </c>
      <c r="D2" s="2" t="s">
        <v>2</v>
      </c>
      <c r="E2" s="2" t="s">
        <v>116</v>
      </c>
      <c r="F2" s="2" t="s">
        <v>59</v>
      </c>
    </row>
    <row r="3" spans="1:6">
      <c r="A3" s="3" t="s">
        <v>789</v>
      </c>
    </row>
    <row r="4" spans="1:6">
      <c r="A4" s="4" t="s">
        <v>790</v>
      </c>
      <c r="B4" s="6" t="n">
        <v>400000</v>
      </c>
      <c r="D4" s="6" t="n">
        <v>400000</v>
      </c>
      <c r="F4" s="6" t="n">
        <v>700000</v>
      </c>
    </row>
    <row r="5" spans="1:6">
      <c r="A5" s="4" t="s">
        <v>694</v>
      </c>
      <c r="B5" s="5" t="n">
        <v>0</v>
      </c>
      <c r="D5" s="5" t="n">
        <v>0</v>
      </c>
      <c r="F5" s="5" t="n">
        <v>0</v>
      </c>
    </row>
    <row r="6" spans="1:6">
      <c r="A6" s="4" t="s">
        <v>791</v>
      </c>
      <c r="D6" s="5" t="n">
        <v>129000000</v>
      </c>
      <c r="F6" s="5" t="n">
        <v>174000000</v>
      </c>
    </row>
    <row r="7" spans="1:6">
      <c r="A7" s="4" t="s">
        <v>792</v>
      </c>
      <c r="D7" s="6" t="n">
        <v>3000000000</v>
      </c>
      <c r="F7" s="6" t="n">
        <v>2900000000</v>
      </c>
    </row>
    <row r="8" spans="1:6">
      <c r="A8" s="4" t="s">
        <v>793</v>
      </c>
      <c r="D8" s="4" t="s">
        <v>721</v>
      </c>
    </row>
    <row r="9" spans="1:6">
      <c r="A9" s="4" t="s">
        <v>794</v>
      </c>
      <c r="D9" s="4" t="s">
        <v>795</v>
      </c>
    </row>
    <row r="10" spans="1:6">
      <c r="A10" s="4" t="s">
        <v>796</v>
      </c>
      <c r="D10" s="4" t="s">
        <v>797</v>
      </c>
      <c r="F10" s="4" t="s">
        <v>797</v>
      </c>
    </row>
    <row r="11" spans="1:6">
      <c r="A11" s="4" t="s">
        <v>798</v>
      </c>
      <c r="D11" s="4" t="s">
        <v>712</v>
      </c>
      <c r="F11" s="4" t="s">
        <v>712</v>
      </c>
    </row>
    <row r="12" spans="1:6">
      <c r="A12" s="4" t="s">
        <v>799</v>
      </c>
      <c r="B12" s="5" t="n">
        <v>32000000</v>
      </c>
      <c r="D12" s="6" t="n">
        <v>32000000</v>
      </c>
      <c r="F12" s="6" t="n">
        <v>32700000</v>
      </c>
    </row>
    <row r="13" spans="1:6">
      <c r="A13" s="4" t="s">
        <v>800</v>
      </c>
      <c r="B13" s="5" t="n">
        <v>36300000</v>
      </c>
      <c r="D13" s="5" t="n">
        <v>36300000</v>
      </c>
      <c r="F13" s="5" t="n">
        <v>39400000</v>
      </c>
    </row>
    <row r="14" spans="1:6">
      <c r="A14" s="4" t="s">
        <v>801</v>
      </c>
      <c r="B14" s="5" t="n">
        <v>1600000</v>
      </c>
      <c r="C14" s="6" t="n">
        <v>1400000</v>
      </c>
      <c r="D14" s="5" t="n">
        <v>5400000</v>
      </c>
      <c r="E14" s="6" t="n">
        <v>4300000</v>
      </c>
    </row>
    <row r="15" spans="1:6">
      <c r="A15" s="4" t="s">
        <v>802</v>
      </c>
      <c r="B15" s="5" t="n">
        <v>0</v>
      </c>
      <c r="D15" s="5" t="n">
        <v>0</v>
      </c>
      <c r="F15" s="5" t="n">
        <v>0</v>
      </c>
    </row>
    <row r="16" spans="1:6">
      <c r="A16" s="4" t="s">
        <v>803</v>
      </c>
      <c r="B16" s="5" t="n">
        <v>3700000</v>
      </c>
      <c r="D16" s="5" t="n">
        <v>3700000</v>
      </c>
      <c r="F16" s="5" t="n">
        <v>3900000</v>
      </c>
    </row>
    <row r="17" spans="1:6">
      <c r="A17" s="4" t="s">
        <v>804</v>
      </c>
      <c r="B17" s="5" t="n">
        <v>3700000</v>
      </c>
      <c r="D17" s="5" t="n">
        <v>3700000</v>
      </c>
      <c r="F17" s="5" t="n">
        <v>3900000</v>
      </c>
    </row>
    <row r="18" spans="1:6">
      <c r="A18" s="4" t="s">
        <v>805</v>
      </c>
      <c r="B18" s="5" t="n">
        <v>0</v>
      </c>
      <c r="D18" s="5" t="n">
        <v>0</v>
      </c>
      <c r="F18" s="5" t="n">
        <v>0</v>
      </c>
    </row>
    <row r="19" spans="1:6">
      <c r="A19" s="4" t="s">
        <v>806</v>
      </c>
    </row>
    <row r="20" spans="1:6">
      <c r="A20" s="3" t="s">
        <v>789</v>
      </c>
    </row>
    <row r="21" spans="1:6">
      <c r="A21" s="4" t="s">
        <v>694</v>
      </c>
      <c r="B21" s="5" t="n">
        <v>3200000000</v>
      </c>
      <c r="D21" s="5" t="n">
        <v>3200000000</v>
      </c>
      <c r="F21" s="5" t="n">
        <v>3000000000</v>
      </c>
    </row>
    <row r="22" spans="1:6">
      <c r="A22" s="4" t="s">
        <v>807</v>
      </c>
    </row>
    <row r="23" spans="1:6">
      <c r="A23" s="3" t="s">
        <v>789</v>
      </c>
    </row>
    <row r="24" spans="1:6">
      <c r="A24" s="4" t="s">
        <v>808</v>
      </c>
      <c r="B24" s="5" t="n">
        <v>1600000</v>
      </c>
      <c r="C24" s="5" t="n">
        <v>1300000</v>
      </c>
      <c r="D24" s="5" t="n">
        <v>4800000</v>
      </c>
      <c r="E24" s="5" t="n">
        <v>3600000</v>
      </c>
    </row>
    <row r="25" spans="1:6">
      <c r="A25" s="4" t="s">
        <v>809</v>
      </c>
    </row>
    <row r="26" spans="1:6">
      <c r="A26" s="3" t="s">
        <v>789</v>
      </c>
    </row>
    <row r="27" spans="1:6">
      <c r="A27" s="4" t="s">
        <v>808</v>
      </c>
      <c r="B27" s="6" t="n">
        <v>0</v>
      </c>
      <c r="C27" s="6" t="n">
        <v>100000</v>
      </c>
      <c r="D27" s="6" t="n">
        <v>100000</v>
      </c>
      <c r="E27" s="6" t="n">
        <v>400000</v>
      </c>
    </row>
    <row r="28" spans="1:6">
      <c r="A28" s="4" t="s">
        <v>810</v>
      </c>
    </row>
    <row r="29" spans="1:6">
      <c r="A29" s="3" t="s">
        <v>789</v>
      </c>
    </row>
    <row r="30" spans="1:6">
      <c r="A30" s="4" t="s">
        <v>792</v>
      </c>
      <c r="F30" s="11" t="n">
        <v>0.21</v>
      </c>
    </row>
    <row r="31" spans="1:6">
      <c r="A31" s="4" t="s">
        <v>811</v>
      </c>
    </row>
    <row r="32" spans="1:6">
      <c r="A32" s="3" t="s">
        <v>789</v>
      </c>
    </row>
    <row r="33" spans="1:6">
      <c r="A33" s="4" t="s">
        <v>792</v>
      </c>
      <c r="F33"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115</v>
      </c>
      <c r="D1" s="2" t="s">
        <v>1</v>
      </c>
    </row>
    <row r="2" spans="1:5">
      <c r="B2" s="2" t="s">
        <v>2</v>
      </c>
      <c r="C2" s="2" t="s">
        <v>116</v>
      </c>
      <c r="D2" s="2" t="s">
        <v>2</v>
      </c>
      <c r="E2" s="2" t="s">
        <v>116</v>
      </c>
    </row>
    <row r="3" spans="1:5">
      <c r="A3" s="4" t="s">
        <v>205</v>
      </c>
      <c r="B3" s="7" t="n">
        <v>0.23</v>
      </c>
      <c r="C3" s="7" t="n">
        <v>0.2</v>
      </c>
      <c r="D3" s="7" t="n">
        <v>0.67</v>
      </c>
      <c r="E3" s="7" t="n">
        <v>0.5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812</v>
      </c>
      <c r="B1" s="2" t="s">
        <v>115</v>
      </c>
      <c r="D1" s="2" t="s">
        <v>1</v>
      </c>
      <c r="F1" s="2" t="s">
        <v>788</v>
      </c>
    </row>
    <row r="2" spans="1:6">
      <c r="B2" s="2" t="s">
        <v>2</v>
      </c>
      <c r="C2" s="2" t="s">
        <v>116</v>
      </c>
      <c r="D2" s="2" t="s">
        <v>2</v>
      </c>
      <c r="E2" s="2" t="s">
        <v>116</v>
      </c>
      <c r="F2" s="2" t="s">
        <v>59</v>
      </c>
    </row>
    <row r="3" spans="1:6">
      <c r="A3" s="3" t="s">
        <v>293</v>
      </c>
    </row>
    <row r="4" spans="1:6">
      <c r="A4" s="4" t="s">
        <v>155</v>
      </c>
      <c r="B4" s="6" t="n">
        <v>12365</v>
      </c>
      <c r="C4" s="6" t="n">
        <v>12859</v>
      </c>
      <c r="D4" s="6" t="n">
        <v>35487</v>
      </c>
      <c r="E4" s="6" t="n">
        <v>29839</v>
      </c>
    </row>
    <row r="5" spans="1:6">
      <c r="A5" s="4" t="s">
        <v>813</v>
      </c>
      <c r="B5" s="4" t="s">
        <v>814</v>
      </c>
      <c r="C5" s="4" t="s">
        <v>815</v>
      </c>
      <c r="D5" s="4" t="s">
        <v>816</v>
      </c>
      <c r="E5" s="4" t="s">
        <v>815</v>
      </c>
    </row>
    <row r="6" spans="1:6">
      <c r="A6" s="4" t="s">
        <v>817</v>
      </c>
      <c r="B6" s="6" t="n">
        <v>2400</v>
      </c>
      <c r="D6" s="6" t="n">
        <v>2400</v>
      </c>
      <c r="F6" s="6" t="n">
        <v>2900</v>
      </c>
    </row>
    <row r="7" spans="1:6">
      <c r="A7" s="4" t="s">
        <v>818</v>
      </c>
      <c r="D7" s="6" t="n">
        <v>0</v>
      </c>
      <c r="F7"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19</v>
      </c>
      <c r="B1" s="2" t="s">
        <v>115</v>
      </c>
      <c r="D1" s="2" t="s">
        <v>1</v>
      </c>
      <c r="F1" s="2" t="s">
        <v>788</v>
      </c>
    </row>
    <row r="2" spans="1:6">
      <c r="B2" s="2" t="s">
        <v>2</v>
      </c>
      <c r="C2" s="2" t="s">
        <v>116</v>
      </c>
      <c r="D2" s="2" t="s">
        <v>2</v>
      </c>
      <c r="E2" s="2" t="s">
        <v>116</v>
      </c>
      <c r="F2" s="2" t="s">
        <v>59</v>
      </c>
    </row>
    <row r="3" spans="1:6">
      <c r="A3" s="3" t="s">
        <v>296</v>
      </c>
    </row>
    <row r="4" spans="1:6">
      <c r="A4" s="4" t="s">
        <v>820</v>
      </c>
      <c r="B4" s="6" t="n">
        <v>0</v>
      </c>
      <c r="D4" s="6" t="n">
        <v>0</v>
      </c>
    </row>
    <row r="5" spans="1:6">
      <c r="A5" s="4" t="s">
        <v>821</v>
      </c>
      <c r="D5" s="5" t="n">
        <v>0</v>
      </c>
      <c r="F5" s="6" t="n">
        <v>0</v>
      </c>
    </row>
    <row r="6" spans="1:6">
      <c r="A6" s="4" t="s">
        <v>822</v>
      </c>
      <c r="B6" s="6" t="n">
        <v>261000</v>
      </c>
      <c r="C6" s="6" t="n">
        <v>339000</v>
      </c>
      <c r="D6" s="6" t="n">
        <v>781000</v>
      </c>
      <c r="E6" s="6" t="n">
        <v>521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115</v>
      </c>
      <c r="D1" s="2" t="s">
        <v>1</v>
      </c>
    </row>
    <row r="2" spans="1:5">
      <c r="B2" s="2" t="s">
        <v>2</v>
      </c>
      <c r="C2" s="2" t="s">
        <v>116</v>
      </c>
      <c r="D2" s="2" t="s">
        <v>2</v>
      </c>
      <c r="E2" s="2" t="s">
        <v>116</v>
      </c>
    </row>
    <row r="3" spans="1:5">
      <c r="A3" s="3" t="s">
        <v>296</v>
      </c>
    </row>
    <row r="4" spans="1:5">
      <c r="A4" s="4" t="s">
        <v>824</v>
      </c>
      <c r="B4" s="6" t="n">
        <v>1649</v>
      </c>
      <c r="C4" s="6" t="n">
        <v>1736</v>
      </c>
      <c r="D4" s="6" t="n">
        <v>4944</v>
      </c>
      <c r="E4" s="6" t="n">
        <v>4766</v>
      </c>
    </row>
    <row r="5" spans="1:5">
      <c r="A5" s="4" t="s">
        <v>825</v>
      </c>
      <c r="B5" s="5" t="n">
        <v>694</v>
      </c>
      <c r="C5" s="5" t="n">
        <v>601</v>
      </c>
      <c r="D5" s="5" t="n">
        <v>2083</v>
      </c>
      <c r="E5" s="5" t="n">
        <v>1792</v>
      </c>
    </row>
    <row r="6" spans="1:5">
      <c r="A6" s="4" t="s">
        <v>826</v>
      </c>
      <c r="B6" s="5" t="n">
        <v>-2429</v>
      </c>
      <c r="C6" s="5" t="n">
        <v>-2450</v>
      </c>
      <c r="D6" s="5" t="n">
        <v>-7288</v>
      </c>
      <c r="E6" s="5" t="n">
        <v>-7360</v>
      </c>
    </row>
    <row r="7" spans="1:5">
      <c r="A7" s="4" t="s">
        <v>827</v>
      </c>
      <c r="B7" s="5" t="n">
        <v>-104</v>
      </c>
      <c r="C7" s="5" t="n">
        <v>-104</v>
      </c>
      <c r="D7" s="5" t="n">
        <v>-310</v>
      </c>
      <c r="E7" s="5" t="n">
        <v>-310</v>
      </c>
    </row>
    <row r="8" spans="1:5">
      <c r="A8" s="4" t="s">
        <v>744</v>
      </c>
      <c r="B8" s="5" t="n">
        <v>451</v>
      </c>
      <c r="C8" s="5" t="n">
        <v>556</v>
      </c>
      <c r="D8" s="5" t="n">
        <v>1352</v>
      </c>
      <c r="E8" s="5" t="n">
        <v>1633</v>
      </c>
    </row>
    <row r="9" spans="1:5">
      <c r="A9" s="4" t="s">
        <v>828</v>
      </c>
      <c r="B9" s="6" t="n">
        <v>261</v>
      </c>
      <c r="C9" s="6" t="n">
        <v>339</v>
      </c>
      <c r="D9" s="6" t="n">
        <v>781</v>
      </c>
      <c r="E9" s="6" t="n">
        <v>52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829</v>
      </c>
      <c r="B1" s="2" t="s">
        <v>115</v>
      </c>
      <c r="D1" s="2" t="s">
        <v>1</v>
      </c>
    </row>
    <row r="2" spans="1:5">
      <c r="B2" s="2" t="s">
        <v>2</v>
      </c>
      <c r="C2" s="2" t="s">
        <v>116</v>
      </c>
      <c r="D2" s="2" t="s">
        <v>2</v>
      </c>
      <c r="E2" s="2" t="s">
        <v>116</v>
      </c>
    </row>
    <row r="3" spans="1:5">
      <c r="A3" s="3" t="s">
        <v>299</v>
      </c>
    </row>
    <row r="4" spans="1:5">
      <c r="A4" s="4" t="s">
        <v>830</v>
      </c>
      <c r="B4" s="9" t="n">
        <v>6.3</v>
      </c>
      <c r="C4" s="9" t="n">
        <v>8.6</v>
      </c>
      <c r="D4" s="9" t="n">
        <v>24.2</v>
      </c>
      <c r="E4" s="9" t="n">
        <v>22.1</v>
      </c>
    </row>
    <row r="5" spans="1:5">
      <c r="A5" s="4" t="s">
        <v>831</v>
      </c>
      <c r="B5" s="6" t="n">
        <v>3</v>
      </c>
      <c r="C5" s="9" t="n">
        <v>3.4</v>
      </c>
      <c r="D5" s="9" t="n">
        <v>8.800000000000001</v>
      </c>
      <c r="E5" s="9" t="n">
        <v>8.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115</v>
      </c>
      <c r="D1" s="2" t="s">
        <v>1</v>
      </c>
    </row>
    <row r="2" spans="1:5">
      <c r="B2" s="2" t="s">
        <v>2</v>
      </c>
      <c r="C2" s="2" t="s">
        <v>116</v>
      </c>
      <c r="D2" s="2" t="s">
        <v>2</v>
      </c>
      <c r="E2" s="2" t="s">
        <v>116</v>
      </c>
    </row>
    <row r="3" spans="1:5">
      <c r="A3" s="3" t="s">
        <v>833</v>
      </c>
    </row>
    <row r="4" spans="1:5">
      <c r="A4" s="4" t="s">
        <v>156</v>
      </c>
      <c r="B4" s="6" t="n">
        <v>50856</v>
      </c>
      <c r="C4" s="6" t="n">
        <v>50657</v>
      </c>
      <c r="D4" s="6" t="n">
        <v>149398</v>
      </c>
      <c r="E4" s="6" t="n">
        <v>117581</v>
      </c>
    </row>
    <row r="5" spans="1:5">
      <c r="A5" s="4" t="s">
        <v>834</v>
      </c>
      <c r="B5" s="5" t="n">
        <v>98517025</v>
      </c>
      <c r="C5" s="5" t="n">
        <v>97411201</v>
      </c>
      <c r="D5" s="5" t="n">
        <v>98177802</v>
      </c>
      <c r="E5" s="5" t="n">
        <v>85602116</v>
      </c>
    </row>
    <row r="6" spans="1:5">
      <c r="A6" s="3" t="s">
        <v>835</v>
      </c>
    </row>
    <row r="7" spans="1:5">
      <c r="A7" s="4" t="s">
        <v>836</v>
      </c>
      <c r="B7" s="5" t="n">
        <v>560698</v>
      </c>
      <c r="C7" s="5" t="n">
        <v>536760</v>
      </c>
      <c r="D7" s="5" t="n">
        <v>545371</v>
      </c>
      <c r="E7" s="5" t="n">
        <v>515566</v>
      </c>
    </row>
    <row r="8" spans="1:5">
      <c r="A8" s="4" t="s">
        <v>837</v>
      </c>
      <c r="B8" s="5" t="n">
        <v>0</v>
      </c>
      <c r="C8" s="5" t="n">
        <v>536267</v>
      </c>
      <c r="D8" s="5" t="n">
        <v>0</v>
      </c>
      <c r="E8" s="5" t="n">
        <v>522245</v>
      </c>
    </row>
    <row r="9" spans="1:5">
      <c r="A9" s="4" t="s">
        <v>838</v>
      </c>
      <c r="B9" s="5" t="n">
        <v>99077723</v>
      </c>
      <c r="C9" s="5" t="n">
        <v>98484228</v>
      </c>
      <c r="D9" s="5" t="n">
        <v>98723173</v>
      </c>
      <c r="E9" s="5" t="n">
        <v>86639927</v>
      </c>
    </row>
    <row r="10" spans="1:5">
      <c r="A10" s="4" t="s">
        <v>158</v>
      </c>
      <c r="B10" s="7" t="n">
        <v>0.52</v>
      </c>
      <c r="C10" s="7" t="n">
        <v>0.52</v>
      </c>
      <c r="D10" s="7" t="n">
        <v>1.52</v>
      </c>
      <c r="E10" s="7" t="n">
        <v>1.37</v>
      </c>
    </row>
    <row r="11" spans="1:5">
      <c r="A11" s="4" t="s">
        <v>159</v>
      </c>
      <c r="B11" s="7" t="n">
        <v>0.51</v>
      </c>
      <c r="C11" s="7" t="n">
        <v>0.51</v>
      </c>
      <c r="D11" s="7" t="n">
        <v>1.51</v>
      </c>
      <c r="E11" s="7" t="n">
        <v>1.3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116</v>
      </c>
    </row>
    <row r="3" spans="1:3">
      <c r="A3" s="3" t="s">
        <v>840</v>
      </c>
    </row>
    <row r="4" spans="1:3">
      <c r="A4" s="4" t="s">
        <v>841</v>
      </c>
      <c r="C4" s="7" t="n">
        <v>12.09</v>
      </c>
    </row>
    <row r="5" spans="1:3">
      <c r="A5" s="4" t="s">
        <v>842</v>
      </c>
    </row>
    <row r="6" spans="1:3">
      <c r="A6" s="3" t="s">
        <v>840</v>
      </c>
    </row>
    <row r="7" spans="1:3">
      <c r="A7" s="4" t="s">
        <v>843</v>
      </c>
      <c r="B7" s="5" t="n">
        <v>0</v>
      </c>
      <c r="C7" s="5" t="n">
        <v>17172</v>
      </c>
    </row>
    <row r="8" spans="1:3">
      <c r="A8" s="4" t="s">
        <v>844</v>
      </c>
    </row>
    <row r="9" spans="1:3">
      <c r="A9" s="3" t="s">
        <v>840</v>
      </c>
    </row>
    <row r="10" spans="1:3">
      <c r="A10" s="4" t="s">
        <v>843</v>
      </c>
      <c r="B10" s="5" t="n">
        <v>0</v>
      </c>
      <c r="C10"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59</v>
      </c>
    </row>
    <row r="2" spans="1:3">
      <c r="A2" s="3" t="s">
        <v>846</v>
      </c>
    </row>
    <row r="3" spans="1:3">
      <c r="A3" s="4" t="s">
        <v>847</v>
      </c>
      <c r="B3" s="6" t="n">
        <v>148778</v>
      </c>
      <c r="C3" s="6" t="n">
        <v>429328</v>
      </c>
    </row>
    <row r="4" spans="1:3">
      <c r="A4" s="4" t="s">
        <v>66</v>
      </c>
      <c r="B4" s="5" t="n">
        <v>124965</v>
      </c>
      <c r="C4" s="5" t="n">
        <v>115660</v>
      </c>
    </row>
    <row r="5" spans="1:3">
      <c r="A5" s="3" t="s">
        <v>77</v>
      </c>
    </row>
    <row r="6" spans="1:3">
      <c r="A6" s="4" t="s">
        <v>82</v>
      </c>
      <c r="B6" s="5" t="n">
        <v>2534739</v>
      </c>
      <c r="C6" s="5" t="n">
        <v>2492434</v>
      </c>
    </row>
    <row r="7" spans="1:3">
      <c r="A7" s="4" t="s">
        <v>79</v>
      </c>
      <c r="B7" s="5" t="n">
        <v>2924200</v>
      </c>
      <c r="C7" s="5" t="n">
        <v>3167325</v>
      </c>
    </row>
    <row r="8" spans="1:3">
      <c r="A8" s="4" t="s">
        <v>80</v>
      </c>
      <c r="B8" s="5" t="n">
        <v>2308617</v>
      </c>
      <c r="C8" s="5" t="n">
        <v>2173564</v>
      </c>
    </row>
    <row r="9" spans="1:3">
      <c r="A9" s="4" t="s">
        <v>848</v>
      </c>
    </row>
    <row r="10" spans="1:3">
      <c r="A10" s="3" t="s">
        <v>846</v>
      </c>
    </row>
    <row r="11" spans="1:3">
      <c r="A11" s="4" t="s">
        <v>849</v>
      </c>
      <c r="B11" s="5" t="n">
        <v>282151</v>
      </c>
      <c r="C11" s="5" t="n">
        <v>273959</v>
      </c>
    </row>
    <row r="12" spans="1:3">
      <c r="A12" s="4" t="s">
        <v>847</v>
      </c>
      <c r="B12" s="5" t="n">
        <v>148778</v>
      </c>
      <c r="C12" s="5" t="n">
        <v>429328</v>
      </c>
    </row>
    <row r="13" spans="1:3">
      <c r="A13" s="4" t="s">
        <v>66</v>
      </c>
      <c r="B13" s="5" t="n">
        <v>124965</v>
      </c>
      <c r="C13" s="5" t="n">
        <v>115660</v>
      </c>
    </row>
    <row r="14" spans="1:3">
      <c r="A14" s="4" t="s">
        <v>67</v>
      </c>
      <c r="B14" s="5" t="n">
        <v>23528</v>
      </c>
      <c r="C14" s="5" t="n">
        <v>4372</v>
      </c>
    </row>
    <row r="15" spans="1:3">
      <c r="A15" s="4" t="s">
        <v>850</v>
      </c>
      <c r="B15" s="5" t="n">
        <v>9007126</v>
      </c>
      <c r="C15" s="5" t="n">
        <v>8767672</v>
      </c>
    </row>
    <row r="16" spans="1:3">
      <c r="A16" s="4" t="s">
        <v>851</v>
      </c>
      <c r="B16" s="5" t="n">
        <v>41321</v>
      </c>
      <c r="C16" s="5" t="n">
        <v>41816</v>
      </c>
    </row>
    <row r="17" spans="1:3">
      <c r="A17" s="3" t="s">
        <v>77</v>
      </c>
    </row>
    <row r="18" spans="1:3">
      <c r="A18" s="4" t="s">
        <v>77</v>
      </c>
      <c r="B18" s="5" t="n">
        <v>10083857</v>
      </c>
      <c r="C18" s="5" t="n">
        <v>10140394</v>
      </c>
    </row>
    <row r="19" spans="1:3">
      <c r="A19" s="4" t="s">
        <v>126</v>
      </c>
      <c r="B19" s="5" t="n">
        <v>1214186</v>
      </c>
      <c r="C19" s="5" t="n">
        <v>1040691</v>
      </c>
    </row>
    <row r="20" spans="1:3">
      <c r="A20" s="4" t="s">
        <v>87</v>
      </c>
      <c r="B20" s="5" t="n">
        <v>498778</v>
      </c>
      <c r="C20" s="5" t="n">
        <v>570739</v>
      </c>
    </row>
    <row r="21" spans="1:3">
      <c r="A21" s="4" t="s">
        <v>852</v>
      </c>
      <c r="B21" s="5" t="n">
        <v>13287</v>
      </c>
      <c r="C21" s="5" t="n">
        <v>12126</v>
      </c>
    </row>
    <row r="22" spans="1:3">
      <c r="A22" s="4" t="s">
        <v>853</v>
      </c>
    </row>
    <row r="23" spans="1:3">
      <c r="A23" s="3" t="s">
        <v>846</v>
      </c>
    </row>
    <row r="24" spans="1:3">
      <c r="A24" s="4" t="s">
        <v>849</v>
      </c>
      <c r="B24" s="5" t="n">
        <v>282151</v>
      </c>
      <c r="C24" s="5" t="n">
        <v>273959</v>
      </c>
    </row>
    <row r="25" spans="1:3">
      <c r="A25" s="4" t="s">
        <v>847</v>
      </c>
      <c r="B25" s="5" t="n">
        <v>149724</v>
      </c>
      <c r="C25" s="5" t="n">
        <v>424118</v>
      </c>
    </row>
    <row r="26" spans="1:3">
      <c r="A26" s="4" t="s">
        <v>67</v>
      </c>
      <c r="B26" s="5" t="n">
        <v>23528</v>
      </c>
      <c r="C26" s="5" t="n">
        <v>4372</v>
      </c>
    </row>
    <row r="27" spans="1:3">
      <c r="A27" s="4" t="s">
        <v>850</v>
      </c>
      <c r="B27" s="5" t="n">
        <v>8918940</v>
      </c>
      <c r="C27" s="5" t="n">
        <v>8662868</v>
      </c>
    </row>
    <row r="28" spans="1:3">
      <c r="A28" s="4" t="s">
        <v>851</v>
      </c>
      <c r="B28" s="5" t="n">
        <v>41321</v>
      </c>
      <c r="C28" s="5" t="n">
        <v>41816</v>
      </c>
    </row>
    <row r="29" spans="1:3">
      <c r="A29" s="3" t="s">
        <v>77</v>
      </c>
    </row>
    <row r="30" spans="1:3">
      <c r="A30" s="4" t="s">
        <v>77</v>
      </c>
      <c r="B30" s="5" t="n">
        <v>10083186</v>
      </c>
      <c r="C30" s="5" t="n">
        <v>10113475</v>
      </c>
    </row>
    <row r="31" spans="1:3">
      <c r="A31" s="4" t="s">
        <v>126</v>
      </c>
      <c r="B31" s="5" t="n">
        <v>1214186</v>
      </c>
      <c r="C31" s="5" t="n">
        <v>1040691</v>
      </c>
    </row>
    <row r="32" spans="1:3">
      <c r="A32" s="4" t="s">
        <v>87</v>
      </c>
      <c r="B32" s="5" t="n">
        <v>501174</v>
      </c>
      <c r="C32" s="5" t="n">
        <v>557933</v>
      </c>
    </row>
    <row r="33" spans="1:3">
      <c r="A33" s="4" t="s">
        <v>852</v>
      </c>
      <c r="B33" s="5" t="n">
        <v>13287</v>
      </c>
      <c r="C33" s="5" t="n">
        <v>12126</v>
      </c>
    </row>
    <row r="34" spans="1:3">
      <c r="A34" s="4" t="s">
        <v>854</v>
      </c>
    </row>
    <row r="35" spans="1:3">
      <c r="A35" s="3" t="s">
        <v>846</v>
      </c>
    </row>
    <row r="36" spans="1:3">
      <c r="A36" s="4" t="s">
        <v>849</v>
      </c>
      <c r="B36" s="5" t="n">
        <v>282151</v>
      </c>
      <c r="C36" s="5" t="n">
        <v>273959</v>
      </c>
    </row>
    <row r="37" spans="1:3">
      <c r="A37" s="4" t="s">
        <v>847</v>
      </c>
      <c r="B37" s="5" t="n">
        <v>0</v>
      </c>
      <c r="C37" s="5" t="n">
        <v>0</v>
      </c>
    </row>
    <row r="38" spans="1:3">
      <c r="A38" s="4" t="s">
        <v>67</v>
      </c>
      <c r="B38" s="5" t="n">
        <v>0</v>
      </c>
      <c r="C38" s="5" t="n">
        <v>0</v>
      </c>
    </row>
    <row r="39" spans="1:3">
      <c r="A39" s="4" t="s">
        <v>850</v>
      </c>
      <c r="B39" s="5" t="n">
        <v>0</v>
      </c>
      <c r="C39" s="5" t="n">
        <v>0</v>
      </c>
    </row>
    <row r="40" spans="1:3">
      <c r="A40" s="4" t="s">
        <v>851</v>
      </c>
      <c r="B40" s="5" t="n">
        <v>0</v>
      </c>
      <c r="C40" s="5" t="n">
        <v>0</v>
      </c>
    </row>
    <row r="41" spans="1:3">
      <c r="A41" s="3" t="s">
        <v>77</v>
      </c>
    </row>
    <row r="42" spans="1:3">
      <c r="A42" s="4" t="s">
        <v>77</v>
      </c>
      <c r="B42" s="5" t="n">
        <v>0</v>
      </c>
      <c r="C42" s="5" t="n">
        <v>0</v>
      </c>
    </row>
    <row r="43" spans="1:3">
      <c r="A43" s="4" t="s">
        <v>126</v>
      </c>
      <c r="B43" s="5" t="n">
        <v>1214186</v>
      </c>
      <c r="C43" s="5" t="n">
        <v>1040691</v>
      </c>
    </row>
    <row r="44" spans="1:3">
      <c r="A44" s="4" t="s">
        <v>87</v>
      </c>
      <c r="B44" s="5" t="n">
        <v>0</v>
      </c>
      <c r="C44" s="5" t="n">
        <v>0</v>
      </c>
    </row>
    <row r="45" spans="1:3">
      <c r="A45" s="4" t="s">
        <v>852</v>
      </c>
      <c r="B45" s="5" t="n">
        <v>3179</v>
      </c>
      <c r="C45" s="5" t="n">
        <v>2035</v>
      </c>
    </row>
    <row r="46" spans="1:3">
      <c r="A46" s="4" t="s">
        <v>855</v>
      </c>
    </row>
    <row r="47" spans="1:3">
      <c r="A47" s="3" t="s">
        <v>846</v>
      </c>
    </row>
    <row r="48" spans="1:3">
      <c r="A48" s="4" t="s">
        <v>849</v>
      </c>
      <c r="B48" s="5" t="n">
        <v>0</v>
      </c>
      <c r="C48" s="5" t="n">
        <v>0</v>
      </c>
    </row>
    <row r="49" spans="1:3">
      <c r="A49" s="4" t="s">
        <v>847</v>
      </c>
      <c r="B49" s="5" t="n">
        <v>149724</v>
      </c>
      <c r="C49" s="5" t="n">
        <v>424118</v>
      </c>
    </row>
    <row r="50" spans="1:3">
      <c r="A50" s="4" t="s">
        <v>67</v>
      </c>
      <c r="B50" s="5" t="n">
        <v>23528</v>
      </c>
      <c r="C50" s="5" t="n">
        <v>4372</v>
      </c>
    </row>
    <row r="51" spans="1:3">
      <c r="A51" s="4" t="s">
        <v>850</v>
      </c>
      <c r="B51" s="5" t="n">
        <v>0</v>
      </c>
      <c r="C51" s="5" t="n">
        <v>0</v>
      </c>
    </row>
    <row r="52" spans="1:3">
      <c r="A52" s="4" t="s">
        <v>851</v>
      </c>
      <c r="B52" s="5" t="n">
        <v>12653</v>
      </c>
      <c r="C52" s="5" t="n">
        <v>13819</v>
      </c>
    </row>
    <row r="53" spans="1:3">
      <c r="A53" s="3" t="s">
        <v>77</v>
      </c>
    </row>
    <row r="54" spans="1:3">
      <c r="A54" s="4" t="s">
        <v>77</v>
      </c>
      <c r="B54" s="5" t="n">
        <v>10083186</v>
      </c>
      <c r="C54" s="5" t="n">
        <v>10113475</v>
      </c>
    </row>
    <row r="55" spans="1:3">
      <c r="A55" s="4" t="s">
        <v>126</v>
      </c>
      <c r="B55" s="5" t="n">
        <v>0</v>
      </c>
      <c r="C55" s="5" t="n">
        <v>0</v>
      </c>
    </row>
    <row r="56" spans="1:3">
      <c r="A56" s="4" t="s">
        <v>87</v>
      </c>
      <c r="B56" s="5" t="n">
        <v>501174</v>
      </c>
      <c r="C56" s="5" t="n">
        <v>557933</v>
      </c>
    </row>
    <row r="57" spans="1:3">
      <c r="A57" s="4" t="s">
        <v>852</v>
      </c>
      <c r="B57" s="5" t="n">
        <v>10108</v>
      </c>
      <c r="C57" s="5" t="n">
        <v>10091</v>
      </c>
    </row>
    <row r="58" spans="1:3">
      <c r="A58" s="4" t="s">
        <v>856</v>
      </c>
    </row>
    <row r="59" spans="1:3">
      <c r="A59" s="3" t="s">
        <v>846</v>
      </c>
    </row>
    <row r="60" spans="1:3">
      <c r="A60" s="4" t="s">
        <v>849</v>
      </c>
      <c r="B60" s="5" t="n">
        <v>0</v>
      </c>
      <c r="C60" s="5" t="n">
        <v>0</v>
      </c>
    </row>
    <row r="61" spans="1:3">
      <c r="A61" s="4" t="s">
        <v>847</v>
      </c>
      <c r="B61" s="5" t="n">
        <v>0</v>
      </c>
      <c r="C61" s="5" t="n">
        <v>0</v>
      </c>
    </row>
    <row r="62" spans="1:3">
      <c r="A62" s="4" t="s">
        <v>67</v>
      </c>
      <c r="B62" s="5" t="n">
        <v>0</v>
      </c>
      <c r="C62" s="5" t="n">
        <v>0</v>
      </c>
    </row>
    <row r="63" spans="1:3">
      <c r="A63" s="4" t="s">
        <v>850</v>
      </c>
      <c r="B63" s="5" t="n">
        <v>8918940</v>
      </c>
      <c r="C63" s="5" t="n">
        <v>8662868</v>
      </c>
    </row>
    <row r="64" spans="1:3">
      <c r="A64" s="4" t="s">
        <v>851</v>
      </c>
      <c r="B64" s="5" t="n">
        <v>28668</v>
      </c>
      <c r="C64" s="5" t="n">
        <v>27997</v>
      </c>
    </row>
    <row r="65" spans="1:3">
      <c r="A65" s="3" t="s">
        <v>77</v>
      </c>
    </row>
    <row r="66" spans="1:3">
      <c r="A66" s="4" t="s">
        <v>77</v>
      </c>
      <c r="B66" s="5" t="n">
        <v>0</v>
      </c>
      <c r="C66" s="5" t="n">
        <v>0</v>
      </c>
    </row>
    <row r="67" spans="1:3">
      <c r="A67" s="4" t="s">
        <v>126</v>
      </c>
      <c r="B67" s="5" t="n">
        <v>0</v>
      </c>
      <c r="C67" s="5" t="n">
        <v>0</v>
      </c>
    </row>
    <row r="68" spans="1:3">
      <c r="A68" s="4" t="s">
        <v>87</v>
      </c>
      <c r="B68" s="5" t="n">
        <v>0</v>
      </c>
      <c r="C68" s="5" t="n">
        <v>0</v>
      </c>
    </row>
    <row r="69" spans="1:3">
      <c r="A69" s="4" t="s">
        <v>852</v>
      </c>
      <c r="B69" s="6" t="n">
        <v>0</v>
      </c>
      <c r="C69"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59</v>
      </c>
    </row>
    <row r="2" spans="1:3">
      <c r="A2" s="3" t="s">
        <v>858</v>
      </c>
    </row>
    <row r="3" spans="1:3">
      <c r="A3" s="4" t="s">
        <v>462</v>
      </c>
      <c r="B3" s="6" t="n">
        <v>2850502</v>
      </c>
      <c r="C3" s="6" t="n">
        <v>2779255</v>
      </c>
    </row>
    <row r="4" spans="1:3">
      <c r="A4" s="4" t="s">
        <v>763</v>
      </c>
      <c r="B4" s="5" t="n">
        <v>148071</v>
      </c>
      <c r="C4" s="5" t="n">
        <v>29189</v>
      </c>
    </row>
    <row r="5" spans="1:3">
      <c r="A5" s="3" t="s">
        <v>859</v>
      </c>
    </row>
    <row r="6" spans="1:3">
      <c r="A6" s="4" t="s">
        <v>751</v>
      </c>
      <c r="B6" s="5" t="n">
        <v>148101</v>
      </c>
      <c r="C6" s="5" t="n">
        <v>29188</v>
      </c>
    </row>
    <row r="7" spans="1:3">
      <c r="A7" s="4" t="s">
        <v>860</v>
      </c>
    </row>
    <row r="8" spans="1:3">
      <c r="A8" s="3" t="s">
        <v>858</v>
      </c>
    </row>
    <row r="9" spans="1:3">
      <c r="A9" s="4" t="s">
        <v>462</v>
      </c>
      <c r="B9" s="5" t="n">
        <v>2850502</v>
      </c>
      <c r="C9" s="5" t="n">
        <v>2779255</v>
      </c>
    </row>
    <row r="10" spans="1:3">
      <c r="A10" s="4" t="s">
        <v>763</v>
      </c>
      <c r="C10" s="5" t="n">
        <v>29543</v>
      </c>
    </row>
    <row r="11" spans="1:3">
      <c r="A11" s="4" t="s">
        <v>172</v>
      </c>
      <c r="B11" s="5" t="n">
        <v>2998686</v>
      </c>
      <c r="C11" s="5" t="n">
        <v>2808798</v>
      </c>
    </row>
    <row r="12" spans="1:3">
      <c r="A12" s="3" t="s">
        <v>859</v>
      </c>
    </row>
    <row r="13" spans="1:3">
      <c r="A13" s="4" t="s">
        <v>751</v>
      </c>
      <c r="C13" s="5" t="n">
        <v>29336</v>
      </c>
    </row>
    <row r="14" spans="1:3">
      <c r="A14" s="4" t="s">
        <v>172</v>
      </c>
      <c r="B14" s="5" t="n">
        <v>148551</v>
      </c>
    </row>
    <row r="15" spans="1:3">
      <c r="A15" s="4" t="s">
        <v>861</v>
      </c>
    </row>
    <row r="16" spans="1:3">
      <c r="A16" s="3" t="s">
        <v>858</v>
      </c>
    </row>
    <row r="17" spans="1:3">
      <c r="A17" s="4" t="s">
        <v>462</v>
      </c>
      <c r="B17" s="5" t="n">
        <v>100</v>
      </c>
      <c r="C17" s="5" t="n">
        <v>97</v>
      </c>
    </row>
    <row r="18" spans="1:3">
      <c r="A18" s="4" t="s">
        <v>763</v>
      </c>
      <c r="C18" s="5" t="n">
        <v>0</v>
      </c>
    </row>
    <row r="19" spans="1:3">
      <c r="A19" s="4" t="s">
        <v>172</v>
      </c>
      <c r="B19" s="5" t="n">
        <v>100</v>
      </c>
      <c r="C19" s="5" t="n">
        <v>97</v>
      </c>
    </row>
    <row r="20" spans="1:3">
      <c r="A20" s="3" t="s">
        <v>859</v>
      </c>
    </row>
    <row r="21" spans="1:3">
      <c r="A21" s="4" t="s">
        <v>751</v>
      </c>
      <c r="C21" s="5" t="n">
        <v>0</v>
      </c>
    </row>
    <row r="22" spans="1:3">
      <c r="A22" s="4" t="s">
        <v>172</v>
      </c>
      <c r="B22" s="5" t="n">
        <v>0</v>
      </c>
    </row>
    <row r="23" spans="1:3">
      <c r="A23" s="4" t="s">
        <v>862</v>
      </c>
    </row>
    <row r="24" spans="1:3">
      <c r="A24" s="3" t="s">
        <v>858</v>
      </c>
    </row>
    <row r="25" spans="1:3">
      <c r="A25" s="4" t="s">
        <v>462</v>
      </c>
      <c r="B25" s="5" t="n">
        <v>2840539</v>
      </c>
      <c r="C25" s="5" t="n">
        <v>2764443</v>
      </c>
    </row>
    <row r="26" spans="1:3">
      <c r="A26" s="4" t="s">
        <v>763</v>
      </c>
      <c r="C26" s="5" t="n">
        <v>29543</v>
      </c>
    </row>
    <row r="27" spans="1:3">
      <c r="A27" s="4" t="s">
        <v>172</v>
      </c>
      <c r="B27" s="5" t="n">
        <v>2988723</v>
      </c>
      <c r="C27" s="5" t="n">
        <v>2793986</v>
      </c>
    </row>
    <row r="28" spans="1:3">
      <c r="A28" s="3" t="s">
        <v>859</v>
      </c>
    </row>
    <row r="29" spans="1:3">
      <c r="A29" s="4" t="s">
        <v>751</v>
      </c>
      <c r="C29" s="5" t="n">
        <v>29336</v>
      </c>
    </row>
    <row r="30" spans="1:3">
      <c r="A30" s="4" t="s">
        <v>172</v>
      </c>
      <c r="B30" s="5" t="n">
        <v>148551</v>
      </c>
    </row>
    <row r="31" spans="1:3">
      <c r="A31" s="4" t="s">
        <v>863</v>
      </c>
    </row>
    <row r="32" spans="1:3">
      <c r="A32" s="3" t="s">
        <v>858</v>
      </c>
    </row>
    <row r="33" spans="1:3">
      <c r="A33" s="4" t="s">
        <v>462</v>
      </c>
      <c r="B33" s="5" t="n">
        <v>9863</v>
      </c>
      <c r="C33" s="5" t="n">
        <v>14715</v>
      </c>
    </row>
    <row r="34" spans="1:3">
      <c r="A34" s="4" t="s">
        <v>763</v>
      </c>
      <c r="C34" s="5" t="n">
        <v>0</v>
      </c>
    </row>
    <row r="35" spans="1:3">
      <c r="A35" s="4" t="s">
        <v>172</v>
      </c>
      <c r="B35" s="5" t="n">
        <v>9863</v>
      </c>
      <c r="C35" s="5" t="n">
        <v>14715</v>
      </c>
    </row>
    <row r="36" spans="1:3">
      <c r="A36" s="3" t="s">
        <v>859</v>
      </c>
    </row>
    <row r="37" spans="1:3">
      <c r="A37" s="4" t="s">
        <v>751</v>
      </c>
      <c r="C37" s="6" t="n">
        <v>0</v>
      </c>
    </row>
    <row r="38" spans="1:3">
      <c r="A38" s="4" t="s">
        <v>172</v>
      </c>
      <c r="B38" s="5" t="n">
        <v>0</v>
      </c>
    </row>
    <row r="39" spans="1:3">
      <c r="A39" s="4" t="s">
        <v>864</v>
      </c>
    </row>
    <row r="40" spans="1:3">
      <c r="A40" s="3" t="s">
        <v>858</v>
      </c>
    </row>
    <row r="41" spans="1:3">
      <c r="A41" s="4" t="s">
        <v>763</v>
      </c>
      <c r="B41" s="5" t="n">
        <v>98645</v>
      </c>
    </row>
    <row r="42" spans="1:3">
      <c r="A42" s="3" t="s">
        <v>859</v>
      </c>
    </row>
    <row r="43" spans="1:3">
      <c r="A43" s="4" t="s">
        <v>751</v>
      </c>
      <c r="B43" s="5" t="n">
        <v>99012</v>
      </c>
    </row>
    <row r="44" spans="1:3">
      <c r="A44" s="4" t="s">
        <v>865</v>
      </c>
    </row>
    <row r="45" spans="1:3">
      <c r="A45" s="3" t="s">
        <v>858</v>
      </c>
    </row>
    <row r="46" spans="1:3">
      <c r="A46" s="4" t="s">
        <v>763</v>
      </c>
      <c r="B46" s="5" t="n">
        <v>0</v>
      </c>
    </row>
    <row r="47" spans="1:3">
      <c r="A47" s="3" t="s">
        <v>859</v>
      </c>
    </row>
    <row r="48" spans="1:3">
      <c r="A48" s="4" t="s">
        <v>751</v>
      </c>
      <c r="B48" s="5" t="n">
        <v>0</v>
      </c>
    </row>
    <row r="49" spans="1:3">
      <c r="A49" s="4" t="s">
        <v>866</v>
      </c>
    </row>
    <row r="50" spans="1:3">
      <c r="A50" s="3" t="s">
        <v>858</v>
      </c>
    </row>
    <row r="51" spans="1:3">
      <c r="A51" s="4" t="s">
        <v>763</v>
      </c>
      <c r="B51" s="5" t="n">
        <v>98645</v>
      </c>
    </row>
    <row r="52" spans="1:3">
      <c r="A52" s="3" t="s">
        <v>859</v>
      </c>
    </row>
    <row r="53" spans="1:3">
      <c r="A53" s="4" t="s">
        <v>751</v>
      </c>
      <c r="B53" s="5" t="n">
        <v>99012</v>
      </c>
    </row>
    <row r="54" spans="1:3">
      <c r="A54" s="4" t="s">
        <v>867</v>
      </c>
    </row>
    <row r="55" spans="1:3">
      <c r="A55" s="3" t="s">
        <v>858</v>
      </c>
    </row>
    <row r="56" spans="1:3">
      <c r="A56" s="4" t="s">
        <v>763</v>
      </c>
      <c r="B56" s="5" t="n">
        <v>0</v>
      </c>
    </row>
    <row r="57" spans="1:3">
      <c r="A57" s="3" t="s">
        <v>859</v>
      </c>
    </row>
    <row r="58" spans="1:3">
      <c r="A58" s="4" t="s">
        <v>751</v>
      </c>
      <c r="B58" s="5" t="n">
        <v>0</v>
      </c>
    </row>
    <row r="59" spans="1:3">
      <c r="A59" s="4" t="s">
        <v>868</v>
      </c>
    </row>
    <row r="60" spans="1:3">
      <c r="A60" s="3" t="s">
        <v>858</v>
      </c>
    </row>
    <row r="61" spans="1:3">
      <c r="A61" s="4" t="s">
        <v>763</v>
      </c>
      <c r="B61" s="5" t="n">
        <v>49539</v>
      </c>
    </row>
    <row r="62" spans="1:3">
      <c r="A62" s="3" t="s">
        <v>859</v>
      </c>
    </row>
    <row r="63" spans="1:3">
      <c r="A63" s="4" t="s">
        <v>751</v>
      </c>
      <c r="B63" s="5" t="n">
        <v>49539</v>
      </c>
    </row>
    <row r="64" spans="1:3">
      <c r="A64" s="4" t="s">
        <v>869</v>
      </c>
    </row>
    <row r="65" spans="1:3">
      <c r="A65" s="3" t="s">
        <v>858</v>
      </c>
    </row>
    <row r="66" spans="1:3">
      <c r="A66" s="4" t="s">
        <v>763</v>
      </c>
      <c r="B66" s="5" t="n">
        <v>0</v>
      </c>
    </row>
    <row r="67" spans="1:3">
      <c r="A67" s="3" t="s">
        <v>859</v>
      </c>
    </row>
    <row r="68" spans="1:3">
      <c r="A68" s="4" t="s">
        <v>751</v>
      </c>
      <c r="B68" s="5" t="n">
        <v>0</v>
      </c>
    </row>
    <row r="69" spans="1:3">
      <c r="A69" s="4" t="s">
        <v>870</v>
      </c>
    </row>
    <row r="70" spans="1:3">
      <c r="A70" s="3" t="s">
        <v>858</v>
      </c>
    </row>
    <row r="71" spans="1:3">
      <c r="A71" s="4" t="s">
        <v>763</v>
      </c>
      <c r="B71" s="5" t="n">
        <v>49539</v>
      </c>
    </row>
    <row r="72" spans="1:3">
      <c r="A72" s="3" t="s">
        <v>859</v>
      </c>
    </row>
    <row r="73" spans="1:3">
      <c r="A73" s="4" t="s">
        <v>751</v>
      </c>
      <c r="B73" s="5" t="n">
        <v>49539</v>
      </c>
    </row>
    <row r="74" spans="1:3">
      <c r="A74" s="4" t="s">
        <v>871</v>
      </c>
    </row>
    <row r="75" spans="1:3">
      <c r="A75" s="3" t="s">
        <v>858</v>
      </c>
    </row>
    <row r="76" spans="1:3">
      <c r="A76" s="4" t="s">
        <v>763</v>
      </c>
      <c r="B76" s="5" t="n">
        <v>0</v>
      </c>
    </row>
    <row r="77" spans="1:3">
      <c r="A77" s="3" t="s">
        <v>859</v>
      </c>
    </row>
    <row r="78" spans="1:3">
      <c r="A78" s="4" t="s">
        <v>751</v>
      </c>
      <c r="B78"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2</v>
      </c>
      <c r="B1" s="2" t="s">
        <v>115</v>
      </c>
      <c r="C1" s="2" t="s">
        <v>1</v>
      </c>
    </row>
    <row r="2" spans="1:3">
      <c r="B2" s="2" t="s">
        <v>2</v>
      </c>
      <c r="C2" s="2" t="s">
        <v>2</v>
      </c>
    </row>
    <row r="3" spans="1:3">
      <c r="A3" s="3" t="s">
        <v>305</v>
      </c>
    </row>
    <row r="4" spans="1:3">
      <c r="A4" s="4" t="s">
        <v>873</v>
      </c>
      <c r="B4" s="6" t="n">
        <v>12798</v>
      </c>
      <c r="C4" s="6" t="n">
        <v>14715</v>
      </c>
    </row>
    <row r="5" spans="1:3">
      <c r="A5" s="4" t="s">
        <v>874</v>
      </c>
      <c r="B5" s="5" t="n">
        <v>5</v>
      </c>
      <c r="C5" s="5" t="n">
        <v>-557</v>
      </c>
    </row>
    <row r="6" spans="1:3">
      <c r="A6" s="4" t="s">
        <v>875</v>
      </c>
      <c r="B6" s="5" t="n">
        <v>0</v>
      </c>
      <c r="C6" s="5" t="n">
        <v>33</v>
      </c>
    </row>
    <row r="7" spans="1:3">
      <c r="A7" s="4" t="s">
        <v>876</v>
      </c>
      <c r="B7" s="5" t="n">
        <v>-2940</v>
      </c>
      <c r="C7" s="5" t="n">
        <v>-4328</v>
      </c>
    </row>
    <row r="8" spans="1:3">
      <c r="A8" s="4" t="s">
        <v>877</v>
      </c>
      <c r="B8" s="6" t="n">
        <v>9863</v>
      </c>
      <c r="C8" s="6" t="n">
        <v>98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59</v>
      </c>
    </row>
    <row r="2" spans="1:3">
      <c r="A2" s="4" t="s">
        <v>879</v>
      </c>
    </row>
    <row r="3" spans="1:3">
      <c r="A3" s="3" t="s">
        <v>858</v>
      </c>
    </row>
    <row r="4" spans="1:3">
      <c r="A4" s="4" t="s">
        <v>880</v>
      </c>
      <c r="B4" s="6" t="n">
        <v>0</v>
      </c>
      <c r="C4" s="6" t="n">
        <v>0</v>
      </c>
    </row>
    <row r="5" spans="1:3">
      <c r="A5" s="4" t="s">
        <v>881</v>
      </c>
      <c r="B5" s="5" t="n">
        <v>0</v>
      </c>
      <c r="C5" s="5" t="n">
        <v>0</v>
      </c>
    </row>
    <row r="6" spans="1:3">
      <c r="A6" s="4" t="s">
        <v>882</v>
      </c>
    </row>
    <row r="7" spans="1:3">
      <c r="A7" s="3" t="s">
        <v>858</v>
      </c>
    </row>
    <row r="8" spans="1:3">
      <c r="A8" s="4" t="s">
        <v>880</v>
      </c>
      <c r="B8" s="5" t="n">
        <v>0</v>
      </c>
      <c r="C8" s="5" t="n">
        <v>0</v>
      </c>
    </row>
    <row r="9" spans="1:3">
      <c r="A9" s="4" t="s">
        <v>881</v>
      </c>
      <c r="B9" s="5" t="n">
        <v>0</v>
      </c>
      <c r="C9" s="5" t="n">
        <v>0</v>
      </c>
    </row>
    <row r="10" spans="1:3">
      <c r="A10" s="4" t="s">
        <v>883</v>
      </c>
    </row>
    <row r="11" spans="1:3">
      <c r="A11" s="3" t="s">
        <v>858</v>
      </c>
    </row>
    <row r="12" spans="1:3">
      <c r="A12" s="4" t="s">
        <v>880</v>
      </c>
      <c r="B12" s="5" t="n">
        <v>1097</v>
      </c>
      <c r="C12" s="5" t="n">
        <v>1320</v>
      </c>
    </row>
    <row r="13" spans="1:3">
      <c r="A13" s="4" t="s">
        <v>881</v>
      </c>
      <c r="B13" s="6" t="n">
        <v>1157</v>
      </c>
      <c r="C13" s="6" t="n">
        <v>10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116</v>
      </c>
    </row>
    <row r="3" spans="1:3">
      <c r="A3" s="3" t="s">
        <v>207</v>
      </c>
    </row>
    <row r="4" spans="1:3">
      <c r="A4" s="4" t="s">
        <v>156</v>
      </c>
      <c r="B4" s="6" t="n">
        <v>149398</v>
      </c>
      <c r="C4" s="6" t="n">
        <v>117581</v>
      </c>
    </row>
    <row r="5" spans="1:3">
      <c r="A5" s="3" t="s">
        <v>208</v>
      </c>
    </row>
    <row r="6" spans="1:3">
      <c r="A6" s="4" t="s">
        <v>209</v>
      </c>
      <c r="B6" s="5" t="n">
        <v>25969</v>
      </c>
      <c r="C6" s="5" t="n">
        <v>9276</v>
      </c>
    </row>
    <row r="7" spans="1:3">
      <c r="A7" s="4" t="s">
        <v>210</v>
      </c>
      <c r="B7" s="5" t="n">
        <v>20136</v>
      </c>
      <c r="C7" s="5" t="n">
        <v>17326</v>
      </c>
    </row>
    <row r="8" spans="1:3">
      <c r="A8" s="4" t="s">
        <v>211</v>
      </c>
      <c r="B8" s="5" t="n">
        <v>6467</v>
      </c>
      <c r="C8" s="5" t="n">
        <v>4985</v>
      </c>
    </row>
    <row r="9" spans="1:3">
      <c r="A9" s="4" t="s">
        <v>212</v>
      </c>
      <c r="B9" s="5" t="n">
        <v>781</v>
      </c>
      <c r="C9" s="5" t="n">
        <v>521</v>
      </c>
    </row>
    <row r="10" spans="1:3">
      <c r="A10" s="4" t="s">
        <v>213</v>
      </c>
      <c r="B10" s="5" t="n">
        <v>8663</v>
      </c>
      <c r="C10" s="5" t="n">
        <v>8209</v>
      </c>
    </row>
    <row r="11" spans="1:3">
      <c r="A11" s="4" t="s">
        <v>214</v>
      </c>
      <c r="B11" s="5" t="n">
        <v>110</v>
      </c>
      <c r="C11" s="5" t="n">
        <v>197</v>
      </c>
    </row>
    <row r="12" spans="1:3">
      <c r="A12" s="4" t="s">
        <v>215</v>
      </c>
      <c r="B12" s="5" t="n">
        <v>-269271</v>
      </c>
      <c r="C12" s="5" t="n">
        <v>-113142</v>
      </c>
    </row>
    <row r="13" spans="1:3">
      <c r="A13" s="4" t="s">
        <v>216</v>
      </c>
      <c r="B13" s="5" t="n">
        <v>-10128</v>
      </c>
      <c r="C13" s="5" t="n">
        <v>-4643</v>
      </c>
    </row>
    <row r="14" spans="1:3">
      <c r="A14" s="4" t="s">
        <v>217</v>
      </c>
      <c r="B14" s="5" t="n">
        <v>260243</v>
      </c>
      <c r="C14" s="5" t="n">
        <v>112904</v>
      </c>
    </row>
    <row r="15" spans="1:3">
      <c r="A15" s="4" t="s">
        <v>218</v>
      </c>
      <c r="B15" s="5" t="n">
        <v>12626</v>
      </c>
      <c r="C15" s="5" t="n">
        <v>-349</v>
      </c>
    </row>
    <row r="16" spans="1:3">
      <c r="A16" s="4" t="s">
        <v>219</v>
      </c>
      <c r="B16" s="5" t="n">
        <v>5494</v>
      </c>
      <c r="C16" s="5" t="n">
        <v>0</v>
      </c>
    </row>
    <row r="17" spans="1:3">
      <c r="A17" s="4" t="s">
        <v>220</v>
      </c>
      <c r="B17" s="5" t="n">
        <v>-5652</v>
      </c>
      <c r="C17" s="5" t="n">
        <v>0</v>
      </c>
    </row>
    <row r="18" spans="1:3">
      <c r="A18" s="4" t="s">
        <v>221</v>
      </c>
      <c r="B18" s="5" t="n">
        <v>3017</v>
      </c>
      <c r="C18" s="5" t="n">
        <v>4484</v>
      </c>
    </row>
    <row r="19" spans="1:3">
      <c r="A19" s="4" t="s">
        <v>222</v>
      </c>
      <c r="B19" s="5" t="n">
        <v>201</v>
      </c>
      <c r="C19" s="5" t="n">
        <v>-4264</v>
      </c>
    </row>
    <row r="20" spans="1:3">
      <c r="A20" s="4" t="s">
        <v>223</v>
      </c>
      <c r="B20" s="5" t="n">
        <v>1160</v>
      </c>
      <c r="C20" s="5" t="n">
        <v>3597</v>
      </c>
    </row>
    <row r="21" spans="1:3">
      <c r="A21" s="4" t="s">
        <v>224</v>
      </c>
      <c r="B21" s="5" t="n">
        <v>-232483</v>
      </c>
      <c r="C21" s="5" t="n">
        <v>1875</v>
      </c>
    </row>
    <row r="22" spans="1:3">
      <c r="A22" s="4" t="s">
        <v>225</v>
      </c>
      <c r="B22" s="5" t="n">
        <v>137405</v>
      </c>
      <c r="C22" s="5" t="n">
        <v>24990</v>
      </c>
    </row>
    <row r="23" spans="1:3">
      <c r="A23" s="4" t="s">
        <v>226</v>
      </c>
      <c r="B23" s="5" t="n">
        <v>108102</v>
      </c>
      <c r="C23" s="5" t="n">
        <v>174579</v>
      </c>
    </row>
    <row r="24" spans="1:3">
      <c r="A24" s="3" t="s">
        <v>227</v>
      </c>
    </row>
    <row r="25" spans="1:3">
      <c r="A25" s="4" t="s">
        <v>228</v>
      </c>
      <c r="B25" s="5" t="n">
        <v>400533</v>
      </c>
      <c r="C25" s="5" t="n">
        <v>259518</v>
      </c>
    </row>
    <row r="26" spans="1:3">
      <c r="A26" s="4" t="s">
        <v>229</v>
      </c>
      <c r="B26" s="5" t="n">
        <v>401586</v>
      </c>
      <c r="C26" s="5" t="n">
        <v>271597</v>
      </c>
    </row>
    <row r="27" spans="1:3">
      <c r="A27" s="4" t="s">
        <v>230</v>
      </c>
      <c r="B27" s="5" t="n">
        <v>-518455</v>
      </c>
      <c r="C27" s="5" t="n">
        <v>-566528</v>
      </c>
    </row>
    <row r="28" spans="1:3">
      <c r="A28" s="4" t="s">
        <v>231</v>
      </c>
      <c r="B28" s="5" t="n">
        <v>12073</v>
      </c>
      <c r="C28" s="5" t="n">
        <v>31964</v>
      </c>
    </row>
    <row r="29" spans="1:3">
      <c r="A29" s="4" t="s">
        <v>232</v>
      </c>
      <c r="B29" s="5" t="n">
        <v>0</v>
      </c>
      <c r="C29" s="5" t="n">
        <v>14014</v>
      </c>
    </row>
    <row r="30" spans="1:3">
      <c r="A30" s="4" t="s">
        <v>233</v>
      </c>
      <c r="B30" s="5" t="n">
        <v>11620</v>
      </c>
      <c r="C30" s="5" t="n">
        <v>0</v>
      </c>
    </row>
    <row r="31" spans="1:3">
      <c r="A31" s="4" t="s">
        <v>234</v>
      </c>
      <c r="B31" s="5" t="n">
        <v>-1931</v>
      </c>
      <c r="C31" s="5" t="n">
        <v>4985</v>
      </c>
    </row>
    <row r="32" spans="1:3">
      <c r="A32" s="4" t="s">
        <v>235</v>
      </c>
      <c r="B32" s="5" t="n">
        <v>-267320</v>
      </c>
      <c r="C32" s="5" t="n">
        <v>-45783</v>
      </c>
    </row>
    <row r="33" spans="1:3">
      <c r="A33" s="4" t="s">
        <v>236</v>
      </c>
      <c r="B33" s="5" t="n">
        <v>1207</v>
      </c>
      <c r="C33" s="5" t="n">
        <v>3138</v>
      </c>
    </row>
    <row r="34" spans="1:3">
      <c r="A34" s="4" t="s">
        <v>237</v>
      </c>
      <c r="B34" s="5" t="n">
        <v>-15227</v>
      </c>
      <c r="C34" s="5" t="n">
        <v>-15544</v>
      </c>
    </row>
    <row r="35" spans="1:3">
      <c r="A35" s="4" t="s">
        <v>238</v>
      </c>
      <c r="B35" s="5" t="n">
        <v>-51663</v>
      </c>
    </row>
    <row r="36" spans="1:3">
      <c r="A36" s="4" t="s">
        <v>239</v>
      </c>
      <c r="C36" s="5" t="n">
        <v>64941</v>
      </c>
    </row>
    <row r="37" spans="1:3">
      <c r="A37" s="4" t="s">
        <v>240</v>
      </c>
      <c r="B37" s="5" t="n">
        <v>118</v>
      </c>
      <c r="C37" s="5" t="n">
        <v>-41197</v>
      </c>
    </row>
    <row r="38" spans="1:3">
      <c r="A38" s="4" t="s">
        <v>241</v>
      </c>
      <c r="B38" s="5" t="n">
        <v>-50699</v>
      </c>
      <c r="C38" s="5" t="n">
        <v>-46923</v>
      </c>
    </row>
    <row r="39" spans="1:3">
      <c r="A39" s="3" t="s">
        <v>242</v>
      </c>
    </row>
    <row r="40" spans="1:3">
      <c r="A40" s="4" t="s">
        <v>243</v>
      </c>
      <c r="B40" s="5" t="n">
        <v>-56419</v>
      </c>
      <c r="C40" s="5" t="n">
        <v>-406450</v>
      </c>
    </row>
    <row r="41" spans="1:3">
      <c r="A41" s="4" t="s">
        <v>244</v>
      </c>
      <c r="B41" s="5" t="n">
        <v>173495</v>
      </c>
      <c r="C41" s="5" t="n">
        <v>284092</v>
      </c>
    </row>
    <row r="42" spans="1:3">
      <c r="A42" s="4" t="s">
        <v>245</v>
      </c>
      <c r="B42" s="5" t="n">
        <v>74454</v>
      </c>
      <c r="C42" s="5" t="n">
        <v>52274</v>
      </c>
    </row>
    <row r="43" spans="1:3">
      <c r="A43" s="4" t="s">
        <v>246</v>
      </c>
      <c r="B43" s="5" t="n">
        <v>0</v>
      </c>
      <c r="C43" s="5" t="n">
        <v>150000</v>
      </c>
    </row>
    <row r="44" spans="1:3">
      <c r="A44" s="4" t="s">
        <v>247</v>
      </c>
      <c r="B44" s="5" t="n">
        <v>-66482</v>
      </c>
      <c r="C44" s="5" t="n">
        <v>-60670</v>
      </c>
    </row>
    <row r="45" spans="1:3">
      <c r="A45" s="4" t="s">
        <v>248</v>
      </c>
      <c r="B45" s="5" t="n">
        <v>27372</v>
      </c>
      <c r="C45" s="5" t="n">
        <v>0</v>
      </c>
    </row>
    <row r="46" spans="1:3">
      <c r="A46" s="4" t="s">
        <v>249</v>
      </c>
      <c r="B46" s="5" t="n">
        <v>90</v>
      </c>
      <c r="C46" s="5" t="n">
        <v>284</v>
      </c>
    </row>
    <row r="47" spans="1:3">
      <c r="A47" s="4" t="s">
        <v>250</v>
      </c>
      <c r="B47" s="5" t="n">
        <v>-51142</v>
      </c>
      <c r="C47" s="5" t="n">
        <v>-85018</v>
      </c>
    </row>
    <row r="48" spans="1:3">
      <c r="A48" s="3" t="s">
        <v>251</v>
      </c>
    </row>
    <row r="49" spans="1:3">
      <c r="A49" s="4" t="s">
        <v>252</v>
      </c>
      <c r="B49" s="5" t="n">
        <v>6261</v>
      </c>
      <c r="C49" s="5" t="n">
        <v>42638</v>
      </c>
    </row>
    <row r="50" spans="1:3">
      <c r="A50" s="4" t="s">
        <v>253</v>
      </c>
      <c r="B50" s="5" t="n">
        <v>236221</v>
      </c>
      <c r="C50" s="5" t="n">
        <v>150650</v>
      </c>
    </row>
    <row r="51" spans="1:3">
      <c r="A51" s="4" t="s">
        <v>254</v>
      </c>
      <c r="B51" s="5" t="n">
        <v>242482</v>
      </c>
      <c r="C51" s="5" t="n">
        <v>193288</v>
      </c>
    </row>
    <row r="52" spans="1:3">
      <c r="A52" s="3" t="s">
        <v>255</v>
      </c>
    </row>
    <row r="53" spans="1:3">
      <c r="A53" s="4" t="s">
        <v>256</v>
      </c>
      <c r="B53" s="5" t="n">
        <v>-39140</v>
      </c>
      <c r="C53" s="5" t="n">
        <v>3341999</v>
      </c>
    </row>
    <row r="54" spans="1:3">
      <c r="A54" s="4" t="s">
        <v>257</v>
      </c>
      <c r="B54" s="5" t="n">
        <v>18298</v>
      </c>
      <c r="C54" s="5" t="n">
        <v>4018948</v>
      </c>
    </row>
    <row r="55" spans="1:3">
      <c r="A55" s="4" t="s">
        <v>73</v>
      </c>
      <c r="B55" s="6" t="n">
        <v>57438</v>
      </c>
      <c r="C55" s="6" t="n">
        <v>67694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4</v>
      </c>
      <c r="B1" s="2" t="s">
        <v>644</v>
      </c>
      <c r="C1" s="2" t="s">
        <v>645</v>
      </c>
      <c r="D1" s="2" t="s">
        <v>2</v>
      </c>
      <c r="E1" s="2" t="s">
        <v>2</v>
      </c>
      <c r="F1" s="2" t="s">
        <v>116</v>
      </c>
      <c r="G1" s="2" t="s">
        <v>59</v>
      </c>
    </row>
    <row r="2" spans="1:7">
      <c r="A2" s="3" t="s">
        <v>885</v>
      </c>
    </row>
    <row r="3" spans="1:7">
      <c r="A3" s="4" t="s">
        <v>886</v>
      </c>
      <c r="C3" s="12" t="n">
        <v>1.3875</v>
      </c>
    </row>
    <row r="4" spans="1:7">
      <c r="A4" s="4" t="s">
        <v>887</v>
      </c>
      <c r="C4" s="6" t="n">
        <v>1059504</v>
      </c>
    </row>
    <row r="5" spans="1:7">
      <c r="A5" s="4" t="s">
        <v>73</v>
      </c>
      <c r="B5" s="6" t="n">
        <v>58000</v>
      </c>
      <c r="C5" s="5" t="n">
        <v>675643</v>
      </c>
      <c r="D5" s="6" t="n">
        <v>58000</v>
      </c>
      <c r="E5" s="6" t="n">
        <v>57438</v>
      </c>
      <c r="F5" s="6" t="n">
        <v>676949</v>
      </c>
      <c r="G5" s="6" t="n">
        <v>676167</v>
      </c>
    </row>
    <row r="6" spans="1:7">
      <c r="A6" s="4" t="s">
        <v>888</v>
      </c>
      <c r="E6" s="6" t="n">
        <v>3200</v>
      </c>
      <c r="G6" s="6" t="n">
        <v>37800</v>
      </c>
    </row>
    <row r="7" spans="1:7">
      <c r="A7" s="4" t="s">
        <v>68</v>
      </c>
      <c r="C7" s="5" t="n">
        <v>2792572</v>
      </c>
    </row>
    <row r="8" spans="1:7">
      <c r="A8" s="4" t="s">
        <v>889</v>
      </c>
      <c r="C8" s="6" t="n">
        <v>2900000</v>
      </c>
    </row>
    <row r="9" spans="1:7">
      <c r="A9" s="4" t="s">
        <v>890</v>
      </c>
    </row>
    <row r="10" spans="1:7">
      <c r="A10" s="3" t="s">
        <v>885</v>
      </c>
    </row>
    <row r="11" spans="1:7">
      <c r="A11" s="4" t="s">
        <v>887</v>
      </c>
      <c r="B11" s="6" t="n">
        <v>114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1</v>
      </c>
      <c r="B1" s="2" t="s">
        <v>644</v>
      </c>
      <c r="C1" s="2" t="s">
        <v>645</v>
      </c>
      <c r="D1" s="2" t="s">
        <v>2</v>
      </c>
      <c r="E1" s="2" t="s">
        <v>2</v>
      </c>
      <c r="F1" s="2" t="s">
        <v>116</v>
      </c>
      <c r="G1" s="2" t="s">
        <v>59</v>
      </c>
    </row>
    <row r="2" spans="1:7">
      <c r="A2" s="3" t="s">
        <v>885</v>
      </c>
    </row>
    <row r="3" spans="1:7">
      <c r="A3" s="4" t="s">
        <v>892</v>
      </c>
      <c r="B3" s="6" t="n">
        <v>53700</v>
      </c>
      <c r="C3" s="6" t="n">
        <v>43</v>
      </c>
    </row>
    <row r="4" spans="1:7">
      <c r="A4" s="4" t="s">
        <v>893</v>
      </c>
      <c r="B4" s="5" t="n">
        <v>60900</v>
      </c>
      <c r="C4" s="5" t="n">
        <v>1043424</v>
      </c>
    </row>
    <row r="5" spans="1:7">
      <c r="A5" s="4" t="s">
        <v>894</v>
      </c>
      <c r="C5" s="5" t="n">
        <v>14460</v>
      </c>
    </row>
    <row r="6" spans="1:7">
      <c r="A6" s="4" t="s">
        <v>895</v>
      </c>
      <c r="C6" s="5" t="n">
        <v>1577</v>
      </c>
    </row>
    <row r="7" spans="1:7">
      <c r="A7" s="4" t="s">
        <v>896</v>
      </c>
      <c r="C7" s="5" t="n">
        <v>1059504</v>
      </c>
    </row>
    <row r="8" spans="1:7">
      <c r="A8" s="4" t="s">
        <v>897</v>
      </c>
      <c r="C8" s="5" t="n">
        <v>71806</v>
      </c>
    </row>
    <row r="9" spans="1:7">
      <c r="A9" s="4" t="s">
        <v>462</v>
      </c>
      <c r="C9" s="5" t="n">
        <v>900935</v>
      </c>
    </row>
    <row r="10" spans="1:7">
      <c r="A10" s="4" t="s">
        <v>898</v>
      </c>
      <c r="C10" s="5" t="n">
        <v>171423</v>
      </c>
    </row>
    <row r="11" spans="1:7">
      <c r="A11" s="4" t="s">
        <v>66</v>
      </c>
      <c r="C11" s="5" t="n">
        <v>28763</v>
      </c>
    </row>
    <row r="12" spans="1:7">
      <c r="A12" s="4" t="s">
        <v>68</v>
      </c>
      <c r="C12" s="5" t="n">
        <v>2792572</v>
      </c>
    </row>
    <row r="13" spans="1:7">
      <c r="A13" s="4" t="s">
        <v>72</v>
      </c>
      <c r="C13" s="5" t="n">
        <v>98814</v>
      </c>
    </row>
    <row r="14" spans="1:7">
      <c r="A14" s="4" t="s">
        <v>899</v>
      </c>
      <c r="C14" s="5" t="n">
        <v>42887</v>
      </c>
    </row>
    <row r="15" spans="1:7">
      <c r="A15" s="4" t="s">
        <v>900</v>
      </c>
      <c r="C15" s="5" t="n">
        <v>167829</v>
      </c>
    </row>
    <row r="16" spans="1:7">
      <c r="A16" s="4" t="s">
        <v>901</v>
      </c>
      <c r="C16" s="5" t="n">
        <v>127775</v>
      </c>
    </row>
    <row r="17" spans="1:7">
      <c r="A17" s="4" t="s">
        <v>902</v>
      </c>
      <c r="B17" s="5" t="n">
        <v>74900</v>
      </c>
      <c r="C17" s="5" t="n">
        <v>4402804</v>
      </c>
    </row>
    <row r="18" spans="1:7">
      <c r="A18" s="4" t="s">
        <v>77</v>
      </c>
      <c r="C18" s="5" t="n">
        <v>3263920</v>
      </c>
    </row>
    <row r="19" spans="1:7">
      <c r="A19" s="4" t="s">
        <v>903</v>
      </c>
      <c r="C19" s="5" t="n">
        <v>49027</v>
      </c>
    </row>
    <row r="20" spans="1:7">
      <c r="A20" s="4" t="s">
        <v>904</v>
      </c>
      <c r="C20" s="5" t="n">
        <v>291887</v>
      </c>
    </row>
    <row r="21" spans="1:7">
      <c r="A21" s="4" t="s">
        <v>905</v>
      </c>
      <c r="C21" s="5" t="n">
        <v>205620</v>
      </c>
    </row>
    <row r="22" spans="1:7">
      <c r="A22" s="4" t="s">
        <v>906</v>
      </c>
      <c r="C22" s="5" t="n">
        <v>32649</v>
      </c>
    </row>
    <row r="23" spans="1:7">
      <c r="A23" s="4" t="s">
        <v>907</v>
      </c>
      <c r="C23" s="5" t="n">
        <v>175840</v>
      </c>
    </row>
    <row r="24" spans="1:7">
      <c r="A24" s="4" t="s">
        <v>908</v>
      </c>
      <c r="B24" s="5" t="n">
        <v>18300</v>
      </c>
      <c r="C24" s="5" t="n">
        <v>4018943</v>
      </c>
      <c r="D24" s="6" t="n">
        <v>18298</v>
      </c>
      <c r="E24" s="6" t="n">
        <v>18298</v>
      </c>
      <c r="F24" s="6" t="n">
        <v>4018948</v>
      </c>
    </row>
    <row r="25" spans="1:7">
      <c r="A25" s="4" t="s">
        <v>909</v>
      </c>
      <c r="C25" s="5" t="n">
        <v>383861</v>
      </c>
    </row>
    <row r="26" spans="1:7">
      <c r="A26" s="4" t="s">
        <v>73</v>
      </c>
      <c r="B26" s="6" t="n">
        <v>58000</v>
      </c>
      <c r="C26" s="6" t="n">
        <v>675643</v>
      </c>
      <c r="D26" s="6" t="n">
        <v>58000</v>
      </c>
      <c r="E26" s="6" t="n">
        <v>57438</v>
      </c>
      <c r="F26" s="6" t="n">
        <v>676949</v>
      </c>
      <c r="G26" s="6" t="n">
        <v>6761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788</v>
      </c>
    </row>
    <row r="2" spans="1:3">
      <c r="B2" s="2" t="s">
        <v>59</v>
      </c>
      <c r="C2" s="2" t="s">
        <v>435</v>
      </c>
    </row>
    <row r="3" spans="1:3">
      <c r="A3" s="3" t="s">
        <v>308</v>
      </c>
    </row>
    <row r="4" spans="1:3">
      <c r="A4" s="4" t="s">
        <v>911</v>
      </c>
      <c r="B4" s="6" t="n">
        <v>484915</v>
      </c>
      <c r="C4" s="6" t="n">
        <v>454579</v>
      </c>
    </row>
    <row r="5" spans="1:3">
      <c r="A5" s="4" t="s">
        <v>912</v>
      </c>
      <c r="B5" s="6" t="n">
        <v>221122</v>
      </c>
      <c r="C5" s="6" t="n">
        <v>130402</v>
      </c>
    </row>
    <row r="6" spans="1:3">
      <c r="A6" s="4" t="s">
        <v>913</v>
      </c>
      <c r="B6" s="7" t="n">
        <v>2.27</v>
      </c>
      <c r="C6" s="7" t="n">
        <v>1.34</v>
      </c>
    </row>
    <row r="7" spans="1:3">
      <c r="A7" s="4" t="s">
        <v>914</v>
      </c>
      <c r="B7" s="7" t="n">
        <v>2.25</v>
      </c>
      <c r="C7" s="7" t="n">
        <v>1.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4:54Z</dcterms:created>
  <dcterms:modified xmlns:dcterms="http://purl.org/dc/terms/" xmlns:xsi="http://www.w3.org/2001/XMLSchema-instance" xsi:type="dcterms:W3CDTF">2019-11-07T16:14:54Z</dcterms:modified>
</cp:coreProperties>
</file>